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LEASING EQUIPMENT" sheetId="11" state="visible" r:id="rId11"/>
    <sheet xmlns:r="http://schemas.openxmlformats.org/officeDocument/2006/relationships" name="FINANCE LEASES, NET"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INTANGIBLE ASSETS AND LIABILITI"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REVENU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MANAGEMENT AGREEMENT AND AFFILI"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LEASING EQUIPMENT, NET (Tables)" sheetId="29" state="visible" r:id="rId29"/>
    <sheet xmlns:r="http://schemas.openxmlformats.org/officeDocument/2006/relationships" name="FINANCE LEASES, NET (Tables)" sheetId="30" state="visible" r:id="rId30"/>
    <sheet xmlns:r="http://schemas.openxmlformats.org/officeDocument/2006/relationships" name="PROPERTY, PLANT AND EQUIPMENT31" sheetId="31" state="visible" r:id="rId31"/>
    <sheet xmlns:r="http://schemas.openxmlformats.org/officeDocument/2006/relationships" name="INVESTMENTS (Tables)" sheetId="32" state="visible" r:id="rId32"/>
    <sheet xmlns:r="http://schemas.openxmlformats.org/officeDocument/2006/relationships" name="INTANGIBLE ASSETS AND LIABILI33" sheetId="33" state="visible" r:id="rId33"/>
    <sheet xmlns:r="http://schemas.openxmlformats.org/officeDocument/2006/relationships" name="DEBT, NET (Tables)" sheetId="34" state="visible" r:id="rId34"/>
    <sheet xmlns:r="http://schemas.openxmlformats.org/officeDocument/2006/relationships" name="FAIR VALUE MEASUREMENTS (Tables" sheetId="35" state="visible" r:id="rId35"/>
    <sheet xmlns:r="http://schemas.openxmlformats.org/officeDocument/2006/relationships" name="REVENUES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QUARTERLY FINANCIAL INFORMATI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Jefferson Termin" sheetId="46" state="visible" r:id="rId46"/>
    <sheet xmlns:r="http://schemas.openxmlformats.org/officeDocument/2006/relationships" name="ACQUISITIONS - CMQR Additional " sheetId="47" state="visible" r:id="rId47"/>
    <sheet xmlns:r="http://schemas.openxmlformats.org/officeDocument/2006/relationships" name="ACQUISITIONS - Fair Values Assi" sheetId="48" state="visible" r:id="rId48"/>
    <sheet xmlns:r="http://schemas.openxmlformats.org/officeDocument/2006/relationships" name="ACQUISITIONS - Supplemental Pro" sheetId="49" state="visible" r:id="rId49"/>
    <sheet xmlns:r="http://schemas.openxmlformats.org/officeDocument/2006/relationships" name="ACQUISITIONS - Supplemental P50" sheetId="50" state="visible" r:id="rId50"/>
    <sheet xmlns:r="http://schemas.openxmlformats.org/officeDocument/2006/relationships" name="LEASING EQUIPMENT, NET (Details" sheetId="51" state="visible" r:id="rId51"/>
    <sheet xmlns:r="http://schemas.openxmlformats.org/officeDocument/2006/relationships" name="FINANCE LEASES, NET - Summary (" sheetId="52" state="visible" r:id="rId52"/>
    <sheet xmlns:r="http://schemas.openxmlformats.org/officeDocument/2006/relationships" name="PROPERTY, PLANT AND EQUIPMENT53" sheetId="53" state="visible" r:id="rId53"/>
    <sheet xmlns:r="http://schemas.openxmlformats.org/officeDocument/2006/relationships" name="FINANCE LEASES, NET - Future Mi" sheetId="54" state="visible" r:id="rId54"/>
    <sheet xmlns:r="http://schemas.openxmlformats.org/officeDocument/2006/relationships" name="PROPERTY, PLANT AND EQUIPMENT55" sheetId="55" state="visible" r:id="rId55"/>
    <sheet xmlns:r="http://schemas.openxmlformats.org/officeDocument/2006/relationships" name="INVESTMENTS (Ownership Carrying" sheetId="56" state="visible" r:id="rId56"/>
    <sheet xmlns:r="http://schemas.openxmlformats.org/officeDocument/2006/relationships" name="INVESTMENTS (Narrative) (Detail" sheetId="57" state="visible" r:id="rId57"/>
    <sheet xmlns:r="http://schemas.openxmlformats.org/officeDocument/2006/relationships" name="INTANGIBLE ASSETS AND LIABILI58"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DEBT, NET (Schedule of Debt) (D" sheetId="61" state="visible" r:id="rId61"/>
    <sheet xmlns:r="http://schemas.openxmlformats.org/officeDocument/2006/relationships" name="DEBT, NET (Debt Maturities) (De" sheetId="62" state="visible" r:id="rId62"/>
    <sheet xmlns:r="http://schemas.openxmlformats.org/officeDocument/2006/relationships" name="FAIR VALUE MEASUREMENTS - Finan" sheetId="63" state="visible" r:id="rId63"/>
    <sheet xmlns:r="http://schemas.openxmlformats.org/officeDocument/2006/relationships" name="FAIR VALUE MEASUREMENTS - Addit" sheetId="64" state="visible" r:id="rId64"/>
    <sheet xmlns:r="http://schemas.openxmlformats.org/officeDocument/2006/relationships" name="REVENUES - Components of Revenu" sheetId="65" state="visible" r:id="rId65"/>
    <sheet xmlns:r="http://schemas.openxmlformats.org/officeDocument/2006/relationships" name="REVENUES - Minimum Future Annua" sheetId="66" state="visible" r:id="rId66"/>
    <sheet xmlns:r="http://schemas.openxmlformats.org/officeDocument/2006/relationships" name="EQUITY-BASED COMPENSATION - Add" sheetId="67" state="visible" r:id="rId67"/>
    <sheet xmlns:r="http://schemas.openxmlformats.org/officeDocument/2006/relationships" name="EQUITY-BASED COMPENSATION - Exp" sheetId="68" state="visible" r:id="rId68"/>
    <sheet xmlns:r="http://schemas.openxmlformats.org/officeDocument/2006/relationships" name="EQUITY-BASED COMPENSATION - Sum" sheetId="69" state="visible" r:id="rId69"/>
    <sheet xmlns:r="http://schemas.openxmlformats.org/officeDocument/2006/relationships" name="EQUITY-BASED COMPENSATION Stock" sheetId="70" state="visible" r:id="rId70"/>
    <sheet xmlns:r="http://schemas.openxmlformats.org/officeDocument/2006/relationships" name="INCOME TAXES - Components of In" sheetId="71" state="visible" r:id="rId71"/>
    <sheet xmlns:r="http://schemas.openxmlformats.org/officeDocument/2006/relationships" name="INCOME TAXES - Provision for In" sheetId="72" state="visible" r:id="rId72"/>
    <sheet xmlns:r="http://schemas.openxmlformats.org/officeDocument/2006/relationships" name="INCOME TAXES - Components of De" sheetId="73" state="visible" r:id="rId73"/>
    <sheet xmlns:r="http://schemas.openxmlformats.org/officeDocument/2006/relationships" name="INCOME TAXES - Changes in Valua" sheetId="74" state="visible" r:id="rId74"/>
    <sheet xmlns:r="http://schemas.openxmlformats.org/officeDocument/2006/relationships" name="INCOME TAXES - Additional Infor" sheetId="75" state="visible" r:id="rId75"/>
    <sheet xmlns:r="http://schemas.openxmlformats.org/officeDocument/2006/relationships" name="MANAGEMENT AGREEMENT AND AFFI76" sheetId="76" state="visible" r:id="rId76"/>
    <sheet xmlns:r="http://schemas.openxmlformats.org/officeDocument/2006/relationships" name="SEGMENT INFORMATION - Statement" sheetId="77" state="visible" r:id="rId77"/>
    <sheet xmlns:r="http://schemas.openxmlformats.org/officeDocument/2006/relationships" name="SEGMENT INFORMATION - Reconcili" sheetId="78" state="visible" r:id="rId78"/>
    <sheet xmlns:r="http://schemas.openxmlformats.org/officeDocument/2006/relationships" name="SEGMENT INFORMATION - Summary o" sheetId="79" state="visible" r:id="rId79"/>
    <sheet xmlns:r="http://schemas.openxmlformats.org/officeDocument/2006/relationships" name="SEGMENT INFORMATION - Balance S" sheetId="80" state="visible" r:id="rId80"/>
    <sheet xmlns:r="http://schemas.openxmlformats.org/officeDocument/2006/relationships" name="SEGMENT INFORMATION - Location " sheetId="81" state="visible" r:id="rId81"/>
    <sheet xmlns:r="http://schemas.openxmlformats.org/officeDocument/2006/relationships" name="EARNINGS PER SHARE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QUARTERLY FINANCIAL INFORMATI8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111">
  <si>
    <t>Document and Entity Information - USD ($) $ in Millions</t>
  </si>
  <si>
    <t>12 Months Ended</t>
  </si>
  <si>
    <t>Dec. 31, 2016</t>
  </si>
  <si>
    <t>Feb. 24, 2017</t>
  </si>
  <si>
    <t>Jun. 30, 2016</t>
  </si>
  <si>
    <t>Document and Entity Information [Abstract]</t>
  </si>
  <si>
    <t>Entity Registrant Name</t>
  </si>
  <si>
    <t>Fortress Transportation &amp; Infrastructure Investors LLC</t>
  </si>
  <si>
    <t>Entity Central Index Key</t>
  </si>
  <si>
    <t>Document Type</t>
  </si>
  <si>
    <t>10-K</t>
  </si>
  <si>
    <t>Document Period End Date</t>
  </si>
  <si>
    <t>Dec. 31,
		2016</t>
  </si>
  <si>
    <t>Document Fiscal Year Focus</t>
  </si>
  <si>
    <t>Amendment Flag</t>
  </si>
  <si>
    <t>false</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Accounts receivable, net</t>
  </si>
  <si>
    <t>Leasing equipment, net</t>
  </si>
  <si>
    <t>Finance leases, net</t>
  </si>
  <si>
    <t>Property, plant, and equipment, net</t>
  </si>
  <si>
    <t>Investments (includes $17,630 and $0 available-for-sale securities at fair value as of December 31, 2016 and 2015, respectively)</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50,943 and 75,718,183 shares issued and outstanding as of December 31, 2016 and December 31, 2015,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USD ($) $ in Thousands</t>
  </si>
  <si>
    <t>Statement of Financial Position [Abstract]</t>
  </si>
  <si>
    <t>Available-for-sale securiti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6</t>
  </si>
  <si>
    <t>Mar. 31, 2016</t>
  </si>
  <si>
    <t>Sep. 30, 2015</t>
  </si>
  <si>
    <t>Jun. 30, 2015</t>
  </si>
  <si>
    <t>Mar. 31, 2015</t>
  </si>
  <si>
    <t>Dec. 31, 2014</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expense) income</t>
  </si>
  <si>
    <t>Equity in (losses) earnings of unconsolidated entities</t>
  </si>
  <si>
    <t>Gain on sale of equipment and finance leases, net</t>
  </si>
  <si>
    <t>Loss on extinguishment of debt</t>
  </si>
  <si>
    <t>Asset impairment</t>
  </si>
  <si>
    <t>Interest income</t>
  </si>
  <si>
    <t>Other income</t>
  </si>
  <si>
    <t>Total other (expense) income</t>
  </si>
  <si>
    <t>(Loss) income before income taxes</t>
  </si>
  <si>
    <t>Provision for income taxes</t>
  </si>
  <si>
    <t>Net (loss) income</t>
  </si>
  <si>
    <t>Less: Net loss attributable to non-controlling interests in consolidated subsidiaries</t>
  </si>
  <si>
    <t>Net (loss) income attributable to shareholders</t>
  </si>
  <si>
    <t>Basic and Diluted (Loss) Income per Share</t>
  </si>
  <si>
    <t>Basic and Diluted (in dollars per share)</t>
  </si>
  <si>
    <t>Weighted Average Shares Outstanding - Basic (in shares)</t>
  </si>
  <si>
    <t>Weighted Average Shares Outstanding - Diluted (in shares)</t>
  </si>
  <si>
    <t>Equipment Leasing</t>
  </si>
  <si>
    <t>Infrastructure</t>
  </si>
  <si>
    <t>CONSOLIDATED STATEMENTS OF COMPREHENSIVE (LOSS) INCOME - USD ($) $ in Thousands</t>
  </si>
  <si>
    <t>Statement of Comprehensive Income [Abstract]</t>
  </si>
  <si>
    <t>Other comprehensive (loss) income:</t>
  </si>
  <si>
    <t>Change in fair value of cash flow hedge</t>
  </si>
  <si>
    <t>Change in fair value of available-for-sale securities</t>
  </si>
  <si>
    <t>Comprehensive (loss) income</t>
  </si>
  <si>
    <t>Comprehensive loss attributable to non-controlling interest</t>
  </si>
  <si>
    <t>Comprehensive (loss) income attributable to shareholders</t>
  </si>
  <si>
    <t>CONSOLIDATED STATEMENT OF CHANGES IN  EQUITY - USD ($) $ in Thousands</t>
  </si>
  <si>
    <t>Total</t>
  </si>
  <si>
    <t>Common Stock</t>
  </si>
  <si>
    <t>Additional Paid In Capital</t>
  </si>
  <si>
    <t>Accumulated Deficit</t>
  </si>
  <si>
    <t>Accumulated Other Comprehensive Income</t>
  </si>
  <si>
    <t>Non-Controlling Interest in Equity of Consolidated Subsidiaries</t>
  </si>
  <si>
    <t>Beginning balance at Dec. 31, 2014</t>
  </si>
  <si>
    <t>Comprehensive loss:</t>
  </si>
  <si>
    <t>Net loss for the period</t>
  </si>
  <si>
    <t>Other comprehensive income</t>
  </si>
  <si>
    <t>Capital contributions</t>
  </si>
  <si>
    <t>Distribution Made to Limited Liability Company (LLC) Member, Cash Distributions Declared</t>
  </si>
  <si>
    <t>Issuance of common shares</t>
  </si>
  <si>
    <t>Dividends</t>
  </si>
  <si>
    <t>Equity-based compensation</t>
  </si>
  <si>
    <t>Beginning balance at Dec. 31, 2015</t>
  </si>
  <si>
    <t>Settlement of equity-based compensation</t>
  </si>
  <si>
    <t>Dividends declared</t>
  </si>
  <si>
    <t>Ending balance at Dec. 31, 2016</t>
  </si>
  <si>
    <t>CONSOLIDATED STATEMENTS OF CASH FLOWS - USD ($) $ in Thousands</t>
  </si>
  <si>
    <t>Cash flows from operating activities:</t>
  </si>
  <si>
    <t>Adjustments to reconcile net income to net cash provided by operating activities:</t>
  </si>
  <si>
    <t>Equity in losses (earnings) of unconsolidated entities</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used in) operating activities</t>
  </si>
  <si>
    <t>Cash flows from investing activities:</t>
  </si>
  <si>
    <t>Change in restricted cash</t>
  </si>
  <si>
    <t>Construction deposit related to vessel</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Collection of notes receivable</t>
  </si>
  <si>
    <t>Acquisition of CMQR</t>
  </si>
  <si>
    <t>Acquisition of Jefferson Terminal</t>
  </si>
  <si>
    <t>Acquisition of pre-existing debt relationships</t>
  </si>
  <si>
    <t>Purchase deposit for aircraft and aircraft engines</t>
  </si>
  <si>
    <t>Proceeds from sale of finance leases</t>
  </si>
  <si>
    <t>Proceeds from sale of leasing equipment</t>
  </si>
  <si>
    <t>Proceeds from sale of property, plant and equipment</t>
  </si>
  <si>
    <t>Proceeds from sale of equipment held for sale</t>
  </si>
  <si>
    <t>Proceeds from deposit on sale of engine</t>
  </si>
  <si>
    <t>Return of deposit on sale of engine</t>
  </si>
  <si>
    <t>Escrow funding for the purchase of aircraft</t>
  </si>
  <si>
    <t>Return of capital distributions from unconsolidated entities</t>
  </si>
  <si>
    <t>Net cash used in investing activities</t>
  </si>
  <si>
    <t>Cash flows from financing activities:</t>
  </si>
  <si>
    <t>Proceeds from debt</t>
  </si>
  <si>
    <t>Repayment of debt</t>
  </si>
  <si>
    <t>Payment of other liabilities to non-controlling interest holder</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Cash dividends</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Cash paid for interest, net of capitalized interest</t>
  </si>
  <si>
    <t>Cash paid for taxes</t>
  </si>
  <si>
    <t>Restricted cash proceeds from borrowings of debt</t>
  </si>
  <si>
    <t>Acquisition of Jefferson</t>
  </si>
  <si>
    <t>Acquisition of property, plant and equipment</t>
  </si>
  <si>
    <t>Financing of property, plant and equipment</t>
  </si>
  <si>
    <t>Settled and assumed security deposits</t>
  </si>
  <si>
    <t>Billed, assumed and settled maintenance deposits</t>
  </si>
  <si>
    <t>Deferred financing costs</t>
  </si>
  <si>
    <t>Non-cash contribution of non-controlling interest</t>
  </si>
  <si>
    <t>Common share issuance costs</t>
  </si>
  <si>
    <t>Equity Compensation to Non-controlling Interest</t>
  </si>
  <si>
    <t>Change in Unrealized Gain (Loss) on Hedged Item in Fair Value Hedge</t>
  </si>
  <si>
    <t>Distribution Payable</t>
  </si>
  <si>
    <t>Loan Receivable from Non-Controlling Interest</t>
  </si>
  <si>
    <t>ORGANIZATION</t>
  </si>
  <si>
    <t>Organization, Consolidation and Presentation of Financial Statements [Abstract]</t>
  </si>
  <si>
    <t>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5 ). The Company is managed by FIG LLC (the “Manager”), an affiliate of Fortress Investment Group LLC (“Fortress”), pursuant to a management agreement (the “Management Agreement”) that provides for the Company to bear obligations for management fees payable to the Manager as well as reimbursement of costs and expenses as provided therein (Note 14 ). At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an affiliate of Fortress. In May 2015, the remaining capital commitments of the investors of the Onshore Fund, Offshore Fund and Master GP were called. Through a series of transactions,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53,502,873 common shares were issued to the Onshore Fund and Offshore Fund based on their relative interests in the Company. On May 20, 2015, the Company completed an Initial Public Offering (“IPO”) of 20 million common shares at a price to the public of $17.00 per share. On June 15, 2015, the underwriters exercised their overallotment option, pursuant to which the Company issued an additional 2.2 million shares to such underwriters at the IPO price.</t>
  </si>
  <si>
    <t>SUMMARY OF SIGNIFICANT ACCOUNTING POLICIES</t>
  </si>
  <si>
    <t>Accounting Policies [Abstract]</t>
  </si>
  <si>
    <t>SUMMARY OF SIGNIFICANT ACCOUNTING POLICIES Basis of Accounting —The accompanying consolidated financial statements are prepared in accordance with U.S. generally accepted accounting principles (“GAAP”) and include the accounts of the Company and its subsidiaries.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The Company has an interest in WWTAI IES MT6015 Ltd. (“MT6015”), an entity formed in 2014 which had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s of December 31, 2015 , MT6015 had total assets of $7,533 , which are available only to settle the obligations of MT6015. Other than entering into the above commitment, MT6015 has conducted no operations, and no creditors of MT6015 have recourse to any assets of the Company or to its general credit. During the second quarter of 2016, the Company determined not to proceed with the purchase of the Vessel. The shipbuilder delivered a notice of termination of the shipbuilding contract to MT6015 in July 2016. Correspondingly, in the second quarter of 2016, the Company recorded an impairment in its MT6015 investment of $7,450 . The shipbuilder has no further recourse to the Company.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 million (for a total of $54 million ) for the development and construction of the ethanol terminal facilities. JGP is governed by a designated operating committee selected by the members in proportion to their equity interests. JGP is solely reliant on its members to finance its activities and therefore is a VIE. The Company concluded that it is not the primary beneficiary of JGP as the members share equally in the risks and rewards and decision making authority of the entity; therefore, the Company does not consolidate JGP and accounts for this investment in accordance with the equity method. As of December 31, 2016 , the Company’s investment in JGP was $3,266 , which is included in investments on the Company’s balance sheet. Delaware River Partners LLC On July 1, 2016, the Company, through Delaware River Partners LLC (“DRP”), a consolidated subsidiary, purchased the assets of Repauno Delaware Port (“Repauno”), which consisted primarily of land, a storage cavern, and riparian rights for the acquired land, site improvements and rights. Currently there are no operational processes that could be applied to these assets that would result in outputs without significant green field development. The Company currently holds a 90% economic interest and a 100% voting interests in DRP. DRP is solely reliant on the Company to finance its activities and therefore is a VIE. The Company concluded it was the primary beneficiary; and accordingly, DRP has been presented on a consolidated basis in the accompanying financial statements. The Company has the right to purchase an additional 8% economic interest from the non-controlling party after the second anniversary but prior to the fifth year anniversary of the acquisition of Repauno. At the time of the purchase, Company concluded that current 8% of the 10% interest held by the non-controlling party does not share in the risks or rewards of true equity; and, therefore $5,321 was recorded in other liabilities on the Company’s Consolidated Balance Sheets. The remaining 2% economic non-controlling interest was valued at $641 at the acquisition date. Refer to Note 6 for detail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Cash and Cash Equivalents —The Company considers all highly liquid short-term investments with a maturity of 90 days or less when purchased to be cash equivalents. Restricted Cash —Restricted cash of $65,441 and $21,610 as of December 31, 2016 and December 31, 2015 , respectively, consists of prepaid interest and principal pursuant to the requirements of certain of the Company’s debt agreements (Note 9 ), and funds set aside for qualifying constructions projects at Jefferson Terminal. Available-For-Sale Securities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we evaluate our available for sale securities holdings with unrealized losses to determine if an other-than-temporary impairment has occurred. Refer to Note 7 and 10 for details. Property, Plant and Equipment, Leasing Equipment and Depreciation —Property, plant and equipment and leasing equipment are stated at cost (inclusive of capitalized acquisition costs, where applicable) and depreciated using the straight-line method, over estimated useful lives, to estimated residual values which are summarized as follows: Asset Range of Estimated Useful Lives Residual Value Estimates Aircraft 25 years from date of manufacture Not to exceed 15% of manufacturer’s list price when new Aircraft engines 2 - 6 years, based on maintenance adjusted service life Sum of engine core salvage value plus the estimated fair value of life limited parts Offshore energy vessels 25 years from date of manufacture 20% of new build cost Railcars and locomotives 40 - 50 years from date of manufacture Scrap value at end of useful life Track and track related assets 15 - 50 years from date of manufacture Scrap value at end of useful life Buildings and site improvements 20 - 30 years Scrap value at end of useful life Railroad equipment 3 - 15 years from date of manufacture Scrap value at end of useful life Crude oil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Major improvements and modifications incurred in connection with the acquisition of property, plant and equipment and leasing equipment that are required to get the asset ready for initial service are capitalized and depreciated over the remaining life of the asset. Costs of major additions and betterments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The Company reviews its depreciation policies on a regular basis to determine whether changes have taken place that would suggest that a change in its depreciation policies, useful lives of its equipment or the assigned residual values is warranted. For planned major maintenance or component overhaul activities for aviation equipment off lease, the cost of such major maintenance or component overhaul event is capitalized and depreciated on a straight-line basis over the period until the next maintenance or component overhaul event is required. The Company’s offshore energy vessels are required to be drydocked periodically for recertifications or major repairs and maintenance that cannot be performed while the vessels are operating. Normal repairs and maintenance are expensed as incurred. The Company capitalizes the costs associated with the drydockings and amortizes them on a straight-line basis over the period between drydockings, usually between 30 and 60 months. In accounting for leasing equipment, the Company makes estimates about the expected useful lives, residual values and the fair value of acquired in-place leases and acquired maintenance liabilities (for aviation equipment). In making these estimates, the Company relies upon observable market data for the same or similar types of equipment and, in the case of aviation equipment, its own estimates with respect to a lessee’s anticipated utilization of the aircraft or engine. When the Company acquires leasing equipment subject to an in-place lease, determining the fair value of the in-place lease requires the Company to make assumptions regarding the current fair values of leases for identical or similar equipment, in order to determine if the in-place lease is within a fair value range of current lease rates. If a lease is below or above the range of current lease rates, the resulting lease discount or premium is recognized as a lease intangible and amortized into lease income over the remaining term of the lease. Capitalized Interest —The interest cost associated with major development, construction projects and tax exempt bonds is capitalized and included in the cost of the project. Interest capitalization ceases once a project is substantially complete or no longer undergoing construction activities to prepare it for its intended use. The Company capitalized interest of $2,721 , $2,128 and $3,534 during the years ended December 31, 2016 , 2015 and 2014 , respectively. Repairs and Maintenance —Repair and maintenance costs that do not extend the lives of the assets are expensed as incurred. For the years ended December 31, 2016 , 2015 and 2014 , $3,659 , $3,643 and $235 , of repairs and maintenance expense, respectively, were recorded in operating expenses in the accompanying Consolidated Statements of Operations. Impairment of Long-Lived Assets —The Company performs a recoverability assessment of each of its long-lived assets whenever events or changes in circumstances, or indicators, indicate that the carrying amount or net book value of an asset may not be recoverable. Indicators may include, but are not limited to, a significant lease restructuring or early lease termination; significant traffic decline; or the introduction of newer technology aircraft, vessels, engines or railcars. When performing a recoverability assessment, the Company measures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estimated down time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global demand for a particular asset and historical experience in the leasing markets,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Security Deposits —The Company’s operating leases generally require the lessee to pay a security deposit or provide a letter of credit. Security deposits are held until specified return dates stipulated in the lease or lease expiration. Maintenance Payments —Typically, under an operating lease of aviation equipment, the lessee is responsible for performing all maintenance and is generally required to make maintenance payments to the Company for heavy maintenance, overhaul or replacement of certain high-value components of the aircraft or engine. These maintenance payments are based on hours or cycles of utilization or on calendar time, depending on the component, and are generally required to be made monthly in arrears. If a lessee is making monthly maintenance payments, the Company would typically be obligated to reimburse the lessee for costs they incur for heavy maintenance, overhaul or replacement of certain high-value components to the extent of maintenance payments received in respect of the specific maintenance event, usually shortly following the completion of the relevant work. The Company records the portion of maintenance payments paid by the lessee that are expected to be reimbursed as maintenance deposit liabilities on the Consolidated Balance Sheet. Reimbursements made to the lessee upon the receipt of evidence of qualifying maintenance work are recorded against the maintenance deposit liability. In certain leases, the lessee or the Company may be obligated to make a payment to the other party at lease termination based on redelivery conditions stipulated at the inception of the lease. When the lessee is required to return the aircraft in an improved maintenance condition, the Company records a maintenance right asset, as a component of other assets, for the estimated value of the end-of-life maintenance payment at acquisition. The Company recognizes payments received as end-of-lease compensation adjustments, within lease revenue or as a reduction to the maintenance right asset, when payment is received or collectability is assured. In the event the Company is required to make payments at the end of the lease for redelivery conditions, amounts are accrued as additional maintenance liability and expensed when the Company is obligated and can reasonably estimate such payment. Lease Incentives and Amortization —Lease incentives, which include lease acquisition costs related to reconfiguration of the aircraft cabin, other lessee specific modifications and other direct costs, are capitalized and amortized as a reduction of lease income over the primary term of the lease, assuming no lease renewals. Goodwill —Goodwill includes the excess of the purchase price over the fair value of the net tangible and intangible assets associated with the acquisitions of CMQR and Jefferson Terminal. The carrying amount of goodwill is approximately $116,584 as of December 31, 2016 and December 31, 2015 .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two-step goodwill impairment test is performed to identify potential goodwill impairment and measure an impairment loss. A qualitative analysis was not elected for the years ended December 31, 2016 , December 31, 2015 and December 31, 2014 . The first step of an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the Company’s assumptions about operating results, business plans, income projections, anticipated future cash flows and market data. If the estimated fair value of the reporting unit is less than the carrying amount, a second step must be completed in order to determine the amount of goodwill impairment that should be recorded, if any. For the purpose of performing the annual analysis, the Company’s two reporting units subject to the test are the Jefferson Terminal and Railroad reporting units. The Company estimates the fair value of the reporting units using an income approach, specifically a discounted cash flow analysis. This analysis requires the Company to make significant assumptions and estimates about the extent and timing of future cash flows, discount rates and growth rates. The estimates and assumptions used consider historical performance and are consistent with the assumptions used in determining future profit plans for the reporting units. The Company also utilizes market valuation models and other financial ratios, which require the Company to make certain assumptions and estimates regarding the applicability of those models to its assets and businesses. Although the Company believes the estimates of fair value are reasonable, the determination of certain valuation inputs is subject to management’s judgment. Changes in these inputs could materially affect the results of the impairment review. If the forecasts of cash flows generated by the Jefferson Terminal and Railroad reporting units or other key inputs are negatively revised in the future, the estimated fair value of the Jefferson Terminal and Railroad reporting units would be adversely impacted, potentially leading to an impairment in the future that could materially affect the Company’s operating results. The Company performed a sensitivity analysis for goodwill impairment and determined that a hypothetical 5% decline in the fair value of each reporting unit as of October 1, 2016 would not result in an impairment of goodwill for either reporting unit. For the years ended December 31, 2016 , December 31, 2015 and December 31, 2014 there was no impairment of goodwill. Intangibles and amortization —Intangibles include the value of acquired favorable and unfavorable leases and existing customer relationships acquired in connection with the acquisitions of CMQR and Jefferson Terminal. In accounting for acquired leasing equipment, the Company makes estimates about the fair value of the acquired leases. In determining the fair value of these leases, the Company makes assumptions regarding the current fair values of leases for identical or similar equipment in order to determine if the acquired lease is within a fair value range of current lease rates. If a lease is below or above the range of current lease rates, the resulting lease discount or premium is recognized as a lease intangible and amortized into rental income over the remaining term of the lease. Acquired lease intangibles are amortized on a straight-line basis over the remaining lease terms, which ranged from 2 to 54 months as of December 31, 2016 , and recorded as a component of equipment leasing revenues in the accompanying Consolidated Statements of Operations. Customer relationship intangible assets are amortized on a straight-line basis over their useful lives as the pattern in which the asset’s economic benefits are consumed cannot reliably be determined. Customer relationship intangible assets have useful lives ranging from 5 to 10 years , no estimated residual value, and amortization is recorded as a component of depreciation and amortization in the accompanying Consolidated Statements of Operations. Deferred Financing Costs —Costs incurred in connection with obtaining long term financing are capitalized and amortized to interest expense over the term of the underlying loans. Unamortized deferred financing costs of $6,489 and $4,836 as of December 31, 2016 and December 31, 2015 , respectively, are recorded as a component of debt in the accompanying Consolidated Balance Sheets. Amortization expense of $2,576 , $1,469 and $576 for the years ended December 31, 2016 , 2015 and 2014 , respectively, are included as a component of interest expense in the accompanying Consolidated Statements of Operations. Revenue Recognition Equipment Leasing Revenues Operating Leases —The Company leases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The Company also recognizes maintenance revenue related to the portion of maintenance payments received from lessees of aviation equipment that are not expected to be reimbursed in connection with major maintenance events. Finance Lease —The Company holds one anchor handling tug supply vessel, subject to a finance lease, as of December 31, 2016 . This lease generally includes a lessee obligation to purchase the leased equipment at the end of the lease term,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Freight Rail Revenues —Freight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 Concentration of Credit Risk —The Company is subject to concentrations of credit risk with respect to amounts due from customers on its finance lease and operating leases. The Company attempts to limit its credit risk by performing ongoing credit evaluations. During the year ended December 31, 2016 , the Company earned approximately 10% of its revenue from one customer in the Jefferson Terminal segment. During the year ended December 31, 2015 , the Company earned approximately 21% of its revenue from one customer in the Offshore Energy segment and one customer in the Jefferson Terminal segment. During the year ended December 31, 2014 , the Company earned approximately 39% of its revenue from three customers in the following segments: one in aviation leasing, one in shipping containers, and one in offshore energy. As of December 31, 2016 , accounts receivable from two customers in the Offshore Energy segment each represented 22% and 18% of total accounts receivable, net. As of December 31, 2015 , accounts receivable from two customers in the Offshore Segment each represented 27% and 25%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December 31, 2016 and December 31, 2015 was $418 and $392 , respectively. Bad debt expense was $158 , $676 , and $281 for the years ended December 31, 2016 , 2015 and 2014 , respectively. Expense Recognition —Expenses are recognized on an accrual basis as incurred. Acquisition and Transaction expenses —Acquisition and transaction expense is comprised of costs related to completed business combinations and terminated deal costs related to abandoned pursuits, including advisory, legal, accounting, valuation and other professional or consulting fees.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year ended December 31, 2016 . The Company does not enter into speculative derivative transactions. Foreign Currency —The Company’s functional and reporting currency is the U.S. dollar. Purchases and sales of assets and income and expense items denominated in foreign currencies are translated into U.S. dollar amounts on the respective dates of such transactions. Net realized foreign currency gains or losses relating to the differences between these recorded amounts and the U.S. dollar equivalent actually received or paid are reported as a component of operating expenses within the Consolidated Statement of Operations. Income Taxes —A portion of the Company’s income earned by its corporate subsidiaries is subject to U.S. federal and state income taxation, taxed at prevailing rates. The remainder of the Company’s income is allocated directly to its partners and is not subject to a corporate level of taxation. Certain subsidiaries of the Company are subject to income tax in the foreign countries in which they conduct business. The Company accounts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The Company files income tax returns in the U.S. federal jurisdiction, various state jurisdictions and in certain foreign jurisdictions. The income tax returns filed by the Company and its subsidiaries are subject to examination by the U.S. federal, state and foreign tax authorities. The Company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Other Assets— Other assets is primarily comprised of notes receivables of $22,469 and $19,468 , leasing equipment purchase deposits of $1</t>
  </si>
  <si>
    <t>ACQUISITIONS</t>
  </si>
  <si>
    <t>Business Combinations [Abstract]</t>
  </si>
  <si>
    <t>ACQUISITIONS CMQR The Company, through its subsidiaries, acquired certain assets and assumed certain liabilities of Montreal, Maine and Atlantic Railway Ltd. (“MM&amp;A-U.S.”) and Montreal, Maine and Atlantic Canada Co (“MM&amp;A-Canada”) for an aggregate purchase price of approximately $15.2 million , including assumed liabilities of approximately $3.2 million . The acquisitions were accounted for as business combinations pursuant to ASC 805, Business Combinations ("ASC 805") and the results of operations of the acquired businesses of MM&amp;A-U.S. and MM&amp;A-Canada have been included in the consolidated financial statements of the Company since their respective dates of acquisition. The closing of MM&amp;A-U.S. and MM&amp;A-Canada occurred on May 15, 2014 and June 30, 2014, respectively. Subsequent to the acquisitions, the acquired businesses were renamed as CMQR. CMQR is headquartered in Maine and owns and operates approximately 500 miles of track in the US and Canada. CMQR is reported within the Railroad segment. The Company viewed the acquisitions of MM&amp;A-U.S. and MM&amp;A-Canada as an opportunity to gain entry into the railroad industry. Subsequent to the acquisition, in the year ended December 31, 2014, measurement period adjustments as of the acquisition date were made to the valuation of fixed assets acquired and employee and environmental liabilities assumed consisting of an increase to fixed assets of $679 , an increase to assumed employee liabilities of $232 , an increase to assumed environmental liabilities of $680 , and additional goodwill recorded of $233 . The measurement period adjustments impacted depreciation expense by $30 in the year ended December 31, 2014. There were no additional measurement period adjustments during the year ended December 31, 2015. The property, plant and equipment acquired in connection with CMQR is being depreciated based on estimated remaining useful lives from the date of acquisition, which are 4 years for buildings, 2 - 5 years for track and track related assets, 4 - 6 years for railroad equipment, 2 years for vehicles and 5 years for freight cars and locomotives, as all of the acquired assets were near the end of their useful lives at the time of acquisition. In connection with the purchase, the Company incurred general and administrative expenses and employee severance expenses of approximately $392 , included within Operating Expenses, in the Consolidated Statement of Operations for the year ended December 31, 2014. The goodwill recognized is comprised primarily of an assembled workforce and is deductible for tax purposes. JEFFERSON TERMINAL The Company, through its subsidiaries, acquired certain assets and assumed certain liabilities of Jefferson Refinery, LLC, Port of Beaumont Petroleum Transload Terminal I, LLC, and Port of Beaumont Petroleum Transload Terminal II, LLC (collectively “Jefferson Terminal”). Jefferson Terminal is comprised of complementary energy logistics assets and is headquartered in The Woodlands, Texas. Its principal operations are to engage in the business of terminalling, storage, throughput and transloading of crude oil and petroleum products. Prior to the acquisition, a subsidiary of the Company had several term loan agreements with Jefferson Refinery, LLC (“Pre-Existing Debt Relationships”) of $97.6 million . The acquisition of Jefferson Terminal was consummated on August 27, 2014. The Company viewed the acquisition of Jefferson Terminal as an opportunity to gain entry into this industry. Jefferson Terminal was purchased for an aggregate purchase price of approximately $608.3 million , including assumed liabilities of $522.5 million (of which $97.6 million relates to Pre-Existing Debt Relationships) and equity consideration of $38.2 million . The Company purchased a 60% interest in Jefferson Terminal with the remaining 40% interest in Jefferson Terminal owned by a portion of the retaining shareholders and a private equity fund sponsored by Fortress, each holding an interest of approximately 20% at the acquisition date and accounted for as non-controlling interests in the accompanying consolidated financial statements. In connection with the acquisition, a $100 million loan was also obtained (Note 9 ). The acquisition was accounted for as a business combination under ASC 805 and the results of operations of the acquired business of Jefferson Terminal have been included in the consolidated financial statements since the date of acquisition. The goodwill recognized is attributable to strategic opportunities and expected future cash flows of the business and approximately $45 million of goodwill is expected to be deductible by a subsidiary of the Company for tax purposes. Property, plant and equipment acquired in connection with Jefferson Terminal is being depreciated based on estimated remaining useful lives from the date of acquisition. Subsequent to the acquisition, in the year ended December 31, 2015, measurement period adjustments as of the acquisition date were made to decrease construction in progress within property, plant, and equipment, net by $947 , increase intangible assets, net by $128 , increase goodwill by $1,358 , increase accounts payable and accrued liabilities assumed by $390 and increase other liabilities assumed by $149 . The fair values assigned to acquired assets and assumed liabilities of CMQR and Jefferson Terminal at their respective dates of acquisition are as follows: CMQR Jefferson Terminal Assets Restricted cash — 190,811 Land and site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5,276 Prepaids and other deposits 103 6,102 Tendered bonds — 115,000 Customer lists and customer contracts 225 35,513 Goodwill 593 115,991 Total assets 15,224 608,300 Liabilities Employee-related liabilities (1,119 ) — Environmental remediation liabilities (1,333 ) — Real estate taxes (714 ) — Accrued expenses — (56,540 ) Term loan — (93,995 ) Bonds Payable — (348,788 ) Note Payable — (21,297 ) Other liabilities — (1,902 ) Total liabilities (3,166 ) (522,522 ) Net assets acquired $ 12,058 $ 85,778 As of December 31, 2014, goodwill additions of $593 and $115,991 were attributed to the Railroad and Jefferson Terminal reportable segments, respectively. The fair values assigned to intangible assets were determined through the use of the replacement cost method and the income approach, specifically the multi-period excess earnings method. Both valuation methods rely on management’s judgments, including the cost to recreate the customer relationships, expected future cash flows resulting from existing customer relationships, customer attrition rates, contributory effects of other assets utilized in the business, and peer group cost of capital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and estimated selling prices. The valuation of assumed liabilities, including bonds payable, was derived using the market approach, using quoted values as available and the income approach, comparing the stated interest rate on certain credit agreements to the market interest rate. The valuation of equity interests conveyed to retaining shareholders was derived using the market approach, as agreed between the parties, representing the cash that would have been offered on an arm’s length basis, on the acquisition date. Supplementary Pro Forma Information — The unaudited pro forma information has been derived from our historical consolidated financial statements and has been prepared to give effect to the acquisitions, assuming that the acquisitions of CMQR and Jefferson Terminal occurred on January 1, 2013. The unaudited pro forma pre-tax net income (loss) for the year ended December 31, 2014 has been adjusted to reflect the additional depreciation and amortization that would have resulted from changes in the estimated fair value of assets and liabilities. Year Ended December 31, 2014 Pro Forma — CMQR Revenues $ 63,528 Pre-tax net income 1,497 Pro Forma — Jefferson Terminal Revenues $ 60,577 Pre-tax net loss (46,906 ) Pro forma results do not include any anticipated synergies or other anticipated benefits of the acquisition. Accordingly, the unaudited pro forma financial information is not necessarily indicative or either future results of operations or results that might have been achieved had the acquisition occurred on January 1, 2013. During the year ended December 31, 2014, for CMQR and Jefferson Terminal, the Company recognized $9,969 and $2,652 , respectively, in revenues and $11,957 and $15,768 , respectively, of loss before income taxes, which includes acquisition and transaction related expenses of $5,646 and $5,494 , respectively, included within acquisition and transaction expenses in the Consolidated Statement of Operations.</t>
  </si>
  <si>
    <t>LEASING EQUIPMENT</t>
  </si>
  <si>
    <t>Leases [Abstract]</t>
  </si>
  <si>
    <t>LEASING EQUIPMENT, NET</t>
  </si>
  <si>
    <t>LEASING EQUIPMENT, NET Leasing equipment, net is summarized as follows: December 31, 2016 2015 Leasing equipment $ 849,565 $ 681,212 Less: Accumulated depreciation (84,110 ) (44,531 ) Leasing equipment, net $ 765,455 $ 636,681 During the year ended December 31, 2016 , the Company acquired nine aircraft and twenty-eight commercial jet engines, and sold one aircraft and four commercial jet engines. Depreciation expense for leasing equipment for the years ended December 31, 2016 , 2015 and 2014 was $43,886 , $30,624 and $12,683 , respectively.</t>
  </si>
  <si>
    <t>FINANCE LEASES, NET</t>
  </si>
  <si>
    <t>FINANCE LEASES, NET Finance leases, net are summarized as follows: December 31, 2016 2015 Finance leases $ 18,022 $ 102,369 Unearned revenue (8,305 ) (19,848 ) Finance leases, net $ 9,717 $ 82,521 During the first quarter of 2016, the Company completed the sale of approximately 42,000 shipping containers that were subject to direct finance leases for a modest gain. As of December 31, 2016 , future minimum lease payments to be received under finance leases for the remainder of the lease terms are as follows: Total 2017 $ 2,008 2018 2,008 2019 2,008 2020 2,013 2021 2,008 Thereafter 7,977 Total $ 18,022</t>
  </si>
  <si>
    <t>PROPERTY, PLANT AND EQUIPMENT, NET</t>
  </si>
  <si>
    <t>Property, Plant and Equipment [Abstract]</t>
  </si>
  <si>
    <t>PROPERTY, PLANT AND EQUIPMENT, NET Property, plant and equipment, net is summarized as follows: December 31, 2016 2015 Land, site improvements and rights $ 57,617 $ 19,492 Construction in progress 49,605 55,927 Buildings and improvements 2,750 2,750 Crude oil terminal machinery and equipment 236,652 210,857 Track and track related assets 22,948 17,159 Railroad equipment 1,091 1,050 Railcars and locomotives 2,909 1,720 Computer hardware and software 388 152 Furniture and fixtures 405 410 Vehicles 985 547 375,350 310,064 Less: Accumulated depreciation (26,002 ) (13,215 ) Spare parts 2,833 2,829 Property, plant and equipment, net $ 352,181 $ 299,678 During the year ended December 31, 2016 , additional property, plant and equipment of $65,780 was acquired, consisting primarily of the purchase of land, construction in progress, crude oil machinery and equipment, and railcars and locomotives. On July 1, 2016, the Company, through one of its consolidated subsidiaries, purchased the assets of Repauno for a cash purchase price of approximately $24,000 . These amounts consist primarily of land, a storage cavern, riparian rights for the acquired land, site improvements and rights. As part of the transaction, additional amounts of $13,991 were capitalized for costs directly related to the purchase, including costs for legal advice, exploratory diligence, and regulatory permitting costs in an effort to close the transaction and pre-acquisition services provided by our third party shareholder in exchange for a minority interest. As of December 31, 2016 , Repauno is part of the Corporate segment. During the year ended December 31, 2016 , disposals of property, plant and equipment totaled $490 . During the year ended December 31, 2015 , disposals of property, plant and equipment totaled $893 , mainly related to railroad equipment, vehicles, and furniture and fixtures. Depreciation expense for property, plant and equipment was $12,726 , $ 11,099 , and $2,107 for the years ended December 31, 2016 , 2015 , and 2014 , respectively.</t>
  </si>
  <si>
    <t>INVESTMENTS</t>
  </si>
  <si>
    <t>Equity Method Investments and Joint Ventures [Abstract]</t>
  </si>
  <si>
    <t>INVESTMENTS The following table presents the ownership interests and carrying values of the Company’s investments: Carrying Value Investment Ownership Percentage December 31, 2016 December 31, 2015 Listed securities Available-for-sale 7% $ 17,630 $ — Advanced Engine Repair JV Equity method 25% 15,000 — JGP Energy Partners LLC Equity method 50% 3,266 — Intermodal Finance I, Ltd. Equity method 51% 4,082 10,675 $ 39,978 $ 10,675 Available-for-sale securities In December 2016, the Company invested $10,500 in equity securities of an international oil and gas drilling contractor. As of December 31, 2016 , the total fair value of the investment was $17,630 . For the year ended December 31, 2016 , the Company had an unrealized gain of $7,130 . The Company did not recognize any other-than-temporary impairments for the year ended December 31, 2016 . Equity Method Investments Advanced Engine Repair JV In December 2016, the Company invested $15,000 for 25% interest in an advanced engine repair joint venture. The Company will initially focus on developing new costs savings programs for engine repairs. The primary financial activities for the joint venture relate to member contributions and therefore its summary financial information has not been presented.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primary financial activities for JGP relate to member investments and therefore JGP summary financial information has not been presented. The Company’s proportionate share of equity in losses was $18 for the year ended December 31, 2016.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As of December 31, 2016 , Intermodal owns a portfolio of multiple finance leases, representing five customers and comprising approximately 52,000 shipping containers, as well as a portfolio of approximately 24,000 shipping containers subject to multiple operating leases. During the years ended December 31, 2016 and 2015, Intermodal Finance I, Ltd. recorded an asset impairment charge of $6,016 and $20,604 , respectively, which resulted from certain operating leases not being renewed and containers being returned at a faster pace than expected. The Company's proportionate share of the impairment charge was $3,068 and $10,508 based on its 51% ownership percentage for the years ended December 31, 2016 and 2015, respectively. The Company’s proportionate share of equity in (losses) earnings was $(5,974) , $(6,956) , $6,093 for the years ended December 31, 2016, 2015, and 2014, respectively. The audited consolidated financial statements of Intermodal as of and for the years ended December 31, 2016, 2015, and 2014, are presented herein.</t>
  </si>
  <si>
    <t>INTANGIBLE ASSETS AND LIABILITIES, NET</t>
  </si>
  <si>
    <t>Intangible Assets and Liabilities Disclosure [Abstract]</t>
  </si>
  <si>
    <t>INTANGIBLE ASSETS AND LIABILITIES, NET The Company’s intangible assets and liabilities, net are summarized as follows: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Year Ended December 31, 2016 2015 2014 Lease intangibles Equipment leasing revenues $ 4,979 $ 6,774 $ 2,694 Customer relationships Depreciation and amortization 3,598 3,585 1,208 Total $ 8,577 $ 10,359 $ 3,902 As of December 31, 2016 , estimated net annual amortization of intangibles is as follows: Total 2017 $ 7,881 2018 7,176 2019 5,569 2020 4,223 2021 3,751 Thereafter 9,475 Total $ 38,075</t>
  </si>
  <si>
    <t>DEBT, NET</t>
  </si>
  <si>
    <t>Debt Disclosure [Abstract]</t>
  </si>
  <si>
    <t>DEBT, NET The Company’s debt, net is summarized as follows: December 31, 2016 December 31, 2015 Loans payable Container Loan #1 $ — $ 34,761 Container Loan #2 — 11,338 FTAI Pride Credit Agreement 60,937 67,188 CMQR Credit Agreement 12,625 9,407 Jefferson Terminal Credit Agreement — 98,750 Total loans payable 73,562 221,444 Bonds payable Series 2012 Bonds (including unamortized premium of $1,697 and $1,751 at December 31, 2016 and December 31, 2015, respectively) 45,887 47,261 Series 2016 Bonds 144,200 — Total bonds payable 190,087 47,261 Note payable to non-controlling interest Note payable to non-controlling interest 2,352 2,352 Total note payable to non-controlling interest 2,352 2,352 Debt 266,001 271,057 Less: Debt issuance costs (6,489 ) (4,836 ) Total debt, net $ 259,512 $ 266,221 Total debt due within one year $ 8,078 $ 24,791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During the first quarter of 2016 , all amounts outstanding under Container Loan #1 and the Swap were paid in full using the proceeds from the sale of the underlying assets, and such agreements were terminated. Container Loan #2 —On August 15, 2013, a subsidiary of the Company entered into a Credit Agreement (“Container Loan #2”) with a bank for an initial aggregate amount of approximately $21,548 in connection with the acquisition of a portfolio of shipping containers subject to finance leases. Container Loan #2 required quarterly payments of interest and scheduled principal payments through its maturity on August 28, 2018 and could be prepaid without penalty at any time. In connection with Container Loan #2, the Company entered into an interest rate cap agreement (the “Cap”) on September 20, 2013, with respect to 50% of the portion of the outstanding balance of Container Loan #2, not designated as a cash flow hedge, which capped LIBOR at 2.5% . During the first quarter of 2016 , all amounts outstanding under Container Loan #2 and the Cap were paid in full using the proceeds from the sale of the underlying assets, and such agreements were terminated.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 through its maturity and can be prepaid without penalty at any time. The FTAI Pride Credit Agreement is secured on a first priority basis by the offshore construction vessel and charter.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On March 28, 2016, CMQR amended its credit agreement (the “CMQR Credit Agreement”) with a financial institution for a revolving line of credit to increase the aggregate amount from $10,000 to $20,000 and to extend the maturity date to September 18, 2018.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December 31, 2016 was 3.21% . The CMQR Credit Agreement is also indirectly supported by Fortress Transportation and Infrastructure Investors LLC (the “Sponsor”). In the event of a default under the credit agreement, CMQR’s lenders can cause CMQR to call up to a total of $29 million in capital from the Sponsor, and in the event of CMQR’s bankruptcy, the lenders can put the debt back to the Sponsor. The CMQR Credit Agreement contains affirmative and negative covenants which limit certain actions of CMQR. Jefferson Terminal Credit Agreement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 the Company recorded a loss on extinguishment of debt of $1,579 . Series 2012 Bonds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Note Payable to Non-Controlling Interest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require monthly payments of principal and interest through their final maturity in May 2021. The loan amount funded by the Company and related interest have been eliminated in consolidation. The Company was in compliance with all debt covenants as of December 31, 2016 . As of December 31, 2016 , scheduled principal repayments under the Company’s debt agreements for the next five years and thereafter are summarized as follows: 2017 2018 2019 2020 2021 Thereafter Total FTAI Pride Credit Agreement $ 6,250 $ 6,250 $ 48,437 $ — $ — $ — $ 60,937 CMQR Credit Agreement — 12,625 — — — — 12,625 Jefferson Bonds Payable (excluding unamortized premium of $1,697) 1,425 1,545 1,670 146,010 1,960 35,780 188,390 Note payable to non-controlling interest 403 403 403 403 740 — 2,352 Total principal payments on loans and bonds payable 8,078 20,823 50,510 146,413 2,700 35,780 264,304</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December 31,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At December 31, 2016 and December 31, 2015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Publicly traded securities with sufficient trading volume are fair valued by management using quoted prices for identical instruments in active markets and are therefore classified as Level 1 within the fair value hierarchy. Except as discussed below, the Company’s financial instruments other than cash and cash equivalents, restricted cash and available-for-sale securities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Company’s notes receivable at December 31, 2016 and December 31, 2015 , which is included as a component of other assets on the accompanying Consolidated Balance Sheets, consist of a $3,725 loan bearing interest at 12.0% made to the Company’s joint venture partner in MT 6015 (Note 2 ) which is collateralized by other property owned by the joint venture partner. At December 31, 2016 and December 31, 2015 , the Company’s notes receivable also included a $17,935 and $14,869 , respectively, loan bearing interest at 10% related to a terminal site under development, collateralized by property at that site. The fair value of these notes receivable approximate carrying value and are classified as Level 3 within the fair value hierarchy. The fair value of Series 2012 bonds, reported in debt, net on the Consolidated Balance Sheets, was approximately $46,488 and $49,268 , respectively, at December 31, 2016 and December 31, 2015 , based upon market prices for similar municipal securities. The fair value of Series 2016 bonds, reported in debt, net on the Consolidated Balance Sheets, was approximately $149,575 at December 31, 2016 based upon market prices for similar municipal securities.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Year Ended December 31, 2016 Equipment Leasing Infrastructure Revenues Aviation Leasing Offshore Energy Shipping Containers Jefferson Terminal Railroad Corporate Total Equipment leasing revenues Lease income $ 66,024 $ 3,712 $ — $ — $ — $ — $ 69,736 Maintenance revenue 28,697 — — — — — 28,697 Finance lease income — 1,610 1,113 — — — 2,723 Other revenue 687 6 100 — — — 793 Total equipment leasing revenues 95,408 5,328 1,213 — — — 101,949 Infrastructure revenues Lease income — — — — — 32 32 Rail revenues — — — — 30,837 — 30,837 Terminal services revenues — — — 15,902 — — 15,902 Total infrastructure revenues — — — 15,902 30,837 32 46,771 Total revenues $ 95,408 $ 5,328 $ 1,213 $ 15,902 $ 30,837 $ 32 $ 148,720 Year Ended December 31, 2015 Equipment Leasing Infrastructure Revenues Aviation Leasing Offshore Energy Shipping Containers Jefferson Terminal Railroad Corporate Total Equipment leasing revenues Lease income $ 42,924 $ 21,959 $ — $ — $ — $ — $ 64,883 Maintenance revenue 17,286 — — — — — 17,286 Finance lease income — 1,665 7,082 — — — 8,747 Other revenue 1,120 607 100 — — — 1,827 Total equipment leasing revenues 61,330 24,231 7,182 — — — 92,743 Infrastructure revenues Lease income — — — 4,620 — — 4,620 Rail revenues — — — — 25,550 — 25,550 Terminal services revenues — — — 13,655 — — 13,655 Total infrastructure revenues — — — 18,275 25,550 — 43,825 Total revenues $ 61,330 $ 24,231 $ 7,182 $ 18,275 $ 25,550 $ — $ 136,568 Year Ended December 31, 2014 Equipment Leasing Infrastructure Revenues Aviation Leasing Offshore Energy Shipping Containers Jefferson Terminal Railroad Corporate Total Equipment leasing revenues Lease income $ 14,991 $ 12,690 $ — $ — $ — $ — $ 27,681 Maintenance revenue 5,964 — — — — — 5,964 Finance lease income — 1,716 8,297 — — — 10,013 Other revenue 3 224 99 — — — 326 Total equipment leasing revenues 20,958 14,630 8,396 — — — 43,984 Infrastructure revenues Lease income — — — 1,325 — — 1,325 Rail revenues — — — — 9,969 — 9,969 Terminal services revenues — — — 2,652 — — 2,652 Total infrastructure revenues — — — 3,977 9,969 — 13,946 Total revenues $ 20,958 $ 14,630 $ 8,396 $ 3,977 $ 9,969 $ — $ 57,930 Presented below are the contracted minimum future annual revenues to be received under existing operating leases across several market sectors as of December 31, 2016 : Total 2017 $ 65,301 2018 49,321 2019 30,102 2020 17,778 2021 8,983 Thereafter 2,310 Total $ 173,795</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December 31, 2016 , the Incentive Plan provides for the issuance of up to 3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income) related to its stock-based compensation arrangements: Year Ended December 31, Remaining Expense To Be Recognized, If All Vesting Conditions Are Met 2016 2015 2014 Stock Options $ — $ 24 $ — $ — Restricted Shares (4,051 ) 3,432 1,137 24,703 Common Units 379 1,206 128 89 Total $ (3,672 ) $ 4,662 $ 1,265 $ 24,792 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Aggregate Intrinsic Value Weighted Average Remaining Contractual Term Stock options outstanding at January 1, 2016 15,000 $ 16.98 Granted — Exercised — Forfeited and canceled — Stock options outstanding and exercisable as of December 31, 2016 15,000 $ 16.98 $ — 8.40 Restricted Shares Restricted Shares Weighted-Average Exercise Price Aggregate Value (in thousands) Weighted Average Remaining Contractual Term Restricted shares outstanding at January 1, 2016 1,291,878 $ 19.10 $ 24,675 1.67 Granted 52,388 17.98 942 4.00 Less: vested 20,939 19.10 400 N/A Less: forfeited and canceled 20,939 19.10 400 N/A Restricted shares outstanding and exercisable as of December 31, 2016 1,302,388 $ 19.06 $ 24,817 0.74 The Company granted equity based compensation awards in a subsidiary consisting of 1.3 million restricted shares in exchange for services. The first award for 1.25 million restricted shares had a grant date fair value of $23,879 . The fair value was determined on the grant date, August 27, 2014, using the market approach assuming no forfeitures. The shares vest in three tranches over three years , subject to continued employment and achievement of three separate performance conditions based on EBITDA for that subsidiary. The compensation expense will be recognized ratably over the remaining service period when it is probable that the performance conditions will be achieved and expires in August 2017. During the year ended December 31, 2016 , the achievement of all performance conditions was deemed not probable and, accordingly, the $4,402 expense previously recognized was reversed in operating expenses in the Consolidated Statement of Operations. The second award of 42,000 restricted shares had a grant day fair value of $800 using the market approach and assuming no forfeited awards. The award vests over four years , provided the employee remains employed by the Company. During the first quarter of 2016, the employee terminated his employment, at which time 50% of the award was vested and 50% was forfeited per the terms of the agreement with the employee. In lieu of delivering the vested shares, the Company paid $200 in cash to the former employee in accordance with the amended terms of the agreement during the second quarter of 2016, effectively terminating and canceling the awards. The third award of 52,388 restricted shares had a grant date fair value of $942 . The fair value was determined on the grant date, November 9, 2016, using the discounted cash flows model. The shares vest over four years, subject to continued employment through June 2020. The compensation expense will be recognized ratably through the fourth anniversary of the employee’s start date. During the year ended December 31, 2016 , no shares were vested. The fair value of the third award is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 Common Units Common Units Weighted-Average Exercise Price Aggregate Value (in thousands) Weighted Average Remaining Contractual Term Common units outstanding at January 1, 2016 733,333 $ 1.26 $ 924 0.72 Granted — — — — Less: vested 650,000 1.25 811 N/A Less: forfeited and canceled — — — N/A Common units outstanding and exercisable as of December 31, 2016 83,333 $ 1.34 $ 113 0.77 In 2014 and 2015, the Company granted equity based compensation in a subsidiary consisting of common units in exchange for services assuming no forfeited amounts. The awards have varying terms, ranging between 16 and 36 months , and vest subject to continued employment through each respective vesting date. The awards are equity based with compensation expense recognized ratably over the vesting periods.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t>
  </si>
  <si>
    <t>INCOME TAXES</t>
  </si>
  <si>
    <t>Income Tax Disclosure [Abstract]</t>
  </si>
  <si>
    <t>INCOME TAXES The current and deferred components of the income tax provision (benefit) included in the Consolidated Statements of Operations are as follows: Year Ended December 31, 2016 2015 2014 Current: Federal $ 355 $ 86 $ 700 State and local 112 45 15 Foreign (176 ) 222 — Total current provision 291 353 715 Deferred: Federal (50 ) (79 ) 158 State and local 6 — 1 Foreign 21 312 — Total deferred provision (23 ) 233 159 Total provision for income taxes $ 268 $ 586 $ 874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difference between the Company’s reported provision for income taxes and the U.S. federal statutory rate of 35% is as follows: Year Ended December 31, 2016 2015 2014 U.S. federal tax at statutory rate 35.0 % 35.0 % 35.0 % Income not subject to tax 7.9 % 25.2 % (241.2 )% State and local taxes (0.2 )% (0.2 )% 0.4 % Foreign taxes 0.9 % (1.9 )% — % Other (0.7 )% (0.2 )% — % Change in valuation allowance (43.6 )% (60.0 )% 228.8 % Provision for income taxes (0.7 )% (2.1 )% 23.0 % Significant components of our deferred tax assets and liabilities are as follows: December 31, 2016 2015 Deferred tax assets: Net operating loss carryforwards $ 42,337 $ 24,234 Accrued expenses 1,642 1,767 Interest expense 8,334 4,038 Other 1,404 2,712 Total deferred tax assets 53,717 32,751 Less valuation allowance (42,270 ) (24,786 ) Net deferred tax assets 11,447 7,965 Deferred tax liabilities: Fixed assets $ 11,816 $ 8,357 Net deferred tax assets (liabilities) $ (369 ) $ (392 ) Current and deferred tax assets and liabilities are reported in other assets and other liabilities, respectively,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has analyzed its deferred tax assets and has determined, based on the weight of available evidence, that it is more likely than not that a significant portion will not be realized. Accordingly, valuation allowances have been recognized as of December 31, 2016 and December 31, 2015 of $42,270 and $24,786 , respectively, related to certain deductible temporary differences and net operating loss carryforwards. A summary of the changes in the valuation allowance is as follows: December 31, 2016 2015 Valuation allowance at beginning of period $ 24,786 $ 8,675 Increase to valuation allowance attributable to: Current year loss 17,484 16,111 Valuation allowance at end of period $ 42,270 $ 24,786 As of December 31, 2016 and 2015 , certain corporate subsidiaries of the Company had U.S. federal net operating loss carryforwards of approximately $106,838 and $62,014 , respectively, and $104,263 and $60,646 , respectively, of various state and local net operating loss carryforwards that are available to offset future taxable income, if and when it arises. These net operating loss carryforwards begin to expire in the year 2034. As of December 31, 2016 and 2015 , the Company also had net operating loss carryforwards for Canadian federal and provincial income taxes of $7,893 and $6,672 , respectively, which will begin to expire in the year 2034. As of December 31, 2016 and 2015 , the Company also had net operating loss carryforwards for Irish income tax purposes of $18,453 and $900 , which can be carried forward indefinitely against future business income. The utilization of the net operating loss carryforwards to reduce future income taxes will depend on the corporate subsidiaries’ ability to generate sufficient taxable income prior to the expiration of the carryforward period. In addition, the maximum annual use of net operating loss carryforwards may be limited in certain situations after changes in stock ownership occur. As of and for the period ended December 31, 2016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3.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PO, the Company entered into the Management Agreement which replaced its then-existing management agreement as a private fund. Additionally, the Company has entered into certain incentive allocation arrangements with Master GP, which owns 0.05% of the Partnership and is the general partner of the Partnership.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therein. During the years ended December 31, 2015 and 2014 , pre-IPO management fees were $3,873 and $5,463 , respectively. In addition, affiliates of the Manager were entitled to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No expenses were reimbursed to the Manager or its affiliates for any period prior to the IPO. Prior to the IPO, the Master GP was entitled to an incentive return (the “Incentive Return”) generally equal to 10% of the Partnership’s profit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The Incentive Return was distributable to the Master GP from Distributable Proceeds of the Partnership (as defined) as they were distributed. Accordingly, an Incentive Return would have been paid to the Master GP in connection with a particular investment if and when such investment generated proceeds in excess of the capital called with respect to such investment, plus an 8% cumulative preferred return on such investment and on all previously liquidated investments. If, upon the termination of the Partnership, the aggregate amount paid to the Master GP as Incentive Return exceeded the amount actually due after taking into account the aggregate return to the Onshore Fund and the Offshore Fund investors, the excess was required to be returned by the Master GP (“clawed back”, after adjusting for tax in accordance with the Company agreements) to the Company for benefit of the Fund Investors. Immediately prior to the consummation of the IPO, the Master GP contributed its rights to previously undistributed incentive return pursuant to the Partnership Agreement in exchange for limited partnership interests in each of the Onshore Fund and Offshore Fund equal to the amount of any such undistributed incentive returns.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years ended December 31, 2015, 2014, and 2013, the Master GP did not incur any amounts payable to these employees under such profit sharing arrangements attributable to the operations of the Company. Post-IPO Management Agreement and Other Incentive Allocation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year ended December 31, 2016 and 2015 were $16,742 and $11,145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years ended December 31, 2016 and 2015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years ended December 31, 2016 and 2015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year ended December 31, 2016 and 2015 , expense reimbursement of $7,301 and $4,119 was recorded in general and administrative expenses, respectively, and $4,783 and $2,181 was recorded in acquisition and transaction expenses, respectively,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December 31, 2016 and 2015 , no amounts were recorded as a receivable from the Manager. As of December 31, 2016 and 2015 , amounts due to the Manager or its affiliates of $1,697 and $994 , excluding accrued management fees, respectively, are included within accounts payable and accrued liabilities on the Consolidated Balance Sheets. As of December 31, 2016 and 2015 , amounts due to the Manager or its affiliates of $1,347 and $1,506 , respectively, related to accrued management fees, are included within accounts payable and accrued liabilities on the Consolidated Balance Sheets. Other Affiliate Transactions As of December 31, 2016 and December 31, 2015 ,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December 31, 2016 and December 31, 2015 was $74,904 and $71,321 , respectively. For the years ended December 31, 2016 , 2015 , and 2014 , the amount of this non-controlling interest share of net loss was $7,647 , $7,950 , and $3,068 , respectively. In connection with the Capital Call Agreement related to the Series 2016 Bonds discussed in Note 9 ,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will b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Corporate consists primarily of unallocated Company level general and administrative expenses, management fees and the recent purchase of Repauno, which consisted primarily of land, a storage cavern, and riparian right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Year Ended December 31, 2016 Year ended December 31, 2016 Equipment Leasing Infrastructure Aviation Leasing Offshore Energy Shipping Containers Jefferson Terminal Railroad Corporate Total Revenues Equipment leasing revenues $ 95,408 $ 5,328 $ 1,213 $ — $ — $ — $ 101,949 Infrastructure revenues — — — 15,902 30,837 32 46,771 Total revenues 95,408 5,328 1,213 15,902 30,837 32 148,720 Expenses Operating expenses 4,609 11,014 43 21,886 27,975 642 66,169 General and administrative — — — — — 12,314 12,314 Acquisition and transaction expenses 80 — — 400 — 5,836 6,316 Management fees and incentive allocation to affiliate — — — — — 16,742 16,742 Depreciation and amortization 36,369 6,411 — 15,500 1,926 4 60,210 Interest expense — 3,747 410 13,501 754 545 18,957 Total expenses 41,058 21,172 453 51,287 30,655 36,083 180,708 Other income (expense) Equity in losses of unconsolidated entities — — (5,974 ) (18 ) — — (5,992 ) Gain on sale of equipment and finance leases, net 5,214 — 304 — 423 — 5,941 Loss on extinguishment of debt — — — (1,579 ) — — (1,579 ) Asset impairment — (7,450 ) — — — — (7,450 ) Interest income (expense) 142 13 — (19 ) — — 136 Other (expense) income — — — 602 — — 602 Total other income (expense) 5,356 (7,437 ) (5,670 ) (1,014 ) 423 — (8,342 ) Income (loss) before income taxes 59,706 (23,281 ) (4,910 ) (36,399 ) 605 (36,051 ) (40,330 ) Provision (benefit) for income taxes 267 — (86 ) 74 — 13 268 Net income (loss) 59,439 (23,281 ) (4,824 ) (36,473 ) 605 (36,064 ) (40,598 ) Less: Net income (loss) attributable to non-controlling interests in consolidated subsidiaries 435 (4,368 ) — (16,456 ) 23 (168 ) (20,534 ) Net income (loss) attributable to shareholders $ 59,004 $ (18,913 ) $ (4,824 ) $ (20,017 ) $ 582 $ (35,896 ) $ (20,064 ) The following table sets forth a reconciliation of Adjusted Net Income (Loss) to net loss attributable to shareholders: Year ended December 31, 2016 Equipment Leasing Infrastructure Aviation Leasing Offshore Energy Shipping Containers Jefferson Terminal Railroad Corporate Total Adjusted Net Income (Loss) $ 58,768 $ (15,188 ) $ (1,838 ) $ (21,249 ) $ 941 $ (30,066 ) $ (8,632 ) Add: Non-controlling share of adjustments to Adjusted Net Income 2,945 Add: Equity in losses of unconsolidated entities (5,992 ) Add: Cash payments for income taxes 654 Less: Incentive allocations — Less: Pro-rata share of Adjusted Net Income from investments in unconsolidated entities 2,905 Less: Asset impairment charges (7,450 ) Less: Changes in fair value of non-hedge derivative instruments (3 ) Less: Losses on the modification or extinguishment of debt and capital lease obligations (1,579 ) Less: Acquisition and transaction expenses (6,316 ) Less: Equity-based compensation income 3,672 Less: Provision for income taxes (268 ) Net loss attributable to shareholders $ (20,064 ) Summary information with respect to the Company’s geographic sources of revenue, based on location of customer, is as follows: Year ended December 31, 2016 Equipment Leasing Infrastructure Aviation Leasing Offshore Energy Shipping Containers Jefferson Terminal Railroad Corporate Total Revenues Africa $ 12,344 $ — $ — $ — $ — $ — $ 12,344 Asia 42,999 3,470 885 — — — 47,354 Europe 30,508 248 — — — — 30,756 North America 8,184 1,610 328 15,902 30,837 32 56,893 South America 1,373 — — — — — 1,373 Total revenues $ 95,408 $ 5,328 $ 1,213 $ 15,902 $ 30,837 $ 32 $ 148,720 II. For the Year Ended December 31, 2015 Year Ended December 31, 2015 Equipment Leasing Infrastructure Aviation Leasing Offshore Energy Shipping Containers Jefferson Terminal Railroad Corporate Total Revenues Equipment leasing revenues $ 61,330 $ 24,231 $ 7,182 $ — $ — $ — $ 92,743 Infrastructure revenues — — — 18,275 25,550 — 43,825 Total revenues 61,330 24,231 7,182 18,275 25,550 — 136,568 Expenses Operating expenses 2,820 4,650 350 33,154 27,819 — 68,793 General and administrative — — — — — 7,568 7,568 Acquisition and transaction expenses — — — — — 5,683 5,683 Management fees and incentive allocation to affiliate — — — — — 15,018 15,018 Depreciation and amortization 23,549 5,967 — 13,897 1,895 — 45,308 Interest expense — 3,794 2,393 12,546 578 — 19,311 Total expenses 26,369 14,411 2,743 59,597 30,292 28,269 161,681 Other income (expense) Equity in losses of unconsolidated entities — — (6,956 ) — — — (6,956 ) Gain (loss) on sale of equipment and finance leases, net 3,053 — — (199 ) 565 — 3,419 Loss on extinguishment of debt — — — — — — — Asset impairment — — — — — — — Interest income (expense) 11 483 — 85 — — 579 Other (expense) income — — (14 ) 40 — — 26 Total other income (expense) 3,064 483 (6,970 ) (74 ) 565 — (2,932 ) Income (loss) before income taxes 38,025 10,303 (2,531 ) (41,396 ) (4,177 ) (28,269 ) (28,045 ) Provision (benefit) for income taxes 668 — (127 ) 41 — 4 586 Net income (loss) 37,357 10,303 (2,404 ) (41,437 ) (4,177 ) (28,273 ) (28,631 ) Less: Net income (loss) attributable to non-controlling interests in consolidated subsidiaries 21 676 — (17,376 ) (121 ) (5 ) (16,805 ) Net income (loss) attributable to shareholders $ 37,336 $ 9,627 $ (2,404 ) $ (24,061 ) $ (4,056 ) $ (28,268 ) $ (11,826 ) The following table sets forth a reconciliation of Adjusted Net Income (Loss) to net loss attributable to shareholders: Year Ended December 31, 2015 Equipment Leasing Infrastructure Aviation Leasing Offshore Energy Shipping Containers Jefferson Terminal Railroad Corporate Total Adjusted Net Income (Loss) $ 37,777 $ 9,627 $ 7,991 $ (22,153 ) $ (2,898 ) $ (22,557 ) $ 7,787 Add: Non-controlling share of adjustments to Adjusted Net Income 1,333 Add: Equity in losse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Summary information with respect to the Company’s geographic sources of revenue, based on location of customer, is as follows: Year Ended December 31, 2015 Equipment Leasing Infrastructure Aviation Leasing Offshore Energy Shipping Containers Jefferson Terminal Railroad Corporate Total Revenues Africa $ 10,969 $ — $ — $ — $ — $ — $ 10,969 Asia 27,168 7,483 5,309 — — — 39,960 Europe 20,008 15,071 — — — — 35,079 North America 2,304 1,677 1,873 18,275 25,550 — 49,679 South America 881 — — — — — 881 Total revenues $ 61,330 $ 24,231 $ 7,182 $ 18,275 $ 25,550 $ — $ 136,568 III. For the Year Ended December 31, 2014 Year Ended December 31, 2014 Equipment Leasing Infrastructure Aviation Leasing Offshore Energy Shipping Containers Jefferson Terminal Railroad Corporate Total Revenues Equipment leasing revenues $ 20,958 $ 14,630 $ 8,396 $ — $ — $ — $ 43,984 Infrastructure revenues — — — 3,977 9,969 — 13,946 Total revenues 20,958 14,630 8,396 3,977 9,969 — 57,930 Expenses Operating expenses 1,713 1,054 257 9,095 15,104 — 27,223 General and administrative — — — — — 2,007 2,007 Acquisition and transaction expenses — — — 5,494 5,646 310 11,450 Management fees and incentive allocation to affiliate — — — — — 5,463 5,463 Depreciation and amortization 9,445 2,801 — 2,763 989 — 15,998 Interest expense — 1,248 2,840 1,552 187 45 5,872 Total expenses 11,158 5,103 3,097 18,904 21,926 7,825 68,013 Other income (expense) Equity in earnings of unconsolidated entities — — 6,093 — — — 6,093 Gain on sale of equipment and finance leases, net 7,576 — — — — — 7,576 Loss on extinguishment of debt — — — — — — — Asset impairment — — — — — — — Interest income 26 160 — — — — 186 Other (expense) income — — (26 ) 46 — — 20 Total other income (expense) 7,602 160 6,067 46 — — 13,875 Income (loss) before income taxes 17,402 9,687 11,366 (14,881 ) (11,957 ) (7,825 ) 3,792 Provision (benefit) for income taxes 490 — 100 284 — — 874 Net income (loss) 16,912 9,687 11,266 (15,165 ) (11,957 ) (7,825 ) 2,918 Less: Net income (loss) attributable to non-controlling interests in consolidated subsidiaries — 704 — (5,566 ) — — (4,862 ) Net income (loss) attributable to shareholders $ 16,912 $ 8,983 $ 11,266 $ (9,599 ) $ (11,957 ) $ (7,825 ) $ 7,780 The following table sets forth a reconciliation of Adjusted Net Income (Loss) to net loss attributable to shareholders: Year Ended December 31, 2014 Equipment Leasing Infrastructure Aviation Leasing Offshore Energy Shipping Containers Jefferson Terminal Railroad Corporate Total Adjusted Net Income (Loss) $ 17,136 $ 8,976 $ 11,453 $ (3,209 ) $ (6,183 ) $ (7,516 ) $ 20,657 Add: Non-controlling share of adjustments to Adjusted Net Income 525 Add: Equity in earnings of unconsolidated entities 6,093 Add: Cash payments for income taxes 274 Less: Incentive allocations — Less: Pro-rata share of Adjusted Net Income from investments in unconsolidated entities (6,155 ) Less: Asset impairment charges — Less: Changes in fair value of non-hedge derivative instruments (25 ) Less: Losses on the modification or extinguishment of debt and capital lease obligations — Less: Acquisition and transaction expenses (11,450 ) Less: Equity-based compensation expense (1,265 ) Less: Provision for income taxes (874 ) Net loss attributable to shareholders $ 7,780 Summary information with respect to the Company’s geographic sources of revenue, based on location of customer, is as follows: Year Ended December 31, 2014 Equipment Leasing Infrastructure Aviation Leasing Offshore Energy Shipping Containers Jefferson Terminal Railroad Corporate Total Revenues Africa $ 7,818 $ — $ — $ — $ — $ — $ 7,818 Asia 3,246 7,483 6,024 — — — 16,753 Europe 8,240 5,432 — — — — 13,672 North America 1,561 1,715 2,372 3,977 9,969 — 19,594 South America 93 — — — — — 93 Total revenues $ 20,958 $ 14,630 $ 8,396 $ 3,977 $ 9,969 $ — $ 57,930 IV. Balance Sheet and location of long-lived assets The following tables sets forth summarized balance sheet information and the geographic location of property, plant and equipment and leasing equipment, net as of December 31, 2016 and December 31, 2015 : December 31, 2016 Equipment Leasing Infrastructure Aviation Leasing Offshore Energy Shipping Containers Jefferson Terminal Railroad Corporate Total Total assets $ 625,680 $ 220,544 $ 4,333 $ 534,638 $ 40,428 $ 121,689 $ 1,547,312 Debt, net — 62,655 — 184,702 12,155 — 259,512 Total liabilities 74,989 66,002 — 205,536 24,971 10,134 381,632 Non-controlling interests in equity of consolidated subsidiaries 1,334 3,325 — 104,087 2,114 1,008 111,868 Total equity 550,691 154,542 4,333 329,102 15,457 111,555 1,165,680 Total liabilities and equity $ 625,680 $ 220,544 $ 4,333 $ 534,638 $ 40,428 $ 121,689 $ 1,547,312 December 31, 2016 Equipment Leasing Infrastructure Aviation Leasing Offshore Energy Shipping Containers Jefferson Terminal Railroad Corporate Total Property, plant and equipment and leasing equipment, net Africa $ 51,136 $ — $ — $ — $ — $ — $ 51,136 Asia 212,635 169,499 — — — — 382,134 Europe 225,934 — — — — — 225,934 North America 56,456 — — 319,503 29,866 44,486 450,311 South America 8,121 — — — — — 8,121 Total property, plant and equipment and leasing equipment, net $ 554,282 $ 169,499 $ — $ 319,503 $ 29,866 $ 44,486 $ 1,117,636 December 31, 2015 Equipment Leasing Infrastructure Aviation Leasing Offshore Energy Shipping Containers Jefferson Terminal Railroad Corporate Total Total assets $ 443,532 $ 213,946 $ 85,917 $ 483,346 $ 33,936 $ 384,128 $ 1,644,805 Debt, net — 68,675 45,779 142,835 8,932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its IPO on May 20, 2015 in which its previous beneficial owners, the Fortress Worldwide Transportation and Infrastructure Investors LP and Fortress Worldwide Transportation and Infrastructure Offshore LP,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Year Ended December 31, (in thousands, except share and per share data) 2016 2015 2014 Net (loss) income attributable to shareholders $ (20,064 ) $ (11,826 ) $ 7,780 Weighted Average Shares Outstanding - Basic 75,738,698 67,039,439 53,502,873 Weighted Average Shares Outstanding - Diluted 75,738,698 67,039,439 53,502,873 Basic and Diluted EPS $ (0.26 ) $ (0.18 ) $ 0.15 For the year ended December 31, 2016 , 8,082 shares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lessees have asserted that they are entitled to certain reimbursable expenses or adjustments per the terms of the related charter agreement. Although the Company believes it has strong defenses against these claims, the range of potential damages is $0 to $10,306 . No amount has been recorded for this matter in the Company’s consolidated financial statements as of December 31, 2016 , and the Company will continue to vigorously defend against these claims. The Company’s maximum exposure under other arrangements is unknown as no additional claims have been made. The Company believes the risk of loss in connection with such arrangements is remote. The Company has also entered into an arrangement with its non-controlling interest holder of Repauno, whereby the non-controlling interest holder may receive additional payments contingent upon the achievement of certain service conditions, not to exceed $15,000 (Note 6 ). The Company will account for such amounts when and if such service conditions are achieved. Several of the Company’s subsidiaries are lessees under various operating and capital leases. Total rent expense for operating leases was as follows: Year Ended December 31, 2016 2015 2014 Rent expense $ 4,953 $ 3,717 $ 1,556 As of December 31, 2016 , minimum future rental payments under operating and capital leases are as follows: 2017 $ 6,511 2018 5,825 2019 5,407 2020 4,722 2021 3,920 Thereafter 73,279 Total $ 99,664</t>
  </si>
  <si>
    <t>QUARTERLY FINANCIAL INFORMATION (UNAUDITED)</t>
  </si>
  <si>
    <t>Quarterly Financial Information Disclosure [Abstract]</t>
  </si>
  <si>
    <t>QUARTERLY FINANCIAL INFORMATION (UNAUDITED) The following table unaudited summary information of the Company's quarterly operations. 2016 Quarter Ended Year Ended December 31 (in thousands except share and per share data) March 31 June 30 September 30 December 31 Total revenues $ 31,453 $ 33,195 $ 41,726 $ 42,346 $ 148,720 Total expenses 40,873 46,839 46,859 46,137 180,708 Total other income (expense) 277 (6,234 ) (430 ) (1,955 ) (8,342 ) Loss before income taxes (9,143 ) (19,878 ) (5,563 ) (5,746 ) (40,330 ) Provision (benefit) for income taxes (66 ) 178 83 73 268 Net loss (9,077 ) (20,056 ) (5,646 ) (5,819 ) (40,598 ) Net loss attributable to non-controlling interests in consolidated subsidiaries (3,295 ) (8,863 ) (4,370 ) (4,006 ) (20,534 ) Net loss attributable to shareholders $ (5,782 ) $ (11,193 ) $ (1,276 ) $ (1,813 ) $ (20,064 ) Loss per Share: Basic $ (0.08 ) $ (0.15 ) $ (0.02 ) $ (0.02 ) $ (0.26 ) Diluted $ (0.08 ) $ (0.15 ) $ (0.02 ) $ (0.02 ) $ (0.26 ) Weighted Average Shares Outstanding: Basic 75,727,369 75,730,165 75,746,200 75,750,943 75,738,698 Diluted 75,727,369 75,730,165 75,746,200 75,750,943 75,738,698 2015 Quarter Ended Year Ended December 31 (in thousands except share and per share data) March 31 June 30 September 30 December 31 Total revenues $ 33,973 $ 33,564 $ 35,233 $ 33,798 $ 136,568 Total expenses 33,226 40,194 43,475 44,786 161,681 Total other income (expense) 1,425 1,626 (7,664 ) 1,681 (2,932 ) Income (loss) before income taxes 2,172 (5,004 ) (15,906 ) (9,307 ) (28,045 ) Provision (benefit) for income taxes 230 266 150 (60 ) 586 Net income (loss) 1,942 (5,270 ) (16,056 ) (9,247 ) (28,631 ) Net loss attributable to non-controlling interests in consolidated subsidiaries (3,506 ) (4,433 ) (4,318 ) (4,548 ) (16,805 ) Net income (loss) attributable to shareholders $ 5,448 $ (837 ) $ (11,738 ) $ (4,699 ) $ (11,826 ) Earnings (Loss) per Share: Basic $ 0.10 $ (0.01 ) $ (0.16 ) $ (0.06 ) $ (0.18 ) Diluted $ 0.10 $ (0.01 ) $ (0.16 ) $ (0.06 ) $ (0.18 ) Weighted Average Shares Outstanding: Basic 53,502,873 62,879,023 75,718,183 75,718,183 67,039,439 Diluted 53,502,873 62,879,023 75,718,183 75,718,183 67,039,439</t>
  </si>
  <si>
    <t>SUBSEQUENT EVENTS</t>
  </si>
  <si>
    <t>Subsequent Events [Abstract]</t>
  </si>
  <si>
    <t>SUBSEQUENT EVENTS On January 23, 2017, Company entered into an unsecured credit agreement under which the Company, through its wholly owned subsidiaries, including the Partnership and WWTAI Finance Ltd., an exempted company incorporated with limited liability under the laws of Bermuda, borrowed $100,000 in term loans denominated in U.S. dollars (the “Term Loans”). The proceeds of the Term Loans will be used for general corporate purposes, including future acquisitions by the Company and its subsidiaries of certain aviation and infrastructure assets. The Term Loans currently bear interest at the Base Rate (determined in accordance with the agreement) plus 2.75% per annum, or at the Adjusted Eurodollar Rate (determined in accordance with the agreement) plus 3.75% per annum, if the Company chooses to make Eurodollar Rate borrowings. The Term Loans mature on January 22, 2018, subject to the Company’s right to elect a one year extension, and require amortization payments in the amount of $250 on the last day of each fiscal quarter beginning on March 31, 2017. Refer to the Company’s Form 8-K which was filed with the Securities and Exchange Commission on January 27, 2017 for additional detail. On February 23, 2017, the Company’s Board of Directors declared a cash dividend on its common shares of $0.33 per share for the quarter ended December 31, 2016 , payable on March 20, 2017 to the holders of record on March 10, 2017.</t>
  </si>
  <si>
    <t>SUMMARY OF SIGNIFICANT ACCOUNTING POLICIES  (Policies)</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Concentration of Credit Risk</t>
  </si>
  <si>
    <t>The Company is subject to concentrations of credit risk with respect to amounts due from customers on its finance lease and operating leases. The Company attempts to limit its credit risk by performing ongoing credit evaluations. During the year ended December 31, 2016 , the Company earned approximately 10% of its revenue from one customer in the Jefferson Terminal segment. During the year ended December 31, 2015 , the Company earned approximately 21% of its revenue from one customer in the Offshore Energy segment and one customer in the Jefferson Terminal segment. During the year ended December 31, 2014 , the Company earned approximately 39% of its revenue from three customers in the following segments: one in aviation leasing, one in shipping containers, and one in offshore energy. As of December 31, 2016 , accounts receivable from two customers in the Offshore Energy segment each represented 22% and 18% of total accounts receivable, net. As of December 31, 2015 , accounts receivable from two customers in the Offshore Segment each represented 27% and 25%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t>
  </si>
  <si>
    <t>Derivative Financial Instruments</t>
  </si>
  <si>
    <t>—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year ended December 31, 2016 . The Company does not enter into speculative derivative transactions.</t>
  </si>
  <si>
    <t>Accounting Pronouncements</t>
  </si>
  <si>
    <t>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adopted ASU 2015-03 as of January 1, 2016 and revised its consolidated balance sheets to present debt issuance costs as a direct deduction from debt rather than within other assets, for all periods presented. Refer to Note 9 for detail. In August 2015, the FASB issued ASU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adopted ASU 2015-15 as of January 1, 2016 and revised its consolidated balance sheets to present debt issuance costs related to debt drawn under a line-of-credit arrangements as a direct deduction from debt rather than within other assets, for all periods presented. In September 2015, the FASB issued ASU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and interim reporting periods beginning after December 15, 2015. The Company adopted ASU 2015-16 as of January 1, 2016 and the adoption of this guidance did not have a material impact on the Company’s consolidated financial statements. Unadopted Accounting Pronouncements —In May 2014, the FASB issued ASU 2014-09, Revenues from Contracts with Customers (Topic 606) ( “ASU 2014-09” )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which clarify the guidance on reporting revenue as a principal versus agent, identifying and disclosing performance obligations, accounting for intellectual property licenses, and assessing collectibility, present sales tax, treating noncash consideration. The Company’s evaluation of the impact of the new guidance on its consolidated financial statements is ongoing. The Company’s implementation efforts include the identification of revenue within the scope of the guidance, the evaluation of those revenue contracts, education and discussions with the Company’s control functions. The Company continues to evaluate the timing of recognition for various revenues, however, since a substantial portion of the Company’s revenue is recognized from its leasing contracts, subject to ASU 2016-02 Leases, these have been excluded from the evaluation.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July 2015, the FASB issued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believes the impact of adopting this new guidance on its consolidated financial statements will be immaterial.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believes the impact of adopting this new guidance on its consolidated financial statements will be immaterial.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is currently evaluating the impact of adopting this new guidance on it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will be effective for fiscal years beginning after December 15, 2016, and interim periods within those fiscal years. Early adoption is permitted, including adoption in an interim period. The Company does not expect the adoption of this guidance, beginning in fiscal year 2017, to have an impact on its consolidated financial statements as its interests in VIEs are not held by related parties under common control.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January 2017, the FASB issued ASU 2017-01, Business Combinations (Topic 805)(“ASU 2017-01”) . ASU 2017-01 clarifying the definition of a business with the objective of adding guidance to assist entities with evaluating whether transactions should be accounted for as acquisitions (or disposals) of businesses or assets. ASU 2017-01 will be effective for fiscal years beginning after December 15, 2017, and interim periods within those fiscal years. The Company is currently evaluating the impact of adopting this new guidance on its consolidated financial statements. In January 2017, the FASB issued ASU 2017-03, Accounting Changes and Error Corrections (Topic 250) and Investments—Equity Method and Joint Ventures (Topic 323) (“ASU 2017-03”). ASU 2017-03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SU 2014-01, Investments—Equity Method and Joint Ventures (Topic 323): Accounting for Investments in Qualified Affordable Housing Project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t>
  </si>
  <si>
    <t>ACQUISITIONS (Tables)</t>
  </si>
  <si>
    <t>Schedule of Recognized Identified Assets Acquired and Liabilities Assumed</t>
  </si>
  <si>
    <t>The fair values assigned to acquired assets and assumed liabilities of CMQR and Jefferson Terminal at their respective dates of acquisition are as follows: CMQR Jefferson Terminal Assets Restricted cash — 190,811 Land and site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5,276 Prepaids and other deposits 103 6,102 Tendered bonds — 115,000 Customer lists and customer contracts 225 35,513 Goodwill 593 115,991 Total assets 15,224 608,300 Liabilities Employee-related liabilities (1,119 ) — Environmental remediation liabilities (1,333 ) — Real estate taxes (714 ) — Accrued expenses — (56,540 ) Term loan — (93,995 ) Bonds Payable — (348,788 ) Note Payable — (21,297 ) Other liabilities — (1,902 ) Total liabilities (3,166 ) (522,522 ) Net assets acquired $ 12,058 $ 85,778</t>
  </si>
  <si>
    <t>Business Acquisition, Pro Forma Information</t>
  </si>
  <si>
    <t xml:space="preserve"> Year Ended December 31, 2014 Pro Forma — CMQR Revenues $ 63,528 Pre-tax net income 1,497 Pro Forma — Jefferson Terminal Revenues $ 60,577 Pre-tax net loss (46,906 )</t>
  </si>
  <si>
    <t>LEASING EQUIPMENT, NET (Tables)</t>
  </si>
  <si>
    <t>Summary of Leasing Equipment</t>
  </si>
  <si>
    <t>Leasing equipment, net is summarized as follows: December 31, 2016 2015 Leasing equipment $ 849,565 $ 681,212 Less: Accumulated depreciation (84,110 ) (44,531 ) Leasing equipment, net $ 765,455 $ 636,681</t>
  </si>
  <si>
    <t>FINANCE LEASES, NET (Tables)</t>
  </si>
  <si>
    <t>Schedule of Capital Leases, Lessor Balance Sheet</t>
  </si>
  <si>
    <t>Finance leases, net are summarized as follows: December 31, 2016 2015 Finance leases $ 18,022 $ 102,369 Unearned revenue (8,305 ) (19,848 ) Finance leases, net $ 9,717 $ 82,521</t>
  </si>
  <si>
    <t>Schedule of Future Minimum Lease Payments for Capital Leases</t>
  </si>
  <si>
    <t>As of December 31, 2016 , future minimum lease payments to be received under finance leases for the remainder of the lease terms are as follows: Total 2017 $ 2,008 2018 2,008 2019 2,008 2020 2,013 2021 2,008 Thereafter 7,977 Total $ 18,022</t>
  </si>
  <si>
    <t>PROPERTY, PLANT AND EQUIPMENT, NET (Tables)</t>
  </si>
  <si>
    <t>Property, Plant and Equipment</t>
  </si>
  <si>
    <t>Property, plant and equipment, net is summarized as follows: December 31, 2016 2015 Land, site improvements and rights $ 57,617 $ 19,492 Construction in progress 49,605 55,927 Buildings and improvements 2,750 2,750 Crude oil terminal machinery and equipment 236,652 210,857 Track and track related assets 22,948 17,159 Railroad equipment 1,091 1,050 Railcars and locomotives 2,909 1,720 Computer hardware and software 388 152 Furniture and fixtures 405 410 Vehicles 985 547 375,350 310,064 Less: Accumulated depreciation (26,002 ) (13,215 ) Spare parts 2,833 2,829 Property, plant and equipment, net $ 352,181 $ 299,678</t>
  </si>
  <si>
    <t>INVESTMENTS (Tables)</t>
  </si>
  <si>
    <t>Equity Method Investments</t>
  </si>
  <si>
    <t>The following table presents the ownership interests and carrying values of the Company’s investments: Carrying Value Investment Ownership Percentage December 31, 2016 December 31, 2015 Listed securities Available-for-sale 7% $ 17,630 $ — Advanced Engine Repair JV Equity method 25% 15,000 — JGP Energy Partners LLC Equity method 50% 3,266 — Intermodal Finance I, Ltd. Equity method 51% 4,082 10,675 $ 39,978 $ 10,675</t>
  </si>
  <si>
    <t>INTANGIBLE ASSETS AND LIABILITIES, NET (Tables)</t>
  </si>
  <si>
    <t>Schedule of Finite-Lived Intangible Assets and Liabilities</t>
  </si>
  <si>
    <t>The Company’s intangible assets and liabilities, net are summarized as follows: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t>
  </si>
  <si>
    <t>Schedule of Below Market Leases</t>
  </si>
  <si>
    <t>Schedule of Intangible Liabilities</t>
  </si>
  <si>
    <t>Amortization of intangible assets and liabilities is recorded in the Consolidated Statements of Operations as follows: Classification in Consolidated Statements of Operations Year Ended December 31, 2016 2015 2014 Lease intangibles Equipment leasing revenues $ 4,979 $ 6,774 $ 2,694 Customer relationships Depreciation and amortization 3,598 3,585 1,208 Total $ 8,577 $ 10,359 $ 3,902</t>
  </si>
  <si>
    <t>Schedule of Net Annual Amortization of Intangibles</t>
  </si>
  <si>
    <t>As of December 31, 2016 , estimated net annual amortization of intangibles is as follows: Total 2017 $ 7,881 2018 7,176 2019 5,569 2020 4,223 2021 3,751 Thereafter 9,475 Total $ 38,075</t>
  </si>
  <si>
    <t>DEBT, NET (Tables)</t>
  </si>
  <si>
    <t>Schedule of Long-term Debt Instruments</t>
  </si>
  <si>
    <t>The Company’s debt, net is summarized as follows: December 31, 2016 December 31, 2015 Loans payable Container Loan #1 $ — $ 34,761 Container Loan #2 — 11,338 FTAI Pride Credit Agreement 60,937 67,188 CMQR Credit Agreement 12,625 9,407 Jefferson Terminal Credit Agreement — 98,750 Total loans payable 73,562 221,444 Bonds payable Series 2012 Bonds (including unamortized premium of $1,697 and $1,751 at December 31, 2016 and December 31, 2015, respectively) 45,887 47,261 Series 2016 Bonds 144,200 — Total bonds payable 190,087 47,261 Note payable to non-controlling interest Note payable to non-controlling interest 2,352 2,352 Total note payable to non-controlling interest 2,352 2,352 Debt 266,001 271,057 Less: Debt issuance costs (6,489 ) (4,836 ) Total debt, net $ 259,512 $ 266,221 Total debt due within one year $ 8,078 $ 24,791</t>
  </si>
  <si>
    <t>Schedule of Maturities of Long-term Debt</t>
  </si>
  <si>
    <t>As of December 31, 2016 , scheduled principal repayments under the Company’s debt agreements for the next five years and thereafter are summarized as follows: 2017 2018 2019 2020 2021 Thereafter Total FTAI Pride Credit Agreement $ 6,250 $ 6,250 $ 48,437 $ — $ — $ — $ 60,937 CMQR Credit Agreement — 12,625 — — — — 12,625 Jefferson Bonds Payable (excluding unamortized premium of $1,697) 1,425 1,545 1,670 146,010 1,960 35,780 188,390 Note payable to non-controlling interest 403 403 403 403 740 — 2,352 Total principal payments on loans and bonds payable 8,078 20,823 50,510 146,413 2,700 35,780 264,304</t>
  </si>
  <si>
    <t>FAIR VALUE MEASUREMENTS (Tables)</t>
  </si>
  <si>
    <t>Fair Value, Assets Measured on Recurring Basis</t>
  </si>
  <si>
    <t xml:space="preserve">The following tables set forth the Company’s financial assets measured at fair value on a recurring basis as of December 31,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t>
  </si>
  <si>
    <t>REVENUES (Tables)</t>
  </si>
  <si>
    <t>Reconciliation of Revenue from Segments to Consolidated</t>
  </si>
  <si>
    <t>Components of revenue are as follows: Year Ended December 31, 2016 Equipment Leasing Infrastructure Revenues Aviation Leasing Offshore Energy Shipping Containers Jefferson Terminal Railroad Corporate Total Equipment leasing revenues Lease income $ 66,024 $ 3,712 $ — $ — $ — $ — $ 69,736 Maintenance revenue 28,697 — — — — — 28,697 Finance lease income — 1,610 1,113 — — — 2,723 Other revenue 687 6 100 — — — 793 Total equipment leasing revenues 95,408 5,328 1,213 — — — 101,949 Infrastructure revenues Lease income — — — — — 32 32 Rail revenues — — — — 30,837 — 30,837 Terminal services revenues — — — 15,902 — — 15,902 Total infrastructure revenues — — — 15,902 30,837 32 46,771 Total revenues $ 95,408 $ 5,328 $ 1,213 $ 15,902 $ 30,837 $ 32 $ 148,720 Year Ended December 31, 2015 Equipment Leasing Infrastructure Revenues Aviation Leasing Offshore Energy Shipping Containers Jefferson Terminal Railroad Corporate Total Equipment leasing revenues Lease income $ 42,924 $ 21,959 $ — $ — $ — $ — $ 64,883 Maintenance revenue 17,286 — — — — — 17,286 Finance lease income — 1,665 7,082 — — — 8,747 Other revenue 1,120 607 100 — — — 1,827 Total equipment leasing revenues 61,330 24,231 7,182 — — — 92,743 Infrastructure revenues Lease income — — — 4,620 — — 4,620 Rail revenues — — — — 25,550 — 25,550 Terminal services revenues — — — 13,655 — — 13,655 Total infrastructure revenues — — — 18,275 25,550 — 43,825 Total revenues $ 61,330 $ 24,231 $ 7,182 $ 18,275 $ 25,550 $ — $ 136,568 Year Ended December 31, 2014 Equipment Leasing Infrastructure Revenues Aviation Leasing Offshore Energy Shipping Containers Jefferson Terminal Railroad Corporate Total Equipment leasing revenues Lease income $ 14,991 $ 12,690 $ — $ — $ — $ — $ 27,681 Maintenance revenue 5,964 — — — — — 5,964 Finance lease income — 1,716 8,297 — — — 10,013 Other revenue 3 224 99 — — — 326 Total equipment leasing revenues 20,958 14,630 8,396 — — — 43,984 Infrastructure revenues Lease income — — — 1,325 — — 1,325 Rail revenues — — — — 9,969 — 9,969 Terminal services revenues — — — 2,652 — — 2,652 Total infrastructure revenues — — — 3,977 9,969 — 13,946 Total revenues $ 20,958 $ 14,630 $ 8,396 $ 3,977 $ 9,969 $ — $ 57,930</t>
  </si>
  <si>
    <t>Schedule of Future Minimum Rental Payments for Operating Leases</t>
  </si>
  <si>
    <t>Presented below are the contracted minimum future annual revenues to be received under existing operating leases across several market sectors as of December 31, 2016 : Total 2017 $ 65,301 2018 49,321 2019 30,102 2020 17,778 2021 8,983 Thereafter 2,310 Total $ 173,795 As of December 31, 2016 , minimum future rental payments under operating and capital leases are as follows: 2017 $ 6,511 2018 5,825 2019 5,407 2020 4,722 2021 3,920 Thereafter 73,279 Total $ 99,664</t>
  </si>
  <si>
    <t>EQUITY-BASED COMPENSATION (Tables)</t>
  </si>
  <si>
    <t>Schedule of Stock-based Compensation Arrangements</t>
  </si>
  <si>
    <t>The Consolidated Statements of Operations includes the following expense (income) related to its stock-based compensation arrangements: Year Ended December 31, Remaining Expense To Be Recognized, If All Vesting Conditions Are Met 2016 2015 2014 Stock Options $ — $ 24 $ — $ — Restricted Shares (4,051 ) 3,432 1,137 24,703 Common Units 379 1,206 128 89 Total $ (3,672 ) $ 4,662 $ 1,265 $ 24,792</t>
  </si>
  <si>
    <t>Schedule of Share-based Payment Award, Stock Options, Valuation Assumptions</t>
  </si>
  <si>
    <t>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Aggregate Intrinsic Value Weighted Average Remaining Contractual Term Stock options outstanding at January 1, 2016 15,000 $ 16.98 Granted — Exercised — Forfeited and canceled — Stock options outstanding and exercisable as of December 31, 2016 15,000 $ 16.98 $ — 8.40</t>
  </si>
  <si>
    <t>Schedule of Restricted Stock Units Activity</t>
  </si>
  <si>
    <t xml:space="preserve"> Restricted Shares Weighted-Average Exercise Price Aggregate Value (in thousands) Weighted Average Remaining Contractual Term Restricted shares outstanding at January 1, 2016 1,291,878 $ 19.10 $ 24,675 1.67 Granted 52,388 17.98 942 4.00 Less: vested 20,939 19.10 400 N/A Less: forfeited and canceled 20,939 19.10 400 N/A Restricted shares outstanding and exercisable as of December 31, 2016 1,302,388 $ 19.06 $ 24,817 0.74</t>
  </si>
  <si>
    <t>Schedule of Common Stock Unit Activity</t>
  </si>
  <si>
    <t xml:space="preserve"> Common Units Weighted-Average Exercise Price Aggregate Value (in thousands) Weighted Average Remaining Contractual Term Common units outstanding at January 1, 2016 733,333 $ 1.26 $ 924 0.72 Granted — — — — Less: vested 650,000 1.25 811 N/A Less: forfeited and canceled — — — N/A Common units outstanding and exercisable as of December 31, 2016 83,333 $ 1.34 $ 113 0.77</t>
  </si>
  <si>
    <t>INCOME TAXES (Tables)</t>
  </si>
  <si>
    <t>Schedule of Components of Income Tax Expense</t>
  </si>
  <si>
    <t>The current and deferred components of the income tax provision (benefit) included in the Consolidated Statements of Operations are as follows: Year Ended December 31, 2016 2015 2014 Current: Federal $ 355 $ 86 $ 700 State and local 112 45 15 Foreign (176 ) 222 — Total current provision 291 353 715 Deferred: Federal (50 ) (79 ) 158 State and local 6 — 1 Foreign 21 312 — Total deferred provision (23 ) 233 159 Total provision for income taxes $ 268 $ 586 $ 874</t>
  </si>
  <si>
    <t>Schedule of Effective Income Tax Rate Reconciliation</t>
  </si>
  <si>
    <t>he difference between the Company’s reported provision for income taxes and the U.S. federal statutory rate of 35% is as follows: Year Ended December 31, 2016 2015 2014 U.S. federal tax at statutory rate 35.0 % 35.0 % 35.0 % Income not subject to tax 7.9 % 25.2 % (241.2 )% State and local taxes (0.2 )% (0.2 )% 0.4 % Foreign taxes 0.9 % (1.9 )% — % Other (0.7 )% (0.2 )% — % Change in valuation allowance (43.6 )% (60.0 )% 228.8 % Provision for income taxes (0.7 )% (2.1 )% 23.0 %</t>
  </si>
  <si>
    <t>Schedule of Deferred Tax Assets and Liabilities</t>
  </si>
  <si>
    <t>Significant components of our deferred tax assets and liabilities are as follows: December 31, 2016 2015 Deferred tax assets: Net operating loss carryforwards $ 42,337 $ 24,234 Accrued expenses 1,642 1,767 Interest expense 8,334 4,038 Other 1,404 2,712 Total deferred tax assets 53,717 32,751 Less valuation allowance (42,270 ) (24,786 ) Net deferred tax assets 11,447 7,965 Deferred tax liabilities: Fixed assets $ 11,816 $ 8,357 Net deferred tax assets (liabilities) $ (369 ) $ (392 )</t>
  </si>
  <si>
    <t>Summary of Valuation Allowance</t>
  </si>
  <si>
    <t>A summary of the changes in the valuation allowance is as follows: December 31, 2016 2015 Valuation allowance at beginning of period $ 24,786 $ 8,675 Increase to valuation allowance attributable to: Current year loss 17,484 16,111 Valuation allowance at end of period $ 42,270 $ 24,786</t>
  </si>
  <si>
    <t>SEGMENT INFORMATION (Tables)</t>
  </si>
  <si>
    <t>Schedule of Segment Reporting Information, by Segment</t>
  </si>
  <si>
    <t>. For the Year Ended December 31, 2016 Year ended December 31, 2016 Equipment Leasing Infrastructure Aviation Leasing Offshore Energy Shipping Containers Jefferson Terminal Railroad Corporate Total Revenues Equipment leasing revenues $ 95,408 $ 5,328 $ 1,213 $ — $ — $ — $ 101,949 Infrastructure revenues — — — 15,902 30,837 32 46,771 Total revenues 95,408 5,328 1,213 15,902 30,837 32 148,720 Expenses Operating expenses 4,609 11,014 43 21,886 27,975 642 66,169 General and administrative — — — — — 12,314 12,314 Acquisition and transaction expenses 80 — — 400 — 5,836 6,316 Management fees and incentive allocation to affiliate — — — — — 16,742 16,742 Depreciation and amortization 36,369 6,411 — 15,500 1,926 4 60,210 Interest expense — 3,747 410 13,501 754 545 18,957 Total expenses 41,058 21,172 453 51,287 30,655 36,083 180,708 Other income (expense) Equity in losses of unconsolidated entities — — (5,974 ) (18 ) — — (5,992 ) Gain on sale of equipment and finance leases, net 5,214 — 304 — 423 — 5,941 Loss on extinguishment of debt — — — (1,579 ) — — (1,579 ) Asset impairment — (7,450 ) — — — — (7,450 ) Interest income (expense) 142 13 — (19 ) — — 136 Other (expense) income — — — 602 — — 602 Total other income (expense) 5,356 (7,437 ) (5,670 ) (1,014 ) 423 — (8,342 ) Income (loss) before income taxes 59,706 (23,281 ) (4,910 ) (36,399 ) 605 (36,051 ) (40,330 ) Provision (benefit) for income taxes 267 — (86 ) 74 — 13 268 Net income (loss) 59,439 (23,281 ) (4,824 ) (36,473 ) 605 (36,064 ) (40,598 ) Less: Net income (loss) attributable to non-controlling interests in consolidated subsidiaries 435 (4,368 ) — (16,456 ) 23 (168 ) (20,534 ) Net income (loss) attributable to shareholders $ 59,004 $ (18,913 ) $ (4,824 ) $ (20,017 ) $ 582 $ (35,896 ) $ (20,064 ) II. For the Year Ended December 31, 2015 Year Ended December 31, 2015 Equipment Leasing Infrastructure Aviation Leasing Offshore Energy Shipping Containers Jefferson Terminal Railroad Corporate Total Revenues Equipment leasing revenues $ 61,330 $ 24,231 $ 7,182 $ — $ — $ — $ 92,743 Infrastructure revenues — — — 18,275 25,550 — 43,825 Total revenues 61,330 24,231 7,182 18,275 25,550 — 136,568 Expenses Operating expenses 2,820 4,650 350 33,154 27,819 — 68,793 General and administrative — — — — — 7,568 7,568 Acquisition and transaction expenses — — — — — 5,683 5,683 Management fees and incentive allocation to affiliate — — — — — 15,018 15,018 Depreciation and amortization 23,549 5,967 — 13,897 1,895 — 45,308 Interest expense — 3,794 2,393 12,546 578 — 19,311 Total expenses 26,369 14,411 2,743 59,597 30,292 28,269 161,681 Other income (expense) Equity in losses of unconsolidated entities — — (6,956 ) — — — (6,956 ) Gain (loss) on sale of equipment and finance leases, net 3,053 — — (199 ) 565 — 3,419 Loss on extinguishment of debt — — — — — — — Asset impairment — — — — — — — Interest income (expense) 11 483 — 85 — — 579 Other (expense) income — — (14 ) 40 — — 26 Total other income (expense) 3,064 483 (6,970 ) (74 ) 565 — (2,932 ) Income (loss) before income taxes 38,025 10,303 (2,531 ) (41,396 ) (4,177 ) (28,269 ) (28,045 ) Provision (benefit) for income taxes 668 — (127 ) 41 — 4 586 Net income (loss) 37,357 10,303 (2,404 ) (41,437 ) (4,177 ) (28,273 ) (28,631 ) Less: Net income (loss) attributable to non-controlling interests in consolidated subsidiaries 21 676 — (17,376 ) (121 ) (5 ) (16,805 ) Net income (loss) attributable to shareholders $ 37,336 $ 9,627 $ (2,404 ) $ (24,061 ) $ (4,056 ) $ (28,268 ) $ (11,826 )</t>
  </si>
  <si>
    <t>Reconciliation of Operating Profit (Loss) from Segments to Consolidated</t>
  </si>
  <si>
    <t xml:space="preserve"> Year Ended December 31, 2014 Equipment Leasing Infrastructure Aviation Leasing Offshore Energy Shipping Containers Jefferson Terminal Railroad Corporate Total Revenues Equipment leasing revenues $ 20,958 $ 14,630 $ 8,396 $ — $ — $ — $ 43,984 Infrastructure revenues — — — 3,977 9,969 — 13,946 Total revenues 20,958 14,630 8,396 3,977 9,969 — 57,930 Expenses Operating expenses 1,713 1,054 257 9,095 15,104 — 27,223 General and administrative — — — — — 2,007 2,007 Acquisition and transaction expenses — — — 5,494 5,646 310 11,450 Management fees and incentive allocation to affiliate — — — — — 5,463 5,463 Depreciation and amortization 9,445 2,801 — 2,763 989 — 15,998 Interest expense — 1,248 2,840 1,552 187 45 5,872 Total expenses 11,158 5,103 3,097 18,904 21,926 7,825 68,013 Other income (expense) Equity in earnings of unconsolidated entities — — 6,093 — — — 6,093 Gain on sale of equipment and finance leases, net 7,576 — — — — — 7,576 Loss on extinguishment of debt — — — — — — — Asset impairment — — — — — — — Interest income 26 160 — — — — 186 Other (expense) income — — (26 ) 46 — — 20 Total other income (expense) 7,602 160 6,067 46 — — 13,875 Income (loss) before income taxes 17,402 9,687 11,366 (14,881 ) (11,957 ) (7,825 ) 3,792 Provision (benefit) for income taxes 490 — 100 284 — — 874 Net income (loss) 16,912 9,687 11,266 (15,165 ) (11,957 ) (7,825 ) 2,918 Less: Net income (loss) attributable to non-controlling interests in consolidated subsidiaries — 704 — (5,566 ) — — (4,862 ) Net income (loss) attributable to shareholders $ 16,912 $ 8,983 $ 11,266 $ (9,599 ) $ (11,957 ) $ (7,825 ) $ 7,780 The following table sets forth a reconciliation of Adjusted Net Income (Loss) to net loss attributable to shareholders: Year ended December 31, 2016 Equipment Leasing Infrastructure Aviation Leasing Offshore Energy Shipping Containers Jefferson Terminal Railroad Corporate Total Adjusted Net Income (Loss) $ 58,768 $ (15,188 ) $ (1,838 ) $ (21,249 ) $ 941 $ (30,066 ) $ (8,632 ) Add: Non-controlling share of adjustments to Adjusted Net Income 2,945 Add: Equity in losses of unconsolidated entities (5,992 ) Add: Cash payments for income taxes 654 Less: Incentive allocations — Less: Pro-rata share of Adjusted Net Income from investments in unconsolidated entities 2,905 Less: Asset impairment charges (7,450 ) Less: Changes in fair value of non-hedge derivative instruments (3 ) Less: Losses on the modification or extinguishment of debt and capital lease obligations (1,579 ) Less: Acquisition and transaction expenses (6,316 ) Less: Equity-based compensation income 3,672 Less: Provision for income taxes (268 ) Net loss attributable to shareholders $ (20,064 ) The following table sets forth a reconciliation of Adjusted Net Income (Loss) to net loss attributable to shareholders: Year Ended December 31, 2015 Equipment Leasing Infrastructure Aviation Leasing Offshore Energy Shipping Containers Jefferson Terminal Railroad Corporate Total Adjusted Net Income (Loss) $ 37,777 $ 9,627 $ 7,991 $ (22,153 ) $ (2,898 ) $ (22,557 ) $ 7,787 Add: Non-controlling share of adjustments to Adjusted Net Income 1,333 Add: Equity in losses of unconsolidated entities (6,956 ) Add: Cash payments for income taxes 507 Less: Incentive allocations — Less: Pro-rata share of Adjusted Net Income from investments in unconsolidated entities (3,552 ) Less: Asset impairment charges — Less: Changes in fair value of non-hedge derivative instruments (14 ) Less: Losses on the modification or extinguishment of debt and capital lease obligations — Less: Acquisition and transaction expenses (5,683 ) Less: Equity-based compensation expense (4,662 ) Less: Provision for income taxes (586 ) Net loss attributable to shareholders $ (11,826 ) The following table sets forth a reconciliation of Adjusted Net Income (Loss) to net loss attributable to shareholders: Year Ended December 31, 2014 Equipment Leasing Infrastructure Aviation Leasing Offshore Energy Shipping Containers Jefferson Terminal Railroad Corporate Total Adjusted Net Income (Loss) $ 17,136 $ 8,976 $ 11,453 $ (3,209 ) $ (6,183 ) $ (7,516 ) $ 20,657 Add: Non-controlling share of adjustments to Adjusted Net Income 525 Add: Equity in earnings of unconsolidated entities 6,093 Add: Cash payments for income taxes 274 Less: Incentive allocations — Less: Pro-rata share of Adjusted Net Income from investments in unconsolidated entities (6,155 ) Less: Asset impairment charges — Less: Changes in fair value of non-hedge derivative instruments (25 ) Less: Losses on the modification or extinguishment of debt and capital lease obligations — Less: Acquisition and transaction expenses (11,450 ) Less: Equity-based compensation expense (1,265 ) Less: Provision for income taxes (874 ) Net loss attributable to shareholders $ 7,780</t>
  </si>
  <si>
    <t>Revenue from External Customers by Geographic Areas</t>
  </si>
  <si>
    <t>Summary information with respect to the Company’s geographic sources of revenue, based on location of customer, is as follows: Year Ended December 31, 2015 Equipment Leasing Infrastructure Aviation Leasing Offshore Energy Shipping Containers Jefferson Terminal Railroad Corporate Total Revenues Africa $ 10,969 $ — $ — $ — $ — $ — $ 10,969 Asia 27,168 7,483 5,309 — — — 39,960 Europe 20,008 15,071 — — — — 35,079 North America 2,304 1,677 1,873 18,275 25,550 — 49,679 South America 881 — — — — — 881 Total revenues $ 61,330 $ 24,231 $ 7,182 $ 18,275 $ 25,550 $ — $ 136,568 Summary information with respect to the Company’s geographic sources of revenue, based on location of customer, is as follows: Year Ended December 31, 2014 Equipment Leasing Infrastructure Aviation Leasing Offshore Energy Shipping Containers Jefferson Terminal Railroad Corporate Total Revenues Africa $ 7,818 $ — $ — $ — $ — $ — $ 7,818 Asia 3,246 7,483 6,024 — — — 16,753 Europe 8,240 5,432 — — — — 13,672 North America 1,561 1,715 2,372 3,977 9,969 — 19,594 South America 93 — — — — — 93 Total revenues $ 20,958 $ 14,630 $ 8,396 $ 3,977 $ 9,969 $ — $ 57,930 Summary information with respect to the Company’s geographic sources of revenue, based on location of customer, is as follows: Year ended December 31, 2016 Equipment Leasing Infrastructure Aviation Leasing Offshore Energy Shipping Containers Jefferson Terminal Railroad Corporate Total Revenues Africa $ 12,344 $ — $ — $ — $ — $ — $ 12,344 Asia 42,999 3,470 885 — — — 47,354 Europe 30,508 248 — — — — 30,756 North America 8,184 1,610 328 15,902 30,837 32 56,893 South America 1,373 — — — — — 1,373 Total revenues $ 95,408 $ 5,328 $ 1,213 $ 15,902 $ 30,837 $ 32 $ 148,720</t>
  </si>
  <si>
    <t>Reconciliation of Other Significant Reconciling Items from Segments to Consolidated</t>
  </si>
  <si>
    <t xml:space="preserve"> December 31, 2015 Equipment Leasing Infrastructure Aviation Leasing Offshore Energy Shipping Containers Jefferson Terminal Railroad Corporate Total Total assets $ 443,532 $ 213,946 $ 85,917 $ 483,346 $ 33,936 $ 384,128 $ 1,644,805 Debt, net — 68,675 45,779 142,835 8,932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 The following tables sets forth summarized balance sheet information and the geographic location of property, plant and equipment and leasing equipment, net as of December 31, 2016 and December 31, 2015 : December 31, 2016 Equipment Leasing Infrastructure Aviation Leasing Offshore Energy Shipping Containers Jefferson Terminal Railroad Corporate Total Total assets $ 625,680 $ 220,544 $ 4,333 $ 534,638 $ 40,428 $ 121,689 $ 1,547,312 Debt, net — 62,655 — 184,702 12,155 — 259,512 Total liabilities 74,989 66,002 — 205,536 24,971 10,134 381,632 Non-controlling interests in equity of consolidated subsidiaries 1,334 3,325 — 104,087 2,114 1,008 111,868 Total equity 550,691 154,542 4,333 329,102 15,457 111,555 1,165,680 Total liabilities and equity $ 625,680 $ 220,544 $ 4,333 $ 534,638 $ 40,428 $ 121,689 $ 1,547,312</t>
  </si>
  <si>
    <t>Long-lived Assets by Geographic Areas</t>
  </si>
  <si>
    <t xml:space="preserve"> December 31, 2016 Equipment Leasing Infrastructure Aviation Leasing Offshore Energy Shipping Containers Jefferson Terminal Railroad Corporate Total Property, plant and equipment and leasing equipment, net Africa $ 51,136 $ — $ — $ — $ — $ — $ 51,136 Asia 212,635 169,499 — — — — 382,134 Europe 225,934 — — — — — 225,934 North America 56,456 — — 319,503 29,866 44,486 450,311 South America 8,121 — — — — — 8,121 Total property, plant and equipment and leasing equipment, net $ 554,282 $ 169,499 $ — $ 319,503 $ 29,866 $ 44,486 $ 1,117,636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leasing equipment, net $ 419,321 $ 174,580 $ — $ 317,766 $ 24,692 $ — $ 936,359</t>
  </si>
  <si>
    <t>EARNINGS PER SHARE (Tables)</t>
  </si>
  <si>
    <t>Schedule of Earnings Per Share, Basic and Diluted</t>
  </si>
  <si>
    <t>The calculation of basic and diluted EPS is presented below. Year Ended December 31, (in thousands, except share and per share data) 2016 2015 2014 Net (loss) income attributable to shareholders $ (20,064 ) $ (11,826 ) $ 7,780 Weighted Average Shares Outstanding - Basic 75,738,698 67,039,439 53,502,873 Weighted Average Shares Outstanding - Diluted 75,738,698 67,039,439 53,502,873 Basic and Diluted EPS $ (0.26 ) $ (0.18 ) $ 0.15</t>
  </si>
  <si>
    <t>COMMITMENTS AND CONTINGENCIES (Tables)</t>
  </si>
  <si>
    <t>QUARTERLY FINANCIAL INFORMATION (UNAUDITED) (Tables)</t>
  </si>
  <si>
    <t>Schedule of Quarterly Financial Information</t>
  </si>
  <si>
    <t>The following table unaudited summary information of the Company's quarterly operations. 2016 Quarter Ended Year Ended December 31 (in thousands except share and per share data) March 31 June 30 September 30 December 31 Total revenues $ 31,453 $ 33,195 $ 41,726 $ 42,346 $ 148,720 Total expenses 40,873 46,839 46,859 46,137 180,708 Total other income (expense) 277 (6,234 ) (430 ) (1,955 ) (8,342 ) Loss before income taxes (9,143 ) (19,878 ) (5,563 ) (5,746 ) (40,330 ) Provision (benefit) for income taxes (66 ) 178 83 73 268 Net loss (9,077 ) (20,056 ) (5,646 ) (5,819 ) (40,598 ) Net loss attributable to non-controlling interests in consolidated subsidiaries (3,295 ) (8,863 ) (4,370 ) (4,006 ) (20,534 ) Net loss attributable to shareholders $ (5,782 ) $ (11,193 ) $ (1,276 ) $ (1,813 ) $ (20,064 ) Loss per Share: Basic $ (0.08 ) $ (0.15 ) $ (0.02 ) $ (0.02 ) $ (0.26 ) Diluted $ (0.08 ) $ (0.15 ) $ (0.02 ) $ (0.02 ) $ (0.26 ) Weighted Average Shares Outstanding: Basic 75,727,369 75,730,165 75,746,200 75,750,943 75,738,698 Diluted 75,727,369 75,730,165 75,746,200 75,750,943 75,738,698 2015 Quarter Ended Year Ended December 31 (in thousands except share and per share data) March 31 June 30 September 30 December 31 Total revenues $ 33,973 $ 33,564 $ 35,233 $ 33,798 $ 136,568 Total expenses 33,226 40,194 43,475 44,786 161,681 Total other income (expense) 1,425 1,626 (7,664 ) 1,681 (2,932 ) Income (loss) before income taxes 2,172 (5,004 ) (15,906 ) (9,307 ) (28,045 ) Provision (benefit) for income taxes 230 266 150 (60 ) 586 Net income (loss) 1,942 (5,270 ) (16,056 ) (9,247 ) (28,631 ) Net loss attributable to non-controlling interests in consolidated subsidiaries (3,506 ) (4,433 ) (4,318 ) (4,548 ) (16,805 ) Net income (loss) attributable to shareholders $ 5,448 $ (837 ) $ (11,738 ) $ (4,699 ) $ (11,826 ) Earnings (Loss) per Share: Basic $ 0.10 $ (0.01 ) $ (0.16 ) $ (0.06 ) $ (0.18 ) Diluted $ 0.10 $ (0.01 ) $ (0.16 ) $ (0.06 ) $ (0.18 ) Weighted Average Shares Outstanding: Basic 53,502,873 62,879,023 75,718,183 75,718,183 67,039,439 Diluted 53,502,873 62,879,023 75,718,183 75,718,183 67,039,439</t>
  </si>
  <si>
    <t>ORGANIZATION (Details)</t>
  </si>
  <si>
    <t>Jun. 15, 2015shares</t>
  </si>
  <si>
    <t>May 20, 2015$ / sharesshares</t>
  </si>
  <si>
    <t>May 31, 2015shares</t>
  </si>
  <si>
    <t>Dec. 31, 2016segment</t>
  </si>
  <si>
    <t>Collaborative Arrangements and Non-collaborative Arrangement Transactions [Line Items]</t>
  </si>
  <si>
    <t>Number of reportable segments | segment</t>
  </si>
  <si>
    <t>Number of primary businesses | segment</t>
  </si>
  <si>
    <t>Stock Issued During Period, Shares, New Issues</t>
  </si>
  <si>
    <t>Fortress Worldwide Transportation and Infrastructure Investors LP</t>
  </si>
  <si>
    <t>Limited Liability Company (LLC) or Limited Partnership (LP), Members or Limited Partners, Ownership Interest</t>
  </si>
  <si>
    <t>89.97%</t>
  </si>
  <si>
    <t>Fortress Worldwide Transportation and Infrastructure Offshore LP</t>
  </si>
  <si>
    <t>9.98%</t>
  </si>
  <si>
    <t>Fortress Worldwide Transportation and Infrastructure Master GP LLP</t>
  </si>
  <si>
    <t>Limited Liability Company (LLC) or Limited Partnership (LP), Managing Member or General Partner, Ownership Interest</t>
  </si>
  <si>
    <t>0.05%</t>
  </si>
  <si>
    <t>IPO</t>
  </si>
  <si>
    <t>Shares Issued, Price Per Share | $ / shares</t>
  </si>
  <si>
    <t>Over-Allotment Option</t>
  </si>
  <si>
    <t>SUMMARY OF SIGNIFICANT ACCOUNTING POLICIES  (Details)</t>
  </si>
  <si>
    <t>Jul. 01, 2016USD ($)</t>
  </si>
  <si>
    <t>Dec. 31, 2016USD ($)derivative_instrument$ / shares</t>
  </si>
  <si>
    <t>Sep. 30, 2016USD ($)</t>
  </si>
  <si>
    <t>Dec. 31, 2015USD ($)$ / shares</t>
  </si>
  <si>
    <t>Dec. 31, 2016USD ($)customerderivative_instrument$ / shares</t>
  </si>
  <si>
    <t>Dec. 31, 2015USD ($)customer$ / shares</t>
  </si>
  <si>
    <t>Dec. 31, 2014USD ($)customer</t>
  </si>
  <si>
    <t>Variable Interest Entities [Abstract]</t>
  </si>
  <si>
    <t>Provision for doubtful accounts</t>
  </si>
  <si>
    <t>Common stock dividends declared (in dollars per share) | $ / shares</t>
  </si>
  <si>
    <t>Ownership of other party, percentage</t>
  </si>
  <si>
    <t>10.00%</t>
  </si>
  <si>
    <t>Carrying value of investment</t>
  </si>
  <si>
    <t>Interest Paid, Capitalized</t>
  </si>
  <si>
    <t>Cost of Property Repairs and Maintenance</t>
  </si>
  <si>
    <t>Debt Issuance Cost</t>
  </si>
  <si>
    <t>Amortization</t>
  </si>
  <si>
    <t>Other Assets</t>
  </si>
  <si>
    <t>Accounts and Notes Receivable, Net</t>
  </si>
  <si>
    <t>Leasing Equipment, Purchase Deposits</t>
  </si>
  <si>
    <t>Capitalized Costs, Potential Asset Acquisitions</t>
  </si>
  <si>
    <t>Prepaid Expense</t>
  </si>
  <si>
    <t>Other Receivables</t>
  </si>
  <si>
    <t>Designated as Hedging Instrument</t>
  </si>
  <si>
    <t>Number of derivatives | derivative_instrument</t>
  </si>
  <si>
    <t>Not Designated as Hedging Instrument</t>
  </si>
  <si>
    <t>Two Major Accounts Receivable Customers | Customer Concentration Risk | Accounts Receivable | Reportable Subsegments | Equipment Leasing | Operating Segments | Offshore Energy</t>
  </si>
  <si>
    <t>Number of lessees | customer</t>
  </si>
  <si>
    <t>Customer Group Two | Customer Concentration Risk | Sales Revenue, Segment | Reportable Subsegments | Equipment Leasing | Operating Segments</t>
  </si>
  <si>
    <t>Customer Group Two | Customer Concentration Risk | Sales Revenue, Segment | Reportable Subsegments | Equipment Leasing | Operating Segments | Offshore Energy and Jefferson Terminal</t>
  </si>
  <si>
    <t>Concentration risk percentage</t>
  </si>
  <si>
    <t>Customer Group One | Customer Concentration Risk | Sales Revenue, Segment | Reportable Subsegments | Equipment Leasing | Operating Segments | Aviation Leasing, Shipping Containers and Offshore Energy</t>
  </si>
  <si>
    <t>21.00%</t>
  </si>
  <si>
    <t>39.00%</t>
  </si>
  <si>
    <t>Major Accounts Receivable Customer, Customer One | Customer Concentration Risk | Accounts Receivable</t>
  </si>
  <si>
    <t>22.00%</t>
  </si>
  <si>
    <t>27.00%</t>
  </si>
  <si>
    <t>Major Accounts Receivable Customer, Customer Two | Customer Concentration Risk | Accounts Receivable</t>
  </si>
  <si>
    <t>18.00%</t>
  </si>
  <si>
    <t>25.00%</t>
  </si>
  <si>
    <t>Subsidiary | Co-venturer</t>
  </si>
  <si>
    <t>Subsidiary loan to VIE partner for equity contribution</t>
  </si>
  <si>
    <t>Delaware River Partners LLC</t>
  </si>
  <si>
    <t>2.00%</t>
  </si>
  <si>
    <t>Delaware River Partners LLC | Co-venturer</t>
  </si>
  <si>
    <t>Contribution Amount, Investment</t>
  </si>
  <si>
    <t>Noncontrolling Party [Member]</t>
  </si>
  <si>
    <t>8.00%</t>
  </si>
  <si>
    <t>Variable Interest Entity, Primary Beneficiary | MT6015</t>
  </si>
  <si>
    <t>Vessel purchase commitment</t>
  </si>
  <si>
    <t>Impairment charges on investments</t>
  </si>
  <si>
    <t>Variable Interest Entity, Primary Beneficiary | Subsidiary</t>
  </si>
  <si>
    <t>Interest held in VIE, as a percentage</t>
  </si>
  <si>
    <t>50.00%</t>
  </si>
  <si>
    <t>Variable Interest Entity, Primary Beneficiary | Delaware River Partners LLC</t>
  </si>
  <si>
    <t>Ownership percentage</t>
  </si>
  <si>
    <t>90.00%</t>
  </si>
  <si>
    <t>JGP Energy Partners LLC</t>
  </si>
  <si>
    <t>Equity Method Investment Contribution Amount</t>
  </si>
  <si>
    <t>JGP Energy Partners LLC | FIG</t>
  </si>
  <si>
    <t>Repauno</t>
  </si>
  <si>
    <t>Payment Obligation, Noncontrolling Interest</t>
  </si>
  <si>
    <t>Drydockings [Member] | Minimum</t>
  </si>
  <si>
    <t>Useful life</t>
  </si>
  <si>
    <t>30 months</t>
  </si>
  <si>
    <t>Drydockings [Member] | Maximum</t>
  </si>
  <si>
    <t>60 months</t>
  </si>
  <si>
    <t>Customer relationships | Minimum</t>
  </si>
  <si>
    <t>Finite-Lived Intangible Asset, Useful Life</t>
  </si>
  <si>
    <t>5 years</t>
  </si>
  <si>
    <t>Customer relationships | Maximum</t>
  </si>
  <si>
    <t>10 years</t>
  </si>
  <si>
    <t>Acquired Leases [Member] | Minimum</t>
  </si>
  <si>
    <t>2 months</t>
  </si>
  <si>
    <t>Acquired Leases [Member] | Maximum</t>
  </si>
  <si>
    <t>54 months</t>
  </si>
  <si>
    <t>SUMMARY OF SIGNIFICANT ACCOUNTING POLICIES (Useful Lives)</t>
  </si>
  <si>
    <t>Aircraft</t>
  </si>
  <si>
    <t>Property, Plant and Equipment [Line Items]</t>
  </si>
  <si>
    <t>25 years</t>
  </si>
  <si>
    <t>Aircraft engines | Minimum</t>
  </si>
  <si>
    <t>2 years</t>
  </si>
  <si>
    <t>Aircraft engines | Maximum</t>
  </si>
  <si>
    <t>6 years</t>
  </si>
  <si>
    <t>Offshore energy vessels</t>
  </si>
  <si>
    <t>Railcars and locomotives | Minimum</t>
  </si>
  <si>
    <t>40 years</t>
  </si>
  <si>
    <t>Railcars and locomotives | Maximum</t>
  </si>
  <si>
    <t>50 years</t>
  </si>
  <si>
    <t>Track and track related assets | Minimum</t>
  </si>
  <si>
    <t>15 years</t>
  </si>
  <si>
    <t>Track and track related assets | Maximum</t>
  </si>
  <si>
    <t>Buildings and site improvements | Minimum</t>
  </si>
  <si>
    <t>20 years</t>
  </si>
  <si>
    <t>Buildings and site improvements | Maximum</t>
  </si>
  <si>
    <t>30 years</t>
  </si>
  <si>
    <t>Railroad equipment | Minimum</t>
  </si>
  <si>
    <t>3 years</t>
  </si>
  <si>
    <t>Railroad equipment | Maximum</t>
  </si>
  <si>
    <t>Crude oil terminal machinery and equipment | Minimum</t>
  </si>
  <si>
    <t>Crude oil terminal machinery and equipment | Maximum</t>
  </si>
  <si>
    <t>Vehicles | Minimum</t>
  </si>
  <si>
    <t>Vehicles | Maximum</t>
  </si>
  <si>
    <t>7 years</t>
  </si>
  <si>
    <t>Furniture and fixtures | Minimum</t>
  </si>
  <si>
    <t>Furniture and fixtures | Maximum</t>
  </si>
  <si>
    <t>Computer hardware and software | Minimum</t>
  </si>
  <si>
    <t>Computer hardware and software | Maximum</t>
  </si>
  <si>
    <t>ACQUISITIONS - Jefferson Terminal Additional Information (Details) - USD ($)</t>
  </si>
  <si>
    <t>Aug. 27, 2014</t>
  </si>
  <si>
    <t>Business Acquisition [Line Items]</t>
  </si>
  <si>
    <t>Transaction related costs</t>
  </si>
  <si>
    <t>Jefferson Terminal</t>
  </si>
  <si>
    <t>Aggregate purchase price</t>
  </si>
  <si>
    <t>Assumed liabilities</t>
  </si>
  <si>
    <t>Equity consideration</t>
  </si>
  <si>
    <t>Percent interest acquired</t>
  </si>
  <si>
    <t>60.00%</t>
  </si>
  <si>
    <t>Remaining non-controlling interest</t>
  </si>
  <si>
    <t>40.00%</t>
  </si>
  <si>
    <t>Loan obtained through acquisition</t>
  </si>
  <si>
    <t>Decrease in assumed fixed assets</t>
  </si>
  <si>
    <t>Increase of assumed intangible assets</t>
  </si>
  <si>
    <t>Increase of assumed goodwill</t>
  </si>
  <si>
    <t>Increase in assumed accounts payable and accrued liabilities</t>
  </si>
  <si>
    <t>Measurement period adjustments for goodwill and estimated liabilities assumed</t>
  </si>
  <si>
    <t>Jefferson Terminal | Retaining Shareholders</t>
  </si>
  <si>
    <t>20.00%</t>
  </si>
  <si>
    <t>Jefferson Terminal | Subsidiary</t>
  </si>
  <si>
    <t>Long-term debt</t>
  </si>
  <si>
    <t>Goodwill expected to be tax-deductible</t>
  </si>
  <si>
    <t>ACQUISITIONS - CMQR Additional Information (Details) $ in Thousands</t>
  </si>
  <si>
    <t>2 Months Ended</t>
  </si>
  <si>
    <t>6 Months Ended</t>
  </si>
  <si>
    <t>Jun. 30, 2014USD ($)</t>
  </si>
  <si>
    <t>Dec. 31, 2014USD ($)</t>
  </si>
  <si>
    <t>Dec. 31, 2016USD ($)</t>
  </si>
  <si>
    <t>Dec. 31, 2015USD ($)mi</t>
  </si>
  <si>
    <t>CMQR</t>
  </si>
  <si>
    <t>Miles of rail track | mi</t>
  </si>
  <si>
    <t>Increase in assumed fixed assets</t>
  </si>
  <si>
    <t>Increase to assumed employee liabilities</t>
  </si>
  <si>
    <t>Increase to assumed environmental liabilities</t>
  </si>
  <si>
    <t>Increase in depreciation expense</t>
  </si>
  <si>
    <t>CMQR | Operating Expense</t>
  </si>
  <si>
    <t>CMQR | Building</t>
  </si>
  <si>
    <t>4 years</t>
  </si>
  <si>
    <t>CMQR | Track and track related assets | Minimum</t>
  </si>
  <si>
    <t>CMQR | Track and track related assets | Maximum</t>
  </si>
  <si>
    <t>CMQR | Railroad equipment | Minimum</t>
  </si>
  <si>
    <t>CMQR | Railroad equipment | Maximum</t>
  </si>
  <si>
    <t>CMQR | Vehicles</t>
  </si>
  <si>
    <t>CMQR | Railcars and locomotives</t>
  </si>
  <si>
    <t>ACQUISITIONS - Fair Values Assigned to Acquired Assets and Assumed Liabilities (Details) - USD ($) $ in Thousands</t>
  </si>
  <si>
    <t>Jun. 30, 2014</t>
  </si>
  <si>
    <t>Assets:</t>
  </si>
  <si>
    <t>Construction in progress</t>
  </si>
  <si>
    <t>Prepaids and other deposits</t>
  </si>
  <si>
    <t>Business Combination, Recognized Identifiable Assets Acquired and Liabilities Assumed, Tendered Bonds</t>
  </si>
  <si>
    <t>Customer lists and customer contracts</t>
  </si>
  <si>
    <t>Goodwill additions</t>
  </si>
  <si>
    <t>Liabilities:</t>
  </si>
  <si>
    <t>Employee-related liabilities</t>
  </si>
  <si>
    <t>Environmental remediation liabilities</t>
  </si>
  <si>
    <t>Real estate taxes</t>
  </si>
  <si>
    <t>Accrued expenses</t>
  </si>
  <si>
    <t>Net assets acquired</t>
  </si>
  <si>
    <t>CMQR | Term loan</t>
  </si>
  <si>
    <t>CMQR | Bonds payable</t>
  </si>
  <si>
    <t>CMQR | Note payable</t>
  </si>
  <si>
    <t>CMQR | Land, site improvements and rights</t>
  </si>
  <si>
    <t>Property, plant and equipment</t>
  </si>
  <si>
    <t>CMQR | Track</t>
  </si>
  <si>
    <t>CMQR | Buildings and improvements</t>
  </si>
  <si>
    <t>CMQR | Crude oil terminal machinery and equipment</t>
  </si>
  <si>
    <t>CMQR | Railroad equipment</t>
  </si>
  <si>
    <t>CMQR | Furniture and fixtures</t>
  </si>
  <si>
    <t>CMQR | Computer hardware and software</t>
  </si>
  <si>
    <t>CMQR | Turnout and other track materials</t>
  </si>
  <si>
    <t>Jefferson Terminal | Term loan</t>
  </si>
  <si>
    <t>Jefferson Terminal | Bonds payable</t>
  </si>
  <si>
    <t>Jefferson Terminal | Note payable</t>
  </si>
  <si>
    <t>Jefferson Terminal | Land, site improvements and rights</t>
  </si>
  <si>
    <t>Jefferson Terminal | Buildings and improvements</t>
  </si>
  <si>
    <t>Jefferson Terminal | Crude oil terminal machinery and equipment</t>
  </si>
  <si>
    <t>Jefferson Terminal | Furniture and fixtures</t>
  </si>
  <si>
    <t>Jefferson Terminal | Computer hardware and software</t>
  </si>
  <si>
    <t>Jefferson Terminal | Vehicles</t>
  </si>
  <si>
    <t>ACQUISITIONS - Supplemental Pro Forma, Additional Information (Details) - USD ($) $ in Thousands</t>
  </si>
  <si>
    <t>Loss before income taxes</t>
  </si>
  <si>
    <t>CMQR | Acquisition and Transaction Expenses</t>
  </si>
  <si>
    <t>Jefferson Terminal | Acquisition and Transaction Expenses</t>
  </si>
  <si>
    <t>ACQUISITIONS - Supplemental Pro Forma Information (Details) - USD ($) $ in Thousands</t>
  </si>
  <si>
    <t>Pre-tax net income (loss)</t>
  </si>
  <si>
    <t>Acquisition and Transaction Expenses | CMQR</t>
  </si>
  <si>
    <t>Acquisition and Transaction Expenses | Jefferson Terminal</t>
  </si>
  <si>
    <t>LEASING EQUIPMENT, NET (Details) $ in Thousands</t>
  </si>
  <si>
    <t>Dec. 31, 2016USD ($)aircraftcommercial_jet_engine</t>
  </si>
  <si>
    <t>Dec. 31, 2015USD ($)</t>
  </si>
  <si>
    <t>Leasing equipment</t>
  </si>
  <si>
    <t>Less: Accumulated depreciation</t>
  </si>
  <si>
    <t>Number of aircraft acquired | aircraft</t>
  </si>
  <si>
    <t>Commercial jet engines acquired | commercial_jet_engine</t>
  </si>
  <si>
    <t>Number of airfcraft sold</t>
  </si>
  <si>
    <t>Commercial jet engines sold | commercial_jet_engine</t>
  </si>
  <si>
    <t>Depreciation</t>
  </si>
  <si>
    <t>FINANCE LEASES, NET - Summary (Details) shipping_container in Thousands, $ in Thousands</t>
  </si>
  <si>
    <t>Mar. 31, 2016shipping_container</t>
  </si>
  <si>
    <t>Finance leases</t>
  </si>
  <si>
    <t>Unearned revenue</t>
  </si>
  <si>
    <t>Number of shipping containers that were subject to direct finance leases for a modest gain. | shipping_container</t>
  </si>
  <si>
    <t>PROPERTY, PLANT AND EQUIPMENT, NET (Details) - USD ($) $ in Thousands</t>
  </si>
  <si>
    <t>Property, plant and equipment, gross</t>
  </si>
  <si>
    <t>Property, plant and equipment, net</t>
  </si>
  <si>
    <t>Land, site improvements and rights</t>
  </si>
  <si>
    <t>Buildings and improvements</t>
  </si>
  <si>
    <t>Crude oil 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Additional Information (Details) - USD ($) $ in Thousands</t>
  </si>
  <si>
    <t>Jul. 01, 2016</t>
  </si>
  <si>
    <t>Property, plant and equipment acquired</t>
  </si>
  <si>
    <t>Depreciation expense</t>
  </si>
  <si>
    <t>Acquisition Costs, Period Cost</t>
  </si>
  <si>
    <t>Disposals of railroad equipment</t>
  </si>
  <si>
    <t>INVESTMENTS (Ownership Carrying Values) (Details) - USD ($) $ in Thousands</t>
  </si>
  <si>
    <t>Schedule of Equity Method Investments [Line Items]</t>
  </si>
  <si>
    <t>Listed securities</t>
  </si>
  <si>
    <t>Ownership Percentage</t>
  </si>
  <si>
    <t>7.00%</t>
  </si>
  <si>
    <t>Advanced Engine Repair JV</t>
  </si>
  <si>
    <t>Intermodal Finance I, Ltd.</t>
  </si>
  <si>
    <t>51.00%</t>
  </si>
  <si>
    <t>INVESTMENTS (Narrative) (Details) shipping_container in Thousands, $ in Thousands</t>
  </si>
  <si>
    <t>Dec. 31, 2016USD ($)shipping_containercustomer</t>
  </si>
  <si>
    <t>Dec. 31, 2012</t>
  </si>
  <si>
    <t>Available-for-sale Securities, Current</t>
  </si>
  <si>
    <t>Number of customers | customer</t>
  </si>
  <si>
    <t>Tangible Asset Impairment Charges</t>
  </si>
  <si>
    <t>Equity Method Investment, Other than Temporary Impairment</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Estimate of Fair Value Measurement [Member] | Listed securitie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NET (Schedule of Debt) (Details)</t>
  </si>
  <si>
    <t>Sep. 18, 2014USD ($)</t>
  </si>
  <si>
    <t>Sep. 15, 2014USD ($)</t>
  </si>
  <si>
    <t>Aug. 01, 2012USD ($)</t>
  </si>
  <si>
    <t>May 31, 2013USD ($)</t>
  </si>
  <si>
    <t>Mar. 31, 2016USD ($)</t>
  </si>
  <si>
    <t>Mar. 28, 2016USD ($)</t>
  </si>
  <si>
    <t>Mar. 07, 2016USD ($)</t>
  </si>
  <si>
    <t>Aug. 27, 2014USD ($)</t>
  </si>
  <si>
    <t>Sep. 20, 2013</t>
  </si>
  <si>
    <t>Aug. 15, 2013USD ($)</t>
  </si>
  <si>
    <t>Dec. 27, 2012USD ($)</t>
  </si>
  <si>
    <t>Debt Instrument [Line Items]</t>
  </si>
  <si>
    <t>Total debt, net</t>
  </si>
  <si>
    <t>Long-term Debt, Gross</t>
  </si>
  <si>
    <t>Total debt due within one year</t>
  </si>
  <si>
    <t>FTAI Pride Credit Agreement</t>
  </si>
  <si>
    <t>CMQR Credit Agreement</t>
  </si>
  <si>
    <t>Note payable to non-controlling interest</t>
  </si>
  <si>
    <t>Loans Payable</t>
  </si>
  <si>
    <t>Loans Payable | Container Loan 1</t>
  </si>
  <si>
    <t>Loans Payable | Container Loan 2</t>
  </si>
  <si>
    <t>Loans Payable | FTAI Pride Credit Agreement</t>
  </si>
  <si>
    <t>Loans Payable | CMQR Credit Agreement</t>
  </si>
  <si>
    <t>Debt, face amount</t>
  </si>
  <si>
    <t>Debt Instrument, Callable Debt</t>
  </si>
  <si>
    <t>Loans Payable | Jefferson Terminal Credit Agreement</t>
  </si>
  <si>
    <t>Bonds payable</t>
  </si>
  <si>
    <t>Bonds payable | Series 2012 Bonds</t>
  </si>
  <si>
    <t>Unamortized premium</t>
  </si>
  <si>
    <t>Debt Instrument, Covenant, Service Coverage Ratio</t>
  </si>
  <si>
    <t>Bonds payable | Dock and Wharf Facility Revenue Bonds, Series 2016</t>
  </si>
  <si>
    <t>Note payable to non-controlling interest | Note payable to non-controlling interest</t>
  </si>
  <si>
    <t>Subsidiary of Limited Liability Company or Limited Partnership, Ownership Interest</t>
  </si>
  <si>
    <t>85.00%</t>
  </si>
  <si>
    <t>Non-controlling interest ownership percentage</t>
  </si>
  <si>
    <t>15.00%</t>
  </si>
  <si>
    <t>Subsidiary | Loans Payable | Container Loan 1</t>
  </si>
  <si>
    <t>Subsidiary | Loans Payable | Container Loan 2</t>
  </si>
  <si>
    <t>Subsidiary | Loans Payable | FTAI Pride Credit Agreement</t>
  </si>
  <si>
    <t>Debt Instrument, Periodic Payment</t>
  </si>
  <si>
    <t>Debt Instrument, Covenant, Fixed Charge Coverage Ratio</t>
  </si>
  <si>
    <t>Debt Instrument, Covenant, Evaluation Period</t>
  </si>
  <si>
    <t>12 months</t>
  </si>
  <si>
    <t>Subsidiary | Loans Payable | Jefferson Terminal Credit Agreement</t>
  </si>
  <si>
    <t>Subsidiary | Note payable to non-controlling interest | Note payable to non-controlling interest</t>
  </si>
  <si>
    <t>Stated rate</t>
  </si>
  <si>
    <t>5.00%</t>
  </si>
  <si>
    <t>Jefferson Terminal | Bonds payable | Series 2012 Bonds</t>
  </si>
  <si>
    <t>Debt Instrument, Period of Interest Reserve</t>
  </si>
  <si>
    <t>6 months</t>
  </si>
  <si>
    <t>8.25%</t>
  </si>
  <si>
    <t>Jefferson Terminal | Bonds payable | Dock and Wharf Facility Revenue Bonds, Series 2016</t>
  </si>
  <si>
    <t>Debt Instrument, Fee Amount</t>
  </si>
  <si>
    <t>7.25%</t>
  </si>
  <si>
    <t>Interest Rate Cap | Loans Payable | Container Loan 2</t>
  </si>
  <si>
    <t>Percentage of Debt Hedged by Interest Rate Derivatives</t>
  </si>
  <si>
    <t>London Interbank Offered Rate (LIBOR) | Subsidiary | Loans Payable | FTAI Pride Credit Agreement</t>
  </si>
  <si>
    <t>Debt Instrument, Basis Spread on Variable Rate</t>
  </si>
  <si>
    <t>4.50%</t>
  </si>
  <si>
    <t>London Interbank Offered Rate (LIBOR) | Interest Rate Cap | Loans Payable | Container Loan 2</t>
  </si>
  <si>
    <t>Derivative, Cap Interest Rate</t>
  </si>
  <si>
    <t>2.50%</t>
  </si>
  <si>
    <t>Minimum | London Interbank Offered Rate (LIBOR) | Loans Payable | CMQR Credit Agreement</t>
  </si>
  <si>
    <t>Minimum | Base Rate | Loans Payable | CMQR Credit Agreement</t>
  </si>
  <si>
    <t>1.50%</t>
  </si>
  <si>
    <t>Minimum | Canadian Fixed Rate | Loans Payable | CMQR Credit Agreement</t>
  </si>
  <si>
    <t>Maximum | London Interbank Offered Rate (LIBOR) | Loans Payable | CMQR Credit Agreement</t>
  </si>
  <si>
    <t>Maximum | Base Rate | Loans Payable | CMQR Credit Agreement</t>
  </si>
  <si>
    <t>3.50%</t>
  </si>
  <si>
    <t>Maximum | Canadian Fixed Rate | Loans Payable | CMQR Credit Agreement</t>
  </si>
  <si>
    <t>Debt, Weighted Average Interest Rate</t>
  </si>
  <si>
    <t>3.21%</t>
  </si>
  <si>
    <t>Principal Owner [Member] | Subsidiary | Note payable to non-controlling interest | Note payable to non-controlling interest</t>
  </si>
  <si>
    <t>DEBT, NET (Debt Maturities) (Details) - USD ($) $ in Thousands</t>
  </si>
  <si>
    <t>Long-term Debt</t>
  </si>
  <si>
    <t>Jefferson Bonds Payable</t>
  </si>
  <si>
    <t>Total principal payments on loans and bonds payable</t>
  </si>
  <si>
    <t>FAIR VALUE MEASUREMENTS - Financial Assets Measured at Fair Value on a Recurring Basis (Details) - USD ($)</t>
  </si>
  <si>
    <t>Fair Value, Assets and Liabilities Measured on Recurring and Nonrecurring Basis [Line Items]</t>
  </si>
  <si>
    <t>Liabilities measured at fair value on a recurring basis</t>
  </si>
  <si>
    <t>Recurring</t>
  </si>
  <si>
    <t>Recurring | Market</t>
  </si>
  <si>
    <t>Recurring | Income</t>
  </si>
  <si>
    <t>Derivative assets</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Series 2012 Bonds</t>
  </si>
  <si>
    <t>Fair value of bonds payable</t>
  </si>
  <si>
    <t>Series 2016 Bonds</t>
  </si>
  <si>
    <t>Co-venturer | Subsidiary</t>
  </si>
  <si>
    <t>Note receivable</t>
  </si>
  <si>
    <t>Loans receivable interest rate</t>
  </si>
  <si>
    <t>12.00%</t>
  </si>
  <si>
    <t>Commercial Real Estate</t>
  </si>
  <si>
    <t>Notes Receivable, Fair Value Disclosure</t>
  </si>
  <si>
    <t>REVENUES - Components of Revenue (Details) - USD ($) $ in Thousands</t>
  </si>
  <si>
    <t>Lease income</t>
  </si>
  <si>
    <t>Maintenance revenue</t>
  </si>
  <si>
    <t>Finance lease income</t>
  </si>
  <si>
    <t>Other revenue</t>
  </si>
  <si>
    <t>Rail revenues</t>
  </si>
  <si>
    <t>Terminal services revenue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Corporate | Railroad</t>
  </si>
  <si>
    <t>REVENUES - Minimum Future Annual Revenues (Details) $ in Thousands</t>
  </si>
  <si>
    <t>EQUITY-BASED COMPENSATION - Additional Information (Details) $ / shares in Units, $ in Thousands</t>
  </si>
  <si>
    <t>Jun. 30, 2015director$ / sharesshares</t>
  </si>
  <si>
    <t>Dec. 31, 2016USD ($)shares</t>
  </si>
  <si>
    <t>Mar. 31, 2016USD ($)performance_conditionshares</t>
  </si>
  <si>
    <t>Sep. 30, 2016USD ($)trancheshares</t>
  </si>
  <si>
    <t>Dec. 31, 2015USD ($)shares</t>
  </si>
  <si>
    <t>Share-based Compensation Arrangement by Share-based Payment Award [Line Items]</t>
  </si>
  <si>
    <t>Number of tranches | tranche</t>
  </si>
  <si>
    <t>Allocated Share-based Compensation Expense | $</t>
  </si>
  <si>
    <t>Cash in lieu of delivering vested shares | $</t>
  </si>
  <si>
    <t>Stock Options</t>
  </si>
  <si>
    <t>Restricted Shares</t>
  </si>
  <si>
    <t>Granted | shares</t>
  </si>
  <si>
    <t>Number of nonvested awards (in shares) | shares</t>
  </si>
  <si>
    <t>Less: vested | shares</t>
  </si>
  <si>
    <t>Restricted Shares | Employees of a subsidiary</t>
  </si>
  <si>
    <t>Forfeiture rate</t>
  </si>
  <si>
    <t>0.00%</t>
  </si>
  <si>
    <t>Grant date fair value | $</t>
  </si>
  <si>
    <t>Common Units</t>
  </si>
  <si>
    <t>Common Units | Employees of a subsidiary | Minimum</t>
  </si>
  <si>
    <t>Award term</t>
  </si>
  <si>
    <t>16 months</t>
  </si>
  <si>
    <t>Common Units | Employees of a subsidiary | Maximum</t>
  </si>
  <si>
    <t>36 months</t>
  </si>
  <si>
    <t>Incentive Plan</t>
  </si>
  <si>
    <t>Shares authorized (in shares) | shares</t>
  </si>
  <si>
    <t>Number of Independent Directors | director</t>
  </si>
  <si>
    <t>Incentive Plan | Stock Options</t>
  </si>
  <si>
    <t>Shares Issued in Period (in shares) | shares</t>
  </si>
  <si>
    <t>Shares issues, grant date fair value | $ / shares</t>
  </si>
  <si>
    <t>Expected volatility</t>
  </si>
  <si>
    <t>28.00%</t>
  </si>
  <si>
    <t>Risk free interest rate</t>
  </si>
  <si>
    <t>2.40%</t>
  </si>
  <si>
    <t>Expected dividend yield</t>
  </si>
  <si>
    <t>6.50%</t>
  </si>
  <si>
    <t>Expected term</t>
  </si>
  <si>
    <t>Incentive Plan | Stock Options | Director [Member]</t>
  </si>
  <si>
    <t>Expiration period</t>
  </si>
  <si>
    <t>Award Expiring August 2017 | Restricted Shares | Employees of a subsidiary</t>
  </si>
  <si>
    <t>Vesting period</t>
  </si>
  <si>
    <t>Number of performance conditions | performance_condition</t>
  </si>
  <si>
    <t>Award Expiring August 2018 | Restricted Shares | Employees of a subsidiary</t>
  </si>
  <si>
    <t>Awards vesting rights</t>
  </si>
  <si>
    <t>Forfeited percentage</t>
  </si>
  <si>
    <t>Operating Expense | Restricted Shares | Employees of a subsidiary</t>
  </si>
  <si>
    <t>EQUITY-BASED COMPENSATION - Expenses Related to Stock-Based Compensation Expense (Details) - USD ($) $ in Thousands</t>
  </si>
  <si>
    <t>Remaining expense to be recognized, if all vesting conditions are met</t>
  </si>
  <si>
    <t>EQUITY-BASED COMPENSATION - Summary of Stock Option Activity (Details) - Incentive Plan - Stock Options $ / shares in Units, $ in Thousands</t>
  </si>
  <si>
    <t>Dec. 31, 2016USD ($)$ / sharesshares</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at January 1, 2016 (in usd per share) | $ / shares</t>
  </si>
  <si>
    <t>Granted (in dollars per share) | $ / shares</t>
  </si>
  <si>
    <t>Stock options outstanding and exercisable as of June 30, 2016 (in usd per share) | $ / shares</t>
  </si>
  <si>
    <t>Aggregate Intrinsic Value | $</t>
  </si>
  <si>
    <t>Weighted Average Remaining Contractual Term (in years)</t>
  </si>
  <si>
    <t>Outstanding (in years)</t>
  </si>
  <si>
    <t>8 years 4 months 24 days</t>
  </si>
  <si>
    <t>EQUITY-BASED COMPENSATION Stock Units Activity) (Details) $ / shares in Units, $ in Thousands</t>
  </si>
  <si>
    <t>Share-based Compensation Arrangement by Share-based Payment Award, Equity Instruments Other than Options, Aggregate Intrinsic Value [Abstract]</t>
  </si>
  <si>
    <t>Granted, weighted average remaining contractual term</t>
  </si>
  <si>
    <t>Share-based Compensation Arrangement by Share-based Payment Award, Non-Option Equity Instruments, Outstanding [Roll Forward]</t>
  </si>
  <si>
    <t>Beginning, Units outstanding | shares</t>
  </si>
  <si>
    <t>Less: forfeited and canceled | shares</t>
  </si>
  <si>
    <t>Ending, units outstanding and exercisable as of December 31, 2016 | shares</t>
  </si>
  <si>
    <t>Share-based Compensation Arrangement by Share-based Payment Award, Equity Instruments Other than Options, Nonvested, Weighted Average Grant Date Fair Value [Abstract]</t>
  </si>
  <si>
    <t>Beginning, weighted average exercise price (USD per share) | $ / shares</t>
  </si>
  <si>
    <t>Granted | $ / shares</t>
  </si>
  <si>
    <t>Less: vested | $ / shares</t>
  </si>
  <si>
    <t>Less: forfeited and canceled | $ / shares</t>
  </si>
  <si>
    <t>Ending, weighted average exercise price (USD per share) | $ / shares</t>
  </si>
  <si>
    <t>Beginning, aggregate value | $</t>
  </si>
  <si>
    <t>Granted | $</t>
  </si>
  <si>
    <t>Less: vested | $</t>
  </si>
  <si>
    <t>Less: forfeited and canceled | $</t>
  </si>
  <si>
    <t>Ending, aggregate value | $</t>
  </si>
  <si>
    <t>1 year 8 months 1 day</t>
  </si>
  <si>
    <t>Outstanding and exercisable, weighted average remaining contractual term</t>
  </si>
  <si>
    <t>8 months 27 days</t>
  </si>
  <si>
    <t>Common Stock Units [Member]</t>
  </si>
  <si>
    <t>8 months 19 days</t>
  </si>
  <si>
    <t>9 months 7 day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Provision for Income Tax Reconciliation (Details)</t>
  </si>
  <si>
    <t>Effective Income Tax Rate Reconciliation, Amount [Abstract]</t>
  </si>
  <si>
    <t>U.S. federal tax at statutory rate</t>
  </si>
  <si>
    <t>35.00%</t>
  </si>
  <si>
    <t>Income not subject to tax</t>
  </si>
  <si>
    <t>7.90%</t>
  </si>
  <si>
    <t>25.20%</t>
  </si>
  <si>
    <t>(241.20%)</t>
  </si>
  <si>
    <t>Effective Income Tax Rate Reconciliation, Noncontrolling Interest Income (Loss), Percent</t>
  </si>
  <si>
    <t>State and local taxes</t>
  </si>
  <si>
    <t>(0.20%)</t>
  </si>
  <si>
    <t>0.40%</t>
  </si>
  <si>
    <t>Foreign taxes</t>
  </si>
  <si>
    <t>0.90%</t>
  </si>
  <si>
    <t>(1.90%)</t>
  </si>
  <si>
    <t>(0.70%)</t>
  </si>
  <si>
    <t>Change in valuation allowance</t>
  </si>
  <si>
    <t>(43.60%)</t>
  </si>
  <si>
    <t>(60.00%)</t>
  </si>
  <si>
    <t>228.80%</t>
  </si>
  <si>
    <t>(2.10%)</t>
  </si>
  <si>
    <t>23.00%</t>
  </si>
  <si>
    <t>INCOME TAXES - Components of Deferred Tax Assets and Liabilities (Details) - USD ($) $ in Thousands</t>
  </si>
  <si>
    <t>Deferred tax assets:</t>
  </si>
  <si>
    <t>Net operating loss carryforwards</t>
  </si>
  <si>
    <t>Total deferred tax assets</t>
  </si>
  <si>
    <t>Less valuation allowance</t>
  </si>
  <si>
    <t>Net deferred tax assets</t>
  </si>
  <si>
    <t>Deferred tax liabilities:</t>
  </si>
  <si>
    <t>Fixed assets</t>
  </si>
  <si>
    <t>Net deferred tax liabilities</t>
  </si>
  <si>
    <t>INCOME TAXES - Changes in Valuation Allowance (Details) - USD ($) $ in Thousands</t>
  </si>
  <si>
    <t>Valuation Allowance [Roll Forward]</t>
  </si>
  <si>
    <t>Valuation allowance at beginning of period</t>
  </si>
  <si>
    <t>Increase to valuation allowance attributable to:</t>
  </si>
  <si>
    <t>Current year loss</t>
  </si>
  <si>
    <t>Valuation allowance at end of period</t>
  </si>
  <si>
    <t>INCOME TAXES - Additional Information (Details) - USD ($) $ in Thousands</t>
  </si>
  <si>
    <t>U.S. federal tax rate</t>
  </si>
  <si>
    <t>Valuation allowance</t>
  </si>
  <si>
    <t>Subsidiaries | U.S. Federal</t>
  </si>
  <si>
    <t>Operating Loss Carryforwards [Line Items]</t>
  </si>
  <si>
    <t>Operating loss carryforwards</t>
  </si>
  <si>
    <t>Subsidiaries | State and Local Jurisdiction</t>
  </si>
  <si>
    <t>Canada Revenue Agency</t>
  </si>
  <si>
    <t>Revenue Commissioners, Ireland</t>
  </si>
  <si>
    <t>MANAGEMENT AGREEMENT AND AFFILIATE TRANSACTIONS (Details) - USD ($)</t>
  </si>
  <si>
    <t>4 Months Ended</t>
  </si>
  <si>
    <t>20 Months Ended</t>
  </si>
  <si>
    <t>Apr. 30, 2015</t>
  </si>
  <si>
    <t>Related Party Transaction [Line Items]</t>
  </si>
  <si>
    <t>Investor Capital Commitments, Aggregate Amount Committed</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Administrative Fees Expense</t>
  </si>
  <si>
    <t>Non-controlling interest by private equity fund</t>
  </si>
  <si>
    <t>Manager | Management fees</t>
  </si>
  <si>
    <t>Management fee payable</t>
  </si>
  <si>
    <t>Management fee percentage rate</t>
  </si>
  <si>
    <t>Due from related party</t>
  </si>
  <si>
    <t>Manager | Bond Purchase Agreement Guarantee Fees</t>
  </si>
  <si>
    <t>Related Party Transaction, Amounts of Transaction</t>
  </si>
  <si>
    <t>General Partner | Pre-IPO Management Fees</t>
  </si>
  <si>
    <t>General Partner | Post IPO Management Fees</t>
  </si>
  <si>
    <t>General Partner | Capital gains incentive allocation</t>
  </si>
  <si>
    <t>General Partner | General and administrative expense</t>
  </si>
  <si>
    <t>General Partner | Acquisition and Transaction Expenses</t>
  </si>
  <si>
    <t>Incentive Distribution Percentage</t>
  </si>
  <si>
    <t>Cumulative Preferred Return Percentage</t>
  </si>
  <si>
    <t>Accounts Payable and Accrued Liabilities | Manager</t>
  </si>
  <si>
    <t>Amounts payable to vendor</t>
  </si>
  <si>
    <t>Threshold 1 [Member] | Fortress Worldwide Transportation and Infrastructure Master GP LLP | Income Incentive Allocation [Member]</t>
  </si>
  <si>
    <t>Related Party Transaction, Income Incentive Allocation, Percent of Pre-incentive Allocation Net Income</t>
  </si>
  <si>
    <t>Related Party Transaction, Income Incentive Allocation, Quarterly Percent Threshold of Pre-Incentive Allocation Net Income</t>
  </si>
  <si>
    <t>Related Party Transaction, Income Incentive Allocation, Annual Percent Threshold of Pre-Incentive Allocation Net Income</t>
  </si>
  <si>
    <t>Threshold 2 [Member] | Fortress Worldwide Transportation and Infrastructure Master GP LLP | Income Incentive Allocation [Member]</t>
  </si>
  <si>
    <t>100.00%</t>
  </si>
  <si>
    <t>Threshold 2 [Member] | Fortress Worldwide Transportation and Infrastructure Master GP LLP | Income Incentive Allocation [Member] | Minimum</t>
  </si>
  <si>
    <t>Threshold 2 [Member] | Fortress Worldwide Transportation and Infrastructure Master GP LLP | Income Incentive Allocation [Member] | Maximum</t>
  </si>
  <si>
    <t>2.2223%</t>
  </si>
  <si>
    <t>Threshold 3 [Member] | Fortress Worldwide Transportation and Infrastructure Master GP LLP | Income Incentive Allocation [Member]</t>
  </si>
  <si>
    <t>SEGMENT INFORMATION - Statement of Income by Segment (Details) $ in Thousands</t>
  </si>
  <si>
    <t>Jun. 30, 2016USD ($)</t>
  </si>
  <si>
    <t>Sep. 30, 2015USD ($)</t>
  </si>
  <si>
    <t>Jun. 30, 2015USD ($)</t>
  </si>
  <si>
    <t>Mar. 31, 2015USD ($)</t>
  </si>
  <si>
    <t>Dec. 31, 2016USD ($)segment</t>
  </si>
  <si>
    <t>Other income (expense)</t>
  </si>
  <si>
    <t>Corporate</t>
  </si>
  <si>
    <t>Corporate | Equipment Leasing</t>
  </si>
  <si>
    <t>Corporate | Infrastructure</t>
  </si>
  <si>
    <t>SEGMENT INFORMATION - Reconciliation of Adjusted Net Income to Net Income (Details) - USD ($) $ in Thousands</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equipment held for lease, net</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Basic and Diluted EPS (in dollars per share)</t>
  </si>
  <si>
    <t>Antidilutive shares excluded from the calculation of diluted EPS (in shares)</t>
  </si>
  <si>
    <t>COMMITMENTS AND CONTINGENCIES - Additional Information (Details) - USD ($)</t>
  </si>
  <si>
    <t>Variable Interest Entity [Line Items]</t>
  </si>
  <si>
    <t>Loss Contingency, Range of Possible Loss, Minimum</t>
  </si>
  <si>
    <t>Loss Contingency, Range of Possible Loss, Maximum</t>
  </si>
  <si>
    <t>Potential Milestone Payment</t>
  </si>
  <si>
    <t>Operating Leases, Rent Expense</t>
  </si>
  <si>
    <t>COMMITMENTS AND CONTINGENCIES - Minimum Future Rental Payments (Details) $ in Thousands</t>
  </si>
  <si>
    <t>Operating Leases, Future Minimum Payments Due, Fiscal Year Maturity [Abstract]</t>
  </si>
  <si>
    <t>QUARTERLY FINANCIAL INFORMATION (UNAUDITED) (Details) - USD ($) $ / shares in Units, $ in Thousands</t>
  </si>
  <si>
    <t>Costs and Expenses</t>
  </si>
  <si>
    <t>Total other income (expense)</t>
  </si>
  <si>
    <t>(Loss) Earnings per Share:</t>
  </si>
  <si>
    <t>Basic (in dollars per share)</t>
  </si>
  <si>
    <t>Diluted (in dollars per share)</t>
  </si>
  <si>
    <t>Weighted Average Shares Outstanding:</t>
  </si>
  <si>
    <t>Basic (in shares)</t>
  </si>
  <si>
    <t>Diluted (in shares)</t>
  </si>
  <si>
    <t>SUBSEQUENT EVENTS (Details) - USD ($)</t>
  </si>
  <si>
    <t>Feb. 23, 2017</t>
  </si>
  <si>
    <t>Jan. 23, 2017</t>
  </si>
  <si>
    <t>Subsequent Event [Line Items]</t>
  </si>
  <si>
    <t>Common stock dividends declared (in dollars per share)</t>
  </si>
  <si>
    <t>Subsequent Event</t>
  </si>
  <si>
    <t>2.75%</t>
  </si>
  <si>
    <t>Quarterly amortization payments</t>
  </si>
  <si>
    <t>Subsequent Event | Common Stock</t>
  </si>
  <si>
    <t>Eurodollar [Member] | Subsequent Event</t>
  </si>
  <si>
    <t>3.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5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364</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75757175</v>
      </c>
    </row>
    <row r="14" spans="1:4">
      <c r="A14" s="4" t="s">
        <v>23</v>
      </c>
      <c r="B14" s="4" t="s">
        <v>24</v>
      </c>
    </row>
    <row r="15" spans="1:4">
      <c r="A15" s="4" t="s">
        <v>25</v>
      </c>
      <c r="B15" s="4" t="s">
        <v>24</v>
      </c>
    </row>
    <row r="16" spans="1:4">
      <c r="A16" s="4" t="s">
        <v>26</v>
      </c>
      <c r="B16" s="4" t="s">
        <v>27</v>
      </c>
    </row>
    <row r="17" spans="1:4">
      <c r="A17" s="4" t="s">
        <v>28</v>
      </c>
      <c r="D17" s="6" t="n">
        <v>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055</v>
      </c>
      <c r="C3" s="6" t="n">
        <v>381703</v>
      </c>
    </row>
    <row r="4" spans="1:3">
      <c r="A4" s="4" t="s">
        <v>33</v>
      </c>
      <c r="B4" s="5" t="n">
        <v>65441</v>
      </c>
      <c r="C4" s="5" t="n">
        <v>21610</v>
      </c>
    </row>
    <row r="5" spans="1:3">
      <c r="A5" s="4" t="s">
        <v>34</v>
      </c>
      <c r="B5" s="5" t="n">
        <v>21358</v>
      </c>
      <c r="C5" s="5" t="n">
        <v>14466</v>
      </c>
    </row>
    <row r="6" spans="1:3">
      <c r="A6" s="4" t="s">
        <v>35</v>
      </c>
      <c r="B6" s="5" t="n">
        <v>765455</v>
      </c>
      <c r="C6" s="5" t="n">
        <v>636681</v>
      </c>
    </row>
    <row r="7" spans="1:3">
      <c r="A7" s="4" t="s">
        <v>36</v>
      </c>
      <c r="B7" s="5" t="n">
        <v>9717</v>
      </c>
      <c r="C7" s="5" t="n">
        <v>82521</v>
      </c>
    </row>
    <row r="8" spans="1:3">
      <c r="A8" s="4" t="s">
        <v>37</v>
      </c>
      <c r="B8" s="5" t="n">
        <v>352181</v>
      </c>
      <c r="C8" s="5" t="n">
        <v>299678</v>
      </c>
    </row>
    <row r="9" spans="1:3">
      <c r="A9" s="4" t="s">
        <v>38</v>
      </c>
      <c r="B9" s="5" t="n">
        <v>39978</v>
      </c>
      <c r="C9" s="5" t="n">
        <v>10675</v>
      </c>
    </row>
    <row r="10" spans="1:3">
      <c r="A10" s="4" t="s">
        <v>39</v>
      </c>
      <c r="B10" s="5" t="n">
        <v>38954</v>
      </c>
      <c r="C10" s="5" t="n">
        <v>44129</v>
      </c>
    </row>
    <row r="11" spans="1:3">
      <c r="A11" s="4" t="s">
        <v>40</v>
      </c>
      <c r="B11" s="5" t="n">
        <v>116584</v>
      </c>
      <c r="C11" s="5" t="n">
        <v>116584</v>
      </c>
    </row>
    <row r="12" spans="1:3">
      <c r="A12" s="4" t="s">
        <v>41</v>
      </c>
      <c r="B12" s="5" t="n">
        <v>69589</v>
      </c>
      <c r="C12" s="5" t="n">
        <v>36758</v>
      </c>
    </row>
    <row r="13" spans="1:3">
      <c r="A13" s="4" t="s">
        <v>42</v>
      </c>
      <c r="B13" s="5" t="n">
        <v>1547312</v>
      </c>
      <c r="C13" s="5" t="n">
        <v>1644805</v>
      </c>
    </row>
    <row r="14" spans="1:3">
      <c r="A14" s="3" t="s">
        <v>43</v>
      </c>
    </row>
    <row r="15" spans="1:3">
      <c r="A15" s="4" t="s">
        <v>44</v>
      </c>
      <c r="B15" s="5" t="n">
        <v>38239</v>
      </c>
      <c r="C15" s="5" t="n">
        <v>34995</v>
      </c>
    </row>
    <row r="16" spans="1:3">
      <c r="A16" s="4" t="s">
        <v>45</v>
      </c>
      <c r="B16" s="5" t="n">
        <v>259512</v>
      </c>
      <c r="C16" s="5" t="n">
        <v>266221</v>
      </c>
    </row>
    <row r="17" spans="1:3">
      <c r="A17" s="4" t="s">
        <v>46</v>
      </c>
      <c r="B17" s="5" t="n">
        <v>45394</v>
      </c>
      <c r="C17" s="5" t="n">
        <v>30494</v>
      </c>
    </row>
    <row r="18" spans="1:3">
      <c r="A18" s="4" t="s">
        <v>47</v>
      </c>
      <c r="B18" s="5" t="n">
        <v>19947</v>
      </c>
      <c r="C18" s="5" t="n">
        <v>15990</v>
      </c>
    </row>
    <row r="19" spans="1:3">
      <c r="A19" s="4" t="s">
        <v>48</v>
      </c>
      <c r="B19" s="5" t="n">
        <v>18540</v>
      </c>
      <c r="C19" s="5" t="n">
        <v>6419</v>
      </c>
    </row>
    <row r="20" spans="1:3">
      <c r="A20" s="4" t="s">
        <v>49</v>
      </c>
      <c r="B20" s="5" t="n">
        <v>381632</v>
      </c>
      <c r="C20" s="5" t="n">
        <v>354119</v>
      </c>
    </row>
    <row r="21" spans="1:3">
      <c r="A21" s="4" t="s">
        <v>50</v>
      </c>
      <c r="B21" s="4" t="s">
        <v>51</v>
      </c>
      <c r="C21" s="4" t="s">
        <v>51</v>
      </c>
    </row>
    <row r="22" spans="1:3">
      <c r="A22" s="3" t="s">
        <v>52</v>
      </c>
    </row>
    <row r="23" spans="1:3">
      <c r="A23" s="4" t="s">
        <v>53</v>
      </c>
      <c r="B23" s="5" t="n">
        <v>758</v>
      </c>
      <c r="C23" s="5" t="n">
        <v>757</v>
      </c>
    </row>
    <row r="24" spans="1:3">
      <c r="A24" s="4" t="s">
        <v>54</v>
      </c>
      <c r="B24" s="5" t="n">
        <v>1084757</v>
      </c>
      <c r="C24" s="5" t="n">
        <v>1184198</v>
      </c>
    </row>
    <row r="25" spans="1:3">
      <c r="A25" s="4" t="s">
        <v>55</v>
      </c>
      <c r="B25" s="5" t="n">
        <v>-38833</v>
      </c>
      <c r="C25" s="5" t="n">
        <v>-18769</v>
      </c>
    </row>
    <row r="26" spans="1:3">
      <c r="A26" s="4" t="s">
        <v>56</v>
      </c>
      <c r="B26" s="5" t="n">
        <v>7130</v>
      </c>
      <c r="C26" s="5" t="n">
        <v>97</v>
      </c>
    </row>
    <row r="27" spans="1:3">
      <c r="A27" s="4" t="s">
        <v>57</v>
      </c>
      <c r="B27" s="5" t="n">
        <v>1053812</v>
      </c>
      <c r="C27" s="5" t="n">
        <v>1166283</v>
      </c>
    </row>
    <row r="28" spans="1:3">
      <c r="A28" s="4" t="s">
        <v>58</v>
      </c>
      <c r="B28" s="5" t="n">
        <v>111868</v>
      </c>
      <c r="C28" s="5" t="n">
        <v>124403</v>
      </c>
    </row>
    <row r="29" spans="1:3">
      <c r="A29" s="4" t="s">
        <v>59</v>
      </c>
      <c r="B29" s="5" t="n">
        <v>1165680</v>
      </c>
      <c r="C29" s="5" t="n">
        <v>1290686</v>
      </c>
    </row>
    <row r="30" spans="1:3">
      <c r="A30" s="4" t="s">
        <v>60</v>
      </c>
      <c r="B30" s="6" t="n">
        <v>1547312</v>
      </c>
      <c r="C30" s="6" t="n">
        <v>1644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17630</v>
      </c>
      <c r="C3" s="6" t="n">
        <v>0</v>
      </c>
    </row>
    <row r="4" spans="1:3">
      <c r="A4" s="4" t="s">
        <v>64</v>
      </c>
      <c r="B4" s="7" t="n">
        <v>0.01</v>
      </c>
      <c r="C4" s="7" t="n">
        <v>0.01</v>
      </c>
    </row>
    <row r="5" spans="1:3">
      <c r="A5" s="4" t="s">
        <v>65</v>
      </c>
      <c r="B5" s="5" t="n">
        <v>2000000000</v>
      </c>
      <c r="C5" s="5" t="n">
        <v>2000000000</v>
      </c>
    </row>
    <row r="6" spans="1:3">
      <c r="A6" s="4" t="s">
        <v>66</v>
      </c>
      <c r="B6" s="5" t="n">
        <v>75750943</v>
      </c>
      <c r="C6" s="5" t="n">
        <v>75718183</v>
      </c>
    </row>
    <row r="7" spans="1:3">
      <c r="A7" s="4" t="s">
        <v>67</v>
      </c>
      <c r="B7" s="5" t="n">
        <v>75750943</v>
      </c>
      <c r="C7" s="5" t="n">
        <v>75718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2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5</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6" t="n">
        <v>42346</v>
      </c>
      <c r="C4" s="6" t="n">
        <v>41726</v>
      </c>
      <c r="D4" s="6" t="n">
        <v>33195</v>
      </c>
      <c r="E4" s="6" t="n">
        <v>31453</v>
      </c>
      <c r="F4" s="6" t="n">
        <v>33798</v>
      </c>
      <c r="G4" s="6" t="n">
        <v>35233</v>
      </c>
      <c r="H4" s="6" t="n">
        <v>33564</v>
      </c>
      <c r="I4" s="6" t="n">
        <v>33973</v>
      </c>
      <c r="J4" s="6" t="n">
        <v>148720</v>
      </c>
      <c r="K4" s="6" t="n">
        <v>136568</v>
      </c>
      <c r="L4" s="6" t="n">
        <v>57930</v>
      </c>
    </row>
    <row r="5" spans="1:12">
      <c r="A5" s="3" t="s">
        <v>78</v>
      </c>
    </row>
    <row r="6" spans="1:12">
      <c r="A6" s="4" t="s">
        <v>79</v>
      </c>
      <c r="J6" s="5" t="n">
        <v>66169</v>
      </c>
      <c r="K6" s="5" t="n">
        <v>68793</v>
      </c>
      <c r="L6" s="5" t="n">
        <v>27223</v>
      </c>
    </row>
    <row r="7" spans="1:12">
      <c r="A7" s="4" t="s">
        <v>80</v>
      </c>
      <c r="J7" s="5" t="n">
        <v>12314</v>
      </c>
      <c r="K7" s="5" t="n">
        <v>7568</v>
      </c>
      <c r="L7" s="5" t="n">
        <v>2007</v>
      </c>
    </row>
    <row r="8" spans="1:12">
      <c r="A8" s="4" t="s">
        <v>81</v>
      </c>
      <c r="J8" s="5" t="n">
        <v>6316</v>
      </c>
      <c r="K8" s="5" t="n">
        <v>5683</v>
      </c>
      <c r="L8" s="5" t="n">
        <v>11450</v>
      </c>
    </row>
    <row r="9" spans="1:12">
      <c r="A9" s="4" t="s">
        <v>82</v>
      </c>
      <c r="J9" s="5" t="n">
        <v>16742</v>
      </c>
      <c r="K9" s="5" t="n">
        <v>15018</v>
      </c>
      <c r="L9" s="5" t="n">
        <v>5463</v>
      </c>
    </row>
    <row r="10" spans="1:12">
      <c r="A10" s="4" t="s">
        <v>83</v>
      </c>
      <c r="J10" s="5" t="n">
        <v>60210</v>
      </c>
      <c r="K10" s="5" t="n">
        <v>45308</v>
      </c>
      <c r="L10" s="5" t="n">
        <v>15998</v>
      </c>
    </row>
    <row r="11" spans="1:12">
      <c r="A11" s="4" t="s">
        <v>84</v>
      </c>
      <c r="J11" s="5" t="n">
        <v>18957</v>
      </c>
      <c r="K11" s="5" t="n">
        <v>19311</v>
      </c>
      <c r="L11" s="5" t="n">
        <v>5872</v>
      </c>
    </row>
    <row r="12" spans="1:12">
      <c r="A12" s="4" t="s">
        <v>85</v>
      </c>
      <c r="B12" s="5" t="n">
        <v>46137</v>
      </c>
      <c r="C12" s="5" t="n">
        <v>46859</v>
      </c>
      <c r="D12" s="5" t="n">
        <v>46839</v>
      </c>
      <c r="E12" s="5" t="n">
        <v>40873</v>
      </c>
      <c r="F12" s="5" t="n">
        <v>44786</v>
      </c>
      <c r="G12" s="5" t="n">
        <v>43475</v>
      </c>
      <c r="H12" s="5" t="n">
        <v>40194</v>
      </c>
      <c r="I12" s="5" t="n">
        <v>33226</v>
      </c>
      <c r="J12" s="5" t="n">
        <v>180708</v>
      </c>
      <c r="K12" s="5" t="n">
        <v>161681</v>
      </c>
      <c r="L12" s="5" t="n">
        <v>68013</v>
      </c>
    </row>
    <row r="13" spans="1:12">
      <c r="A13" s="3" t="s">
        <v>86</v>
      </c>
    </row>
    <row r="14" spans="1:12">
      <c r="A14" s="4" t="s">
        <v>87</v>
      </c>
      <c r="J14" s="5" t="n">
        <v>-5992</v>
      </c>
      <c r="K14" s="5" t="n">
        <v>-6956</v>
      </c>
      <c r="L14" s="5" t="n">
        <v>6093</v>
      </c>
    </row>
    <row r="15" spans="1:12">
      <c r="A15" s="4" t="s">
        <v>88</v>
      </c>
      <c r="J15" s="5" t="n">
        <v>5941</v>
      </c>
      <c r="K15" s="5" t="n">
        <v>3419</v>
      </c>
      <c r="L15" s="5" t="n">
        <v>7576</v>
      </c>
    </row>
    <row r="16" spans="1:12">
      <c r="A16" s="4" t="s">
        <v>89</v>
      </c>
      <c r="J16" s="5" t="n">
        <v>-1579</v>
      </c>
      <c r="K16" s="5" t="n">
        <v>0</v>
      </c>
      <c r="L16" s="5" t="n">
        <v>0</v>
      </c>
    </row>
    <row r="17" spans="1:12">
      <c r="A17" s="4" t="s">
        <v>90</v>
      </c>
      <c r="J17" s="5" t="n">
        <v>-7450</v>
      </c>
      <c r="K17" s="5" t="n">
        <v>0</v>
      </c>
      <c r="L17" s="5" t="n">
        <v>0</v>
      </c>
    </row>
    <row r="18" spans="1:12">
      <c r="A18" s="4" t="s">
        <v>91</v>
      </c>
      <c r="J18" s="5" t="n">
        <v>136</v>
      </c>
      <c r="K18" s="5" t="n">
        <v>579</v>
      </c>
      <c r="L18" s="5" t="n">
        <v>186</v>
      </c>
    </row>
    <row r="19" spans="1:12">
      <c r="A19" s="4" t="s">
        <v>92</v>
      </c>
      <c r="J19" s="5" t="n">
        <v>602</v>
      </c>
      <c r="K19" s="5" t="n">
        <v>26</v>
      </c>
      <c r="L19" s="5" t="n">
        <v>20</v>
      </c>
    </row>
    <row r="20" spans="1:12">
      <c r="A20" s="4" t="s">
        <v>93</v>
      </c>
      <c r="B20" s="5" t="n">
        <v>-1955</v>
      </c>
      <c r="C20" s="5" t="n">
        <v>-430</v>
      </c>
      <c r="D20" s="5" t="n">
        <v>-6234</v>
      </c>
      <c r="E20" s="5" t="n">
        <v>277</v>
      </c>
      <c r="F20" s="5" t="n">
        <v>1681</v>
      </c>
      <c r="G20" s="5" t="n">
        <v>-7664</v>
      </c>
      <c r="H20" s="5" t="n">
        <v>1626</v>
      </c>
      <c r="I20" s="5" t="n">
        <v>1425</v>
      </c>
      <c r="J20" s="5" t="n">
        <v>-8342</v>
      </c>
      <c r="K20" s="5" t="n">
        <v>-2932</v>
      </c>
      <c r="L20" s="5" t="n">
        <v>13875</v>
      </c>
    </row>
    <row r="21" spans="1:12">
      <c r="A21" s="4" t="s">
        <v>94</v>
      </c>
      <c r="B21" s="5" t="n">
        <v>-5746</v>
      </c>
      <c r="C21" s="5" t="n">
        <v>-5563</v>
      </c>
      <c r="D21" s="5" t="n">
        <v>-19878</v>
      </c>
      <c r="E21" s="5" t="n">
        <v>-9143</v>
      </c>
      <c r="F21" s="5" t="n">
        <v>-9307</v>
      </c>
      <c r="G21" s="5" t="n">
        <v>-15906</v>
      </c>
      <c r="H21" s="5" t="n">
        <v>-5004</v>
      </c>
      <c r="I21" s="5" t="n">
        <v>2172</v>
      </c>
      <c r="J21" s="5" t="n">
        <v>-40330</v>
      </c>
      <c r="K21" s="5" t="n">
        <v>-28045</v>
      </c>
      <c r="L21" s="5" t="n">
        <v>3792</v>
      </c>
    </row>
    <row r="22" spans="1:12">
      <c r="A22" s="4" t="s">
        <v>95</v>
      </c>
      <c r="B22" s="5" t="n">
        <v>73</v>
      </c>
      <c r="C22" s="5" t="n">
        <v>83</v>
      </c>
      <c r="D22" s="5" t="n">
        <v>178</v>
      </c>
      <c r="E22" s="5" t="n">
        <v>-66</v>
      </c>
      <c r="F22" s="5" t="n">
        <v>-60</v>
      </c>
      <c r="G22" s="5" t="n">
        <v>150</v>
      </c>
      <c r="H22" s="5" t="n">
        <v>266</v>
      </c>
      <c r="I22" s="5" t="n">
        <v>230</v>
      </c>
      <c r="J22" s="5" t="n">
        <v>268</v>
      </c>
      <c r="K22" s="5" t="n">
        <v>586</v>
      </c>
      <c r="L22" s="5" t="n">
        <v>874</v>
      </c>
    </row>
    <row r="23" spans="1:12">
      <c r="A23" s="4" t="s">
        <v>96</v>
      </c>
      <c r="B23" s="5" t="n">
        <v>-5819</v>
      </c>
      <c r="C23" s="5" t="n">
        <v>-5646</v>
      </c>
      <c r="D23" s="5" t="n">
        <v>-20056</v>
      </c>
      <c r="E23" s="5" t="n">
        <v>-9077</v>
      </c>
      <c r="F23" s="5" t="n">
        <v>-9247</v>
      </c>
      <c r="G23" s="5" t="n">
        <v>-16056</v>
      </c>
      <c r="H23" s="5" t="n">
        <v>-5270</v>
      </c>
      <c r="I23" s="5" t="n">
        <v>1942</v>
      </c>
      <c r="J23" s="5" t="n">
        <v>-40598</v>
      </c>
      <c r="K23" s="5" t="n">
        <v>-28631</v>
      </c>
      <c r="L23" s="5" t="n">
        <v>2918</v>
      </c>
    </row>
    <row r="24" spans="1:12">
      <c r="A24" s="4" t="s">
        <v>97</v>
      </c>
      <c r="B24" s="5" t="n">
        <v>-4006</v>
      </c>
      <c r="C24" s="5" t="n">
        <v>-4370</v>
      </c>
      <c r="D24" s="5" t="n">
        <v>-8863</v>
      </c>
      <c r="E24" s="5" t="n">
        <v>-3295</v>
      </c>
      <c r="F24" s="5" t="n">
        <v>-4548</v>
      </c>
      <c r="G24" s="5" t="n">
        <v>-4318</v>
      </c>
      <c r="H24" s="5" t="n">
        <v>-4433</v>
      </c>
      <c r="I24" s="5" t="n">
        <v>-3506</v>
      </c>
      <c r="J24" s="5" t="n">
        <v>-20534</v>
      </c>
      <c r="K24" s="5" t="n">
        <v>-16805</v>
      </c>
      <c r="L24" s="5" t="n">
        <v>-4862</v>
      </c>
    </row>
    <row r="25" spans="1:12">
      <c r="A25" s="4" t="s">
        <v>98</v>
      </c>
      <c r="B25" s="6" t="n">
        <v>-1813</v>
      </c>
      <c r="C25" s="6" t="n">
        <v>-1276</v>
      </c>
      <c r="D25" s="6" t="n">
        <v>-11193</v>
      </c>
      <c r="E25" s="6" t="n">
        <v>-5782</v>
      </c>
      <c r="F25" s="6" t="n">
        <v>-4699</v>
      </c>
      <c r="G25" s="6" t="n">
        <v>-11738</v>
      </c>
      <c r="H25" s="6" t="n">
        <v>-837</v>
      </c>
      <c r="I25" s="6" t="n">
        <v>5448</v>
      </c>
      <c r="J25" s="6" t="n">
        <v>-20064</v>
      </c>
      <c r="K25" s="6" t="n">
        <v>-11826</v>
      </c>
      <c r="L25" s="6" t="n">
        <v>7780</v>
      </c>
    </row>
    <row r="26" spans="1:12">
      <c r="A26" s="3" t="s">
        <v>99</v>
      </c>
    </row>
    <row r="27" spans="1:12">
      <c r="A27" s="4" t="s">
        <v>100</v>
      </c>
      <c r="J27" s="7" t="n">
        <v>-0.26</v>
      </c>
      <c r="K27" s="7" t="n">
        <v>-0.18</v>
      </c>
      <c r="L27" s="7" t="n">
        <v>0.15</v>
      </c>
    </row>
    <row r="28" spans="1:12">
      <c r="A28" s="4" t="s">
        <v>101</v>
      </c>
      <c r="B28" s="5" t="n">
        <v>75750943</v>
      </c>
      <c r="C28" s="5" t="n">
        <v>75746200</v>
      </c>
      <c r="D28" s="5" t="n">
        <v>75730165</v>
      </c>
      <c r="E28" s="5" t="n">
        <v>75727369</v>
      </c>
      <c r="F28" s="5" t="n">
        <v>75718183</v>
      </c>
      <c r="G28" s="5" t="n">
        <v>75718183</v>
      </c>
      <c r="H28" s="5" t="n">
        <v>62879023</v>
      </c>
      <c r="I28" s="5" t="n">
        <v>53502873</v>
      </c>
      <c r="J28" s="5" t="n">
        <v>75738698</v>
      </c>
      <c r="K28" s="5" t="n">
        <v>67039439</v>
      </c>
      <c r="L28" s="5" t="n">
        <v>53502873</v>
      </c>
    </row>
    <row r="29" spans="1:12">
      <c r="A29" s="4" t="s">
        <v>102</v>
      </c>
      <c r="B29" s="5" t="n">
        <v>75750943</v>
      </c>
      <c r="C29" s="5" t="n">
        <v>75746200</v>
      </c>
      <c r="D29" s="5" t="n">
        <v>75730165</v>
      </c>
      <c r="E29" s="5" t="n">
        <v>75727369</v>
      </c>
      <c r="F29" s="5" t="n">
        <v>75718183</v>
      </c>
      <c r="G29" s="5" t="n">
        <v>75718183</v>
      </c>
      <c r="H29" s="5" t="n">
        <v>62879023</v>
      </c>
      <c r="I29" s="5" t="n">
        <v>53502873</v>
      </c>
      <c r="J29" s="5" t="n">
        <v>75738698</v>
      </c>
      <c r="K29" s="5" t="n">
        <v>67039439</v>
      </c>
      <c r="L29" s="5" t="n">
        <v>53502873</v>
      </c>
    </row>
    <row r="30" spans="1:12">
      <c r="A30" s="4" t="s">
        <v>103</v>
      </c>
    </row>
    <row r="31" spans="1:12">
      <c r="A31" s="3" t="s">
        <v>76</v>
      </c>
    </row>
    <row r="32" spans="1:12">
      <c r="A32" s="4" t="s">
        <v>77</v>
      </c>
      <c r="J32" s="6" t="n">
        <v>101949</v>
      </c>
      <c r="K32" s="6" t="n">
        <v>92743</v>
      </c>
      <c r="L32" s="6" t="n">
        <v>43984</v>
      </c>
    </row>
    <row r="33" spans="1:12">
      <c r="A33" s="4" t="s">
        <v>104</v>
      </c>
    </row>
    <row r="34" spans="1:12">
      <c r="A34" s="3" t="s">
        <v>76</v>
      </c>
    </row>
    <row r="35" spans="1:12">
      <c r="A35" s="4" t="s">
        <v>77</v>
      </c>
      <c r="J35" s="6" t="n">
        <v>46771</v>
      </c>
      <c r="K35" s="6" t="n">
        <v>43825</v>
      </c>
      <c r="L35" s="6" t="n">
        <v>1394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57</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0</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9"/>
    <col customWidth="1" max="5" min="5" width="21"/>
    <col customWidth="1" max="6" min="6" width="14"/>
  </cols>
  <sheetData>
    <row r="1" spans="1:6">
      <c r="A1" s="1" t="s">
        <v>360</v>
      </c>
      <c r="B1" s="2" t="s">
        <v>361</v>
      </c>
      <c r="C1" s="2" t="s">
        <v>362</v>
      </c>
      <c r="D1" s="2" t="s">
        <v>363</v>
      </c>
      <c r="E1" s="2" t="s">
        <v>364</v>
      </c>
      <c r="F1" s="2" t="s">
        <v>75</v>
      </c>
    </row>
    <row r="2" spans="1:6">
      <c r="A2" s="3" t="s">
        <v>365</v>
      </c>
    </row>
    <row r="3" spans="1:6">
      <c r="A3" s="4" t="s">
        <v>366</v>
      </c>
      <c r="E3" s="5" t="n">
        <v>5</v>
      </c>
    </row>
    <row r="4" spans="1:6">
      <c r="A4" s="4" t="s">
        <v>367</v>
      </c>
      <c r="E4" s="5" t="n">
        <v>2</v>
      </c>
    </row>
    <row r="5" spans="1:6">
      <c r="A5" s="4" t="s">
        <v>368</v>
      </c>
      <c r="D5" s="5" t="n">
        <v>53502873</v>
      </c>
    </row>
    <row r="6" spans="1:6">
      <c r="A6" s="4" t="s">
        <v>369</v>
      </c>
    </row>
    <row r="7" spans="1:6">
      <c r="A7" s="3" t="s">
        <v>365</v>
      </c>
    </row>
    <row r="8" spans="1:6">
      <c r="A8" s="4" t="s">
        <v>370</v>
      </c>
      <c r="F8" s="4" t="s">
        <v>371</v>
      </c>
    </row>
    <row r="9" spans="1:6">
      <c r="A9" s="4" t="s">
        <v>372</v>
      </c>
    </row>
    <row r="10" spans="1:6">
      <c r="A10" s="3" t="s">
        <v>365</v>
      </c>
    </row>
    <row r="11" spans="1:6">
      <c r="A11" s="4" t="s">
        <v>370</v>
      </c>
      <c r="F11" s="4" t="s">
        <v>373</v>
      </c>
    </row>
    <row r="12" spans="1:6">
      <c r="A12" s="4" t="s">
        <v>374</v>
      </c>
    </row>
    <row r="13" spans="1:6">
      <c r="A13" s="3" t="s">
        <v>365</v>
      </c>
    </row>
    <row r="14" spans="1:6">
      <c r="A14" s="4" t="s">
        <v>375</v>
      </c>
      <c r="F14" s="4" t="s">
        <v>376</v>
      </c>
    </row>
    <row r="15" spans="1:6">
      <c r="A15" s="4" t="s">
        <v>377</v>
      </c>
    </row>
    <row r="16" spans="1:6">
      <c r="A16" s="3" t="s">
        <v>365</v>
      </c>
    </row>
    <row r="17" spans="1:6">
      <c r="A17" s="4" t="s">
        <v>368</v>
      </c>
      <c r="C17" s="5" t="n">
        <v>20000000</v>
      </c>
    </row>
    <row r="18" spans="1:6">
      <c r="A18" s="4" t="s">
        <v>378</v>
      </c>
      <c r="C18" s="6" t="n">
        <v>17</v>
      </c>
    </row>
    <row r="19" spans="1:6">
      <c r="A19" s="4" t="s">
        <v>379</v>
      </c>
    </row>
    <row r="20" spans="1:6">
      <c r="A20" s="3" t="s">
        <v>365</v>
      </c>
    </row>
    <row r="21" spans="1:6">
      <c r="A21" s="4" t="s">
        <v>368</v>
      </c>
      <c r="B21" s="5" t="n">
        <v>2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31"/>
    <col customWidth="1" max="6" min="6" width="60"/>
    <col customWidth="1" max="7" min="7" width="39"/>
    <col customWidth="1" max="8" min="8" width="29"/>
  </cols>
  <sheetData>
    <row r="1" spans="1:8">
      <c r="A1" s="1" t="s">
        <v>380</v>
      </c>
      <c r="B1" s="2" t="s">
        <v>381</v>
      </c>
      <c r="C1" s="2" t="s">
        <v>382</v>
      </c>
      <c r="D1" s="2" t="s">
        <v>383</v>
      </c>
      <c r="E1" s="2" t="s">
        <v>384</v>
      </c>
      <c r="F1" s="2" t="s">
        <v>385</v>
      </c>
      <c r="G1" s="2" t="s">
        <v>386</v>
      </c>
      <c r="H1" s="2" t="s">
        <v>387</v>
      </c>
    </row>
    <row r="2" spans="1:8">
      <c r="A2" s="3" t="s">
        <v>388</v>
      </c>
    </row>
    <row r="3" spans="1:8">
      <c r="A3" s="4" t="s">
        <v>33</v>
      </c>
      <c r="C3" s="6" t="n">
        <v>65441000</v>
      </c>
      <c r="E3" s="6" t="n">
        <v>21610000</v>
      </c>
      <c r="F3" s="6" t="n">
        <v>65441000</v>
      </c>
      <c r="G3" s="6" t="n">
        <v>21610000</v>
      </c>
    </row>
    <row r="4" spans="1:8">
      <c r="A4" s="4" t="s">
        <v>389</v>
      </c>
      <c r="C4" s="6" t="n">
        <v>418000</v>
      </c>
      <c r="E4" s="6" t="n">
        <v>392000</v>
      </c>
      <c r="F4" s="5" t="n">
        <v>418000</v>
      </c>
      <c r="G4" s="5" t="n">
        <v>392000</v>
      </c>
    </row>
    <row r="5" spans="1:8">
      <c r="A5" s="4" t="s">
        <v>143</v>
      </c>
      <c r="F5" s="6" t="n">
        <v>158000</v>
      </c>
      <c r="G5" s="6" t="n">
        <v>676000</v>
      </c>
      <c r="H5" s="6" t="n">
        <v>281000</v>
      </c>
    </row>
    <row r="6" spans="1:8">
      <c r="A6" s="4" t="s">
        <v>390</v>
      </c>
      <c r="C6" s="7" t="n">
        <v>0.33</v>
      </c>
      <c r="E6" s="7" t="n">
        <v>0.33</v>
      </c>
      <c r="F6" s="7" t="n">
        <v>1.32</v>
      </c>
      <c r="G6" s="7" t="n">
        <v>0.48</v>
      </c>
    </row>
    <row r="7" spans="1:8">
      <c r="A7" s="4" t="s">
        <v>391</v>
      </c>
      <c r="F7" s="4" t="s">
        <v>392</v>
      </c>
    </row>
    <row r="8" spans="1:8">
      <c r="A8" s="4" t="s">
        <v>393</v>
      </c>
      <c r="C8" s="6" t="n">
        <v>39978000</v>
      </c>
      <c r="E8" s="6" t="n">
        <v>10675000</v>
      </c>
      <c r="F8" s="6" t="n">
        <v>39978000</v>
      </c>
      <c r="G8" s="6" t="n">
        <v>10675000</v>
      </c>
    </row>
    <row r="9" spans="1:8">
      <c r="A9" s="4" t="s">
        <v>394</v>
      </c>
      <c r="F9" s="5" t="n">
        <v>2721000</v>
      </c>
      <c r="G9" s="5" t="n">
        <v>2128000</v>
      </c>
      <c r="H9" s="5" t="n">
        <v>3534000</v>
      </c>
    </row>
    <row r="10" spans="1:8">
      <c r="A10" s="4" t="s">
        <v>395</v>
      </c>
      <c r="F10" s="5" t="n">
        <v>3659000</v>
      </c>
      <c r="G10" s="5" t="n">
        <v>3643000</v>
      </c>
      <c r="H10" s="5" t="n">
        <v>235000</v>
      </c>
    </row>
    <row r="11" spans="1:8">
      <c r="A11" s="4" t="s">
        <v>40</v>
      </c>
      <c r="C11" s="5" t="n">
        <v>116584000</v>
      </c>
      <c r="E11" s="5" t="n">
        <v>116584000</v>
      </c>
      <c r="F11" s="5" t="n">
        <v>116584000</v>
      </c>
      <c r="G11" s="5" t="n">
        <v>116584000</v>
      </c>
    </row>
    <row r="12" spans="1:8">
      <c r="A12" s="4" t="s">
        <v>396</v>
      </c>
      <c r="C12" s="5" t="n">
        <v>-6489000</v>
      </c>
      <c r="E12" s="5" t="n">
        <v>-4836000</v>
      </c>
      <c r="F12" s="5" t="n">
        <v>-6489000</v>
      </c>
      <c r="G12" s="5" t="n">
        <v>-4836000</v>
      </c>
    </row>
    <row r="13" spans="1:8">
      <c r="A13" s="4" t="s">
        <v>397</v>
      </c>
      <c r="F13" s="5" t="n">
        <v>2576000</v>
      </c>
      <c r="G13" s="5" t="n">
        <v>1469000</v>
      </c>
      <c r="H13" s="6" t="n">
        <v>576000</v>
      </c>
    </row>
    <row r="14" spans="1:8">
      <c r="A14" s="4" t="s">
        <v>398</v>
      </c>
    </row>
    <row r="15" spans="1:8">
      <c r="A15" s="3" t="s">
        <v>388</v>
      </c>
    </row>
    <row r="16" spans="1:8">
      <c r="A16" s="4" t="s">
        <v>399</v>
      </c>
      <c r="C16" s="5" t="n">
        <v>22469000</v>
      </c>
      <c r="E16" s="5" t="n">
        <v>19468000</v>
      </c>
      <c r="F16" s="5" t="n">
        <v>22469000</v>
      </c>
      <c r="G16" s="5" t="n">
        <v>19468000</v>
      </c>
    </row>
    <row r="17" spans="1:8">
      <c r="A17" s="4" t="s">
        <v>400</v>
      </c>
      <c r="C17" s="5" t="n">
        <v>13701000</v>
      </c>
      <c r="E17" s="5" t="n">
        <v>7450000</v>
      </c>
      <c r="F17" s="5" t="n">
        <v>13701000</v>
      </c>
      <c r="G17" s="5" t="n">
        <v>7450000</v>
      </c>
    </row>
    <row r="18" spans="1:8">
      <c r="A18" s="4" t="s">
        <v>401</v>
      </c>
      <c r="C18" s="5" t="n">
        <v>2116000</v>
      </c>
      <c r="E18" s="5" t="n">
        <v>5473000</v>
      </c>
      <c r="F18" s="5" t="n">
        <v>2116000</v>
      </c>
      <c r="G18" s="5" t="n">
        <v>5473000</v>
      </c>
    </row>
    <row r="19" spans="1:8">
      <c r="A19" s="4" t="s">
        <v>402</v>
      </c>
      <c r="C19" s="5" t="n">
        <v>3440000</v>
      </c>
      <c r="E19" s="5" t="n">
        <v>1818000</v>
      </c>
      <c r="F19" s="5" t="n">
        <v>3440000</v>
      </c>
      <c r="G19" s="5" t="n">
        <v>1818000</v>
      </c>
    </row>
    <row r="20" spans="1:8">
      <c r="A20" s="4" t="s">
        <v>403</v>
      </c>
      <c r="C20" s="6" t="n">
        <v>21501000</v>
      </c>
      <c r="E20" s="5" t="n">
        <v>0</v>
      </c>
      <c r="F20" s="6" t="n">
        <v>21501000</v>
      </c>
      <c r="G20" s="6" t="n">
        <v>0</v>
      </c>
    </row>
    <row r="21" spans="1:8">
      <c r="A21" s="4" t="s">
        <v>404</v>
      </c>
    </row>
    <row r="22" spans="1:8">
      <c r="A22" s="3" t="s">
        <v>388</v>
      </c>
    </row>
    <row r="23" spans="1:8">
      <c r="A23" s="4" t="s">
        <v>405</v>
      </c>
      <c r="C23" s="5" t="n">
        <v>1</v>
      </c>
      <c r="F23" s="5" t="n">
        <v>1</v>
      </c>
    </row>
    <row r="24" spans="1:8">
      <c r="A24" s="4" t="s">
        <v>406</v>
      </c>
    </row>
    <row r="25" spans="1:8">
      <c r="A25" s="3" t="s">
        <v>388</v>
      </c>
    </row>
    <row r="26" spans="1:8">
      <c r="A26" s="4" t="s">
        <v>405</v>
      </c>
      <c r="C26" s="5" t="n">
        <v>1</v>
      </c>
      <c r="F26" s="5" t="n">
        <v>1</v>
      </c>
    </row>
    <row r="27" spans="1:8">
      <c r="A27" s="4" t="s">
        <v>407</v>
      </c>
    </row>
    <row r="28" spans="1:8">
      <c r="A28" s="3" t="s">
        <v>388</v>
      </c>
    </row>
    <row r="29" spans="1:8">
      <c r="A29" s="4" t="s">
        <v>408</v>
      </c>
      <c r="F29" s="5" t="n">
        <v>2</v>
      </c>
      <c r="G29" s="5" t="n">
        <v>2</v>
      </c>
    </row>
    <row r="30" spans="1:8">
      <c r="A30" s="4" t="s">
        <v>409</v>
      </c>
    </row>
    <row r="31" spans="1:8">
      <c r="A31" s="3" t="s">
        <v>388</v>
      </c>
    </row>
    <row r="32" spans="1:8">
      <c r="A32" s="4" t="s">
        <v>408</v>
      </c>
      <c r="H32" s="5" t="n">
        <v>1</v>
      </c>
    </row>
    <row r="33" spans="1:8">
      <c r="A33" s="4" t="s">
        <v>410</v>
      </c>
    </row>
    <row r="34" spans="1:8">
      <c r="A34" s="3" t="s">
        <v>388</v>
      </c>
    </row>
    <row r="35" spans="1:8">
      <c r="A35" s="4" t="s">
        <v>411</v>
      </c>
      <c r="F35" s="4" t="s">
        <v>392</v>
      </c>
    </row>
    <row r="36" spans="1:8">
      <c r="A36" s="4" t="s">
        <v>408</v>
      </c>
      <c r="F36" s="5" t="n">
        <v>1</v>
      </c>
    </row>
    <row r="37" spans="1:8">
      <c r="A37" s="4" t="s">
        <v>412</v>
      </c>
    </row>
    <row r="38" spans="1:8">
      <c r="A38" s="3" t="s">
        <v>388</v>
      </c>
    </row>
    <row r="39" spans="1:8">
      <c r="A39" s="4" t="s">
        <v>411</v>
      </c>
      <c r="G39" s="4" t="s">
        <v>413</v>
      </c>
      <c r="H39" s="4" t="s">
        <v>414</v>
      </c>
    </row>
    <row r="40" spans="1:8">
      <c r="A40" s="4" t="s">
        <v>415</v>
      </c>
    </row>
    <row r="41" spans="1:8">
      <c r="A41" s="3" t="s">
        <v>388</v>
      </c>
    </row>
    <row r="42" spans="1:8">
      <c r="A42" s="4" t="s">
        <v>411</v>
      </c>
      <c r="F42" s="4" t="s">
        <v>416</v>
      </c>
      <c r="G42" s="4" t="s">
        <v>417</v>
      </c>
    </row>
    <row r="43" spans="1:8">
      <c r="A43" s="4" t="s">
        <v>418</v>
      </c>
    </row>
    <row r="44" spans="1:8">
      <c r="A44" s="3" t="s">
        <v>388</v>
      </c>
    </row>
    <row r="45" spans="1:8">
      <c r="A45" s="4" t="s">
        <v>411</v>
      </c>
      <c r="F45" s="4" t="s">
        <v>419</v>
      </c>
      <c r="G45" s="4" t="s">
        <v>420</v>
      </c>
    </row>
    <row r="46" spans="1:8">
      <c r="A46" s="4" t="s">
        <v>421</v>
      </c>
    </row>
    <row r="47" spans="1:8">
      <c r="A47" s="3" t="s">
        <v>388</v>
      </c>
    </row>
    <row r="48" spans="1:8">
      <c r="A48" s="4" t="s">
        <v>422</v>
      </c>
      <c r="C48" s="6" t="n">
        <v>3725000</v>
      </c>
      <c r="F48" s="6" t="n">
        <v>3725000</v>
      </c>
    </row>
    <row r="49" spans="1:8">
      <c r="A49" s="4" t="s">
        <v>423</v>
      </c>
    </row>
    <row r="50" spans="1:8">
      <c r="A50" s="3" t="s">
        <v>388</v>
      </c>
    </row>
    <row r="51" spans="1:8">
      <c r="A51" s="4" t="s">
        <v>391</v>
      </c>
      <c r="B51" s="4" t="s">
        <v>424</v>
      </c>
    </row>
    <row r="52" spans="1:8">
      <c r="A52" s="4" t="s">
        <v>425</v>
      </c>
    </row>
    <row r="53" spans="1:8">
      <c r="A53" s="3" t="s">
        <v>388</v>
      </c>
    </row>
    <row r="54" spans="1:8">
      <c r="A54" s="4" t="s">
        <v>426</v>
      </c>
      <c r="B54" s="6" t="n">
        <v>641000</v>
      </c>
    </row>
    <row r="55" spans="1:8">
      <c r="A55" s="4" t="s">
        <v>427</v>
      </c>
    </row>
    <row r="56" spans="1:8">
      <c r="A56" s="3" t="s">
        <v>388</v>
      </c>
    </row>
    <row r="57" spans="1:8">
      <c r="A57" s="4" t="s">
        <v>391</v>
      </c>
      <c r="F57" s="4" t="s">
        <v>428</v>
      </c>
    </row>
    <row r="58" spans="1:8">
      <c r="A58" s="4" t="s">
        <v>429</v>
      </c>
    </row>
    <row r="59" spans="1:8">
      <c r="A59" s="3" t="s">
        <v>388</v>
      </c>
    </row>
    <row r="60" spans="1:8">
      <c r="A60" s="4" t="s">
        <v>430</v>
      </c>
      <c r="F60" s="6" t="n">
        <v>75000000</v>
      </c>
    </row>
    <row r="61" spans="1:8">
      <c r="A61" s="4" t="s">
        <v>42</v>
      </c>
      <c r="E61" s="5" t="n">
        <v>7533000</v>
      </c>
      <c r="G61" s="6" t="n">
        <v>7533000</v>
      </c>
    </row>
    <row r="62" spans="1:8">
      <c r="A62" s="4" t="s">
        <v>431</v>
      </c>
      <c r="F62" s="6" t="n">
        <v>7450000</v>
      </c>
    </row>
    <row r="63" spans="1:8">
      <c r="A63" s="4" t="s">
        <v>432</v>
      </c>
    </row>
    <row r="64" spans="1:8">
      <c r="A64" s="3" t="s">
        <v>388</v>
      </c>
    </row>
    <row r="65" spans="1:8">
      <c r="A65" s="4" t="s">
        <v>433</v>
      </c>
      <c r="F65" s="4" t="s">
        <v>434</v>
      </c>
    </row>
    <row r="66" spans="1:8">
      <c r="A66" s="4" t="s">
        <v>435</v>
      </c>
    </row>
    <row r="67" spans="1:8">
      <c r="A67" s="3" t="s">
        <v>388</v>
      </c>
    </row>
    <row r="68" spans="1:8">
      <c r="A68" s="4" t="s">
        <v>436</v>
      </c>
      <c r="C68" s="4" t="s">
        <v>437</v>
      </c>
      <c r="F68" s="4" t="s">
        <v>437</v>
      </c>
    </row>
    <row r="69" spans="1:8">
      <c r="A69" s="4" t="s">
        <v>438</v>
      </c>
    </row>
    <row r="70" spans="1:8">
      <c r="A70" s="3" t="s">
        <v>388</v>
      </c>
    </row>
    <row r="71" spans="1:8">
      <c r="A71" s="4" t="s">
        <v>433</v>
      </c>
      <c r="F71" s="4" t="s">
        <v>434</v>
      </c>
    </row>
    <row r="72" spans="1:8">
      <c r="A72" s="4" t="s">
        <v>391</v>
      </c>
      <c r="D72" s="4" t="s">
        <v>434</v>
      </c>
    </row>
    <row r="73" spans="1:8">
      <c r="A73" s="4" t="s">
        <v>393</v>
      </c>
      <c r="C73" s="6" t="n">
        <v>3266000</v>
      </c>
      <c r="E73" s="6" t="n">
        <v>0</v>
      </c>
      <c r="F73" s="6" t="n">
        <v>3266000</v>
      </c>
      <c r="G73" s="6" t="n">
        <v>0</v>
      </c>
    </row>
    <row r="74" spans="1:8">
      <c r="A74" s="4" t="s">
        <v>436</v>
      </c>
      <c r="C74" s="4" t="s">
        <v>434</v>
      </c>
      <c r="F74" s="4" t="s">
        <v>434</v>
      </c>
    </row>
    <row r="75" spans="1:8">
      <c r="A75" s="4" t="s">
        <v>439</v>
      </c>
      <c r="F75" s="6" t="n">
        <v>54000000</v>
      </c>
    </row>
    <row r="76" spans="1:8">
      <c r="A76" s="4" t="s">
        <v>440</v>
      </c>
    </row>
    <row r="77" spans="1:8">
      <c r="A77" s="3" t="s">
        <v>388</v>
      </c>
    </row>
    <row r="78" spans="1:8">
      <c r="A78" s="4" t="s">
        <v>439</v>
      </c>
      <c r="F78" s="6" t="n">
        <v>27000000</v>
      </c>
    </row>
    <row r="79" spans="1:8">
      <c r="A79" s="4" t="s">
        <v>441</v>
      </c>
    </row>
    <row r="80" spans="1:8">
      <c r="A80" s="3" t="s">
        <v>388</v>
      </c>
    </row>
    <row r="81" spans="1:8">
      <c r="A81" s="4" t="s">
        <v>442</v>
      </c>
      <c r="D81" s="6" t="n">
        <v>5321000</v>
      </c>
    </row>
    <row r="82" spans="1:8">
      <c r="A82" s="4" t="s">
        <v>443</v>
      </c>
    </row>
    <row r="83" spans="1:8">
      <c r="A83" s="3" t="s">
        <v>388</v>
      </c>
    </row>
    <row r="84" spans="1:8">
      <c r="A84" s="4" t="s">
        <v>444</v>
      </c>
      <c r="F84" s="4" t="s">
        <v>445</v>
      </c>
    </row>
    <row r="85" spans="1:8">
      <c r="A85" s="4" t="s">
        <v>446</v>
      </c>
    </row>
    <row r="86" spans="1:8">
      <c r="A86" s="3" t="s">
        <v>388</v>
      </c>
    </row>
    <row r="87" spans="1:8">
      <c r="A87" s="4" t="s">
        <v>444</v>
      </c>
      <c r="F87" s="4" t="s">
        <v>447</v>
      </c>
    </row>
    <row r="88" spans="1:8">
      <c r="A88" s="4" t="s">
        <v>448</v>
      </c>
    </row>
    <row r="89" spans="1:8">
      <c r="A89" s="3" t="s">
        <v>388</v>
      </c>
    </row>
    <row r="90" spans="1:8">
      <c r="A90" s="4" t="s">
        <v>449</v>
      </c>
      <c r="G90" s="4" t="s">
        <v>450</v>
      </c>
    </row>
    <row r="91" spans="1:8">
      <c r="A91" s="4" t="s">
        <v>451</v>
      </c>
    </row>
    <row r="92" spans="1:8">
      <c r="A92" s="3" t="s">
        <v>388</v>
      </c>
    </row>
    <row r="93" spans="1:8">
      <c r="A93" s="4" t="s">
        <v>449</v>
      </c>
      <c r="G93" s="4" t="s">
        <v>452</v>
      </c>
    </row>
    <row r="94" spans="1:8">
      <c r="A94" s="4" t="s">
        <v>453</v>
      </c>
    </row>
    <row r="95" spans="1:8">
      <c r="A95" s="3" t="s">
        <v>388</v>
      </c>
    </row>
    <row r="96" spans="1:8">
      <c r="A96" s="4" t="s">
        <v>449</v>
      </c>
      <c r="F96" s="4" t="s">
        <v>454</v>
      </c>
    </row>
    <row r="97" spans="1:8">
      <c r="A97" s="4" t="s">
        <v>455</v>
      </c>
    </row>
    <row r="98" spans="1:8">
      <c r="A98" s="3" t="s">
        <v>388</v>
      </c>
    </row>
    <row r="99" spans="1:8">
      <c r="A99" s="4" t="s">
        <v>449</v>
      </c>
      <c r="F99"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58"/>
    <col customWidth="1" max="2" min="2" width="16"/>
  </cols>
  <sheetData>
    <row r="1" spans="1:2">
      <c r="A1" s="1" t="s">
        <v>457</v>
      </c>
      <c r="B1" s="2" t="s">
        <v>1</v>
      </c>
    </row>
    <row r="2" spans="1:2">
      <c r="B2" s="2" t="s">
        <v>2</v>
      </c>
    </row>
    <row r="3" spans="1:2">
      <c r="A3" s="4" t="s">
        <v>458</v>
      </c>
    </row>
    <row r="4" spans="1:2">
      <c r="A4" s="3" t="s">
        <v>459</v>
      </c>
    </row>
    <row r="5" spans="1:2">
      <c r="A5" s="4" t="s">
        <v>444</v>
      </c>
      <c r="B5" s="4" t="s">
        <v>460</v>
      </c>
    </row>
    <row r="6" spans="1:2">
      <c r="A6" s="4" t="s">
        <v>461</v>
      </c>
    </row>
    <row r="7" spans="1:2">
      <c r="A7" s="3" t="s">
        <v>459</v>
      </c>
    </row>
    <row r="8" spans="1:2">
      <c r="A8" s="4" t="s">
        <v>444</v>
      </c>
      <c r="B8" s="4" t="s">
        <v>462</v>
      </c>
    </row>
    <row r="9" spans="1:2">
      <c r="A9" s="4" t="s">
        <v>463</v>
      </c>
    </row>
    <row r="10" spans="1:2">
      <c r="A10" s="3" t="s">
        <v>459</v>
      </c>
    </row>
    <row r="11" spans="1:2">
      <c r="A11" s="4" t="s">
        <v>444</v>
      </c>
      <c r="B11" s="4" t="s">
        <v>464</v>
      </c>
    </row>
    <row r="12" spans="1:2">
      <c r="A12" s="4" t="s">
        <v>465</v>
      </c>
    </row>
    <row r="13" spans="1:2">
      <c r="A13" s="3" t="s">
        <v>459</v>
      </c>
    </row>
    <row r="14" spans="1:2">
      <c r="A14" s="4" t="s">
        <v>444</v>
      </c>
      <c r="B14" s="4" t="s">
        <v>460</v>
      </c>
    </row>
    <row r="15" spans="1:2">
      <c r="A15" s="4" t="s">
        <v>466</v>
      </c>
    </row>
    <row r="16" spans="1:2">
      <c r="A16" s="3" t="s">
        <v>459</v>
      </c>
    </row>
    <row r="17" spans="1:2">
      <c r="A17" s="4" t="s">
        <v>444</v>
      </c>
      <c r="B17" s="4" t="s">
        <v>467</v>
      </c>
    </row>
    <row r="18" spans="1:2">
      <c r="A18" s="4" t="s">
        <v>468</v>
      </c>
    </row>
    <row r="19" spans="1:2">
      <c r="A19" s="3" t="s">
        <v>459</v>
      </c>
    </row>
    <row r="20" spans="1:2">
      <c r="A20" s="4" t="s">
        <v>444</v>
      </c>
      <c r="B20" s="4" t="s">
        <v>469</v>
      </c>
    </row>
    <row r="21" spans="1:2">
      <c r="A21" s="4" t="s">
        <v>470</v>
      </c>
    </row>
    <row r="22" spans="1:2">
      <c r="A22" s="3" t="s">
        <v>459</v>
      </c>
    </row>
    <row r="23" spans="1:2">
      <c r="A23" s="4" t="s">
        <v>444</v>
      </c>
      <c r="B23" s="4" t="s">
        <v>471</v>
      </c>
    </row>
    <row r="24" spans="1:2">
      <c r="A24" s="4" t="s">
        <v>472</v>
      </c>
    </row>
    <row r="25" spans="1:2">
      <c r="A25" s="3" t="s">
        <v>459</v>
      </c>
    </row>
    <row r="26" spans="1:2">
      <c r="A26" s="4" t="s">
        <v>444</v>
      </c>
      <c r="B26" s="4" t="s">
        <v>469</v>
      </c>
    </row>
    <row r="27" spans="1:2">
      <c r="A27" s="4" t="s">
        <v>473</v>
      </c>
    </row>
    <row r="28" spans="1:2">
      <c r="A28" s="3" t="s">
        <v>459</v>
      </c>
    </row>
    <row r="29" spans="1:2">
      <c r="A29" s="4" t="s">
        <v>444</v>
      </c>
      <c r="B29" s="4" t="s">
        <v>474</v>
      </c>
    </row>
    <row r="30" spans="1:2">
      <c r="A30" s="4" t="s">
        <v>475</v>
      </c>
    </row>
    <row r="31" spans="1:2">
      <c r="A31" s="3" t="s">
        <v>459</v>
      </c>
    </row>
    <row r="32" spans="1:2">
      <c r="A32" s="4" t="s">
        <v>444</v>
      </c>
      <c r="B32" s="4" t="s">
        <v>476</v>
      </c>
    </row>
    <row r="33" spans="1:2">
      <c r="A33" s="4" t="s">
        <v>477</v>
      </c>
    </row>
    <row r="34" spans="1:2">
      <c r="A34" s="3" t="s">
        <v>459</v>
      </c>
    </row>
    <row r="35" spans="1:2">
      <c r="A35" s="4" t="s">
        <v>444</v>
      </c>
      <c r="B35" s="4" t="s">
        <v>478</v>
      </c>
    </row>
    <row r="36" spans="1:2">
      <c r="A36" s="4" t="s">
        <v>479</v>
      </c>
    </row>
    <row r="37" spans="1:2">
      <c r="A37" s="3" t="s">
        <v>459</v>
      </c>
    </row>
    <row r="38" spans="1:2">
      <c r="A38" s="4" t="s">
        <v>444</v>
      </c>
      <c r="B38" s="4" t="s">
        <v>471</v>
      </c>
    </row>
    <row r="39" spans="1:2">
      <c r="A39" s="4" t="s">
        <v>480</v>
      </c>
    </row>
    <row r="40" spans="1:2">
      <c r="A40" s="3" t="s">
        <v>459</v>
      </c>
    </row>
    <row r="41" spans="1:2">
      <c r="A41" s="4" t="s">
        <v>444</v>
      </c>
      <c r="B41" s="4" t="s">
        <v>471</v>
      </c>
    </row>
    <row r="42" spans="1:2">
      <c r="A42" s="4" t="s">
        <v>481</v>
      </c>
    </row>
    <row r="43" spans="1:2">
      <c r="A43" s="3" t="s">
        <v>459</v>
      </c>
    </row>
    <row r="44" spans="1:2">
      <c r="A44" s="4" t="s">
        <v>444</v>
      </c>
      <c r="B44" s="4" t="s">
        <v>460</v>
      </c>
    </row>
    <row r="45" spans="1:2">
      <c r="A45" s="4" t="s">
        <v>482</v>
      </c>
    </row>
    <row r="46" spans="1:2">
      <c r="A46" s="3" t="s">
        <v>459</v>
      </c>
    </row>
    <row r="47" spans="1:2">
      <c r="A47" s="4" t="s">
        <v>444</v>
      </c>
      <c r="B47" s="4" t="s">
        <v>450</v>
      </c>
    </row>
    <row r="48" spans="1:2">
      <c r="A48" s="4" t="s">
        <v>483</v>
      </c>
    </row>
    <row r="49" spans="1:2">
      <c r="A49" s="3" t="s">
        <v>459</v>
      </c>
    </row>
    <row r="50" spans="1:2">
      <c r="A50" s="4" t="s">
        <v>444</v>
      </c>
      <c r="B50" s="4" t="s">
        <v>484</v>
      </c>
    </row>
    <row r="51" spans="1:2">
      <c r="A51" s="4" t="s">
        <v>485</v>
      </c>
    </row>
    <row r="52" spans="1:2">
      <c r="A52" s="3" t="s">
        <v>459</v>
      </c>
    </row>
    <row r="53" spans="1:2">
      <c r="A53" s="4" t="s">
        <v>444</v>
      </c>
      <c r="B53" s="4" t="s">
        <v>478</v>
      </c>
    </row>
    <row r="54" spans="1:2">
      <c r="A54" s="4" t="s">
        <v>486</v>
      </c>
    </row>
    <row r="55" spans="1:2">
      <c r="A55" s="3" t="s">
        <v>459</v>
      </c>
    </row>
    <row r="56" spans="1:2">
      <c r="A56" s="4" t="s">
        <v>444</v>
      </c>
      <c r="B56" s="4" t="s">
        <v>464</v>
      </c>
    </row>
    <row r="57" spans="1:2">
      <c r="A57" s="4" t="s">
        <v>487</v>
      </c>
    </row>
    <row r="58" spans="1:2">
      <c r="A58" s="3" t="s">
        <v>459</v>
      </c>
    </row>
    <row r="59" spans="1:2">
      <c r="A59" s="4" t="s">
        <v>444</v>
      </c>
      <c r="B59" s="4" t="s">
        <v>478</v>
      </c>
    </row>
    <row r="60" spans="1:2">
      <c r="A60" s="4" t="s">
        <v>488</v>
      </c>
    </row>
    <row r="61" spans="1:2">
      <c r="A61" s="3" t="s">
        <v>459</v>
      </c>
    </row>
    <row r="62" spans="1:2">
      <c r="A62" s="4" t="s">
        <v>444</v>
      </c>
      <c r="B62"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89</v>
      </c>
      <c r="B1" s="2" t="s">
        <v>490</v>
      </c>
      <c r="C1" s="2" t="s">
        <v>2</v>
      </c>
      <c r="D1" s="2" t="s">
        <v>30</v>
      </c>
      <c r="E1" s="2" t="s">
        <v>75</v>
      </c>
    </row>
    <row r="2" spans="1:5">
      <c r="A2" s="3" t="s">
        <v>491</v>
      </c>
    </row>
    <row r="3" spans="1:5">
      <c r="A3" s="4" t="s">
        <v>492</v>
      </c>
      <c r="C3" s="6" t="n">
        <v>6316000</v>
      </c>
      <c r="D3" s="6" t="n">
        <v>5683000</v>
      </c>
      <c r="E3" s="6" t="n">
        <v>11450000</v>
      </c>
    </row>
    <row r="4" spans="1:5">
      <c r="A4" s="4" t="s">
        <v>493</v>
      </c>
    </row>
    <row r="5" spans="1:5">
      <c r="A5" s="3" t="s">
        <v>491</v>
      </c>
    </row>
    <row r="6" spans="1:5">
      <c r="A6" s="4" t="s">
        <v>494</v>
      </c>
      <c r="B6" s="6" t="n">
        <v>608300000</v>
      </c>
    </row>
    <row r="7" spans="1:5">
      <c r="A7" s="4" t="s">
        <v>495</v>
      </c>
      <c r="B7" s="5" t="n">
        <v>-522522000</v>
      </c>
    </row>
    <row r="8" spans="1:5">
      <c r="A8" s="4" t="s">
        <v>496</v>
      </c>
      <c r="B8" s="5" t="n">
        <v>38200000</v>
      </c>
    </row>
    <row r="9" spans="1:5">
      <c r="A9" s="4" t="s">
        <v>497</v>
      </c>
      <c r="D9" s="4" t="s">
        <v>498</v>
      </c>
    </row>
    <row r="10" spans="1:5">
      <c r="A10" s="4" t="s">
        <v>499</v>
      </c>
      <c r="D10" s="4" t="s">
        <v>500</v>
      </c>
    </row>
    <row r="11" spans="1:5">
      <c r="A11" s="4" t="s">
        <v>501</v>
      </c>
      <c r="B11" s="5" t="n">
        <v>100000000</v>
      </c>
    </row>
    <row r="12" spans="1:5">
      <c r="A12" s="4" t="s">
        <v>502</v>
      </c>
      <c r="D12" s="6" t="n">
        <v>947000</v>
      </c>
    </row>
    <row r="13" spans="1:5">
      <c r="A13" s="4" t="s">
        <v>503</v>
      </c>
      <c r="D13" s="5" t="n">
        <v>128000</v>
      </c>
    </row>
    <row r="14" spans="1:5">
      <c r="A14" s="4" t="s">
        <v>504</v>
      </c>
      <c r="D14" s="5" t="n">
        <v>1358000</v>
      </c>
    </row>
    <row r="15" spans="1:5">
      <c r="A15" s="4" t="s">
        <v>505</v>
      </c>
      <c r="D15" s="5" t="n">
        <v>390000</v>
      </c>
    </row>
    <row r="16" spans="1:5">
      <c r="A16" s="4" t="s">
        <v>506</v>
      </c>
      <c r="D16" s="6" t="n">
        <v>149000</v>
      </c>
    </row>
    <row r="17" spans="1:5">
      <c r="A17" s="4" t="s">
        <v>507</v>
      </c>
    </row>
    <row r="18" spans="1:5">
      <c r="A18" s="3" t="s">
        <v>491</v>
      </c>
    </row>
    <row r="19" spans="1:5">
      <c r="A19" s="4" t="s">
        <v>499</v>
      </c>
      <c r="D19" s="4" t="s">
        <v>508</v>
      </c>
    </row>
    <row r="20" spans="1:5">
      <c r="A20" s="4" t="s">
        <v>509</v>
      </c>
    </row>
    <row r="21" spans="1:5">
      <c r="A21" s="3" t="s">
        <v>491</v>
      </c>
    </row>
    <row r="22" spans="1:5">
      <c r="A22" s="4" t="s">
        <v>510</v>
      </c>
      <c r="B22" s="6" t="n">
        <v>97600000</v>
      </c>
    </row>
    <row r="23" spans="1:5">
      <c r="A23" s="4" t="s">
        <v>511</v>
      </c>
      <c r="D23" s="6" t="n">
        <v>4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3"/>
    <col customWidth="1" max="6" min="6" width="21"/>
  </cols>
  <sheetData>
    <row r="1" spans="1:6">
      <c r="A1" s="1" t="s">
        <v>512</v>
      </c>
      <c r="B1" s="2" t="s">
        <v>513</v>
      </c>
      <c r="C1" s="2" t="s">
        <v>514</v>
      </c>
      <c r="D1" s="2" t="s">
        <v>1</v>
      </c>
    </row>
    <row r="2" spans="1:6">
      <c r="B2" s="2" t="s">
        <v>515</v>
      </c>
      <c r="C2" s="2" t="s">
        <v>516</v>
      </c>
      <c r="D2" s="2" t="s">
        <v>517</v>
      </c>
      <c r="E2" s="2" t="s">
        <v>518</v>
      </c>
      <c r="F2" s="2" t="s">
        <v>516</v>
      </c>
    </row>
    <row r="3" spans="1:6">
      <c r="A3" s="3" t="s">
        <v>491</v>
      </c>
    </row>
    <row r="4" spans="1:6">
      <c r="A4" s="4" t="s">
        <v>81</v>
      </c>
      <c r="D4" s="6" t="n">
        <v>6316</v>
      </c>
      <c r="E4" s="6" t="n">
        <v>5683</v>
      </c>
      <c r="F4" s="6" t="n">
        <v>11450</v>
      </c>
    </row>
    <row r="5" spans="1:6">
      <c r="A5" s="4" t="s">
        <v>470</v>
      </c>
    </row>
    <row r="6" spans="1:6">
      <c r="A6" s="3" t="s">
        <v>491</v>
      </c>
    </row>
    <row r="7" spans="1:6">
      <c r="A7" s="4" t="s">
        <v>444</v>
      </c>
      <c r="D7" s="4" t="s">
        <v>471</v>
      </c>
    </row>
    <row r="8" spans="1:6">
      <c r="A8" s="4" t="s">
        <v>472</v>
      </c>
    </row>
    <row r="9" spans="1:6">
      <c r="A9" s="3" t="s">
        <v>491</v>
      </c>
    </row>
    <row r="10" spans="1:6">
      <c r="A10" s="4" t="s">
        <v>444</v>
      </c>
      <c r="D10" s="4" t="s">
        <v>469</v>
      </c>
    </row>
    <row r="11" spans="1:6">
      <c r="A11" s="4" t="s">
        <v>477</v>
      </c>
    </row>
    <row r="12" spans="1:6">
      <c r="A12" s="3" t="s">
        <v>491</v>
      </c>
    </row>
    <row r="13" spans="1:6">
      <c r="A13" s="4" t="s">
        <v>444</v>
      </c>
      <c r="D13" s="4" t="s">
        <v>478</v>
      </c>
    </row>
    <row r="14" spans="1:6">
      <c r="A14" s="4" t="s">
        <v>479</v>
      </c>
    </row>
    <row r="15" spans="1:6">
      <c r="A15" s="3" t="s">
        <v>491</v>
      </c>
    </row>
    <row r="16" spans="1:6">
      <c r="A16" s="4" t="s">
        <v>444</v>
      </c>
      <c r="D16" s="4" t="s">
        <v>471</v>
      </c>
    </row>
    <row r="17" spans="1:6">
      <c r="A17" s="4" t="s">
        <v>482</v>
      </c>
    </row>
    <row r="18" spans="1:6">
      <c r="A18" s="3" t="s">
        <v>491</v>
      </c>
    </row>
    <row r="19" spans="1:6">
      <c r="A19" s="4" t="s">
        <v>444</v>
      </c>
      <c r="D19" s="4" t="s">
        <v>450</v>
      </c>
    </row>
    <row r="20" spans="1:6">
      <c r="A20" s="4" t="s">
        <v>483</v>
      </c>
    </row>
    <row r="21" spans="1:6">
      <c r="A21" s="3" t="s">
        <v>491</v>
      </c>
    </row>
    <row r="22" spans="1:6">
      <c r="A22" s="4" t="s">
        <v>444</v>
      </c>
      <c r="D22" s="4" t="s">
        <v>484</v>
      </c>
    </row>
    <row r="23" spans="1:6">
      <c r="A23" s="4" t="s">
        <v>466</v>
      </c>
    </row>
    <row r="24" spans="1:6">
      <c r="A24" s="3" t="s">
        <v>491</v>
      </c>
    </row>
    <row r="25" spans="1:6">
      <c r="A25" s="4" t="s">
        <v>444</v>
      </c>
      <c r="D25" s="4" t="s">
        <v>467</v>
      </c>
    </row>
    <row r="26" spans="1:6">
      <c r="A26" s="4" t="s">
        <v>468</v>
      </c>
    </row>
    <row r="27" spans="1:6">
      <c r="A27" s="3" t="s">
        <v>491</v>
      </c>
    </row>
    <row r="28" spans="1:6">
      <c r="A28" s="4" t="s">
        <v>444</v>
      </c>
      <c r="D28" s="4" t="s">
        <v>469</v>
      </c>
    </row>
    <row r="29" spans="1:6">
      <c r="A29" s="4" t="s">
        <v>519</v>
      </c>
    </row>
    <row r="30" spans="1:6">
      <c r="A30" s="3" t="s">
        <v>491</v>
      </c>
    </row>
    <row r="31" spans="1:6">
      <c r="A31" s="4" t="s">
        <v>494</v>
      </c>
      <c r="B31" s="6" t="n">
        <v>15200</v>
      </c>
    </row>
    <row r="32" spans="1:6">
      <c r="A32" s="4" t="s">
        <v>495</v>
      </c>
      <c r="B32" s="6" t="n">
        <v>-3166</v>
      </c>
    </row>
    <row r="33" spans="1:6">
      <c r="A33" s="4" t="s">
        <v>520</v>
      </c>
      <c r="E33" s="5" t="n">
        <v>500000</v>
      </c>
    </row>
    <row r="34" spans="1:6">
      <c r="A34" s="4" t="s">
        <v>521</v>
      </c>
      <c r="C34" s="6" t="n">
        <v>679</v>
      </c>
    </row>
    <row r="35" spans="1:6">
      <c r="A35" s="4" t="s">
        <v>522</v>
      </c>
      <c r="C35" s="5" t="n">
        <v>232</v>
      </c>
    </row>
    <row r="36" spans="1:6">
      <c r="A36" s="4" t="s">
        <v>523</v>
      </c>
      <c r="C36" s="5" t="n">
        <v>680</v>
      </c>
    </row>
    <row r="37" spans="1:6">
      <c r="A37" s="4" t="s">
        <v>504</v>
      </c>
      <c r="C37" s="5" t="n">
        <v>233</v>
      </c>
    </row>
    <row r="38" spans="1:6">
      <c r="A38" s="4" t="s">
        <v>524</v>
      </c>
      <c r="C38" s="5" t="n">
        <v>30</v>
      </c>
    </row>
    <row r="39" spans="1:6">
      <c r="A39" s="4" t="s">
        <v>525</v>
      </c>
    </row>
    <row r="40" spans="1:6">
      <c r="A40" s="3" t="s">
        <v>491</v>
      </c>
    </row>
    <row r="41" spans="1:6">
      <c r="A41" s="4" t="s">
        <v>81</v>
      </c>
      <c r="C41" s="6" t="n">
        <v>392</v>
      </c>
    </row>
    <row r="42" spans="1:6">
      <c r="A42" s="4" t="s">
        <v>526</v>
      </c>
    </row>
    <row r="43" spans="1:6">
      <c r="A43" s="3" t="s">
        <v>491</v>
      </c>
    </row>
    <row r="44" spans="1:6">
      <c r="A44" s="4" t="s">
        <v>444</v>
      </c>
      <c r="E44" s="4" t="s">
        <v>527</v>
      </c>
    </row>
    <row r="45" spans="1:6">
      <c r="A45" s="4" t="s">
        <v>528</v>
      </c>
    </row>
    <row r="46" spans="1:6">
      <c r="A46" s="3" t="s">
        <v>491</v>
      </c>
    </row>
    <row r="47" spans="1:6">
      <c r="A47" s="4" t="s">
        <v>444</v>
      </c>
      <c r="E47" s="4" t="s">
        <v>462</v>
      </c>
    </row>
    <row r="48" spans="1:6">
      <c r="A48" s="4" t="s">
        <v>529</v>
      </c>
    </row>
    <row r="49" spans="1:6">
      <c r="A49" s="3" t="s">
        <v>491</v>
      </c>
    </row>
    <row r="50" spans="1:6">
      <c r="A50" s="4" t="s">
        <v>444</v>
      </c>
      <c r="E50" s="4" t="s">
        <v>450</v>
      </c>
    </row>
    <row r="51" spans="1:6">
      <c r="A51" s="4" t="s">
        <v>530</v>
      </c>
    </row>
    <row r="52" spans="1:6">
      <c r="A52" s="3" t="s">
        <v>491</v>
      </c>
    </row>
    <row r="53" spans="1:6">
      <c r="A53" s="4" t="s">
        <v>444</v>
      </c>
      <c r="E53" s="4" t="s">
        <v>527</v>
      </c>
    </row>
    <row r="54" spans="1:6">
      <c r="A54" s="4" t="s">
        <v>531</v>
      </c>
    </row>
    <row r="55" spans="1:6">
      <c r="A55" s="3" t="s">
        <v>491</v>
      </c>
    </row>
    <row r="56" spans="1:6">
      <c r="A56" s="4" t="s">
        <v>444</v>
      </c>
      <c r="E56" s="4" t="s">
        <v>464</v>
      </c>
    </row>
    <row r="57" spans="1:6">
      <c r="A57" s="4" t="s">
        <v>532</v>
      </c>
    </row>
    <row r="58" spans="1:6">
      <c r="A58" s="3" t="s">
        <v>491</v>
      </c>
    </row>
    <row r="59" spans="1:6">
      <c r="A59" s="4" t="s">
        <v>444</v>
      </c>
      <c r="E59" s="4" t="s">
        <v>462</v>
      </c>
    </row>
    <row r="60" spans="1:6">
      <c r="A60" s="4" t="s">
        <v>533</v>
      </c>
    </row>
    <row r="61" spans="1:6">
      <c r="A61" s="3" t="s">
        <v>491</v>
      </c>
    </row>
    <row r="62" spans="1:6">
      <c r="A62" s="4" t="s">
        <v>444</v>
      </c>
      <c r="E62" s="4" t="s">
        <v>45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490</v>
      </c>
      <c r="C1" s="2" t="s">
        <v>535</v>
      </c>
      <c r="D1" s="2" t="s">
        <v>75</v>
      </c>
    </row>
    <row r="2" spans="1:4">
      <c r="A2" s="4" t="s">
        <v>519</v>
      </c>
    </row>
    <row r="3" spans="1:4">
      <c r="A3" s="3" t="s">
        <v>536</v>
      </c>
    </row>
    <row r="4" spans="1:4">
      <c r="A4" s="4" t="s">
        <v>33</v>
      </c>
      <c r="C4" s="6" t="n">
        <v>0</v>
      </c>
    </row>
    <row r="5" spans="1:4">
      <c r="A5" s="4" t="s">
        <v>537</v>
      </c>
      <c r="C5" s="5" t="n">
        <v>0</v>
      </c>
    </row>
    <row r="6" spans="1:4">
      <c r="A6" s="4" t="s">
        <v>538</v>
      </c>
      <c r="C6" s="5" t="n">
        <v>103</v>
      </c>
    </row>
    <row r="7" spans="1:4">
      <c r="A7" s="4" t="s">
        <v>539</v>
      </c>
      <c r="C7" s="5" t="n">
        <v>0</v>
      </c>
    </row>
    <row r="8" spans="1:4">
      <c r="A8" s="4" t="s">
        <v>540</v>
      </c>
      <c r="C8" s="5" t="n">
        <v>225</v>
      </c>
    </row>
    <row r="9" spans="1:4">
      <c r="A9" s="4" t="s">
        <v>541</v>
      </c>
      <c r="C9" s="5" t="n">
        <v>593</v>
      </c>
      <c r="D9" s="6" t="n">
        <v>593</v>
      </c>
    </row>
    <row r="10" spans="1:4">
      <c r="A10" s="4" t="s">
        <v>42</v>
      </c>
      <c r="C10" s="5" t="n">
        <v>15224</v>
      </c>
    </row>
    <row r="11" spans="1:4">
      <c r="A11" s="3" t="s">
        <v>542</v>
      </c>
    </row>
    <row r="12" spans="1:4">
      <c r="A12" s="4" t="s">
        <v>543</v>
      </c>
      <c r="C12" s="5" t="n">
        <v>-1119</v>
      </c>
    </row>
    <row r="13" spans="1:4">
      <c r="A13" s="4" t="s">
        <v>544</v>
      </c>
      <c r="C13" s="5" t="n">
        <v>-1333</v>
      </c>
    </row>
    <row r="14" spans="1:4">
      <c r="A14" s="4" t="s">
        <v>545</v>
      </c>
      <c r="C14" s="5" t="n">
        <v>-714</v>
      </c>
    </row>
    <row r="15" spans="1:4">
      <c r="A15" s="4" t="s">
        <v>546</v>
      </c>
      <c r="C15" s="5" t="n">
        <v>0</v>
      </c>
    </row>
    <row r="16" spans="1:4">
      <c r="A16" s="4" t="s">
        <v>48</v>
      </c>
      <c r="C16" s="5" t="n">
        <v>0</v>
      </c>
    </row>
    <row r="17" spans="1:4">
      <c r="A17" s="4" t="s">
        <v>49</v>
      </c>
      <c r="C17" s="5" t="n">
        <v>-3166</v>
      </c>
    </row>
    <row r="18" spans="1:4">
      <c r="A18" s="4" t="s">
        <v>547</v>
      </c>
      <c r="C18" s="5" t="n">
        <v>12058</v>
      </c>
    </row>
    <row r="19" spans="1:4">
      <c r="A19" s="4" t="s">
        <v>548</v>
      </c>
    </row>
    <row r="20" spans="1:4">
      <c r="A20" s="3" t="s">
        <v>542</v>
      </c>
    </row>
    <row r="21" spans="1:4">
      <c r="A21" s="4" t="s">
        <v>510</v>
      </c>
      <c r="C21" s="5" t="n">
        <v>0</v>
      </c>
    </row>
    <row r="22" spans="1:4">
      <c r="A22" s="4" t="s">
        <v>549</v>
      </c>
    </row>
    <row r="23" spans="1:4">
      <c r="A23" s="3" t="s">
        <v>542</v>
      </c>
    </row>
    <row r="24" spans="1:4">
      <c r="A24" s="4" t="s">
        <v>510</v>
      </c>
      <c r="C24" s="5" t="n">
        <v>0</v>
      </c>
    </row>
    <row r="25" spans="1:4">
      <c r="A25" s="4" t="s">
        <v>550</v>
      </c>
    </row>
    <row r="26" spans="1:4">
      <c r="A26" s="3" t="s">
        <v>542</v>
      </c>
    </row>
    <row r="27" spans="1:4">
      <c r="A27" s="4" t="s">
        <v>510</v>
      </c>
      <c r="C27" s="5" t="n">
        <v>0</v>
      </c>
    </row>
    <row r="28" spans="1:4">
      <c r="A28" s="4" t="s">
        <v>551</v>
      </c>
    </row>
    <row r="29" spans="1:4">
      <c r="A29" s="3" t="s">
        <v>536</v>
      </c>
    </row>
    <row r="30" spans="1:4">
      <c r="A30" s="4" t="s">
        <v>552</v>
      </c>
      <c r="C30" s="5" t="n">
        <v>5484</v>
      </c>
    </row>
    <row r="31" spans="1:4">
      <c r="A31" s="4" t="s">
        <v>553</v>
      </c>
    </row>
    <row r="32" spans="1:4">
      <c r="A32" s="3" t="s">
        <v>536</v>
      </c>
    </row>
    <row r="33" spans="1:4">
      <c r="A33" s="4" t="s">
        <v>552</v>
      </c>
      <c r="C33" s="5" t="n">
        <v>4952</v>
      </c>
    </row>
    <row r="34" spans="1:4">
      <c r="A34" s="4" t="s">
        <v>554</v>
      </c>
    </row>
    <row r="35" spans="1:4">
      <c r="A35" s="3" t="s">
        <v>536</v>
      </c>
    </row>
    <row r="36" spans="1:4">
      <c r="A36" s="4" t="s">
        <v>552</v>
      </c>
      <c r="C36" s="5" t="n">
        <v>136</v>
      </c>
    </row>
    <row r="37" spans="1:4">
      <c r="A37" s="4" t="s">
        <v>555</v>
      </c>
    </row>
    <row r="38" spans="1:4">
      <c r="A38" s="3" t="s">
        <v>536</v>
      </c>
    </row>
    <row r="39" spans="1:4">
      <c r="A39" s="4" t="s">
        <v>552</v>
      </c>
      <c r="C39" s="5" t="n">
        <v>0</v>
      </c>
    </row>
    <row r="40" spans="1:4">
      <c r="A40" s="4" t="s">
        <v>556</v>
      </c>
    </row>
    <row r="41" spans="1:4">
      <c r="A41" s="3" t="s">
        <v>536</v>
      </c>
    </row>
    <row r="42" spans="1:4">
      <c r="A42" s="4" t="s">
        <v>552</v>
      </c>
      <c r="C42" s="5" t="n">
        <v>713</v>
      </c>
    </row>
    <row r="43" spans="1:4">
      <c r="A43" s="4" t="s">
        <v>557</v>
      </c>
    </row>
    <row r="44" spans="1:4">
      <c r="A44" s="3" t="s">
        <v>536</v>
      </c>
    </row>
    <row r="45" spans="1:4">
      <c r="A45" s="4" t="s">
        <v>552</v>
      </c>
      <c r="C45" s="5" t="n">
        <v>0</v>
      </c>
    </row>
    <row r="46" spans="1:4">
      <c r="A46" s="4" t="s">
        <v>558</v>
      </c>
    </row>
    <row r="47" spans="1:4">
      <c r="A47" s="3" t="s">
        <v>536</v>
      </c>
    </row>
    <row r="48" spans="1:4">
      <c r="A48" s="4" t="s">
        <v>552</v>
      </c>
      <c r="C48" s="5" t="n">
        <v>0</v>
      </c>
    </row>
    <row r="49" spans="1:4">
      <c r="A49" s="4" t="s">
        <v>559</v>
      </c>
    </row>
    <row r="50" spans="1:4">
      <c r="A50" s="3" t="s">
        <v>536</v>
      </c>
    </row>
    <row r="51" spans="1:4">
      <c r="A51" s="4" t="s">
        <v>552</v>
      </c>
      <c r="C51" s="5" t="n">
        <v>1415</v>
      </c>
    </row>
    <row r="52" spans="1:4">
      <c r="A52" s="4" t="s">
        <v>532</v>
      </c>
    </row>
    <row r="53" spans="1:4">
      <c r="A53" s="3" t="s">
        <v>536</v>
      </c>
    </row>
    <row r="54" spans="1:4">
      <c r="A54" s="4" t="s">
        <v>552</v>
      </c>
      <c r="C54" s="5" t="n">
        <v>320</v>
      </c>
    </row>
    <row r="55" spans="1:4">
      <c r="A55" s="4" t="s">
        <v>533</v>
      </c>
    </row>
    <row r="56" spans="1:4">
      <c r="A56" s="3" t="s">
        <v>536</v>
      </c>
    </row>
    <row r="57" spans="1:4">
      <c r="A57" s="4" t="s">
        <v>552</v>
      </c>
      <c r="C57" s="6" t="n">
        <v>1283</v>
      </c>
    </row>
    <row r="58" spans="1:4">
      <c r="A58" s="4" t="s">
        <v>493</v>
      </c>
    </row>
    <row r="59" spans="1:4">
      <c r="A59" s="3" t="s">
        <v>536</v>
      </c>
    </row>
    <row r="60" spans="1:4">
      <c r="A60" s="4" t="s">
        <v>33</v>
      </c>
      <c r="B60" s="6" t="n">
        <v>190811</v>
      </c>
    </row>
    <row r="61" spans="1:4">
      <c r="A61" s="4" t="s">
        <v>537</v>
      </c>
      <c r="B61" s="5" t="n">
        <v>85276</v>
      </c>
    </row>
    <row r="62" spans="1:4">
      <c r="A62" s="4" t="s">
        <v>538</v>
      </c>
      <c r="B62" s="5" t="n">
        <v>6102</v>
      </c>
    </row>
    <row r="63" spans="1:4">
      <c r="A63" s="4" t="s">
        <v>539</v>
      </c>
      <c r="B63" s="5" t="n">
        <v>115000</v>
      </c>
    </row>
    <row r="64" spans="1:4">
      <c r="A64" s="4" t="s">
        <v>540</v>
      </c>
      <c r="B64" s="5" t="n">
        <v>35513</v>
      </c>
    </row>
    <row r="65" spans="1:4">
      <c r="A65" s="4" t="s">
        <v>541</v>
      </c>
      <c r="B65" s="5" t="n">
        <v>115991</v>
      </c>
      <c r="D65" s="6" t="n">
        <v>115991</v>
      </c>
    </row>
    <row r="66" spans="1:4">
      <c r="A66" s="4" t="s">
        <v>42</v>
      </c>
      <c r="B66" s="5" t="n">
        <v>608300</v>
      </c>
    </row>
    <row r="67" spans="1:4">
      <c r="A67" s="3" t="s">
        <v>542</v>
      </c>
    </row>
    <row r="68" spans="1:4">
      <c r="A68" s="4" t="s">
        <v>543</v>
      </c>
      <c r="B68" s="5" t="n">
        <v>0</v>
      </c>
    </row>
    <row r="69" spans="1:4">
      <c r="A69" s="4" t="s">
        <v>544</v>
      </c>
      <c r="B69" s="5" t="n">
        <v>0</v>
      </c>
    </row>
    <row r="70" spans="1:4">
      <c r="A70" s="4" t="s">
        <v>545</v>
      </c>
      <c r="B70" s="5" t="n">
        <v>0</v>
      </c>
    </row>
    <row r="71" spans="1:4">
      <c r="A71" s="4" t="s">
        <v>546</v>
      </c>
      <c r="B71" s="5" t="n">
        <v>-56540</v>
      </c>
    </row>
    <row r="72" spans="1:4">
      <c r="A72" s="4" t="s">
        <v>48</v>
      </c>
      <c r="B72" s="5" t="n">
        <v>-1902</v>
      </c>
    </row>
    <row r="73" spans="1:4">
      <c r="A73" s="4" t="s">
        <v>49</v>
      </c>
      <c r="B73" s="5" t="n">
        <v>-522522</v>
      </c>
    </row>
    <row r="74" spans="1:4">
      <c r="A74" s="4" t="s">
        <v>547</v>
      </c>
      <c r="B74" s="5" t="n">
        <v>85778</v>
      </c>
    </row>
    <row r="75" spans="1:4">
      <c r="A75" s="4" t="s">
        <v>560</v>
      </c>
    </row>
    <row r="76" spans="1:4">
      <c r="A76" s="3" t="s">
        <v>542</v>
      </c>
    </row>
    <row r="77" spans="1:4">
      <c r="A77" s="4" t="s">
        <v>510</v>
      </c>
      <c r="B77" s="5" t="n">
        <v>-93995</v>
      </c>
    </row>
    <row r="78" spans="1:4">
      <c r="A78" s="4" t="s">
        <v>561</v>
      </c>
    </row>
    <row r="79" spans="1:4">
      <c r="A79" s="3" t="s">
        <v>542</v>
      </c>
    </row>
    <row r="80" spans="1:4">
      <c r="A80" s="4" t="s">
        <v>510</v>
      </c>
      <c r="B80" s="5" t="n">
        <v>-348788</v>
      </c>
    </row>
    <row r="81" spans="1:4">
      <c r="A81" s="4" t="s">
        <v>562</v>
      </c>
    </row>
    <row r="82" spans="1:4">
      <c r="A82" s="3" t="s">
        <v>542</v>
      </c>
    </row>
    <row r="83" spans="1:4">
      <c r="A83" s="4" t="s">
        <v>510</v>
      </c>
      <c r="B83" s="5" t="n">
        <v>-21297</v>
      </c>
    </row>
    <row r="84" spans="1:4">
      <c r="A84" s="4" t="s">
        <v>563</v>
      </c>
    </row>
    <row r="85" spans="1:4">
      <c r="A85" s="3" t="s">
        <v>536</v>
      </c>
    </row>
    <row r="86" spans="1:4">
      <c r="A86" s="4" t="s">
        <v>552</v>
      </c>
      <c r="B86" s="5" t="n">
        <v>9573</v>
      </c>
    </row>
    <row r="87" spans="1:4">
      <c r="A87" s="4" t="s">
        <v>564</v>
      </c>
    </row>
    <row r="88" spans="1:4">
      <c r="A88" s="3" t="s">
        <v>536</v>
      </c>
    </row>
    <row r="89" spans="1:4">
      <c r="A89" s="4" t="s">
        <v>552</v>
      </c>
      <c r="B89" s="5" t="n">
        <v>2139</v>
      </c>
    </row>
    <row r="90" spans="1:4">
      <c r="A90" s="4" t="s">
        <v>565</v>
      </c>
    </row>
    <row r="91" spans="1:4">
      <c r="A91" s="3" t="s">
        <v>536</v>
      </c>
    </row>
    <row r="92" spans="1:4">
      <c r="A92" s="4" t="s">
        <v>552</v>
      </c>
      <c r="B92" s="5" t="n">
        <v>47286</v>
      </c>
    </row>
    <row r="93" spans="1:4">
      <c r="A93" s="4" t="s">
        <v>566</v>
      </c>
    </row>
    <row r="94" spans="1:4">
      <c r="A94" s="3" t="s">
        <v>536</v>
      </c>
    </row>
    <row r="95" spans="1:4">
      <c r="A95" s="4" t="s">
        <v>552</v>
      </c>
      <c r="B95" s="5" t="n">
        <v>317</v>
      </c>
    </row>
    <row r="96" spans="1:4">
      <c r="A96" s="4" t="s">
        <v>567</v>
      </c>
    </row>
    <row r="97" spans="1:4">
      <c r="A97" s="3" t="s">
        <v>536</v>
      </c>
    </row>
    <row r="98" spans="1:4">
      <c r="A98" s="4" t="s">
        <v>552</v>
      </c>
      <c r="B98" s="5" t="n">
        <v>34</v>
      </c>
    </row>
    <row r="99" spans="1:4">
      <c r="A99" s="4" t="s">
        <v>568</v>
      </c>
    </row>
    <row r="100" spans="1:4">
      <c r="A100" s="3" t="s">
        <v>536</v>
      </c>
    </row>
    <row r="101" spans="1:4">
      <c r="A101" s="4" t="s">
        <v>552</v>
      </c>
      <c r="B101" s="6" t="n">
        <v>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491</v>
      </c>
    </row>
    <row r="4" spans="1:12">
      <c r="A4" s="4" t="s">
        <v>76</v>
      </c>
      <c r="B4" s="6" t="n">
        <v>42346</v>
      </c>
      <c r="C4" s="6" t="n">
        <v>41726</v>
      </c>
      <c r="D4" s="6" t="n">
        <v>33195</v>
      </c>
      <c r="E4" s="6" t="n">
        <v>31453</v>
      </c>
      <c r="F4" s="6" t="n">
        <v>33798</v>
      </c>
      <c r="G4" s="6" t="n">
        <v>35233</v>
      </c>
      <c r="H4" s="6" t="n">
        <v>33564</v>
      </c>
      <c r="I4" s="6" t="n">
        <v>33973</v>
      </c>
      <c r="J4" s="6" t="n">
        <v>148720</v>
      </c>
      <c r="K4" s="6" t="n">
        <v>136568</v>
      </c>
      <c r="L4" s="6" t="n">
        <v>57930</v>
      </c>
    </row>
    <row r="5" spans="1:12">
      <c r="A5" s="4" t="s">
        <v>570</v>
      </c>
      <c r="B5" s="6" t="n">
        <v>-5746</v>
      </c>
      <c r="C5" s="6" t="n">
        <v>-5563</v>
      </c>
      <c r="D5" s="6" t="n">
        <v>-19878</v>
      </c>
      <c r="E5" s="6" t="n">
        <v>-9143</v>
      </c>
      <c r="F5" s="6" t="n">
        <v>-9307</v>
      </c>
      <c r="G5" s="6" t="n">
        <v>-15906</v>
      </c>
      <c r="H5" s="6" t="n">
        <v>-5004</v>
      </c>
      <c r="I5" s="6" t="n">
        <v>2172</v>
      </c>
      <c r="J5" s="5" t="n">
        <v>-40330</v>
      </c>
      <c r="K5" s="5" t="n">
        <v>-28045</v>
      </c>
      <c r="L5" s="5" t="n">
        <v>3792</v>
      </c>
    </row>
    <row r="6" spans="1:12">
      <c r="A6" s="4" t="s">
        <v>81</v>
      </c>
      <c r="J6" s="6" t="n">
        <v>6316</v>
      </c>
      <c r="K6" s="6" t="n">
        <v>5683</v>
      </c>
      <c r="L6" s="5" t="n">
        <v>11450</v>
      </c>
    </row>
    <row r="7" spans="1:12">
      <c r="A7" s="4" t="s">
        <v>519</v>
      </c>
    </row>
    <row r="8" spans="1:12">
      <c r="A8" s="3" t="s">
        <v>491</v>
      </c>
    </row>
    <row r="9" spans="1:12">
      <c r="A9" s="4" t="s">
        <v>76</v>
      </c>
      <c r="L9" s="5" t="n">
        <v>9969</v>
      </c>
    </row>
    <row r="10" spans="1:12">
      <c r="A10" s="4" t="s">
        <v>570</v>
      </c>
      <c r="L10" s="5" t="n">
        <v>-11957</v>
      </c>
    </row>
    <row r="11" spans="1:12">
      <c r="A11" s="4" t="s">
        <v>571</v>
      </c>
    </row>
    <row r="12" spans="1:12">
      <c r="A12" s="3" t="s">
        <v>491</v>
      </c>
    </row>
    <row r="13" spans="1:12">
      <c r="A13" s="4" t="s">
        <v>76</v>
      </c>
      <c r="L13" s="5" t="n">
        <v>63528</v>
      </c>
    </row>
    <row r="14" spans="1:12">
      <c r="A14" s="4" t="s">
        <v>570</v>
      </c>
      <c r="L14" s="5" t="n">
        <v>1497</v>
      </c>
    </row>
    <row r="15" spans="1:12">
      <c r="A15" s="4" t="s">
        <v>81</v>
      </c>
      <c r="L15" s="5" t="n">
        <v>5646</v>
      </c>
    </row>
    <row r="16" spans="1:12">
      <c r="A16" s="4" t="s">
        <v>493</v>
      </c>
    </row>
    <row r="17" spans="1:12">
      <c r="A17" s="3" t="s">
        <v>491</v>
      </c>
    </row>
    <row r="18" spans="1:12">
      <c r="A18" s="4" t="s">
        <v>76</v>
      </c>
      <c r="L18" s="5" t="n">
        <v>2652</v>
      </c>
    </row>
    <row r="19" spans="1:12">
      <c r="A19" s="4" t="s">
        <v>570</v>
      </c>
      <c r="L19" s="5" t="n">
        <v>-15768</v>
      </c>
    </row>
    <row r="20" spans="1:12">
      <c r="A20" s="4" t="s">
        <v>572</v>
      </c>
    </row>
    <row r="21" spans="1:12">
      <c r="A21" s="3" t="s">
        <v>491</v>
      </c>
    </row>
    <row r="22" spans="1:12">
      <c r="A22" s="4" t="s">
        <v>76</v>
      </c>
      <c r="L22" s="5" t="n">
        <v>60577</v>
      </c>
    </row>
    <row r="23" spans="1:12">
      <c r="A23" s="4" t="s">
        <v>570</v>
      </c>
      <c r="L23" s="5" t="n">
        <v>-46906</v>
      </c>
    </row>
    <row r="24" spans="1:12">
      <c r="A24" s="4" t="s">
        <v>81</v>
      </c>
      <c r="L24" s="6" t="n">
        <v>549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5</v>
      </c>
    </row>
    <row r="3" spans="1:4">
      <c r="A3" s="3" t="s">
        <v>106</v>
      </c>
    </row>
    <row r="4" spans="1:4">
      <c r="A4" s="4" t="s">
        <v>96</v>
      </c>
      <c r="B4" s="6" t="n">
        <v>-40598</v>
      </c>
      <c r="C4" s="6" t="n">
        <v>-28631</v>
      </c>
      <c r="D4" s="6" t="n">
        <v>2918</v>
      </c>
    </row>
    <row r="5" spans="1:4">
      <c r="A5" s="3" t="s">
        <v>107</v>
      </c>
    </row>
    <row r="6" spans="1:4">
      <c r="A6" s="4" t="s">
        <v>108</v>
      </c>
      <c r="B6" s="5" t="n">
        <v>-97</v>
      </c>
      <c r="C6" s="5" t="n">
        <v>-117</v>
      </c>
      <c r="D6" s="5" t="n">
        <v>-114</v>
      </c>
    </row>
    <row r="7" spans="1:4">
      <c r="A7" s="4" t="s">
        <v>109</v>
      </c>
      <c r="B7" s="5" t="n">
        <v>7130</v>
      </c>
      <c r="C7" s="5" t="n">
        <v>0</v>
      </c>
      <c r="D7" s="5" t="n">
        <v>0</v>
      </c>
    </row>
    <row r="8" spans="1:4">
      <c r="A8" s="4" t="s">
        <v>110</v>
      </c>
      <c r="B8" s="5" t="n">
        <v>-33565</v>
      </c>
      <c r="C8" s="5" t="n">
        <v>-28748</v>
      </c>
      <c r="D8" s="5" t="n">
        <v>2804</v>
      </c>
    </row>
    <row r="9" spans="1:4">
      <c r="A9" s="4" t="s">
        <v>111</v>
      </c>
      <c r="B9" s="5" t="n">
        <v>-20534</v>
      </c>
      <c r="C9" s="5" t="n">
        <v>-16805</v>
      </c>
      <c r="D9" s="5" t="n">
        <v>-4862</v>
      </c>
    </row>
    <row r="10" spans="1:4">
      <c r="A10" s="4" t="s">
        <v>112</v>
      </c>
      <c r="B10" s="6" t="n">
        <v>-13031</v>
      </c>
      <c r="C10" s="6" t="n">
        <v>-11943</v>
      </c>
      <c r="D10" s="6" t="n">
        <v>76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491</v>
      </c>
    </row>
    <row r="4" spans="1:12">
      <c r="A4" s="4" t="s">
        <v>76</v>
      </c>
      <c r="B4" s="6" t="n">
        <v>42346</v>
      </c>
      <c r="C4" s="6" t="n">
        <v>41726</v>
      </c>
      <c r="D4" s="6" t="n">
        <v>33195</v>
      </c>
      <c r="E4" s="6" t="n">
        <v>31453</v>
      </c>
      <c r="F4" s="6" t="n">
        <v>33798</v>
      </c>
      <c r="G4" s="6" t="n">
        <v>35233</v>
      </c>
      <c r="H4" s="6" t="n">
        <v>33564</v>
      </c>
      <c r="I4" s="6" t="n">
        <v>33973</v>
      </c>
      <c r="J4" s="6" t="n">
        <v>148720</v>
      </c>
      <c r="K4" s="6" t="n">
        <v>136568</v>
      </c>
      <c r="L4" s="6" t="n">
        <v>57930</v>
      </c>
    </row>
    <row r="5" spans="1:12">
      <c r="A5" s="4" t="s">
        <v>574</v>
      </c>
      <c r="B5" s="6" t="n">
        <v>-5746</v>
      </c>
      <c r="C5" s="6" t="n">
        <v>-5563</v>
      </c>
      <c r="D5" s="6" t="n">
        <v>-19878</v>
      </c>
      <c r="E5" s="6" t="n">
        <v>-9143</v>
      </c>
      <c r="F5" s="6" t="n">
        <v>-9307</v>
      </c>
      <c r="G5" s="6" t="n">
        <v>-15906</v>
      </c>
      <c r="H5" s="6" t="n">
        <v>-5004</v>
      </c>
      <c r="I5" s="6" t="n">
        <v>2172</v>
      </c>
      <c r="J5" s="6" t="n">
        <v>-40330</v>
      </c>
      <c r="K5" s="6" t="n">
        <v>-28045</v>
      </c>
      <c r="L5" s="5" t="n">
        <v>3792</v>
      </c>
    </row>
    <row r="6" spans="1:12">
      <c r="A6" s="4" t="s">
        <v>519</v>
      </c>
    </row>
    <row r="7" spans="1:12">
      <c r="A7" s="3" t="s">
        <v>491</v>
      </c>
    </row>
    <row r="8" spans="1:12">
      <c r="A8" s="4" t="s">
        <v>76</v>
      </c>
      <c r="L8" s="5" t="n">
        <v>9969</v>
      </c>
    </row>
    <row r="9" spans="1:12">
      <c r="A9" s="4" t="s">
        <v>574</v>
      </c>
      <c r="L9" s="5" t="n">
        <v>-11957</v>
      </c>
    </row>
    <row r="10" spans="1:12">
      <c r="A10" s="4" t="s">
        <v>493</v>
      </c>
    </row>
    <row r="11" spans="1:12">
      <c r="A11" s="3" t="s">
        <v>491</v>
      </c>
    </row>
    <row r="12" spans="1:12">
      <c r="A12" s="4" t="s">
        <v>76</v>
      </c>
      <c r="L12" s="5" t="n">
        <v>2652</v>
      </c>
    </row>
    <row r="13" spans="1:12">
      <c r="A13" s="4" t="s">
        <v>574</v>
      </c>
      <c r="L13" s="5" t="n">
        <v>-15768</v>
      </c>
    </row>
    <row r="14" spans="1:12">
      <c r="A14" s="4" t="s">
        <v>575</v>
      </c>
    </row>
    <row r="15" spans="1:12">
      <c r="A15" s="3" t="s">
        <v>491</v>
      </c>
    </row>
    <row r="16" spans="1:12">
      <c r="A16" s="4" t="s">
        <v>76</v>
      </c>
      <c r="L16" s="5" t="n">
        <v>63528</v>
      </c>
    </row>
    <row r="17" spans="1:12">
      <c r="A17" s="4" t="s">
        <v>574</v>
      </c>
      <c r="L17" s="5" t="n">
        <v>1497</v>
      </c>
    </row>
    <row r="18" spans="1:12">
      <c r="A18" s="4" t="s">
        <v>576</v>
      </c>
    </row>
    <row r="19" spans="1:12">
      <c r="A19" s="3" t="s">
        <v>491</v>
      </c>
    </row>
    <row r="20" spans="1:12">
      <c r="A20" s="4" t="s">
        <v>76</v>
      </c>
      <c r="L20" s="5" t="n">
        <v>60577</v>
      </c>
    </row>
    <row r="21" spans="1:12">
      <c r="A21" s="4" t="s">
        <v>574</v>
      </c>
      <c r="L21" s="6" t="n">
        <v>-4690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50"/>
    <col customWidth="1" max="3" min="3" width="21"/>
    <col customWidth="1" max="4" min="4" width="21"/>
  </cols>
  <sheetData>
    <row r="1" spans="1:4">
      <c r="A1" s="1" t="s">
        <v>577</v>
      </c>
      <c r="B1" s="2" t="s">
        <v>1</v>
      </c>
    </row>
    <row r="2" spans="1:4">
      <c r="B2" s="2" t="s">
        <v>578</v>
      </c>
      <c r="C2" s="2" t="s">
        <v>579</v>
      </c>
      <c r="D2" s="2" t="s">
        <v>516</v>
      </c>
    </row>
    <row r="3" spans="1:4">
      <c r="A3" s="3" t="s">
        <v>218</v>
      </c>
    </row>
    <row r="4" spans="1:4">
      <c r="A4" s="4" t="s">
        <v>580</v>
      </c>
      <c r="B4" s="6" t="n">
        <v>849565</v>
      </c>
      <c r="C4" s="6" t="n">
        <v>681212</v>
      </c>
    </row>
    <row r="5" spans="1:4">
      <c r="A5" s="4" t="s">
        <v>581</v>
      </c>
      <c r="B5" s="5" t="n">
        <v>-84110</v>
      </c>
      <c r="C5" s="5" t="n">
        <v>-44531</v>
      </c>
    </row>
    <row r="6" spans="1:4">
      <c r="A6" s="4" t="s">
        <v>35</v>
      </c>
      <c r="B6" s="6" t="n">
        <v>765455</v>
      </c>
      <c r="C6" s="5" t="n">
        <v>636681</v>
      </c>
    </row>
    <row r="7" spans="1:4">
      <c r="A7" s="4" t="s">
        <v>582</v>
      </c>
      <c r="B7" s="5" t="n">
        <v>9</v>
      </c>
    </row>
    <row r="8" spans="1:4">
      <c r="A8" s="4" t="s">
        <v>583</v>
      </c>
      <c r="B8" s="5" t="n">
        <v>28</v>
      </c>
    </row>
    <row r="9" spans="1:4">
      <c r="A9" s="4" t="s">
        <v>584</v>
      </c>
      <c r="B9" s="5" t="n">
        <v>1</v>
      </c>
    </row>
    <row r="10" spans="1:4">
      <c r="A10" s="4" t="s">
        <v>585</v>
      </c>
      <c r="B10" s="5" t="n">
        <v>4</v>
      </c>
    </row>
    <row r="11" spans="1:4">
      <c r="A11" s="4" t="s">
        <v>586</v>
      </c>
      <c r="B11" s="6" t="n">
        <v>43886</v>
      </c>
      <c r="C11" s="6" t="n">
        <v>30624</v>
      </c>
      <c r="D11" s="6" t="n">
        <v>126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87</v>
      </c>
      <c r="B1" s="2" t="s">
        <v>69</v>
      </c>
    </row>
    <row r="2" spans="1:4">
      <c r="B2" s="2" t="s">
        <v>588</v>
      </c>
      <c r="C2" s="2" t="s">
        <v>517</v>
      </c>
      <c r="D2" s="2" t="s">
        <v>579</v>
      </c>
    </row>
    <row r="3" spans="1:4">
      <c r="A3" s="3" t="s">
        <v>218</v>
      </c>
    </row>
    <row r="4" spans="1:4">
      <c r="A4" s="4" t="s">
        <v>589</v>
      </c>
      <c r="C4" s="6" t="n">
        <v>18022</v>
      </c>
      <c r="D4" s="6" t="n">
        <v>102369</v>
      </c>
    </row>
    <row r="5" spans="1:4">
      <c r="A5" s="4" t="s">
        <v>590</v>
      </c>
      <c r="C5" s="5" t="n">
        <v>-8305</v>
      </c>
      <c r="D5" s="5" t="n">
        <v>-19848</v>
      </c>
    </row>
    <row r="6" spans="1:4">
      <c r="A6" s="4" t="s">
        <v>36</v>
      </c>
      <c r="C6" s="6" t="n">
        <v>9717</v>
      </c>
      <c r="D6" s="6" t="n">
        <v>82521</v>
      </c>
    </row>
    <row r="7" spans="1:4">
      <c r="A7" s="4" t="s">
        <v>591</v>
      </c>
      <c r="B7" s="5" t="n">
        <v>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2</v>
      </c>
      <c r="B1" s="2" t="s">
        <v>2</v>
      </c>
      <c r="C1" s="2" t="s">
        <v>30</v>
      </c>
    </row>
    <row r="2" spans="1:3">
      <c r="A2" s="3" t="s">
        <v>459</v>
      </c>
    </row>
    <row r="3" spans="1:3">
      <c r="A3" s="4" t="s">
        <v>593</v>
      </c>
      <c r="B3" s="6" t="n">
        <v>375350</v>
      </c>
      <c r="C3" s="6" t="n">
        <v>310064</v>
      </c>
    </row>
    <row r="4" spans="1:3">
      <c r="A4" s="4" t="s">
        <v>581</v>
      </c>
      <c r="B4" s="5" t="n">
        <v>-26002</v>
      </c>
      <c r="C4" s="5" t="n">
        <v>-13215</v>
      </c>
    </row>
    <row r="5" spans="1:3">
      <c r="A5" s="4" t="s">
        <v>594</v>
      </c>
      <c r="B5" s="5" t="n">
        <v>352181</v>
      </c>
      <c r="C5" s="5" t="n">
        <v>299678</v>
      </c>
    </row>
    <row r="6" spans="1:3">
      <c r="A6" s="4" t="s">
        <v>595</v>
      </c>
    </row>
    <row r="7" spans="1:3">
      <c r="A7" s="3" t="s">
        <v>459</v>
      </c>
    </row>
    <row r="8" spans="1:3">
      <c r="A8" s="4" t="s">
        <v>593</v>
      </c>
      <c r="B8" s="5" t="n">
        <v>57617</v>
      </c>
      <c r="C8" s="5" t="n">
        <v>19492</v>
      </c>
    </row>
    <row r="9" spans="1:3">
      <c r="A9" s="4" t="s">
        <v>537</v>
      </c>
    </row>
    <row r="10" spans="1:3">
      <c r="A10" s="3" t="s">
        <v>459</v>
      </c>
    </row>
    <row r="11" spans="1:3">
      <c r="A11" s="4" t="s">
        <v>593</v>
      </c>
      <c r="B11" s="5" t="n">
        <v>49605</v>
      </c>
      <c r="C11" s="5" t="n">
        <v>55927</v>
      </c>
    </row>
    <row r="12" spans="1:3">
      <c r="A12" s="4" t="s">
        <v>596</v>
      </c>
    </row>
    <row r="13" spans="1:3">
      <c r="A13" s="3" t="s">
        <v>459</v>
      </c>
    </row>
    <row r="14" spans="1:3">
      <c r="A14" s="4" t="s">
        <v>593</v>
      </c>
      <c r="B14" s="5" t="n">
        <v>2750</v>
      </c>
      <c r="C14" s="5" t="n">
        <v>2750</v>
      </c>
    </row>
    <row r="15" spans="1:3">
      <c r="A15" s="4" t="s">
        <v>597</v>
      </c>
    </row>
    <row r="16" spans="1:3">
      <c r="A16" s="3" t="s">
        <v>459</v>
      </c>
    </row>
    <row r="17" spans="1:3">
      <c r="A17" s="4" t="s">
        <v>593</v>
      </c>
      <c r="B17" s="5" t="n">
        <v>236652</v>
      </c>
      <c r="C17" s="5" t="n">
        <v>210857</v>
      </c>
    </row>
    <row r="18" spans="1:3">
      <c r="A18" s="4" t="s">
        <v>598</v>
      </c>
    </row>
    <row r="19" spans="1:3">
      <c r="A19" s="3" t="s">
        <v>459</v>
      </c>
    </row>
    <row r="20" spans="1:3">
      <c r="A20" s="4" t="s">
        <v>593</v>
      </c>
      <c r="B20" s="5" t="n">
        <v>22948</v>
      </c>
      <c r="C20" s="5" t="n">
        <v>17159</v>
      </c>
    </row>
    <row r="21" spans="1:3">
      <c r="A21" s="4" t="s">
        <v>599</v>
      </c>
    </row>
    <row r="22" spans="1:3">
      <c r="A22" s="3" t="s">
        <v>459</v>
      </c>
    </row>
    <row r="23" spans="1:3">
      <c r="A23" s="4" t="s">
        <v>593</v>
      </c>
      <c r="B23" s="5" t="n">
        <v>1091</v>
      </c>
      <c r="C23" s="5" t="n">
        <v>1050</v>
      </c>
    </row>
    <row r="24" spans="1:3">
      <c r="A24" s="4" t="s">
        <v>600</v>
      </c>
    </row>
    <row r="25" spans="1:3">
      <c r="A25" s="3" t="s">
        <v>459</v>
      </c>
    </row>
    <row r="26" spans="1:3">
      <c r="A26" s="4" t="s">
        <v>593</v>
      </c>
      <c r="B26" s="5" t="n">
        <v>2909</v>
      </c>
      <c r="C26" s="5" t="n">
        <v>1720</v>
      </c>
    </row>
    <row r="27" spans="1:3">
      <c r="A27" s="4" t="s">
        <v>601</v>
      </c>
    </row>
    <row r="28" spans="1:3">
      <c r="A28" s="3" t="s">
        <v>459</v>
      </c>
    </row>
    <row r="29" spans="1:3">
      <c r="A29" s="4" t="s">
        <v>593</v>
      </c>
      <c r="B29" s="5" t="n">
        <v>388</v>
      </c>
      <c r="C29" s="5" t="n">
        <v>152</v>
      </c>
    </row>
    <row r="30" spans="1:3">
      <c r="A30" s="4" t="s">
        <v>602</v>
      </c>
    </row>
    <row r="31" spans="1:3">
      <c r="A31" s="3" t="s">
        <v>459</v>
      </c>
    </row>
    <row r="32" spans="1:3">
      <c r="A32" s="4" t="s">
        <v>593</v>
      </c>
      <c r="B32" s="5" t="n">
        <v>405</v>
      </c>
      <c r="C32" s="5" t="n">
        <v>410</v>
      </c>
    </row>
    <row r="33" spans="1:3">
      <c r="A33" s="4" t="s">
        <v>603</v>
      </c>
    </row>
    <row r="34" spans="1:3">
      <c r="A34" s="3" t="s">
        <v>459</v>
      </c>
    </row>
    <row r="35" spans="1:3">
      <c r="A35" s="4" t="s">
        <v>593</v>
      </c>
      <c r="B35" s="5" t="n">
        <v>985</v>
      </c>
      <c r="C35" s="5" t="n">
        <v>547</v>
      </c>
    </row>
    <row r="36" spans="1:3">
      <c r="A36" s="4" t="s">
        <v>604</v>
      </c>
    </row>
    <row r="37" spans="1:3">
      <c r="A37" s="3" t="s">
        <v>459</v>
      </c>
    </row>
    <row r="38" spans="1:3">
      <c r="A38" s="4" t="s">
        <v>593</v>
      </c>
      <c r="B38" s="6" t="n">
        <v>2833</v>
      </c>
      <c r="C38" s="6" t="n">
        <v>28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17</v>
      </c>
    </row>
    <row r="2" spans="1:2">
      <c r="A2" s="3" t="s">
        <v>218</v>
      </c>
    </row>
    <row r="3" spans="1:2">
      <c r="A3" s="5" t="n">
        <v>2017</v>
      </c>
      <c r="B3" s="6" t="n">
        <v>2008</v>
      </c>
    </row>
    <row r="4" spans="1:2">
      <c r="A4" s="5" t="n">
        <v>2018</v>
      </c>
      <c r="B4" s="5" t="n">
        <v>2008</v>
      </c>
    </row>
    <row r="5" spans="1:2">
      <c r="A5" s="5" t="n">
        <v>2019</v>
      </c>
      <c r="B5" s="5" t="n">
        <v>2008</v>
      </c>
    </row>
    <row r="6" spans="1:2">
      <c r="A6" s="5" t="n">
        <v>2020</v>
      </c>
      <c r="B6" s="5" t="n">
        <v>2013</v>
      </c>
    </row>
    <row r="7" spans="1:2">
      <c r="A7" s="5" t="n">
        <v>2021</v>
      </c>
      <c r="B7" s="5" t="n">
        <v>2008</v>
      </c>
    </row>
    <row r="8" spans="1:2">
      <c r="A8" s="4" t="s">
        <v>606</v>
      </c>
      <c r="B8" s="5" t="n">
        <v>7977</v>
      </c>
    </row>
    <row r="9" spans="1:2">
      <c r="A9" s="4" t="s">
        <v>114</v>
      </c>
      <c r="B9" s="6" t="n">
        <v>180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2</v>
      </c>
      <c r="D1" s="2" t="s">
        <v>30</v>
      </c>
      <c r="E1" s="2" t="s">
        <v>75</v>
      </c>
      <c r="F1" s="2" t="s">
        <v>70</v>
      </c>
    </row>
    <row r="2" spans="1:6">
      <c r="A2" s="3" t="s">
        <v>459</v>
      </c>
    </row>
    <row r="3" spans="1:6">
      <c r="A3" s="4" t="s">
        <v>609</v>
      </c>
      <c r="C3" s="6" t="n">
        <v>65780</v>
      </c>
    </row>
    <row r="4" spans="1:6">
      <c r="A4" s="4" t="s">
        <v>610</v>
      </c>
      <c r="C4" s="5" t="n">
        <v>12726</v>
      </c>
      <c r="D4" s="6" t="n">
        <v>11099</v>
      </c>
      <c r="E4" s="6" t="n">
        <v>2107</v>
      </c>
    </row>
    <row r="5" spans="1:6">
      <c r="A5" s="4" t="s">
        <v>441</v>
      </c>
    </row>
    <row r="6" spans="1:6">
      <c r="A6" s="3" t="s">
        <v>459</v>
      </c>
    </row>
    <row r="7" spans="1:6">
      <c r="A7" s="4" t="s">
        <v>609</v>
      </c>
      <c r="B7" s="6" t="n">
        <v>24000</v>
      </c>
    </row>
    <row r="8" spans="1:6">
      <c r="A8" s="4" t="s">
        <v>611</v>
      </c>
      <c r="B8" s="6" t="n">
        <v>13991</v>
      </c>
    </row>
    <row r="9" spans="1:6">
      <c r="A9" s="4" t="s">
        <v>442</v>
      </c>
      <c r="F9" s="6" t="n">
        <v>5321</v>
      </c>
    </row>
    <row r="10" spans="1:6">
      <c r="A10" s="4" t="s">
        <v>599</v>
      </c>
    </row>
    <row r="11" spans="1:6">
      <c r="A11" s="3" t="s">
        <v>459</v>
      </c>
    </row>
    <row r="12" spans="1:6">
      <c r="A12" s="4" t="s">
        <v>612</v>
      </c>
      <c r="C12" s="6" t="n">
        <v>490</v>
      </c>
      <c r="D12" s="6" t="n">
        <v>8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3</v>
      </c>
      <c r="B1" s="2" t="s">
        <v>2</v>
      </c>
      <c r="C1" s="2" t="s">
        <v>30</v>
      </c>
    </row>
    <row r="2" spans="1:3">
      <c r="A2" s="3" t="s">
        <v>614</v>
      </c>
    </row>
    <row r="3" spans="1:3">
      <c r="A3" s="4" t="s">
        <v>393</v>
      </c>
      <c r="B3" s="6" t="n">
        <v>39978</v>
      </c>
      <c r="C3" s="6" t="n">
        <v>10675</v>
      </c>
    </row>
    <row r="4" spans="1:3">
      <c r="A4" s="4" t="s">
        <v>615</v>
      </c>
    </row>
    <row r="5" spans="1:3">
      <c r="A5" s="3" t="s">
        <v>614</v>
      </c>
    </row>
    <row r="6" spans="1:3">
      <c r="A6" s="4" t="s">
        <v>393</v>
      </c>
      <c r="B6" s="6" t="n">
        <v>17630</v>
      </c>
      <c r="C6" s="5" t="n">
        <v>0</v>
      </c>
    </row>
    <row r="7" spans="1:3">
      <c r="A7" s="4" t="s">
        <v>616</v>
      </c>
      <c r="B7" s="4" t="s">
        <v>617</v>
      </c>
    </row>
    <row r="8" spans="1:3">
      <c r="A8" s="4" t="s">
        <v>618</v>
      </c>
    </row>
    <row r="9" spans="1:3">
      <c r="A9" s="3" t="s">
        <v>614</v>
      </c>
    </row>
    <row r="10" spans="1:3">
      <c r="A10" s="4" t="s">
        <v>393</v>
      </c>
      <c r="B10" s="6" t="n">
        <v>15000</v>
      </c>
      <c r="C10" s="5" t="n">
        <v>0</v>
      </c>
    </row>
    <row r="11" spans="1:3">
      <c r="A11" s="4" t="s">
        <v>616</v>
      </c>
      <c r="B11" s="4" t="s">
        <v>420</v>
      </c>
    </row>
    <row r="12" spans="1:3">
      <c r="A12" s="4" t="s">
        <v>438</v>
      </c>
    </row>
    <row r="13" spans="1:3">
      <c r="A13" s="3" t="s">
        <v>614</v>
      </c>
    </row>
    <row r="14" spans="1:3">
      <c r="A14" s="4" t="s">
        <v>393</v>
      </c>
      <c r="B14" s="6" t="n">
        <v>3266</v>
      </c>
      <c r="C14" s="5" t="n">
        <v>0</v>
      </c>
    </row>
    <row r="15" spans="1:3">
      <c r="A15" s="4" t="s">
        <v>616</v>
      </c>
      <c r="B15" s="4" t="s">
        <v>434</v>
      </c>
    </row>
    <row r="16" spans="1:3">
      <c r="A16" s="4" t="s">
        <v>619</v>
      </c>
    </row>
    <row r="17" spans="1:3">
      <c r="A17" s="3" t="s">
        <v>614</v>
      </c>
    </row>
    <row r="18" spans="1:3">
      <c r="A18" s="4" t="s">
        <v>393</v>
      </c>
      <c r="B18" s="6" t="n">
        <v>4082</v>
      </c>
      <c r="C18" s="6" t="n">
        <v>10675</v>
      </c>
    </row>
    <row r="19" spans="1:3">
      <c r="A19" s="4" t="s">
        <v>616</v>
      </c>
      <c r="B19" s="4" t="s">
        <v>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14"/>
  </cols>
  <sheetData>
    <row r="1" spans="1:5">
      <c r="A1" s="1" t="s">
        <v>621</v>
      </c>
      <c r="B1" s="2" t="s">
        <v>1</v>
      </c>
    </row>
    <row r="2" spans="1:5">
      <c r="B2" s="2" t="s">
        <v>622</v>
      </c>
      <c r="C2" s="2" t="s">
        <v>579</v>
      </c>
      <c r="D2" s="2" t="s">
        <v>516</v>
      </c>
      <c r="E2" s="2" t="s">
        <v>623</v>
      </c>
    </row>
    <row r="3" spans="1:5">
      <c r="A3" s="3" t="s">
        <v>614</v>
      </c>
    </row>
    <row r="4" spans="1:5">
      <c r="A4" s="4" t="s">
        <v>109</v>
      </c>
      <c r="B4" s="6" t="n">
        <v>7130</v>
      </c>
      <c r="C4" s="6" t="n">
        <v>0</v>
      </c>
      <c r="D4" s="6" t="n">
        <v>0</v>
      </c>
    </row>
    <row r="5" spans="1:5">
      <c r="A5" s="4" t="s">
        <v>393</v>
      </c>
      <c r="B5" s="5" t="n">
        <v>39978</v>
      </c>
      <c r="C5" s="5" t="n">
        <v>10675</v>
      </c>
    </row>
    <row r="6" spans="1:5">
      <c r="A6" s="4" t="s">
        <v>87</v>
      </c>
      <c r="B6" s="5" t="n">
        <v>-5992</v>
      </c>
      <c r="C6" s="5" t="n">
        <v>-6956</v>
      </c>
      <c r="D6" s="5" t="n">
        <v>6093</v>
      </c>
    </row>
    <row r="7" spans="1:5">
      <c r="A7" s="4" t="s">
        <v>615</v>
      </c>
    </row>
    <row r="8" spans="1:5">
      <c r="A8" s="3" t="s">
        <v>614</v>
      </c>
    </row>
    <row r="9" spans="1:5">
      <c r="A9" s="4" t="s">
        <v>624</v>
      </c>
      <c r="B9" s="6" t="n">
        <v>10500</v>
      </c>
    </row>
    <row r="10" spans="1:5">
      <c r="A10" s="4" t="s">
        <v>436</v>
      </c>
      <c r="B10" s="4" t="s">
        <v>617</v>
      </c>
    </row>
    <row r="11" spans="1:5">
      <c r="A11" s="4" t="s">
        <v>393</v>
      </c>
      <c r="B11" s="6" t="n">
        <v>17630</v>
      </c>
      <c r="C11" s="5" t="n">
        <v>0</v>
      </c>
    </row>
    <row r="12" spans="1:5">
      <c r="A12" s="4" t="s">
        <v>619</v>
      </c>
    </row>
    <row r="13" spans="1:5">
      <c r="A13" s="3" t="s">
        <v>614</v>
      </c>
    </row>
    <row r="14" spans="1:5">
      <c r="A14" s="4" t="s">
        <v>436</v>
      </c>
      <c r="B14" s="4" t="s">
        <v>620</v>
      </c>
    </row>
    <row r="15" spans="1:5">
      <c r="A15" s="4" t="s">
        <v>625</v>
      </c>
      <c r="B15" s="5" t="n">
        <v>5</v>
      </c>
    </row>
    <row r="16" spans="1:5">
      <c r="A16" s="4" t="s">
        <v>626</v>
      </c>
      <c r="B16" s="6" t="n">
        <v>6016</v>
      </c>
      <c r="C16" s="5" t="n">
        <v>20604</v>
      </c>
    </row>
    <row r="17" spans="1:5">
      <c r="A17" s="4" t="s">
        <v>393</v>
      </c>
      <c r="B17" s="5" t="n">
        <v>4082</v>
      </c>
      <c r="C17" s="5" t="n">
        <v>10675</v>
      </c>
    </row>
    <row r="18" spans="1:5">
      <c r="A18" s="4" t="s">
        <v>627</v>
      </c>
      <c r="B18" s="5" t="n">
        <v>3068</v>
      </c>
      <c r="C18" s="5" t="n">
        <v>10508</v>
      </c>
    </row>
    <row r="19" spans="1:5">
      <c r="A19" s="4" t="s">
        <v>87</v>
      </c>
      <c r="B19" s="6" t="n">
        <v>-5974</v>
      </c>
      <c r="C19" s="5" t="n">
        <v>-6956</v>
      </c>
      <c r="D19" s="6" t="n">
        <v>6093</v>
      </c>
    </row>
    <row r="20" spans="1:5">
      <c r="A20" s="4" t="s">
        <v>618</v>
      </c>
    </row>
    <row r="21" spans="1:5">
      <c r="A21" s="3" t="s">
        <v>614</v>
      </c>
    </row>
    <row r="22" spans="1:5">
      <c r="A22" s="4" t="s">
        <v>436</v>
      </c>
      <c r="B22" s="4" t="s">
        <v>420</v>
      </c>
    </row>
    <row r="23" spans="1:5">
      <c r="A23" s="4" t="s">
        <v>393</v>
      </c>
      <c r="B23" s="6" t="n">
        <v>15000</v>
      </c>
      <c r="C23" s="5" t="n">
        <v>0</v>
      </c>
    </row>
    <row r="24" spans="1:5">
      <c r="A24" s="4" t="s">
        <v>438</v>
      </c>
    </row>
    <row r="25" spans="1:5">
      <c r="A25" s="3" t="s">
        <v>614</v>
      </c>
    </row>
    <row r="26" spans="1:5">
      <c r="A26" s="4" t="s">
        <v>436</v>
      </c>
      <c r="B26" s="4" t="s">
        <v>434</v>
      </c>
    </row>
    <row r="27" spans="1:5">
      <c r="A27" s="4" t="s">
        <v>393</v>
      </c>
      <c r="B27" s="6" t="n">
        <v>3266</v>
      </c>
      <c r="C27" s="6" t="n">
        <v>0</v>
      </c>
    </row>
    <row r="28" spans="1:5">
      <c r="A28" s="4" t="s">
        <v>87</v>
      </c>
      <c r="B28" s="6" t="n">
        <v>18</v>
      </c>
    </row>
    <row r="29" spans="1:5">
      <c r="A29" s="4" t="s">
        <v>628</v>
      </c>
    </row>
    <row r="30" spans="1:5">
      <c r="A30" s="3" t="s">
        <v>614</v>
      </c>
    </row>
    <row r="31" spans="1:5">
      <c r="A31" s="4" t="s">
        <v>629</v>
      </c>
      <c r="B31" s="5" t="n">
        <v>52</v>
      </c>
    </row>
    <row r="32" spans="1:5">
      <c r="A32" s="4" t="s">
        <v>630</v>
      </c>
    </row>
    <row r="33" spans="1:5">
      <c r="A33" s="3" t="s">
        <v>614</v>
      </c>
    </row>
    <row r="34" spans="1:5">
      <c r="A34" s="4" t="s">
        <v>631</v>
      </c>
      <c r="B34" s="5" t="n">
        <v>24</v>
      </c>
    </row>
    <row r="35" spans="1:5">
      <c r="A35" s="4" t="s">
        <v>632</v>
      </c>
    </row>
    <row r="36" spans="1:5">
      <c r="A36" s="3" t="s">
        <v>614</v>
      </c>
    </row>
    <row r="37" spans="1:5">
      <c r="A37" s="4" t="s">
        <v>436</v>
      </c>
      <c r="E37" s="4" t="s">
        <v>620</v>
      </c>
    </row>
    <row r="38" spans="1:5">
      <c r="A38" s="4" t="s">
        <v>633</v>
      </c>
    </row>
    <row r="39" spans="1:5">
      <c r="A39" s="3" t="s">
        <v>614</v>
      </c>
    </row>
    <row r="40" spans="1:5">
      <c r="A40" s="4" t="s">
        <v>436</v>
      </c>
      <c r="E40" s="4" t="s">
        <v>634</v>
      </c>
    </row>
    <row r="41" spans="1:5">
      <c r="A41" s="4" t="s">
        <v>635</v>
      </c>
    </row>
    <row r="42" spans="1:5">
      <c r="A42" s="3" t="s">
        <v>614</v>
      </c>
    </row>
    <row r="43" spans="1:5">
      <c r="A43" s="4" t="s">
        <v>624</v>
      </c>
      <c r="B43" s="6" t="n">
        <v>176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38954</v>
      </c>
      <c r="C3" s="6" t="n">
        <v>44129</v>
      </c>
    </row>
    <row r="4" spans="1:3">
      <c r="A4" s="3" t="s">
        <v>639</v>
      </c>
    </row>
    <row r="5" spans="1:3">
      <c r="A5" s="4" t="s">
        <v>640</v>
      </c>
      <c r="B5" s="5" t="n">
        <v>1506</v>
      </c>
      <c r="C5" s="5" t="n">
        <v>1171</v>
      </c>
    </row>
    <row r="6" spans="1:3">
      <c r="A6" s="4" t="s">
        <v>641</v>
      </c>
      <c r="B6" s="5" t="n">
        <v>-627</v>
      </c>
      <c r="C6" s="5" t="n">
        <v>-151</v>
      </c>
    </row>
    <row r="7" spans="1:3">
      <c r="A7" s="4" t="s">
        <v>642</v>
      </c>
      <c r="B7" s="5" t="n">
        <v>879</v>
      </c>
      <c r="C7" s="5" t="n">
        <v>1020</v>
      </c>
    </row>
    <row r="8" spans="1:3">
      <c r="A8" s="4" t="s">
        <v>643</v>
      </c>
    </row>
    <row r="9" spans="1:3">
      <c r="A9" s="3" t="s">
        <v>637</v>
      </c>
    </row>
    <row r="10" spans="1:3">
      <c r="A10" s="4" t="s">
        <v>644</v>
      </c>
      <c r="B10" s="5" t="n">
        <v>26605</v>
      </c>
      <c r="C10" s="5" t="n">
        <v>22881</v>
      </c>
    </row>
    <row r="11" spans="1:3">
      <c r="A11" s="4" t="s">
        <v>645</v>
      </c>
      <c r="B11" s="5" t="n">
        <v>-14998</v>
      </c>
      <c r="C11" s="5" t="n">
        <v>-9697</v>
      </c>
    </row>
    <row r="12" spans="1:3">
      <c r="A12" s="4" t="s">
        <v>114</v>
      </c>
      <c r="B12" s="5" t="n">
        <v>11607</v>
      </c>
      <c r="C12" s="5" t="n">
        <v>13184</v>
      </c>
    </row>
    <row r="13" spans="1:3">
      <c r="A13" s="4" t="s">
        <v>646</v>
      </c>
    </row>
    <row r="14" spans="1:3">
      <c r="A14" s="3" t="s">
        <v>637</v>
      </c>
    </row>
    <row r="15" spans="1:3">
      <c r="A15" s="4" t="s">
        <v>644</v>
      </c>
      <c r="B15" s="5" t="n">
        <v>35738</v>
      </c>
      <c r="C15" s="5" t="n">
        <v>35738</v>
      </c>
    </row>
    <row r="16" spans="1:3">
      <c r="A16" s="4" t="s">
        <v>645</v>
      </c>
      <c r="B16" s="5" t="n">
        <v>-8391</v>
      </c>
      <c r="C16" s="5" t="n">
        <v>-4793</v>
      </c>
    </row>
    <row r="17" spans="1:3">
      <c r="A17" s="4" t="s">
        <v>114</v>
      </c>
      <c r="B17" s="5" t="n">
        <v>27347</v>
      </c>
      <c r="C17" s="5" t="n">
        <v>30945</v>
      </c>
    </row>
    <row r="18" spans="1:3">
      <c r="A18" s="4" t="s">
        <v>647</v>
      </c>
    </row>
    <row r="19" spans="1:3">
      <c r="A19" s="3" t="s">
        <v>637</v>
      </c>
    </row>
    <row r="20" spans="1:3">
      <c r="A20" s="4" t="s">
        <v>638</v>
      </c>
      <c r="B20" s="5" t="n">
        <v>11607</v>
      </c>
      <c r="C20" s="5" t="n">
        <v>13184</v>
      </c>
    </row>
    <row r="21" spans="1:3">
      <c r="A21" s="3" t="s">
        <v>639</v>
      </c>
    </row>
    <row r="22" spans="1:3">
      <c r="A22" s="4" t="s">
        <v>640</v>
      </c>
      <c r="B22" s="5" t="n">
        <v>1506</v>
      </c>
      <c r="C22" s="5" t="n">
        <v>1171</v>
      </c>
    </row>
    <row r="23" spans="1:3">
      <c r="A23" s="4" t="s">
        <v>641</v>
      </c>
      <c r="B23" s="5" t="n">
        <v>-627</v>
      </c>
      <c r="C23" s="5" t="n">
        <v>-151</v>
      </c>
    </row>
    <row r="24" spans="1:3">
      <c r="A24" s="4" t="s">
        <v>642</v>
      </c>
      <c r="B24" s="5" t="n">
        <v>879</v>
      </c>
      <c r="C24" s="5" t="n">
        <v>1020</v>
      </c>
    </row>
    <row r="25" spans="1:3">
      <c r="A25" s="4" t="s">
        <v>648</v>
      </c>
    </row>
    <row r="26" spans="1:3">
      <c r="A26" s="3" t="s">
        <v>637</v>
      </c>
    </row>
    <row r="27" spans="1:3">
      <c r="A27" s="4" t="s">
        <v>644</v>
      </c>
      <c r="B27" s="5" t="n">
        <v>26605</v>
      </c>
      <c r="C27" s="5" t="n">
        <v>22881</v>
      </c>
    </row>
    <row r="28" spans="1:3">
      <c r="A28" s="4" t="s">
        <v>645</v>
      </c>
      <c r="B28" s="5" t="n">
        <v>-14998</v>
      </c>
      <c r="C28" s="5" t="n">
        <v>-9697</v>
      </c>
    </row>
    <row r="29" spans="1:3">
      <c r="A29" s="4" t="s">
        <v>114</v>
      </c>
      <c r="B29" s="5" t="n">
        <v>11607</v>
      </c>
      <c r="C29" s="5" t="n">
        <v>13184</v>
      </c>
    </row>
    <row r="30" spans="1:3">
      <c r="A30" s="4" t="s">
        <v>649</v>
      </c>
    </row>
    <row r="31" spans="1:3">
      <c r="A31" s="3" t="s">
        <v>637</v>
      </c>
    </row>
    <row r="32" spans="1:3">
      <c r="A32" s="4" t="s">
        <v>644</v>
      </c>
      <c r="B32" s="5" t="n">
        <v>0</v>
      </c>
      <c r="C32" s="5" t="n">
        <v>0</v>
      </c>
    </row>
    <row r="33" spans="1:3">
      <c r="A33" s="4" t="s">
        <v>645</v>
      </c>
      <c r="B33" s="5" t="n">
        <v>0</v>
      </c>
      <c r="C33" s="5" t="n">
        <v>0</v>
      </c>
    </row>
    <row r="34" spans="1:3">
      <c r="A34" s="4" t="s">
        <v>114</v>
      </c>
      <c r="B34" s="5" t="n">
        <v>0</v>
      </c>
      <c r="C34" s="5" t="n">
        <v>0</v>
      </c>
    </row>
    <row r="35" spans="1:3">
      <c r="A35" s="4" t="s">
        <v>650</v>
      </c>
    </row>
    <row r="36" spans="1:3">
      <c r="A36" s="3" t="s">
        <v>637</v>
      </c>
    </row>
    <row r="37" spans="1:3">
      <c r="A37" s="4" t="s">
        <v>638</v>
      </c>
      <c r="B37" s="5" t="n">
        <v>27242</v>
      </c>
      <c r="C37" s="5" t="n">
        <v>30795</v>
      </c>
    </row>
    <row r="38" spans="1:3">
      <c r="A38" s="3" t="s">
        <v>639</v>
      </c>
    </row>
    <row r="39" spans="1:3">
      <c r="A39" s="4" t="s">
        <v>640</v>
      </c>
      <c r="B39" s="5" t="n">
        <v>0</v>
      </c>
      <c r="C39" s="5" t="n">
        <v>0</v>
      </c>
    </row>
    <row r="40" spans="1:3">
      <c r="A40" s="4" t="s">
        <v>641</v>
      </c>
      <c r="B40" s="5" t="n">
        <v>0</v>
      </c>
      <c r="C40" s="5" t="n">
        <v>0</v>
      </c>
    </row>
    <row r="41" spans="1:3">
      <c r="A41" s="4" t="s">
        <v>642</v>
      </c>
      <c r="B41" s="5" t="n">
        <v>0</v>
      </c>
      <c r="C41" s="5" t="n">
        <v>0</v>
      </c>
    </row>
    <row r="42" spans="1:3">
      <c r="A42" s="4" t="s">
        <v>651</v>
      </c>
    </row>
    <row r="43" spans="1:3">
      <c r="A43" s="3" t="s">
        <v>637</v>
      </c>
    </row>
    <row r="44" spans="1:3">
      <c r="A44" s="4" t="s">
        <v>644</v>
      </c>
      <c r="B44" s="5" t="n">
        <v>0</v>
      </c>
      <c r="C44" s="5" t="n">
        <v>0</v>
      </c>
    </row>
    <row r="45" spans="1:3">
      <c r="A45" s="4" t="s">
        <v>645</v>
      </c>
      <c r="B45" s="5" t="n">
        <v>0</v>
      </c>
      <c r="C45" s="5" t="n">
        <v>0</v>
      </c>
    </row>
    <row r="46" spans="1:3">
      <c r="A46" s="4" t="s">
        <v>114</v>
      </c>
      <c r="B46" s="5" t="n">
        <v>0</v>
      </c>
      <c r="C46" s="5" t="n">
        <v>0</v>
      </c>
    </row>
    <row r="47" spans="1:3">
      <c r="A47" s="4" t="s">
        <v>652</v>
      </c>
    </row>
    <row r="48" spans="1:3">
      <c r="A48" s="3" t="s">
        <v>637</v>
      </c>
    </row>
    <row r="49" spans="1:3">
      <c r="A49" s="4" t="s">
        <v>644</v>
      </c>
      <c r="B49" s="5" t="n">
        <v>35513</v>
      </c>
      <c r="C49" s="5" t="n">
        <v>35513</v>
      </c>
    </row>
    <row r="50" spans="1:3">
      <c r="A50" s="4" t="s">
        <v>645</v>
      </c>
      <c r="B50" s="5" t="n">
        <v>-8271</v>
      </c>
      <c r="C50" s="5" t="n">
        <v>-4718</v>
      </c>
    </row>
    <row r="51" spans="1:3">
      <c r="A51" s="4" t="s">
        <v>114</v>
      </c>
      <c r="B51" s="5" t="n">
        <v>27242</v>
      </c>
      <c r="C51" s="5" t="n">
        <v>30795</v>
      </c>
    </row>
    <row r="52" spans="1:3">
      <c r="A52" s="4" t="s">
        <v>653</v>
      </c>
    </row>
    <row r="53" spans="1:3">
      <c r="A53" s="3" t="s">
        <v>637</v>
      </c>
    </row>
    <row r="54" spans="1:3">
      <c r="A54" s="4" t="s">
        <v>638</v>
      </c>
      <c r="B54" s="5" t="n">
        <v>105</v>
      </c>
      <c r="C54" s="5" t="n">
        <v>150</v>
      </c>
    </row>
    <row r="55" spans="1:3">
      <c r="A55" s="3" t="s">
        <v>639</v>
      </c>
    </row>
    <row r="56" spans="1:3">
      <c r="A56" s="4" t="s">
        <v>640</v>
      </c>
      <c r="B56" s="5" t="n">
        <v>0</v>
      </c>
      <c r="C56" s="5" t="n">
        <v>0</v>
      </c>
    </row>
    <row r="57" spans="1:3">
      <c r="A57" s="4" t="s">
        <v>641</v>
      </c>
      <c r="B57" s="5" t="n">
        <v>0</v>
      </c>
      <c r="C57" s="5" t="n">
        <v>0</v>
      </c>
    </row>
    <row r="58" spans="1:3">
      <c r="A58" s="4" t="s">
        <v>642</v>
      </c>
      <c r="B58" s="5" t="n">
        <v>0</v>
      </c>
      <c r="C58" s="5" t="n">
        <v>0</v>
      </c>
    </row>
    <row r="59" spans="1:3">
      <c r="A59" s="4" t="s">
        <v>654</v>
      </c>
    </row>
    <row r="60" spans="1:3">
      <c r="A60" s="3" t="s">
        <v>637</v>
      </c>
    </row>
    <row r="61" spans="1:3">
      <c r="A61" s="4" t="s">
        <v>644</v>
      </c>
      <c r="B61" s="5" t="n">
        <v>0</v>
      </c>
      <c r="C61" s="5" t="n">
        <v>0</v>
      </c>
    </row>
    <row r="62" spans="1:3">
      <c r="A62" s="4" t="s">
        <v>645</v>
      </c>
      <c r="B62" s="5" t="n">
        <v>0</v>
      </c>
      <c r="C62" s="5" t="n">
        <v>0</v>
      </c>
    </row>
    <row r="63" spans="1:3">
      <c r="A63" s="4" t="s">
        <v>114</v>
      </c>
      <c r="B63" s="5" t="n">
        <v>0</v>
      </c>
      <c r="C63" s="5" t="n">
        <v>0</v>
      </c>
    </row>
    <row r="64" spans="1:3">
      <c r="A64" s="4" t="s">
        <v>655</v>
      </c>
    </row>
    <row r="65" spans="1:3">
      <c r="A65" s="3" t="s">
        <v>637</v>
      </c>
    </row>
    <row r="66" spans="1:3">
      <c r="A66" s="4" t="s">
        <v>644</v>
      </c>
      <c r="B66" s="5" t="n">
        <v>225</v>
      </c>
      <c r="C66" s="5" t="n">
        <v>225</v>
      </c>
    </row>
    <row r="67" spans="1:3">
      <c r="A67" s="4" t="s">
        <v>645</v>
      </c>
      <c r="B67" s="5" t="n">
        <v>-120</v>
      </c>
      <c r="C67" s="5" t="n">
        <v>-75</v>
      </c>
    </row>
    <row r="68" spans="1:3">
      <c r="A68" s="4" t="s">
        <v>114</v>
      </c>
      <c r="B68" s="6" t="n">
        <v>105</v>
      </c>
      <c r="C68" s="6" t="n">
        <v>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75</v>
      </c>
    </row>
    <row r="3" spans="1:4">
      <c r="A3" s="3" t="s">
        <v>657</v>
      </c>
    </row>
    <row r="4" spans="1:4">
      <c r="A4" s="4" t="s">
        <v>658</v>
      </c>
      <c r="B4" s="6" t="n">
        <v>8577</v>
      </c>
      <c r="C4" s="6" t="n">
        <v>10359</v>
      </c>
      <c r="D4" s="6" t="n">
        <v>3902</v>
      </c>
    </row>
    <row r="5" spans="1:4">
      <c r="A5" s="4" t="s">
        <v>659</v>
      </c>
    </row>
    <row r="6" spans="1:4">
      <c r="A6" s="3" t="s">
        <v>657</v>
      </c>
    </row>
    <row r="7" spans="1:4">
      <c r="A7" s="4" t="s">
        <v>660</v>
      </c>
      <c r="B7" s="5" t="n">
        <v>4979</v>
      </c>
      <c r="C7" s="5" t="n">
        <v>6774</v>
      </c>
      <c r="D7" s="5" t="n">
        <v>2694</v>
      </c>
    </row>
    <row r="8" spans="1:4">
      <c r="A8" s="4" t="s">
        <v>661</v>
      </c>
    </row>
    <row r="9" spans="1:4">
      <c r="A9" s="3" t="s">
        <v>657</v>
      </c>
    </row>
    <row r="10" spans="1:4">
      <c r="A10" s="4" t="s">
        <v>662</v>
      </c>
      <c r="B10" s="6" t="n">
        <v>3598</v>
      </c>
      <c r="C10" s="6" t="n">
        <v>3585</v>
      </c>
      <c r="D10" s="6" t="n">
        <v>1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64"/>
  </cols>
  <sheetData>
    <row r="1" spans="1:7">
      <c r="A1" s="1" t="s">
        <v>113</v>
      </c>
      <c r="B1" s="2" t="s">
        <v>114</v>
      </c>
      <c r="C1" s="2" t="s">
        <v>115</v>
      </c>
      <c r="D1" s="2" t="s">
        <v>116</v>
      </c>
      <c r="E1" s="2" t="s">
        <v>117</v>
      </c>
      <c r="F1" s="2" t="s">
        <v>118</v>
      </c>
      <c r="G1" s="2" t="s">
        <v>119</v>
      </c>
    </row>
    <row r="2" spans="1:7">
      <c r="A2" s="4" t="s">
        <v>120</v>
      </c>
      <c r="B2" s="6" t="n">
        <v>713497</v>
      </c>
      <c r="C2" s="6" t="n">
        <v>535</v>
      </c>
      <c r="D2" s="6" t="n">
        <v>613683</v>
      </c>
      <c r="E2" s="6" t="n">
        <v>0</v>
      </c>
      <c r="F2" s="6" t="n">
        <v>214</v>
      </c>
      <c r="G2" s="6" t="n">
        <v>99065</v>
      </c>
    </row>
    <row r="3" spans="1:7">
      <c r="A3" s="3" t="s">
        <v>121</v>
      </c>
    </row>
    <row r="4" spans="1:7">
      <c r="A4" s="4" t="s">
        <v>122</v>
      </c>
      <c r="B4" s="5" t="n">
        <v>-28631</v>
      </c>
      <c r="D4" s="5" t="n">
        <v>6943</v>
      </c>
      <c r="E4" s="5" t="n">
        <v>-18769</v>
      </c>
      <c r="G4" s="5" t="n">
        <v>-16805</v>
      </c>
    </row>
    <row r="5" spans="1:7">
      <c r="A5" s="4" t="s">
        <v>123</v>
      </c>
      <c r="B5" s="5" t="n">
        <v>-117</v>
      </c>
      <c r="F5" s="5" t="n">
        <v>-117</v>
      </c>
    </row>
    <row r="6" spans="1:7">
      <c r="A6" s="4" t="s">
        <v>110</v>
      </c>
      <c r="B6" s="5" t="n">
        <v>-28748</v>
      </c>
      <c r="G6" s="5" t="n">
        <v>-16805</v>
      </c>
    </row>
    <row r="7" spans="1:7">
      <c r="A7" s="4" t="s">
        <v>124</v>
      </c>
      <c r="B7" s="5" t="n">
        <v>333705</v>
      </c>
      <c r="D7" s="5" t="n">
        <v>295879</v>
      </c>
      <c r="G7" s="5" t="n">
        <v>37826</v>
      </c>
    </row>
    <row r="8" spans="1:7">
      <c r="A8" s="4" t="s">
        <v>125</v>
      </c>
      <c r="B8" s="5" t="n">
        <v>-45238</v>
      </c>
      <c r="D8" s="5" t="n">
        <v>-44917</v>
      </c>
      <c r="G8" s="5" t="n">
        <v>-321</v>
      </c>
    </row>
    <row r="9" spans="1:7">
      <c r="A9" s="4" t="s">
        <v>126</v>
      </c>
      <c r="B9" s="5" t="n">
        <v>349151</v>
      </c>
      <c r="C9" s="5" t="n">
        <v>222</v>
      </c>
      <c r="D9" s="5" t="n">
        <v>348929</v>
      </c>
    </row>
    <row r="10" spans="1:7">
      <c r="A10" s="4" t="s">
        <v>127</v>
      </c>
      <c r="B10" s="5" t="n">
        <v>-36343</v>
      </c>
      <c r="D10" s="5" t="n">
        <v>-36343</v>
      </c>
    </row>
    <row r="11" spans="1:7">
      <c r="A11" s="4" t="s">
        <v>128</v>
      </c>
      <c r="B11" s="5" t="n">
        <v>4662</v>
      </c>
      <c r="D11" s="5" t="n">
        <v>24</v>
      </c>
      <c r="G11" s="5" t="n">
        <v>4638</v>
      </c>
    </row>
    <row r="12" spans="1:7">
      <c r="A12" s="4" t="s">
        <v>129</v>
      </c>
      <c r="B12" s="5" t="n">
        <v>1290686</v>
      </c>
      <c r="C12" s="5" t="n">
        <v>757</v>
      </c>
      <c r="D12" s="5" t="n">
        <v>1184198</v>
      </c>
      <c r="E12" s="5" t="n">
        <v>-18769</v>
      </c>
      <c r="F12" s="5" t="n">
        <v>97</v>
      </c>
      <c r="G12" s="5" t="n">
        <v>124403</v>
      </c>
    </row>
    <row r="13" spans="1:7">
      <c r="A13" s="3" t="s">
        <v>121</v>
      </c>
    </row>
    <row r="14" spans="1:7">
      <c r="A14" s="4" t="s">
        <v>122</v>
      </c>
      <c r="B14" s="5" t="n">
        <v>-40598</v>
      </c>
      <c r="E14" s="5" t="n">
        <v>-20064</v>
      </c>
      <c r="G14" s="5" t="n">
        <v>-20534</v>
      </c>
    </row>
    <row r="15" spans="1:7">
      <c r="A15" s="4" t="s">
        <v>123</v>
      </c>
      <c r="B15" s="5" t="n">
        <v>7033</v>
      </c>
      <c r="F15" s="5" t="n">
        <v>7033</v>
      </c>
    </row>
    <row r="16" spans="1:7">
      <c r="A16" s="4" t="s">
        <v>110</v>
      </c>
      <c r="B16" s="5" t="n">
        <v>-33565</v>
      </c>
      <c r="E16" s="5" t="n">
        <v>-20064</v>
      </c>
      <c r="F16" s="5" t="n">
        <v>7033</v>
      </c>
      <c r="G16" s="5" t="n">
        <v>-20534</v>
      </c>
    </row>
    <row r="17" spans="1:7">
      <c r="A17" s="4" t="s">
        <v>124</v>
      </c>
      <c r="B17" s="5" t="n">
        <v>12121</v>
      </c>
      <c r="G17" s="5" t="n">
        <v>12121</v>
      </c>
    </row>
    <row r="18" spans="1:7">
      <c r="A18" s="4" t="s">
        <v>130</v>
      </c>
      <c r="B18" s="5" t="n">
        <v>-200</v>
      </c>
      <c r="G18" s="5" t="n">
        <v>-200</v>
      </c>
    </row>
    <row r="19" spans="1:7">
      <c r="A19" s="4" t="s">
        <v>131</v>
      </c>
      <c r="B19" s="5" t="n">
        <v>-100027</v>
      </c>
      <c r="D19" s="5" t="n">
        <v>-99977</v>
      </c>
      <c r="G19" s="5" t="n">
        <v>-50</v>
      </c>
    </row>
    <row r="20" spans="1:7">
      <c r="A20" s="4" t="s">
        <v>126</v>
      </c>
      <c r="B20" s="5" t="n">
        <v>337</v>
      </c>
      <c r="C20" s="5" t="n">
        <v>1</v>
      </c>
      <c r="D20" s="5" t="n">
        <v>336</v>
      </c>
    </row>
    <row r="21" spans="1:7">
      <c r="A21" s="4" t="s">
        <v>128</v>
      </c>
      <c r="B21" s="5" t="n">
        <v>-3672</v>
      </c>
      <c r="D21" s="5" t="n">
        <v>200</v>
      </c>
      <c r="G21" s="5" t="n">
        <v>-3872</v>
      </c>
    </row>
    <row r="22" spans="1:7">
      <c r="A22" s="4" t="s">
        <v>132</v>
      </c>
      <c r="B22" s="6" t="n">
        <v>1165680</v>
      </c>
      <c r="C22" s="6" t="n">
        <v>758</v>
      </c>
      <c r="D22" s="6" t="n">
        <v>1084757</v>
      </c>
      <c r="E22" s="6" t="n">
        <v>-38833</v>
      </c>
      <c r="F22" s="6" t="n">
        <v>7130</v>
      </c>
      <c r="G22" s="6" t="n">
        <v>111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17</v>
      </c>
    </row>
    <row r="2" spans="1:2">
      <c r="A2" s="3" t="s">
        <v>664</v>
      </c>
    </row>
    <row r="3" spans="1:2">
      <c r="A3" s="5" t="n">
        <v>2017</v>
      </c>
      <c r="B3" s="6" t="n">
        <v>7881</v>
      </c>
    </row>
    <row r="4" spans="1:2">
      <c r="A4" s="5" t="n">
        <v>2018</v>
      </c>
      <c r="B4" s="5" t="n">
        <v>7176</v>
      </c>
    </row>
    <row r="5" spans="1:2">
      <c r="A5" s="5" t="n">
        <v>2019</v>
      </c>
      <c r="B5" s="5" t="n">
        <v>5569</v>
      </c>
    </row>
    <row r="6" spans="1:2">
      <c r="A6" s="5" t="n">
        <v>2020</v>
      </c>
      <c r="B6" s="5" t="n">
        <v>4223</v>
      </c>
    </row>
    <row r="7" spans="1:2">
      <c r="A7" s="5" t="n">
        <v>2021</v>
      </c>
      <c r="B7" s="5" t="n">
        <v>3751</v>
      </c>
    </row>
    <row r="8" spans="1:2">
      <c r="A8" s="4" t="s">
        <v>606</v>
      </c>
      <c r="B8" s="5" t="n">
        <v>9475</v>
      </c>
    </row>
    <row r="9" spans="1:2">
      <c r="A9" s="4" t="s">
        <v>114</v>
      </c>
      <c r="B9" s="6" t="n">
        <v>38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s>
  <sheetData>
    <row r="1" spans="1:17">
      <c r="A1" s="1" t="s">
        <v>665</v>
      </c>
      <c r="B1" s="2" t="s">
        <v>666</v>
      </c>
      <c r="C1" s="2" t="s">
        <v>667</v>
      </c>
      <c r="D1" s="2" t="s">
        <v>668</v>
      </c>
      <c r="E1" s="2" t="s">
        <v>669</v>
      </c>
      <c r="F1" s="2" t="s">
        <v>517</v>
      </c>
      <c r="G1" s="2" t="s">
        <v>670</v>
      </c>
      <c r="H1" s="2" t="s">
        <v>579</v>
      </c>
      <c r="I1" s="2" t="s">
        <v>517</v>
      </c>
      <c r="J1" s="2" t="s">
        <v>579</v>
      </c>
      <c r="K1" s="2" t="s">
        <v>516</v>
      </c>
      <c r="L1" s="2" t="s">
        <v>671</v>
      </c>
      <c r="M1" s="2" t="s">
        <v>672</v>
      </c>
      <c r="N1" s="2" t="s">
        <v>673</v>
      </c>
      <c r="O1" s="2" t="s">
        <v>674</v>
      </c>
      <c r="P1" s="2" t="s">
        <v>675</v>
      </c>
      <c r="Q1" s="2" t="s">
        <v>676</v>
      </c>
    </row>
    <row r="2" spans="1:17">
      <c r="A2" s="3" t="s">
        <v>677</v>
      </c>
    </row>
    <row r="3" spans="1:17">
      <c r="A3" s="4" t="s">
        <v>678</v>
      </c>
      <c r="F3" s="6" t="n">
        <v>259512000</v>
      </c>
      <c r="H3" s="6" t="n">
        <v>266221000</v>
      </c>
      <c r="I3" s="6" t="n">
        <v>259512000</v>
      </c>
      <c r="J3" s="6" t="n">
        <v>266221000</v>
      </c>
    </row>
    <row r="4" spans="1:17">
      <c r="A4" s="4" t="s">
        <v>679</v>
      </c>
      <c r="F4" s="5" t="n">
        <v>266001000</v>
      </c>
      <c r="H4" s="5" t="n">
        <v>271057000</v>
      </c>
      <c r="I4" s="5" t="n">
        <v>266001000</v>
      </c>
      <c r="J4" s="5" t="n">
        <v>271057000</v>
      </c>
    </row>
    <row r="5" spans="1:17">
      <c r="A5" s="4" t="s">
        <v>396</v>
      </c>
      <c r="F5" s="5" t="n">
        <v>-6489000</v>
      </c>
      <c r="H5" s="5" t="n">
        <v>-4836000</v>
      </c>
      <c r="I5" s="5" t="n">
        <v>-6489000</v>
      </c>
      <c r="J5" s="5" t="n">
        <v>-4836000</v>
      </c>
    </row>
    <row r="6" spans="1:17">
      <c r="A6" s="4" t="s">
        <v>680</v>
      </c>
      <c r="F6" s="5" t="n">
        <v>8078000</v>
      </c>
      <c r="H6" s="5" t="n">
        <v>24791000</v>
      </c>
      <c r="I6" s="5" t="n">
        <v>8078000</v>
      </c>
      <c r="J6" s="5" t="n">
        <v>24791000</v>
      </c>
    </row>
    <row r="7" spans="1:17">
      <c r="A7" s="4" t="s">
        <v>89</v>
      </c>
      <c r="I7" s="5" t="n">
        <v>-1579000</v>
      </c>
      <c r="J7" s="5" t="n">
        <v>0</v>
      </c>
      <c r="K7" s="6" t="n">
        <v>0</v>
      </c>
    </row>
    <row r="8" spans="1:17">
      <c r="A8" s="4" t="s">
        <v>681</v>
      </c>
    </row>
    <row r="9" spans="1:17">
      <c r="A9" s="3" t="s">
        <v>677</v>
      </c>
    </row>
    <row r="10" spans="1:17">
      <c r="A10" s="4" t="s">
        <v>678</v>
      </c>
      <c r="F10" s="5" t="n">
        <v>60937000</v>
      </c>
      <c r="I10" s="5" t="n">
        <v>60937000</v>
      </c>
    </row>
    <row r="11" spans="1:17">
      <c r="A11" s="4" t="s">
        <v>682</v>
      </c>
    </row>
    <row r="12" spans="1:17">
      <c r="A12" s="3" t="s">
        <v>677</v>
      </c>
    </row>
    <row r="13" spans="1:17">
      <c r="A13" s="4" t="s">
        <v>678</v>
      </c>
      <c r="F13" s="5" t="n">
        <v>12625000</v>
      </c>
      <c r="I13" s="5" t="n">
        <v>12625000</v>
      </c>
    </row>
    <row r="14" spans="1:17">
      <c r="A14" s="4" t="s">
        <v>683</v>
      </c>
    </row>
    <row r="15" spans="1:17">
      <c r="A15" s="3" t="s">
        <v>677</v>
      </c>
    </row>
    <row r="16" spans="1:17">
      <c r="A16" s="4" t="s">
        <v>678</v>
      </c>
      <c r="F16" s="5" t="n">
        <v>2352000</v>
      </c>
      <c r="I16" s="5" t="n">
        <v>2352000</v>
      </c>
    </row>
    <row r="17" spans="1:17">
      <c r="A17" s="4" t="s">
        <v>684</v>
      </c>
    </row>
    <row r="18" spans="1:17">
      <c r="A18" s="3" t="s">
        <v>677</v>
      </c>
    </row>
    <row r="19" spans="1:17">
      <c r="A19" s="4" t="s">
        <v>678</v>
      </c>
      <c r="F19" s="5" t="n">
        <v>73562000</v>
      </c>
      <c r="H19" s="5" t="n">
        <v>221444000</v>
      </c>
      <c r="I19" s="5" t="n">
        <v>73562000</v>
      </c>
      <c r="J19" s="5" t="n">
        <v>221444000</v>
      </c>
    </row>
    <row r="20" spans="1:17">
      <c r="A20" s="4" t="s">
        <v>685</v>
      </c>
    </row>
    <row r="21" spans="1:17">
      <c r="A21" s="3" t="s">
        <v>677</v>
      </c>
    </row>
    <row r="22" spans="1:17">
      <c r="A22" s="4" t="s">
        <v>678</v>
      </c>
      <c r="F22" s="5" t="n">
        <v>0</v>
      </c>
      <c r="H22" s="5" t="n">
        <v>34761000</v>
      </c>
      <c r="I22" s="5" t="n">
        <v>0</v>
      </c>
      <c r="J22" s="5" t="n">
        <v>34761000</v>
      </c>
    </row>
    <row r="23" spans="1:17">
      <c r="A23" s="4" t="s">
        <v>686</v>
      </c>
    </row>
    <row r="24" spans="1:17">
      <c r="A24" s="3" t="s">
        <v>677</v>
      </c>
    </row>
    <row r="25" spans="1:17">
      <c r="A25" s="4" t="s">
        <v>678</v>
      </c>
      <c r="F25" s="5" t="n">
        <v>0</v>
      </c>
      <c r="H25" s="5" t="n">
        <v>11338000</v>
      </c>
      <c r="I25" s="5" t="n">
        <v>0</v>
      </c>
      <c r="J25" s="5" t="n">
        <v>11338000</v>
      </c>
    </row>
    <row r="26" spans="1:17">
      <c r="A26" s="4" t="s">
        <v>687</v>
      </c>
    </row>
    <row r="27" spans="1:17">
      <c r="A27" s="3" t="s">
        <v>677</v>
      </c>
    </row>
    <row r="28" spans="1:17">
      <c r="A28" s="4" t="s">
        <v>678</v>
      </c>
      <c r="F28" s="5" t="n">
        <v>60937000</v>
      </c>
      <c r="H28" s="5" t="n">
        <v>67188000</v>
      </c>
      <c r="I28" s="5" t="n">
        <v>60937000</v>
      </c>
      <c r="J28" s="5" t="n">
        <v>67188000</v>
      </c>
    </row>
    <row r="29" spans="1:17">
      <c r="A29" s="4" t="s">
        <v>688</v>
      </c>
    </row>
    <row r="30" spans="1:17">
      <c r="A30" s="3" t="s">
        <v>677</v>
      </c>
    </row>
    <row r="31" spans="1:17">
      <c r="A31" s="4" t="s">
        <v>678</v>
      </c>
      <c r="F31" s="5" t="n">
        <v>12625000</v>
      </c>
      <c r="H31" s="5" t="n">
        <v>9407000</v>
      </c>
      <c r="I31" s="5" t="n">
        <v>12625000</v>
      </c>
      <c r="J31" s="5" t="n">
        <v>9407000</v>
      </c>
    </row>
    <row r="32" spans="1:17">
      <c r="A32" s="4" t="s">
        <v>689</v>
      </c>
      <c r="B32" s="6" t="n">
        <v>10000000</v>
      </c>
      <c r="L32" s="6" t="n">
        <v>20000000</v>
      </c>
    </row>
    <row r="33" spans="1:17">
      <c r="A33" s="4" t="s">
        <v>690</v>
      </c>
      <c r="G33" s="6" t="n">
        <v>29000000</v>
      </c>
    </row>
    <row r="34" spans="1:17">
      <c r="A34" s="4" t="s">
        <v>691</v>
      </c>
    </row>
    <row r="35" spans="1:17">
      <c r="A35" s="3" t="s">
        <v>677</v>
      </c>
    </row>
    <row r="36" spans="1:17">
      <c r="A36" s="4" t="s">
        <v>678</v>
      </c>
      <c r="F36" s="5" t="n">
        <v>0</v>
      </c>
      <c r="H36" s="5" t="n">
        <v>98750000</v>
      </c>
      <c r="I36" s="5" t="n">
        <v>0</v>
      </c>
      <c r="J36" s="5" t="n">
        <v>98750000</v>
      </c>
    </row>
    <row r="37" spans="1:17">
      <c r="A37" s="4" t="s">
        <v>89</v>
      </c>
      <c r="I37" s="5" t="n">
        <v>1579000</v>
      </c>
    </row>
    <row r="38" spans="1:17">
      <c r="A38" s="4" t="s">
        <v>692</v>
      </c>
    </row>
    <row r="39" spans="1:17">
      <c r="A39" s="3" t="s">
        <v>677</v>
      </c>
    </row>
    <row r="40" spans="1:17">
      <c r="A40" s="4" t="s">
        <v>678</v>
      </c>
      <c r="F40" s="5" t="n">
        <v>190087000</v>
      </c>
      <c r="H40" s="5" t="n">
        <v>47261000</v>
      </c>
      <c r="I40" s="5" t="n">
        <v>190087000</v>
      </c>
      <c r="J40" s="5" t="n">
        <v>47261000</v>
      </c>
    </row>
    <row r="41" spans="1:17">
      <c r="A41" s="4" t="s">
        <v>693</v>
      </c>
    </row>
    <row r="42" spans="1:17">
      <c r="A42" s="3" t="s">
        <v>677</v>
      </c>
    </row>
    <row r="43" spans="1:17">
      <c r="A43" s="4" t="s">
        <v>694</v>
      </c>
      <c r="F43" s="5" t="n">
        <v>1697000</v>
      </c>
      <c r="H43" s="5" t="n">
        <v>1751000</v>
      </c>
      <c r="I43" s="5" t="n">
        <v>1697000</v>
      </c>
      <c r="J43" s="5" t="n">
        <v>1751000</v>
      </c>
    </row>
    <row r="44" spans="1:17">
      <c r="A44" s="4" t="s">
        <v>678</v>
      </c>
      <c r="F44" s="5" t="n">
        <v>45887000</v>
      </c>
      <c r="H44" s="5" t="n">
        <v>47261000</v>
      </c>
      <c r="I44" s="5" t="n">
        <v>45887000</v>
      </c>
      <c r="J44" s="5" t="n">
        <v>47261000</v>
      </c>
    </row>
    <row r="45" spans="1:17">
      <c r="A45" s="4" t="s">
        <v>695</v>
      </c>
      <c r="K45" s="8" t="n">
        <v>1.25</v>
      </c>
    </row>
    <row r="46" spans="1:17">
      <c r="A46" s="4" t="s">
        <v>696</v>
      </c>
    </row>
    <row r="47" spans="1:17">
      <c r="A47" s="3" t="s">
        <v>677</v>
      </c>
    </row>
    <row r="48" spans="1:17">
      <c r="A48" s="4" t="s">
        <v>679</v>
      </c>
      <c r="F48" s="5" t="n">
        <v>144200000</v>
      </c>
      <c r="H48" s="5" t="n">
        <v>0</v>
      </c>
      <c r="I48" s="5" t="n">
        <v>144200000</v>
      </c>
      <c r="J48" s="5" t="n">
        <v>0</v>
      </c>
    </row>
    <row r="49" spans="1:17">
      <c r="A49" s="4" t="s">
        <v>689</v>
      </c>
      <c r="M49" s="6" t="n">
        <v>144200000</v>
      </c>
    </row>
    <row r="50" spans="1:17">
      <c r="A50" s="4" t="s">
        <v>683</v>
      </c>
    </row>
    <row r="51" spans="1:17">
      <c r="A51" s="3" t="s">
        <v>677</v>
      </c>
    </row>
    <row r="52" spans="1:17">
      <c r="A52" s="4" t="s">
        <v>678</v>
      </c>
      <c r="F52" s="5" t="n">
        <v>2352000</v>
      </c>
      <c r="H52" s="5" t="n">
        <v>2352000</v>
      </c>
      <c r="I52" s="5" t="n">
        <v>2352000</v>
      </c>
      <c r="J52" s="5" t="n">
        <v>2352000</v>
      </c>
    </row>
    <row r="53" spans="1:17">
      <c r="A53" s="4" t="s">
        <v>697</v>
      </c>
    </row>
    <row r="54" spans="1:17">
      <c r="A54" s="3" t="s">
        <v>677</v>
      </c>
    </row>
    <row r="55" spans="1:17">
      <c r="A55" s="4" t="s">
        <v>678</v>
      </c>
      <c r="F55" s="5" t="n">
        <v>2352000</v>
      </c>
      <c r="H55" s="5" t="n">
        <v>2352000</v>
      </c>
      <c r="I55" s="6" t="n">
        <v>2352000</v>
      </c>
      <c r="J55" s="6" t="n">
        <v>2352000</v>
      </c>
    </row>
    <row r="56" spans="1:17">
      <c r="A56" s="4" t="s">
        <v>698</v>
      </c>
      <c r="E56" s="4" t="s">
        <v>699</v>
      </c>
    </row>
    <row r="57" spans="1:17">
      <c r="A57" s="4" t="s">
        <v>700</v>
      </c>
      <c r="E57" s="4" t="s">
        <v>701</v>
      </c>
    </row>
    <row r="58" spans="1:17">
      <c r="A58" s="4" t="s">
        <v>702</v>
      </c>
    </row>
    <row r="59" spans="1:17">
      <c r="A59" s="3" t="s">
        <v>677</v>
      </c>
    </row>
    <row r="60" spans="1:17">
      <c r="A60" s="4" t="s">
        <v>689</v>
      </c>
      <c r="Q60" s="6" t="n">
        <v>55991000</v>
      </c>
    </row>
    <row r="61" spans="1:17">
      <c r="A61" s="4" t="s">
        <v>703</v>
      </c>
    </row>
    <row r="62" spans="1:17">
      <c r="A62" s="3" t="s">
        <v>677</v>
      </c>
    </row>
    <row r="63" spans="1:17">
      <c r="A63" s="4" t="s">
        <v>689</v>
      </c>
      <c r="P63" s="6" t="n">
        <v>21548000</v>
      </c>
    </row>
    <row r="64" spans="1:17">
      <c r="A64" s="4" t="s">
        <v>704</v>
      </c>
    </row>
    <row r="65" spans="1:17">
      <c r="A65" s="3" t="s">
        <v>677</v>
      </c>
    </row>
    <row r="66" spans="1:17">
      <c r="A66" s="4" t="s">
        <v>689</v>
      </c>
      <c r="C66" s="6" t="n">
        <v>75000000</v>
      </c>
    </row>
    <row r="67" spans="1:17">
      <c r="A67" s="4" t="s">
        <v>705</v>
      </c>
      <c r="H67" s="6" t="n">
        <v>1562000</v>
      </c>
    </row>
    <row r="68" spans="1:17">
      <c r="A68" s="4" t="s">
        <v>706</v>
      </c>
      <c r="K68" s="8" t="n">
        <v>1.15</v>
      </c>
    </row>
    <row r="69" spans="1:17">
      <c r="A69" s="4" t="s">
        <v>707</v>
      </c>
      <c r="K69" s="4" t="s">
        <v>708</v>
      </c>
    </row>
    <row r="70" spans="1:17">
      <c r="A70" s="4" t="s">
        <v>709</v>
      </c>
    </row>
    <row r="71" spans="1:17">
      <c r="A71" s="3" t="s">
        <v>677</v>
      </c>
    </row>
    <row r="72" spans="1:17">
      <c r="A72" s="4" t="s">
        <v>689</v>
      </c>
      <c r="N72" s="6" t="n">
        <v>100000000</v>
      </c>
    </row>
    <row r="73" spans="1:17">
      <c r="A73" s="4" t="s">
        <v>705</v>
      </c>
      <c r="F73" s="6" t="n">
        <v>1250000</v>
      </c>
      <c r="G73" s="6" t="n">
        <v>250000</v>
      </c>
    </row>
    <row r="74" spans="1:17">
      <c r="A74" s="4" t="s">
        <v>710</v>
      </c>
    </row>
    <row r="75" spans="1:17">
      <c r="A75" s="3" t="s">
        <v>677</v>
      </c>
    </row>
    <row r="76" spans="1:17">
      <c r="A76" s="4" t="s">
        <v>689</v>
      </c>
      <c r="E76" s="6" t="n">
        <v>18275000</v>
      </c>
    </row>
    <row r="77" spans="1:17">
      <c r="A77" s="4" t="s">
        <v>711</v>
      </c>
      <c r="E77" s="4" t="s">
        <v>712</v>
      </c>
    </row>
    <row r="78" spans="1:17">
      <c r="A78" s="4" t="s">
        <v>713</v>
      </c>
    </row>
    <row r="79" spans="1:17">
      <c r="A79" s="3" t="s">
        <v>677</v>
      </c>
    </row>
    <row r="80" spans="1:17">
      <c r="A80" s="4" t="s">
        <v>689</v>
      </c>
      <c r="D80" s="6" t="n">
        <v>46875000</v>
      </c>
    </row>
    <row r="81" spans="1:17">
      <c r="A81" s="4" t="s">
        <v>714</v>
      </c>
      <c r="D81" s="4" t="s">
        <v>715</v>
      </c>
    </row>
    <row r="82" spans="1:17">
      <c r="A82" s="4" t="s">
        <v>711</v>
      </c>
      <c r="F82" s="4" t="s">
        <v>716</v>
      </c>
      <c r="I82" s="4" t="s">
        <v>716</v>
      </c>
    </row>
    <row r="83" spans="1:17">
      <c r="A83" s="4" t="s">
        <v>717</v>
      </c>
    </row>
    <row r="84" spans="1:17">
      <c r="A84" s="3" t="s">
        <v>677</v>
      </c>
    </row>
    <row r="85" spans="1:17">
      <c r="A85" s="4" t="s">
        <v>718</v>
      </c>
      <c r="M85" s="6" t="n">
        <v>6873000</v>
      </c>
    </row>
    <row r="86" spans="1:17">
      <c r="A86" s="4" t="s">
        <v>711</v>
      </c>
      <c r="M86" s="4" t="s">
        <v>719</v>
      </c>
    </row>
    <row r="87" spans="1:17">
      <c r="A87" s="4" t="s">
        <v>720</v>
      </c>
    </row>
    <row r="88" spans="1:17">
      <c r="A88" s="3" t="s">
        <v>677</v>
      </c>
    </row>
    <row r="89" spans="1:17">
      <c r="A89" s="4" t="s">
        <v>721</v>
      </c>
      <c r="O89" s="4" t="s">
        <v>434</v>
      </c>
    </row>
    <row r="90" spans="1:17">
      <c r="A90" s="4" t="s">
        <v>722</v>
      </c>
    </row>
    <row r="91" spans="1:17">
      <c r="A91" s="3" t="s">
        <v>677</v>
      </c>
    </row>
    <row r="92" spans="1:17">
      <c r="A92" s="4" t="s">
        <v>723</v>
      </c>
      <c r="C92" s="4" t="s">
        <v>724</v>
      </c>
    </row>
    <row r="93" spans="1:17">
      <c r="A93" s="4" t="s">
        <v>725</v>
      </c>
    </row>
    <row r="94" spans="1:17">
      <c r="A94" s="3" t="s">
        <v>677</v>
      </c>
    </row>
    <row r="95" spans="1:17">
      <c r="A95" s="4" t="s">
        <v>726</v>
      </c>
      <c r="O95" s="4" t="s">
        <v>727</v>
      </c>
    </row>
    <row r="96" spans="1:17">
      <c r="A96" s="4" t="s">
        <v>728</v>
      </c>
    </row>
    <row r="97" spans="1:17">
      <c r="A97" s="3" t="s">
        <v>677</v>
      </c>
    </row>
    <row r="98" spans="1:17">
      <c r="A98" s="4" t="s">
        <v>723</v>
      </c>
      <c r="B98" s="4" t="s">
        <v>727</v>
      </c>
    </row>
    <row r="99" spans="1:17">
      <c r="A99" s="4" t="s">
        <v>729</v>
      </c>
    </row>
    <row r="100" spans="1:17">
      <c r="A100" s="3" t="s">
        <v>677</v>
      </c>
    </row>
    <row r="101" spans="1:17">
      <c r="A101" s="4" t="s">
        <v>723</v>
      </c>
      <c r="B101" s="4" t="s">
        <v>730</v>
      </c>
    </row>
    <row r="102" spans="1:17">
      <c r="A102" s="4" t="s">
        <v>731</v>
      </c>
    </row>
    <row r="103" spans="1:17">
      <c r="A103" s="3" t="s">
        <v>677</v>
      </c>
    </row>
    <row r="104" spans="1:17">
      <c r="A104" s="4" t="s">
        <v>723</v>
      </c>
      <c r="B104" s="4" t="s">
        <v>727</v>
      </c>
    </row>
    <row r="105" spans="1:17">
      <c r="A105" s="4" t="s">
        <v>732</v>
      </c>
    </row>
    <row r="106" spans="1:17">
      <c r="A106" s="3" t="s">
        <v>677</v>
      </c>
    </row>
    <row r="107" spans="1:17">
      <c r="A107" s="4" t="s">
        <v>723</v>
      </c>
      <c r="B107" s="4" t="s">
        <v>724</v>
      </c>
    </row>
    <row r="108" spans="1:17">
      <c r="A108" s="4" t="s">
        <v>733</v>
      </c>
    </row>
    <row r="109" spans="1:17">
      <c r="A109" s="3" t="s">
        <v>677</v>
      </c>
    </row>
    <row r="110" spans="1:17">
      <c r="A110" s="4" t="s">
        <v>723</v>
      </c>
      <c r="B110" s="4" t="s">
        <v>734</v>
      </c>
    </row>
    <row r="111" spans="1:17">
      <c r="A111" s="4" t="s">
        <v>735</v>
      </c>
    </row>
    <row r="112" spans="1:17">
      <c r="A112" s="3" t="s">
        <v>677</v>
      </c>
    </row>
    <row r="113" spans="1:17">
      <c r="A113" s="4" t="s">
        <v>723</v>
      </c>
      <c r="B113" s="4" t="s">
        <v>724</v>
      </c>
    </row>
    <row r="114" spans="1:17">
      <c r="A114" s="4" t="s">
        <v>736</v>
      </c>
      <c r="F114" s="4" t="s">
        <v>737</v>
      </c>
      <c r="I114" s="4" t="s">
        <v>737</v>
      </c>
    </row>
    <row r="115" spans="1:17">
      <c r="A115" s="4" t="s">
        <v>493</v>
      </c>
    </row>
    <row r="116" spans="1:17">
      <c r="A116" s="3" t="s">
        <v>677</v>
      </c>
    </row>
    <row r="117" spans="1:17">
      <c r="A117" s="4" t="s">
        <v>539</v>
      </c>
      <c r="N117" s="5" t="n">
        <v>115000000</v>
      </c>
    </row>
    <row r="118" spans="1:17">
      <c r="A118" s="4" t="s">
        <v>700</v>
      </c>
      <c r="H118" s="4" t="s">
        <v>500</v>
      </c>
      <c r="J118" s="4" t="s">
        <v>500</v>
      </c>
    </row>
    <row r="119" spans="1:17">
      <c r="A119" s="4" t="s">
        <v>713</v>
      </c>
    </row>
    <row r="120" spans="1:17">
      <c r="A120" s="3" t="s">
        <v>677</v>
      </c>
    </row>
    <row r="121" spans="1:17">
      <c r="A121" s="4" t="s">
        <v>694</v>
      </c>
      <c r="N121" s="5" t="n">
        <v>1823000</v>
      </c>
    </row>
    <row r="122" spans="1:17">
      <c r="A122" s="4" t="s">
        <v>539</v>
      </c>
      <c r="N122" s="6" t="n">
        <v>48554000</v>
      </c>
    </row>
    <row r="123" spans="1:17">
      <c r="A123" s="4" t="s">
        <v>738</v>
      </c>
    </row>
    <row r="124" spans="1:17">
      <c r="A124" s="3" t="s">
        <v>677</v>
      </c>
    </row>
    <row r="125" spans="1:17">
      <c r="A125" s="4" t="s">
        <v>689</v>
      </c>
      <c r="E125" s="6" t="n">
        <v>32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9</v>
      </c>
      <c r="B1" s="2" t="s">
        <v>2</v>
      </c>
      <c r="C1" s="2" t="s">
        <v>30</v>
      </c>
    </row>
    <row r="2" spans="1:3">
      <c r="A2" s="3" t="s">
        <v>677</v>
      </c>
    </row>
    <row r="3" spans="1:3">
      <c r="A3" s="4" t="s">
        <v>740</v>
      </c>
      <c r="B3" s="6" t="n">
        <v>259512</v>
      </c>
      <c r="C3" s="6" t="n">
        <v>266221</v>
      </c>
    </row>
    <row r="4" spans="1:3">
      <c r="A4" s="4" t="s">
        <v>681</v>
      </c>
    </row>
    <row r="5" spans="1:3">
      <c r="A5" s="3" t="s">
        <v>677</v>
      </c>
    </row>
    <row r="6" spans="1:3">
      <c r="A6" s="5" t="n">
        <v>2017</v>
      </c>
      <c r="B6" s="5" t="n">
        <v>6250</v>
      </c>
    </row>
    <row r="7" spans="1:3">
      <c r="A7" s="5" t="n">
        <v>2018</v>
      </c>
      <c r="B7" s="5" t="n">
        <v>6250</v>
      </c>
    </row>
    <row r="8" spans="1:3">
      <c r="A8" s="5" t="n">
        <v>2019</v>
      </c>
      <c r="B8" s="5" t="n">
        <v>48437</v>
      </c>
    </row>
    <row r="9" spans="1:3">
      <c r="A9" s="5" t="n">
        <v>2020</v>
      </c>
      <c r="B9" s="5" t="n">
        <v>0</v>
      </c>
    </row>
    <row r="10" spans="1:3">
      <c r="A10" s="5" t="n">
        <v>2021</v>
      </c>
      <c r="B10" s="5" t="n">
        <v>0</v>
      </c>
    </row>
    <row r="11" spans="1:3">
      <c r="A11" s="4" t="s">
        <v>606</v>
      </c>
      <c r="B11" s="5" t="n">
        <v>0</v>
      </c>
    </row>
    <row r="12" spans="1:3">
      <c r="A12" s="4" t="s">
        <v>740</v>
      </c>
      <c r="B12" s="5" t="n">
        <v>60937</v>
      </c>
    </row>
    <row r="13" spans="1:3">
      <c r="A13" s="4" t="s">
        <v>682</v>
      </c>
    </row>
    <row r="14" spans="1:3">
      <c r="A14" s="3" t="s">
        <v>677</v>
      </c>
    </row>
    <row r="15" spans="1:3">
      <c r="A15" s="5" t="n">
        <v>2017</v>
      </c>
      <c r="B15" s="5" t="n">
        <v>0</v>
      </c>
    </row>
    <row r="16" spans="1:3">
      <c r="A16" s="5" t="n">
        <v>2018</v>
      </c>
      <c r="B16" s="5" t="n">
        <v>12625</v>
      </c>
    </row>
    <row r="17" spans="1:3">
      <c r="A17" s="5" t="n">
        <v>2019</v>
      </c>
      <c r="B17" s="5" t="n">
        <v>0</v>
      </c>
    </row>
    <row r="18" spans="1:3">
      <c r="A18" s="5" t="n">
        <v>2020</v>
      </c>
      <c r="B18" s="5" t="n">
        <v>0</v>
      </c>
    </row>
    <row r="19" spans="1:3">
      <c r="A19" s="5" t="n">
        <v>2021</v>
      </c>
      <c r="B19" s="5" t="n">
        <v>0</v>
      </c>
    </row>
    <row r="20" spans="1:3">
      <c r="A20" s="4" t="s">
        <v>606</v>
      </c>
      <c r="B20" s="5" t="n">
        <v>0</v>
      </c>
    </row>
    <row r="21" spans="1:3">
      <c r="A21" s="4" t="s">
        <v>740</v>
      </c>
      <c r="B21" s="5" t="n">
        <v>12625</v>
      </c>
    </row>
    <row r="22" spans="1:3">
      <c r="A22" s="4" t="s">
        <v>741</v>
      </c>
    </row>
    <row r="23" spans="1:3">
      <c r="A23" s="3" t="s">
        <v>677</v>
      </c>
    </row>
    <row r="24" spans="1:3">
      <c r="A24" s="5" t="n">
        <v>2017</v>
      </c>
      <c r="B24" s="5" t="n">
        <v>1425</v>
      </c>
    </row>
    <row r="25" spans="1:3">
      <c r="A25" s="5" t="n">
        <v>2018</v>
      </c>
      <c r="B25" s="5" t="n">
        <v>1545</v>
      </c>
    </row>
    <row r="26" spans="1:3">
      <c r="A26" s="5" t="n">
        <v>2019</v>
      </c>
      <c r="B26" s="5" t="n">
        <v>1670</v>
      </c>
    </row>
    <row r="27" spans="1:3">
      <c r="A27" s="5" t="n">
        <v>2020</v>
      </c>
      <c r="B27" s="5" t="n">
        <v>146010</v>
      </c>
    </row>
    <row r="28" spans="1:3">
      <c r="A28" s="5" t="n">
        <v>2021</v>
      </c>
      <c r="B28" s="5" t="n">
        <v>1960</v>
      </c>
    </row>
    <row r="29" spans="1:3">
      <c r="A29" s="4" t="s">
        <v>606</v>
      </c>
      <c r="B29" s="5" t="n">
        <v>35780</v>
      </c>
    </row>
    <row r="30" spans="1:3">
      <c r="A30" s="4" t="s">
        <v>740</v>
      </c>
      <c r="B30" s="5" t="n">
        <v>188390</v>
      </c>
    </row>
    <row r="31" spans="1:3">
      <c r="A31" s="4" t="s">
        <v>694</v>
      </c>
      <c r="B31" s="5" t="n">
        <v>1697</v>
      </c>
    </row>
    <row r="32" spans="1:3">
      <c r="A32" s="4" t="s">
        <v>683</v>
      </c>
    </row>
    <row r="33" spans="1:3">
      <c r="A33" s="3" t="s">
        <v>677</v>
      </c>
    </row>
    <row r="34" spans="1:3">
      <c r="A34" s="5" t="n">
        <v>2017</v>
      </c>
      <c r="B34" s="5" t="n">
        <v>403</v>
      </c>
    </row>
    <row r="35" spans="1:3">
      <c r="A35" s="5" t="n">
        <v>2018</v>
      </c>
      <c r="B35" s="5" t="n">
        <v>403</v>
      </c>
    </row>
    <row r="36" spans="1:3">
      <c r="A36" s="5" t="n">
        <v>2019</v>
      </c>
      <c r="B36" s="5" t="n">
        <v>403</v>
      </c>
    </row>
    <row r="37" spans="1:3">
      <c r="A37" s="5" t="n">
        <v>2020</v>
      </c>
      <c r="B37" s="5" t="n">
        <v>403</v>
      </c>
    </row>
    <row r="38" spans="1:3">
      <c r="A38" s="5" t="n">
        <v>2021</v>
      </c>
      <c r="B38" s="5" t="n">
        <v>740</v>
      </c>
    </row>
    <row r="39" spans="1:3">
      <c r="A39" s="4" t="s">
        <v>606</v>
      </c>
      <c r="B39" s="5" t="n">
        <v>0</v>
      </c>
    </row>
    <row r="40" spans="1:3">
      <c r="A40" s="4" t="s">
        <v>740</v>
      </c>
      <c r="B40" s="5" t="n">
        <v>2352</v>
      </c>
    </row>
    <row r="41" spans="1:3">
      <c r="A41" s="4" t="s">
        <v>742</v>
      </c>
    </row>
    <row r="42" spans="1:3">
      <c r="A42" s="3" t="s">
        <v>677</v>
      </c>
    </row>
    <row r="43" spans="1:3">
      <c r="A43" s="5" t="n">
        <v>2017</v>
      </c>
      <c r="B43" s="5" t="n">
        <v>8078</v>
      </c>
    </row>
    <row r="44" spans="1:3">
      <c r="A44" s="5" t="n">
        <v>2018</v>
      </c>
      <c r="B44" s="5" t="n">
        <v>20823</v>
      </c>
    </row>
    <row r="45" spans="1:3">
      <c r="A45" s="5" t="n">
        <v>2019</v>
      </c>
      <c r="B45" s="5" t="n">
        <v>50510</v>
      </c>
    </row>
    <row r="46" spans="1:3">
      <c r="A46" s="5" t="n">
        <v>2020</v>
      </c>
      <c r="B46" s="5" t="n">
        <v>146413</v>
      </c>
    </row>
    <row r="47" spans="1:3">
      <c r="A47" s="5" t="n">
        <v>2021</v>
      </c>
      <c r="B47" s="5" t="n">
        <v>2700</v>
      </c>
    </row>
    <row r="48" spans="1:3">
      <c r="A48" s="4" t="s">
        <v>606</v>
      </c>
      <c r="B48" s="5" t="n">
        <v>35780</v>
      </c>
    </row>
    <row r="49" spans="1:3">
      <c r="A49" s="4" t="s">
        <v>740</v>
      </c>
      <c r="B49" s="6" t="n">
        <v>2643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44</v>
      </c>
    </row>
    <row r="3" spans="1:3">
      <c r="A3" s="4" t="s">
        <v>745</v>
      </c>
      <c r="B3" s="6" t="n">
        <v>0</v>
      </c>
    </row>
    <row r="4" spans="1:3">
      <c r="A4" s="3" t="s">
        <v>536</v>
      </c>
    </row>
    <row r="5" spans="1:3">
      <c r="A5" s="4" t="s">
        <v>63</v>
      </c>
      <c r="B5" s="5" t="n">
        <v>17630000</v>
      </c>
      <c r="C5" s="6" t="n">
        <v>0</v>
      </c>
    </row>
    <row r="6" spans="1:3">
      <c r="A6" s="4" t="s">
        <v>746</v>
      </c>
    </row>
    <row r="7" spans="1:3">
      <c r="A7" s="3" t="s">
        <v>536</v>
      </c>
    </row>
    <row r="8" spans="1:3">
      <c r="A8" s="4" t="s">
        <v>114</v>
      </c>
      <c r="B8" s="5" t="n">
        <v>151126000</v>
      </c>
      <c r="C8" s="5" t="n">
        <v>403414000</v>
      </c>
    </row>
    <row r="9" spans="1:3">
      <c r="A9" s="4" t="s">
        <v>747</v>
      </c>
    </row>
    <row r="10" spans="1:3">
      <c r="A10" s="3" t="s">
        <v>536</v>
      </c>
    </row>
    <row r="11" spans="1:3">
      <c r="A11" s="4" t="s">
        <v>32</v>
      </c>
      <c r="B11" s="5" t="n">
        <v>68055000</v>
      </c>
      <c r="C11" s="5" t="n">
        <v>381703000</v>
      </c>
    </row>
    <row r="12" spans="1:3">
      <c r="A12" s="4" t="s">
        <v>33</v>
      </c>
      <c r="B12" s="5" t="n">
        <v>65441000</v>
      </c>
      <c r="C12" s="5" t="n">
        <v>21610000</v>
      </c>
    </row>
    <row r="13" spans="1:3">
      <c r="A13" s="4" t="s">
        <v>63</v>
      </c>
      <c r="B13" s="5" t="n">
        <v>17630000</v>
      </c>
    </row>
    <row r="14" spans="1:3">
      <c r="A14" s="4" t="s">
        <v>748</v>
      </c>
    </row>
    <row r="15" spans="1:3">
      <c r="A15" s="3" t="s">
        <v>536</v>
      </c>
    </row>
    <row r="16" spans="1:3">
      <c r="A16" s="4" t="s">
        <v>749</v>
      </c>
      <c r="C16" s="5" t="n">
        <v>101000</v>
      </c>
    </row>
    <row r="17" spans="1:3">
      <c r="A17" s="4" t="s">
        <v>750</v>
      </c>
    </row>
    <row r="18" spans="1:3">
      <c r="A18" s="3" t="s">
        <v>536</v>
      </c>
    </row>
    <row r="19" spans="1:3">
      <c r="A19" s="4" t="s">
        <v>114</v>
      </c>
      <c r="B19" s="5" t="n">
        <v>151126000</v>
      </c>
      <c r="C19" s="5" t="n">
        <v>403313000</v>
      </c>
    </row>
    <row r="20" spans="1:3">
      <c r="A20" s="4" t="s">
        <v>751</v>
      </c>
    </row>
    <row r="21" spans="1:3">
      <c r="A21" s="3" t="s">
        <v>536</v>
      </c>
    </row>
    <row r="22" spans="1:3">
      <c r="A22" s="4" t="s">
        <v>32</v>
      </c>
      <c r="B22" s="5" t="n">
        <v>68055000</v>
      </c>
      <c r="C22" s="5" t="n">
        <v>381703000</v>
      </c>
    </row>
    <row r="23" spans="1:3">
      <c r="A23" s="4" t="s">
        <v>33</v>
      </c>
      <c r="B23" s="5" t="n">
        <v>65441000</v>
      </c>
      <c r="C23" s="5" t="n">
        <v>21610000</v>
      </c>
    </row>
    <row r="24" spans="1:3">
      <c r="A24" s="4" t="s">
        <v>63</v>
      </c>
      <c r="B24" s="5" t="n">
        <v>17630000</v>
      </c>
    </row>
    <row r="25" spans="1:3">
      <c r="A25" s="4" t="s">
        <v>752</v>
      </c>
    </row>
    <row r="26" spans="1:3">
      <c r="A26" s="3" t="s">
        <v>536</v>
      </c>
    </row>
    <row r="27" spans="1:3">
      <c r="A27" s="4" t="s">
        <v>749</v>
      </c>
      <c r="C27" s="5" t="n">
        <v>0</v>
      </c>
    </row>
    <row r="28" spans="1:3">
      <c r="A28" s="4" t="s">
        <v>753</v>
      </c>
    </row>
    <row r="29" spans="1:3">
      <c r="A29" s="3" t="s">
        <v>536</v>
      </c>
    </row>
    <row r="30" spans="1:3">
      <c r="A30" s="4" t="s">
        <v>114</v>
      </c>
      <c r="B30" s="5" t="n">
        <v>0</v>
      </c>
      <c r="C30" s="5" t="n">
        <v>101000</v>
      </c>
    </row>
    <row r="31" spans="1:3">
      <c r="A31" s="4" t="s">
        <v>754</v>
      </c>
    </row>
    <row r="32" spans="1:3">
      <c r="A32" s="3" t="s">
        <v>536</v>
      </c>
    </row>
    <row r="33" spans="1:3">
      <c r="A33" s="4" t="s">
        <v>32</v>
      </c>
      <c r="B33" s="5" t="n">
        <v>0</v>
      </c>
      <c r="C33" s="5" t="n">
        <v>0</v>
      </c>
    </row>
    <row r="34" spans="1:3">
      <c r="A34" s="4" t="s">
        <v>33</v>
      </c>
      <c r="B34" s="5" t="n">
        <v>0</v>
      </c>
      <c r="C34" s="5" t="n">
        <v>0</v>
      </c>
    </row>
    <row r="35" spans="1:3">
      <c r="A35" s="4" t="s">
        <v>63</v>
      </c>
      <c r="B35" s="5" t="n">
        <v>0</v>
      </c>
    </row>
    <row r="36" spans="1:3">
      <c r="A36" s="4" t="s">
        <v>755</v>
      </c>
    </row>
    <row r="37" spans="1:3">
      <c r="A37" s="3" t="s">
        <v>536</v>
      </c>
    </row>
    <row r="38" spans="1:3">
      <c r="A38" s="4" t="s">
        <v>749</v>
      </c>
      <c r="C38" s="5" t="n">
        <v>101000</v>
      </c>
    </row>
    <row r="39" spans="1:3">
      <c r="A39" s="4" t="s">
        <v>756</v>
      </c>
    </row>
    <row r="40" spans="1:3">
      <c r="A40" s="3" t="s">
        <v>536</v>
      </c>
    </row>
    <row r="41" spans="1:3">
      <c r="A41" s="4" t="s">
        <v>114</v>
      </c>
      <c r="B41" s="5" t="n">
        <v>0</v>
      </c>
      <c r="C41" s="5" t="n">
        <v>0</v>
      </c>
    </row>
    <row r="42" spans="1:3">
      <c r="A42" s="4" t="s">
        <v>757</v>
      </c>
    </row>
    <row r="43" spans="1:3">
      <c r="A43" s="3" t="s">
        <v>536</v>
      </c>
    </row>
    <row r="44" spans="1:3">
      <c r="A44" s="4" t="s">
        <v>32</v>
      </c>
      <c r="B44" s="5" t="n">
        <v>0</v>
      </c>
      <c r="C44" s="5" t="n">
        <v>0</v>
      </c>
    </row>
    <row r="45" spans="1:3">
      <c r="A45" s="4" t="s">
        <v>33</v>
      </c>
      <c r="B45" s="5" t="n">
        <v>0</v>
      </c>
      <c r="C45" s="5" t="n">
        <v>0</v>
      </c>
    </row>
    <row r="46" spans="1:3">
      <c r="A46" s="4" t="s">
        <v>63</v>
      </c>
      <c r="B46" s="6" t="n">
        <v>0</v>
      </c>
    </row>
    <row r="47" spans="1:3">
      <c r="A47" s="4" t="s">
        <v>758</v>
      </c>
    </row>
    <row r="48" spans="1:3">
      <c r="A48" s="3" t="s">
        <v>536</v>
      </c>
    </row>
    <row r="49" spans="1:3">
      <c r="A49" s="4" t="s">
        <v>749</v>
      </c>
      <c r="C4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44</v>
      </c>
    </row>
    <row r="3" spans="1:3">
      <c r="A3" s="4" t="s">
        <v>745</v>
      </c>
      <c r="B3" s="6" t="n">
        <v>0</v>
      </c>
    </row>
    <row r="4" spans="1:3">
      <c r="A4" s="4" t="s">
        <v>760</v>
      </c>
    </row>
    <row r="5" spans="1:3">
      <c r="A5" s="3" t="s">
        <v>744</v>
      </c>
    </row>
    <row r="6" spans="1:3">
      <c r="A6" s="4" t="s">
        <v>761</v>
      </c>
      <c r="B6" s="5" t="n">
        <v>46488000</v>
      </c>
      <c r="C6" s="6" t="n">
        <v>49268000</v>
      </c>
    </row>
    <row r="7" spans="1:3">
      <c r="A7" s="4" t="s">
        <v>762</v>
      </c>
    </row>
    <row r="8" spans="1:3">
      <c r="A8" s="3" t="s">
        <v>744</v>
      </c>
    </row>
    <row r="9" spans="1:3">
      <c r="A9" s="4" t="s">
        <v>761</v>
      </c>
      <c r="B9" s="5" t="n">
        <v>149575000</v>
      </c>
    </row>
    <row r="10" spans="1:3">
      <c r="A10" s="4" t="s">
        <v>763</v>
      </c>
    </row>
    <row r="11" spans="1:3">
      <c r="A11" s="3" t="s">
        <v>744</v>
      </c>
    </row>
    <row r="12" spans="1:3">
      <c r="A12" s="4" t="s">
        <v>764</v>
      </c>
      <c r="B12" s="6" t="n">
        <v>3725000</v>
      </c>
    </row>
    <row r="13" spans="1:3">
      <c r="A13" s="4" t="s">
        <v>765</v>
      </c>
      <c r="B13" s="4" t="s">
        <v>766</v>
      </c>
    </row>
    <row r="14" spans="1:3">
      <c r="A14" s="4" t="s">
        <v>767</v>
      </c>
    </row>
    <row r="15" spans="1:3">
      <c r="A15" s="3" t="s">
        <v>744</v>
      </c>
    </row>
    <row r="16" spans="1:3">
      <c r="A16" s="4" t="s">
        <v>765</v>
      </c>
      <c r="B16" s="4" t="s">
        <v>392</v>
      </c>
    </row>
    <row r="17" spans="1:3">
      <c r="A17" s="4" t="s">
        <v>768</v>
      </c>
      <c r="B17" s="6" t="n">
        <v>17935000</v>
      </c>
      <c r="C17" s="6" t="n">
        <v>1486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6" t="n">
        <v>42346</v>
      </c>
      <c r="C4" s="6" t="n">
        <v>41726</v>
      </c>
      <c r="D4" s="6" t="n">
        <v>33195</v>
      </c>
      <c r="E4" s="6" t="n">
        <v>31453</v>
      </c>
      <c r="F4" s="6" t="n">
        <v>33798</v>
      </c>
      <c r="G4" s="6" t="n">
        <v>35233</v>
      </c>
      <c r="H4" s="6" t="n">
        <v>33564</v>
      </c>
      <c r="I4" s="6" t="n">
        <v>33973</v>
      </c>
      <c r="J4" s="6" t="n">
        <v>148720</v>
      </c>
      <c r="K4" s="6" t="n">
        <v>136568</v>
      </c>
      <c r="L4" s="6" t="n">
        <v>57930</v>
      </c>
    </row>
    <row r="5" spans="1:12">
      <c r="A5" s="4" t="s">
        <v>103</v>
      </c>
    </row>
    <row r="6" spans="1:12">
      <c r="A6" s="3" t="s">
        <v>76</v>
      </c>
    </row>
    <row r="7" spans="1:12">
      <c r="A7" s="4" t="s">
        <v>770</v>
      </c>
      <c r="J7" s="5" t="n">
        <v>69736</v>
      </c>
      <c r="K7" s="5" t="n">
        <v>64883</v>
      </c>
      <c r="L7" s="5" t="n">
        <v>27681</v>
      </c>
    </row>
    <row r="8" spans="1:12">
      <c r="A8" s="4" t="s">
        <v>771</v>
      </c>
      <c r="J8" s="5" t="n">
        <v>28697</v>
      </c>
      <c r="K8" s="5" t="n">
        <v>17286</v>
      </c>
      <c r="L8" s="5" t="n">
        <v>5964</v>
      </c>
    </row>
    <row r="9" spans="1:12">
      <c r="A9" s="4" t="s">
        <v>772</v>
      </c>
      <c r="J9" s="5" t="n">
        <v>2723</v>
      </c>
      <c r="K9" s="5" t="n">
        <v>8747</v>
      </c>
      <c r="L9" s="5" t="n">
        <v>10013</v>
      </c>
    </row>
    <row r="10" spans="1:12">
      <c r="A10" s="4" t="s">
        <v>773</v>
      </c>
      <c r="J10" s="5" t="n">
        <v>793</v>
      </c>
      <c r="K10" s="5" t="n">
        <v>1827</v>
      </c>
      <c r="L10" s="5" t="n">
        <v>326</v>
      </c>
    </row>
    <row r="11" spans="1:12">
      <c r="A11" s="4" t="s">
        <v>77</v>
      </c>
      <c r="J11" s="5" t="n">
        <v>101949</v>
      </c>
      <c r="K11" s="5" t="n">
        <v>92743</v>
      </c>
      <c r="L11" s="5" t="n">
        <v>43984</v>
      </c>
    </row>
    <row r="12" spans="1:12">
      <c r="A12" s="4" t="s">
        <v>104</v>
      </c>
    </row>
    <row r="13" spans="1:12">
      <c r="A13" s="3" t="s">
        <v>76</v>
      </c>
    </row>
    <row r="14" spans="1:12">
      <c r="A14" s="4" t="s">
        <v>770</v>
      </c>
      <c r="J14" s="5" t="n">
        <v>32</v>
      </c>
      <c r="K14" s="5" t="n">
        <v>4620</v>
      </c>
      <c r="L14" s="5" t="n">
        <v>1325</v>
      </c>
    </row>
    <row r="15" spans="1:12">
      <c r="A15" s="4" t="s">
        <v>774</v>
      </c>
      <c r="J15" s="5" t="n">
        <v>30837</v>
      </c>
      <c r="K15" s="5" t="n">
        <v>25550</v>
      </c>
      <c r="L15" s="5" t="n">
        <v>9969</v>
      </c>
    </row>
    <row r="16" spans="1:12">
      <c r="A16" s="4" t="s">
        <v>775</v>
      </c>
      <c r="J16" s="5" t="n">
        <v>15902</v>
      </c>
      <c r="K16" s="5" t="n">
        <v>13655</v>
      </c>
      <c r="L16" s="5" t="n">
        <v>2652</v>
      </c>
    </row>
    <row r="17" spans="1:12">
      <c r="A17" s="4" t="s">
        <v>77</v>
      </c>
      <c r="J17" s="5" t="n">
        <v>46771</v>
      </c>
      <c r="K17" s="5" t="n">
        <v>43825</v>
      </c>
      <c r="L17" s="5" t="n">
        <v>13946</v>
      </c>
    </row>
    <row r="18" spans="1:12">
      <c r="A18" s="4" t="s">
        <v>776</v>
      </c>
    </row>
    <row r="19" spans="1:12">
      <c r="A19" s="3" t="s">
        <v>76</v>
      </c>
    </row>
    <row r="20" spans="1:12">
      <c r="A20" s="4" t="s">
        <v>77</v>
      </c>
      <c r="J20" s="5" t="n">
        <v>95408</v>
      </c>
      <c r="K20" s="5" t="n">
        <v>61330</v>
      </c>
    </row>
    <row r="21" spans="1:12">
      <c r="A21" s="4" t="s">
        <v>777</v>
      </c>
    </row>
    <row r="22" spans="1:12">
      <c r="A22" s="3" t="s">
        <v>76</v>
      </c>
    </row>
    <row r="23" spans="1:12">
      <c r="A23" s="4" t="s">
        <v>77</v>
      </c>
      <c r="J23" s="5" t="n">
        <v>5328</v>
      </c>
      <c r="K23" s="5" t="n">
        <v>24231</v>
      </c>
    </row>
    <row r="24" spans="1:12">
      <c r="A24" s="4" t="s">
        <v>778</v>
      </c>
    </row>
    <row r="25" spans="1:12">
      <c r="A25" s="3" t="s">
        <v>76</v>
      </c>
    </row>
    <row r="26" spans="1:12">
      <c r="A26" s="4" t="s">
        <v>77</v>
      </c>
      <c r="J26" s="5" t="n">
        <v>1213</v>
      </c>
      <c r="K26" s="5" t="n">
        <v>7182</v>
      </c>
    </row>
    <row r="27" spans="1:12">
      <c r="A27" s="4" t="s">
        <v>779</v>
      </c>
    </row>
    <row r="28" spans="1:12">
      <c r="A28" s="3" t="s">
        <v>76</v>
      </c>
    </row>
    <row r="29" spans="1:12">
      <c r="A29" s="4" t="s">
        <v>77</v>
      </c>
      <c r="J29" s="5" t="n">
        <v>15902</v>
      </c>
      <c r="K29" s="5" t="n">
        <v>18275</v>
      </c>
    </row>
    <row r="30" spans="1:12">
      <c r="A30" s="4" t="s">
        <v>780</v>
      </c>
    </row>
    <row r="31" spans="1:12">
      <c r="A31" s="3" t="s">
        <v>76</v>
      </c>
    </row>
    <row r="32" spans="1:12">
      <c r="A32" s="4" t="s">
        <v>77</v>
      </c>
      <c r="J32" s="5" t="n">
        <v>30837</v>
      </c>
      <c r="K32" s="5" t="n">
        <v>25550</v>
      </c>
    </row>
    <row r="33" spans="1:12">
      <c r="A33" s="4" t="s">
        <v>781</v>
      </c>
    </row>
    <row r="34" spans="1:12">
      <c r="A34" s="3" t="s">
        <v>76</v>
      </c>
    </row>
    <row r="35" spans="1:12">
      <c r="A35" s="4" t="s">
        <v>770</v>
      </c>
      <c r="J35" s="5" t="n">
        <v>66024</v>
      </c>
      <c r="K35" s="5" t="n">
        <v>42924</v>
      </c>
      <c r="L35" s="5" t="n">
        <v>14991</v>
      </c>
    </row>
    <row r="36" spans="1:12">
      <c r="A36" s="4" t="s">
        <v>771</v>
      </c>
      <c r="J36" s="5" t="n">
        <v>28697</v>
      </c>
      <c r="K36" s="5" t="n">
        <v>17286</v>
      </c>
      <c r="L36" s="5" t="n">
        <v>5964</v>
      </c>
    </row>
    <row r="37" spans="1:12">
      <c r="A37" s="4" t="s">
        <v>772</v>
      </c>
      <c r="J37" s="5" t="n">
        <v>0</v>
      </c>
      <c r="K37" s="5" t="n">
        <v>0</v>
      </c>
      <c r="L37" s="5" t="n">
        <v>0</v>
      </c>
    </row>
    <row r="38" spans="1:12">
      <c r="A38" s="4" t="s">
        <v>773</v>
      </c>
      <c r="J38" s="5" t="n">
        <v>687</v>
      </c>
      <c r="K38" s="5" t="n">
        <v>1120</v>
      </c>
      <c r="L38" s="5" t="n">
        <v>3</v>
      </c>
    </row>
    <row r="39" spans="1:12">
      <c r="A39" s="4" t="s">
        <v>77</v>
      </c>
      <c r="J39" s="5" t="n">
        <v>95408</v>
      </c>
      <c r="K39" s="5" t="n">
        <v>61330</v>
      </c>
      <c r="L39" s="5" t="n">
        <v>20958</v>
      </c>
    </row>
    <row r="40" spans="1:12">
      <c r="A40" s="4" t="s">
        <v>782</v>
      </c>
    </row>
    <row r="41" spans="1:12">
      <c r="A41" s="3" t="s">
        <v>76</v>
      </c>
    </row>
    <row r="42" spans="1:12">
      <c r="A42" s="4" t="s">
        <v>770</v>
      </c>
      <c r="J42" s="5" t="n">
        <v>3712</v>
      </c>
      <c r="K42" s="5" t="n">
        <v>21959</v>
      </c>
      <c r="L42" s="5" t="n">
        <v>12690</v>
      </c>
    </row>
    <row r="43" spans="1:12">
      <c r="A43" s="4" t="s">
        <v>771</v>
      </c>
      <c r="J43" s="5" t="n">
        <v>0</v>
      </c>
      <c r="K43" s="5" t="n">
        <v>0</v>
      </c>
      <c r="L43" s="5" t="n">
        <v>0</v>
      </c>
    </row>
    <row r="44" spans="1:12">
      <c r="A44" s="4" t="s">
        <v>772</v>
      </c>
      <c r="J44" s="5" t="n">
        <v>1610</v>
      </c>
      <c r="K44" s="5" t="n">
        <v>1665</v>
      </c>
      <c r="L44" s="5" t="n">
        <v>1716</v>
      </c>
    </row>
    <row r="45" spans="1:12">
      <c r="A45" s="4" t="s">
        <v>773</v>
      </c>
      <c r="J45" s="5" t="n">
        <v>6</v>
      </c>
      <c r="K45" s="5" t="n">
        <v>607</v>
      </c>
      <c r="L45" s="5" t="n">
        <v>224</v>
      </c>
    </row>
    <row r="46" spans="1:12">
      <c r="A46" s="4" t="s">
        <v>77</v>
      </c>
      <c r="J46" s="5" t="n">
        <v>5328</v>
      </c>
      <c r="K46" s="5" t="n">
        <v>24231</v>
      </c>
      <c r="L46" s="5" t="n">
        <v>14630</v>
      </c>
    </row>
    <row r="47" spans="1:12">
      <c r="A47" s="4" t="s">
        <v>783</v>
      </c>
    </row>
    <row r="48" spans="1:12">
      <c r="A48" s="3" t="s">
        <v>76</v>
      </c>
    </row>
    <row r="49" spans="1:12">
      <c r="A49" s="4" t="s">
        <v>770</v>
      </c>
      <c r="J49" s="5" t="n">
        <v>0</v>
      </c>
      <c r="K49" s="5" t="n">
        <v>0</v>
      </c>
      <c r="L49" s="5" t="n">
        <v>0</v>
      </c>
    </row>
    <row r="50" spans="1:12">
      <c r="A50" s="4" t="s">
        <v>771</v>
      </c>
      <c r="J50" s="5" t="n">
        <v>0</v>
      </c>
      <c r="K50" s="5" t="n">
        <v>0</v>
      </c>
      <c r="L50" s="5" t="n">
        <v>0</v>
      </c>
    </row>
    <row r="51" spans="1:12">
      <c r="A51" s="4" t="s">
        <v>772</v>
      </c>
      <c r="J51" s="5" t="n">
        <v>1113</v>
      </c>
      <c r="K51" s="5" t="n">
        <v>7082</v>
      </c>
      <c r="L51" s="5" t="n">
        <v>8297</v>
      </c>
    </row>
    <row r="52" spans="1:12">
      <c r="A52" s="4" t="s">
        <v>773</v>
      </c>
      <c r="J52" s="5" t="n">
        <v>100</v>
      </c>
      <c r="K52" s="5" t="n">
        <v>100</v>
      </c>
      <c r="L52" s="5" t="n">
        <v>99</v>
      </c>
    </row>
    <row r="53" spans="1:12">
      <c r="A53" s="4" t="s">
        <v>77</v>
      </c>
      <c r="J53" s="5" t="n">
        <v>1213</v>
      </c>
      <c r="K53" s="5" t="n">
        <v>7182</v>
      </c>
      <c r="L53" s="5" t="n">
        <v>8396</v>
      </c>
    </row>
    <row r="54" spans="1:12">
      <c r="A54" s="4" t="s">
        <v>784</v>
      </c>
    </row>
    <row r="55" spans="1:12">
      <c r="A55" s="3" t="s">
        <v>76</v>
      </c>
    </row>
    <row r="56" spans="1:12">
      <c r="A56" s="4" t="s">
        <v>77</v>
      </c>
      <c r="J56" s="5" t="n">
        <v>0</v>
      </c>
      <c r="K56" s="5" t="n">
        <v>0</v>
      </c>
    </row>
    <row r="57" spans="1:12">
      <c r="A57" s="4" t="s">
        <v>785</v>
      </c>
    </row>
    <row r="58" spans="1:12">
      <c r="A58" s="3" t="s">
        <v>76</v>
      </c>
    </row>
    <row r="59" spans="1:12">
      <c r="A59" s="4" t="s">
        <v>77</v>
      </c>
      <c r="J59" s="5" t="n">
        <v>0</v>
      </c>
      <c r="K59" s="5" t="n">
        <v>0</v>
      </c>
    </row>
    <row r="60" spans="1:12">
      <c r="A60" s="4" t="s">
        <v>786</v>
      </c>
    </row>
    <row r="61" spans="1:12">
      <c r="A61" s="3" t="s">
        <v>76</v>
      </c>
    </row>
    <row r="62" spans="1:12">
      <c r="A62" s="4" t="s">
        <v>77</v>
      </c>
      <c r="J62" s="5" t="n">
        <v>0</v>
      </c>
      <c r="K62" s="5" t="n">
        <v>0</v>
      </c>
    </row>
    <row r="63" spans="1:12">
      <c r="A63" s="4" t="s">
        <v>787</v>
      </c>
    </row>
    <row r="64" spans="1:12">
      <c r="A64" s="3" t="s">
        <v>76</v>
      </c>
    </row>
    <row r="65" spans="1:12">
      <c r="A65" s="4" t="s">
        <v>77</v>
      </c>
      <c r="J65" s="5" t="n">
        <v>0</v>
      </c>
      <c r="K65" s="5" t="n">
        <v>0</v>
      </c>
    </row>
    <row r="66" spans="1:12">
      <c r="A66" s="4" t="s">
        <v>788</v>
      </c>
    </row>
    <row r="67" spans="1:12">
      <c r="A67" s="3" t="s">
        <v>76</v>
      </c>
    </row>
    <row r="68" spans="1:12">
      <c r="A68" s="4" t="s">
        <v>77</v>
      </c>
      <c r="J68" s="5" t="n">
        <v>0</v>
      </c>
      <c r="K68" s="5" t="n">
        <v>0</v>
      </c>
    </row>
    <row r="69" spans="1:12">
      <c r="A69" s="4" t="s">
        <v>789</v>
      </c>
    </row>
    <row r="70" spans="1:12">
      <c r="A70" s="3" t="s">
        <v>76</v>
      </c>
    </row>
    <row r="71" spans="1:12">
      <c r="A71" s="4" t="s">
        <v>770</v>
      </c>
      <c r="J71" s="5" t="n">
        <v>0</v>
      </c>
      <c r="K71" s="5" t="n">
        <v>4620</v>
      </c>
      <c r="L71" s="5" t="n">
        <v>1325</v>
      </c>
    </row>
    <row r="72" spans="1:12">
      <c r="A72" s="4" t="s">
        <v>774</v>
      </c>
      <c r="J72" s="5" t="n">
        <v>0</v>
      </c>
      <c r="K72" s="5" t="n">
        <v>0</v>
      </c>
      <c r="L72" s="5" t="n">
        <v>0</v>
      </c>
    </row>
    <row r="73" spans="1:12">
      <c r="A73" s="4" t="s">
        <v>775</v>
      </c>
      <c r="J73" s="5" t="n">
        <v>15902</v>
      </c>
      <c r="K73" s="5" t="n">
        <v>13655</v>
      </c>
      <c r="L73" s="5" t="n">
        <v>2652</v>
      </c>
    </row>
    <row r="74" spans="1:12">
      <c r="A74" s="4" t="s">
        <v>77</v>
      </c>
      <c r="J74" s="5" t="n">
        <v>15902</v>
      </c>
      <c r="K74" s="5" t="n">
        <v>18275</v>
      </c>
      <c r="L74" s="5" t="n">
        <v>3977</v>
      </c>
    </row>
    <row r="75" spans="1:12">
      <c r="A75" s="4" t="s">
        <v>790</v>
      </c>
    </row>
    <row r="76" spans="1:12">
      <c r="A76" s="3" t="s">
        <v>76</v>
      </c>
    </row>
    <row r="77" spans="1:12">
      <c r="A77" s="4" t="s">
        <v>770</v>
      </c>
      <c r="J77" s="5" t="n">
        <v>0</v>
      </c>
      <c r="K77" s="5" t="n">
        <v>0</v>
      </c>
      <c r="L77" s="5" t="n">
        <v>0</v>
      </c>
    </row>
    <row r="78" spans="1:12">
      <c r="A78" s="4" t="s">
        <v>774</v>
      </c>
      <c r="J78" s="5" t="n">
        <v>30837</v>
      </c>
      <c r="K78" s="5" t="n">
        <v>25550</v>
      </c>
      <c r="L78" s="5" t="n">
        <v>9969</v>
      </c>
    </row>
    <row r="79" spans="1:12">
      <c r="A79" s="4" t="s">
        <v>775</v>
      </c>
      <c r="J79" s="5" t="n">
        <v>0</v>
      </c>
      <c r="K79" s="5" t="n">
        <v>0</v>
      </c>
      <c r="L79" s="5" t="n">
        <v>0</v>
      </c>
    </row>
    <row r="80" spans="1:12">
      <c r="A80" s="4" t="s">
        <v>77</v>
      </c>
      <c r="J80" s="5" t="n">
        <v>30837</v>
      </c>
      <c r="K80" s="6" t="n">
        <v>25550</v>
      </c>
      <c r="L80" s="6" t="n">
        <v>9969</v>
      </c>
    </row>
    <row r="81" spans="1:12">
      <c r="A81" s="4" t="s">
        <v>791</v>
      </c>
    </row>
    <row r="82" spans="1:12">
      <c r="A82" s="3" t="s">
        <v>76</v>
      </c>
    </row>
    <row r="83" spans="1:12">
      <c r="A83" s="4" t="s">
        <v>770</v>
      </c>
      <c r="J83" s="5" t="n">
        <v>32</v>
      </c>
    </row>
    <row r="84" spans="1:12">
      <c r="A84" s="4" t="s">
        <v>774</v>
      </c>
      <c r="J84" s="5" t="n">
        <v>0</v>
      </c>
    </row>
    <row r="85" spans="1:12">
      <c r="A85" s="4" t="s">
        <v>775</v>
      </c>
      <c r="J85" s="5" t="n">
        <v>0</v>
      </c>
    </row>
    <row r="86" spans="1:12">
      <c r="A86" s="4" t="s">
        <v>77</v>
      </c>
      <c r="J86" s="6" t="n">
        <v>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92</v>
      </c>
      <c r="B1" s="2" t="s">
        <v>517</v>
      </c>
    </row>
    <row r="2" spans="1:2">
      <c r="A2" s="3" t="s">
        <v>239</v>
      </c>
    </row>
    <row r="3" spans="1:2">
      <c r="A3" s="5" t="n">
        <v>2017</v>
      </c>
      <c r="B3" s="6" t="n">
        <v>65301</v>
      </c>
    </row>
    <row r="4" spans="1:2">
      <c r="A4" s="5" t="n">
        <v>2018</v>
      </c>
      <c r="B4" s="5" t="n">
        <v>49321</v>
      </c>
    </row>
    <row r="5" spans="1:2">
      <c r="A5" s="5" t="n">
        <v>2019</v>
      </c>
      <c r="B5" s="5" t="n">
        <v>30102</v>
      </c>
    </row>
    <row r="6" spans="1:2">
      <c r="A6" s="5" t="n">
        <v>2020</v>
      </c>
      <c r="B6" s="5" t="n">
        <v>17778</v>
      </c>
    </row>
    <row r="7" spans="1:2">
      <c r="A7" s="5" t="n">
        <v>2021</v>
      </c>
      <c r="B7" s="5" t="n">
        <v>8983</v>
      </c>
    </row>
    <row r="8" spans="1:2">
      <c r="A8" s="4" t="s">
        <v>606</v>
      </c>
      <c r="B8" s="5" t="n">
        <v>2310</v>
      </c>
    </row>
    <row r="9" spans="1:2">
      <c r="A9" s="4" t="s">
        <v>114</v>
      </c>
      <c r="B9" s="6" t="n">
        <v>1737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48"/>
    <col customWidth="1" max="6" min="6" width="34"/>
    <col customWidth="1" max="7" min="7" width="27"/>
    <col customWidth="1" max="8" min="8" width="27"/>
    <col customWidth="1" max="9" min="9" width="21"/>
  </cols>
  <sheetData>
    <row r="1" spans="1:9">
      <c r="A1" s="1" t="s">
        <v>793</v>
      </c>
      <c r="B1" s="2" t="s">
        <v>673</v>
      </c>
      <c r="C1" s="2" t="s">
        <v>794</v>
      </c>
      <c r="D1" s="2" t="s">
        <v>795</v>
      </c>
      <c r="E1" s="2" t="s">
        <v>796</v>
      </c>
      <c r="F1" s="2" t="s">
        <v>797</v>
      </c>
      <c r="G1" s="2" t="s">
        <v>795</v>
      </c>
      <c r="H1" s="2" t="s">
        <v>798</v>
      </c>
      <c r="I1" s="2" t="s">
        <v>516</v>
      </c>
    </row>
    <row r="2" spans="1:9">
      <c r="A2" s="3" t="s">
        <v>799</v>
      </c>
    </row>
    <row r="3" spans="1:9">
      <c r="A3" s="4" t="s">
        <v>800</v>
      </c>
      <c r="F3" s="5" t="n">
        <v>3</v>
      </c>
    </row>
    <row r="4" spans="1:9">
      <c r="A4" s="4" t="s">
        <v>801</v>
      </c>
      <c r="G4" s="6" t="n">
        <v>-3672</v>
      </c>
      <c r="H4" s="6" t="n">
        <v>4662</v>
      </c>
      <c r="I4" s="6" t="n">
        <v>1265</v>
      </c>
    </row>
    <row r="5" spans="1:9">
      <c r="A5" s="4" t="s">
        <v>802</v>
      </c>
      <c r="F5" s="6" t="n">
        <v>200</v>
      </c>
    </row>
    <row r="6" spans="1:9">
      <c r="A6" s="4" t="s">
        <v>803</v>
      </c>
    </row>
    <row r="7" spans="1:9">
      <c r="A7" s="3" t="s">
        <v>799</v>
      </c>
    </row>
    <row r="8" spans="1:9">
      <c r="A8" s="4" t="s">
        <v>801</v>
      </c>
      <c r="G8" s="6" t="n">
        <v>0</v>
      </c>
      <c r="H8" s="5" t="n">
        <v>24</v>
      </c>
      <c r="I8" s="5" t="n">
        <v>0</v>
      </c>
    </row>
    <row r="9" spans="1:9">
      <c r="A9" s="4" t="s">
        <v>804</v>
      </c>
    </row>
    <row r="10" spans="1:9">
      <c r="A10" s="3" t="s">
        <v>799</v>
      </c>
    </row>
    <row r="11" spans="1:9">
      <c r="A11" s="4" t="s">
        <v>805</v>
      </c>
      <c r="G11" s="5" t="n">
        <v>52388</v>
      </c>
    </row>
    <row r="12" spans="1:9">
      <c r="A12" s="4" t="s">
        <v>801</v>
      </c>
      <c r="G12" s="6" t="n">
        <v>-4051</v>
      </c>
      <c r="H12" s="6" t="n">
        <v>3432</v>
      </c>
      <c r="I12" s="5" t="n">
        <v>1137</v>
      </c>
    </row>
    <row r="13" spans="1:9">
      <c r="A13" s="4" t="s">
        <v>806</v>
      </c>
      <c r="D13" s="5" t="n">
        <v>1302388</v>
      </c>
      <c r="G13" s="5" t="n">
        <v>1302388</v>
      </c>
      <c r="H13" s="5" t="n">
        <v>1291878</v>
      </c>
    </row>
    <row r="14" spans="1:9">
      <c r="A14" s="4" t="s">
        <v>807</v>
      </c>
      <c r="G14" s="5" t="n">
        <v>20939</v>
      </c>
    </row>
    <row r="15" spans="1:9">
      <c r="A15" s="4" t="s">
        <v>808</v>
      </c>
    </row>
    <row r="16" spans="1:9">
      <c r="A16" s="3" t="s">
        <v>799</v>
      </c>
    </row>
    <row r="17" spans="1:9">
      <c r="A17" s="4" t="s">
        <v>805</v>
      </c>
      <c r="F17" s="5" t="n">
        <v>1300000</v>
      </c>
    </row>
    <row r="18" spans="1:9">
      <c r="A18" s="4" t="s">
        <v>809</v>
      </c>
      <c r="E18" s="4" t="s">
        <v>810</v>
      </c>
    </row>
    <row r="19" spans="1:9">
      <c r="A19" s="4" t="s">
        <v>811</v>
      </c>
      <c r="D19" s="6" t="n">
        <v>942</v>
      </c>
    </row>
    <row r="20" spans="1:9">
      <c r="A20" s="4" t="s">
        <v>812</v>
      </c>
    </row>
    <row r="21" spans="1:9">
      <c r="A21" s="3" t="s">
        <v>799</v>
      </c>
    </row>
    <row r="22" spans="1:9">
      <c r="A22" s="4" t="s">
        <v>801</v>
      </c>
      <c r="G22" s="6" t="n">
        <v>379</v>
      </c>
      <c r="H22" s="6" t="n">
        <v>1206</v>
      </c>
      <c r="I22" s="6" t="n">
        <v>128</v>
      </c>
    </row>
    <row r="23" spans="1:9">
      <c r="A23" s="4" t="s">
        <v>813</v>
      </c>
    </row>
    <row r="24" spans="1:9">
      <c r="A24" s="3" t="s">
        <v>799</v>
      </c>
    </row>
    <row r="25" spans="1:9">
      <c r="A25" s="4" t="s">
        <v>814</v>
      </c>
      <c r="G25" s="4" t="s">
        <v>815</v>
      </c>
    </row>
    <row r="26" spans="1:9">
      <c r="A26" s="4" t="s">
        <v>816</v>
      </c>
    </row>
    <row r="27" spans="1:9">
      <c r="A27" s="3" t="s">
        <v>799</v>
      </c>
    </row>
    <row r="28" spans="1:9">
      <c r="A28" s="4" t="s">
        <v>814</v>
      </c>
      <c r="G28" s="4" t="s">
        <v>817</v>
      </c>
    </row>
    <row r="29" spans="1:9">
      <c r="A29" s="4" t="s">
        <v>818</v>
      </c>
    </row>
    <row r="30" spans="1:9">
      <c r="A30" s="3" t="s">
        <v>799</v>
      </c>
    </row>
    <row r="31" spans="1:9">
      <c r="A31" s="4" t="s">
        <v>819</v>
      </c>
      <c r="D31" s="5" t="n">
        <v>30000000</v>
      </c>
      <c r="G31" s="5" t="n">
        <v>30000000</v>
      </c>
    </row>
    <row r="32" spans="1:9">
      <c r="A32" s="4" t="s">
        <v>820</v>
      </c>
      <c r="C32" s="5" t="n">
        <v>3</v>
      </c>
    </row>
    <row r="33" spans="1:9">
      <c r="A33" s="4" t="s">
        <v>821</v>
      </c>
    </row>
    <row r="34" spans="1:9">
      <c r="A34" s="3" t="s">
        <v>799</v>
      </c>
    </row>
    <row r="35" spans="1:9">
      <c r="A35" s="4" t="s">
        <v>822</v>
      </c>
      <c r="C35" s="5" t="n">
        <v>15000</v>
      </c>
    </row>
    <row r="36" spans="1:9">
      <c r="A36" s="4" t="s">
        <v>823</v>
      </c>
      <c r="C36" s="6" t="n">
        <v>24</v>
      </c>
    </row>
    <row r="37" spans="1:9">
      <c r="A37" s="4" t="s">
        <v>824</v>
      </c>
      <c r="H37" s="4" t="s">
        <v>825</v>
      </c>
    </row>
    <row r="38" spans="1:9">
      <c r="A38" s="4" t="s">
        <v>826</v>
      </c>
      <c r="H38" s="4" t="s">
        <v>827</v>
      </c>
    </row>
    <row r="39" spans="1:9">
      <c r="A39" s="4" t="s">
        <v>828</v>
      </c>
      <c r="H39" s="4" t="s">
        <v>829</v>
      </c>
    </row>
    <row r="40" spans="1:9">
      <c r="A40" s="4" t="s">
        <v>830</v>
      </c>
      <c r="H40" s="4" t="s">
        <v>450</v>
      </c>
    </row>
    <row r="41" spans="1:9">
      <c r="A41" s="4" t="s">
        <v>831</v>
      </c>
    </row>
    <row r="42" spans="1:9">
      <c r="A42" s="3" t="s">
        <v>799</v>
      </c>
    </row>
    <row r="43" spans="1:9">
      <c r="A43" s="4" t="s">
        <v>822</v>
      </c>
      <c r="C43" s="5" t="n">
        <v>5000</v>
      </c>
    </row>
    <row r="44" spans="1:9">
      <c r="A44" s="4" t="s">
        <v>832</v>
      </c>
      <c r="C44" s="4" t="s">
        <v>452</v>
      </c>
    </row>
    <row r="45" spans="1:9">
      <c r="A45" s="4" t="s">
        <v>833</v>
      </c>
    </row>
    <row r="46" spans="1:9">
      <c r="A46" s="3" t="s">
        <v>799</v>
      </c>
    </row>
    <row r="47" spans="1:9">
      <c r="A47" s="4" t="s">
        <v>805</v>
      </c>
      <c r="E47" s="5" t="n">
        <v>1250000</v>
      </c>
    </row>
    <row r="48" spans="1:9">
      <c r="A48" s="4" t="s">
        <v>834</v>
      </c>
      <c r="E48" s="4" t="s">
        <v>478</v>
      </c>
    </row>
    <row r="49" spans="1:9">
      <c r="A49" s="4" t="s">
        <v>835</v>
      </c>
      <c r="E49" s="5" t="n">
        <v>3</v>
      </c>
    </row>
    <row r="50" spans="1:9">
      <c r="A50" s="4" t="s">
        <v>811</v>
      </c>
      <c r="B50" s="6" t="n">
        <v>23879</v>
      </c>
    </row>
    <row r="51" spans="1:9">
      <c r="A51" s="4" t="s">
        <v>836</v>
      </c>
    </row>
    <row r="52" spans="1:9">
      <c r="A52" s="3" t="s">
        <v>799</v>
      </c>
    </row>
    <row r="53" spans="1:9">
      <c r="A53" s="4" t="s">
        <v>805</v>
      </c>
      <c r="E53" s="5" t="n">
        <v>42000</v>
      </c>
    </row>
    <row r="54" spans="1:9">
      <c r="A54" s="4" t="s">
        <v>834</v>
      </c>
      <c r="E54" s="4" t="s">
        <v>527</v>
      </c>
    </row>
    <row r="55" spans="1:9">
      <c r="A55" s="4" t="s">
        <v>811</v>
      </c>
      <c r="E55" s="6" t="n">
        <v>800</v>
      </c>
    </row>
    <row r="56" spans="1:9">
      <c r="A56" s="4" t="s">
        <v>837</v>
      </c>
      <c r="E56" s="4" t="s">
        <v>434</v>
      </c>
    </row>
    <row r="57" spans="1:9">
      <c r="A57" s="4" t="s">
        <v>838</v>
      </c>
      <c r="E57" s="4" t="s">
        <v>434</v>
      </c>
    </row>
    <row r="58" spans="1:9">
      <c r="A58" s="4" t="s">
        <v>839</v>
      </c>
    </row>
    <row r="59" spans="1:9">
      <c r="A59" s="3" t="s">
        <v>799</v>
      </c>
    </row>
    <row r="60" spans="1:9">
      <c r="A60" s="4" t="s">
        <v>801</v>
      </c>
      <c r="E60" s="6" t="n">
        <v>-44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5</v>
      </c>
    </row>
    <row r="3" spans="1:4">
      <c r="A3" s="3" t="s">
        <v>799</v>
      </c>
    </row>
    <row r="4" spans="1:4">
      <c r="A4" s="4" t="s">
        <v>128</v>
      </c>
      <c r="B4" s="6" t="n">
        <v>-3672</v>
      </c>
      <c r="C4" s="6" t="n">
        <v>4662</v>
      </c>
      <c r="D4" s="6" t="n">
        <v>1265</v>
      </c>
    </row>
    <row r="5" spans="1:4">
      <c r="A5" s="4" t="s">
        <v>841</v>
      </c>
      <c r="B5" s="5" t="n">
        <v>24792</v>
      </c>
    </row>
    <row r="6" spans="1:4">
      <c r="A6" s="4" t="s">
        <v>803</v>
      </c>
    </row>
    <row r="7" spans="1:4">
      <c r="A7" s="3" t="s">
        <v>799</v>
      </c>
    </row>
    <row r="8" spans="1:4">
      <c r="A8" s="4" t="s">
        <v>128</v>
      </c>
      <c r="B8" s="5" t="n">
        <v>0</v>
      </c>
      <c r="C8" s="5" t="n">
        <v>24</v>
      </c>
      <c r="D8" s="5" t="n">
        <v>0</v>
      </c>
    </row>
    <row r="9" spans="1:4">
      <c r="A9" s="4" t="s">
        <v>841</v>
      </c>
      <c r="B9" s="5" t="n">
        <v>0</v>
      </c>
    </row>
    <row r="10" spans="1:4">
      <c r="A10" s="4" t="s">
        <v>804</v>
      </c>
    </row>
    <row r="11" spans="1:4">
      <c r="A11" s="3" t="s">
        <v>799</v>
      </c>
    </row>
    <row r="12" spans="1:4">
      <c r="A12" s="4" t="s">
        <v>128</v>
      </c>
      <c r="B12" s="5" t="n">
        <v>-4051</v>
      </c>
      <c r="C12" s="5" t="n">
        <v>3432</v>
      </c>
      <c r="D12" s="5" t="n">
        <v>1137</v>
      </c>
    </row>
    <row r="13" spans="1:4">
      <c r="A13" s="4" t="s">
        <v>841</v>
      </c>
      <c r="B13" s="5" t="n">
        <v>24703</v>
      </c>
    </row>
    <row r="14" spans="1:4">
      <c r="A14" s="4" t="s">
        <v>812</v>
      </c>
    </row>
    <row r="15" spans="1:4">
      <c r="A15" s="3" t="s">
        <v>799</v>
      </c>
    </row>
    <row r="16" spans="1:4">
      <c r="A16" s="4" t="s">
        <v>128</v>
      </c>
      <c r="B16" s="5" t="n">
        <v>379</v>
      </c>
      <c r="C16" s="6" t="n">
        <v>1206</v>
      </c>
      <c r="D16" s="6" t="n">
        <v>128</v>
      </c>
    </row>
    <row r="17" spans="1:4">
      <c r="A17" s="4" t="s">
        <v>841</v>
      </c>
      <c r="B17" s="6" t="n">
        <v>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42</v>
      </c>
      <c r="B1" s="2" t="s">
        <v>1</v>
      </c>
    </row>
    <row r="2" spans="1:2">
      <c r="B2" s="2" t="s">
        <v>843</v>
      </c>
    </row>
    <row r="3" spans="1:2">
      <c r="A3" s="3" t="s">
        <v>844</v>
      </c>
    </row>
    <row r="4" spans="1:2">
      <c r="A4" s="4" t="s">
        <v>845</v>
      </c>
      <c r="B4" s="5" t="n">
        <v>15000</v>
      </c>
    </row>
    <row r="5" spans="1:2">
      <c r="A5" s="4" t="s">
        <v>846</v>
      </c>
      <c r="B5" s="5" t="n">
        <v>0</v>
      </c>
    </row>
    <row r="6" spans="1:2">
      <c r="A6" s="4" t="s">
        <v>847</v>
      </c>
      <c r="B6" s="5" t="n">
        <v>0</v>
      </c>
    </row>
    <row r="7" spans="1:2">
      <c r="A7" s="4" t="s">
        <v>848</v>
      </c>
      <c r="B7" s="5" t="n">
        <v>0</v>
      </c>
    </row>
    <row r="8" spans="1:2">
      <c r="A8" s="4" t="s">
        <v>849</v>
      </c>
      <c r="B8" s="5" t="n">
        <v>15000</v>
      </c>
    </row>
    <row r="9" spans="1:2">
      <c r="A9" s="3" t="s">
        <v>850</v>
      </c>
    </row>
    <row r="10" spans="1:2">
      <c r="A10" s="4" t="s">
        <v>851</v>
      </c>
      <c r="B10" s="7" t="n">
        <v>16.98</v>
      </c>
    </row>
    <row r="11" spans="1:2">
      <c r="A11" s="4" t="s">
        <v>852</v>
      </c>
      <c r="B11" s="4" t="s">
        <v>51</v>
      </c>
    </row>
    <row r="12" spans="1:2">
      <c r="A12" s="4" t="s">
        <v>853</v>
      </c>
      <c r="B12" s="7" t="n">
        <v>16.98</v>
      </c>
    </row>
    <row r="13" spans="1:2">
      <c r="A13" s="4" t="s">
        <v>854</v>
      </c>
      <c r="B13" s="6" t="n">
        <v>0</v>
      </c>
    </row>
    <row r="14" spans="1:2">
      <c r="A14" s="3" t="s">
        <v>855</v>
      </c>
    </row>
    <row r="15" spans="1:2">
      <c r="A15" s="4" t="s">
        <v>856</v>
      </c>
      <c r="B15" s="4" t="s">
        <v>8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5</v>
      </c>
    </row>
    <row r="3" spans="1:4">
      <c r="A3" s="3" t="s">
        <v>134</v>
      </c>
    </row>
    <row r="4" spans="1:4">
      <c r="A4" s="4" t="s">
        <v>96</v>
      </c>
      <c r="B4" s="6" t="n">
        <v>-40598</v>
      </c>
      <c r="C4" s="6" t="n">
        <v>-28631</v>
      </c>
      <c r="D4" s="6" t="n">
        <v>2918</v>
      </c>
    </row>
    <row r="5" spans="1:4">
      <c r="A5" s="3" t="s">
        <v>135</v>
      </c>
    </row>
    <row r="6" spans="1:4">
      <c r="A6" s="4" t="s">
        <v>136</v>
      </c>
      <c r="B6" s="5" t="n">
        <v>5992</v>
      </c>
      <c r="C6" s="5" t="n">
        <v>6956</v>
      </c>
      <c r="D6" s="5" t="n">
        <v>-6093</v>
      </c>
    </row>
    <row r="7" spans="1:4">
      <c r="A7" s="4" t="s">
        <v>88</v>
      </c>
      <c r="B7" s="5" t="n">
        <v>-5941</v>
      </c>
      <c r="C7" s="5" t="n">
        <v>-3419</v>
      </c>
      <c r="D7" s="5" t="n">
        <v>-7576</v>
      </c>
    </row>
    <row r="8" spans="1:4">
      <c r="A8" s="4" t="s">
        <v>137</v>
      </c>
      <c r="B8" s="5" t="n">
        <v>-300</v>
      </c>
      <c r="C8" s="5" t="n">
        <v>-439</v>
      </c>
      <c r="D8" s="5" t="n">
        <v>0</v>
      </c>
    </row>
    <row r="9" spans="1:4">
      <c r="A9" s="4" t="s">
        <v>89</v>
      </c>
      <c r="B9" s="5" t="n">
        <v>1579</v>
      </c>
      <c r="C9" s="5" t="n">
        <v>0</v>
      </c>
      <c r="D9" s="5" t="n">
        <v>0</v>
      </c>
    </row>
    <row r="10" spans="1:4">
      <c r="A10" s="4" t="s">
        <v>128</v>
      </c>
      <c r="B10" s="5" t="n">
        <v>-3672</v>
      </c>
      <c r="C10" s="5" t="n">
        <v>4662</v>
      </c>
      <c r="D10" s="5" t="n">
        <v>1265</v>
      </c>
    </row>
    <row r="11" spans="1:4">
      <c r="A11" s="4" t="s">
        <v>83</v>
      </c>
      <c r="B11" s="5" t="n">
        <v>60210</v>
      </c>
      <c r="C11" s="5" t="n">
        <v>45308</v>
      </c>
      <c r="D11" s="5" t="n">
        <v>15998</v>
      </c>
    </row>
    <row r="12" spans="1:4">
      <c r="A12" s="4" t="s">
        <v>90</v>
      </c>
      <c r="B12" s="5" t="n">
        <v>7450</v>
      </c>
      <c r="C12" s="5" t="n">
        <v>0</v>
      </c>
      <c r="D12" s="5" t="n">
        <v>0</v>
      </c>
    </row>
    <row r="13" spans="1:4">
      <c r="A13" s="4" t="s">
        <v>138</v>
      </c>
      <c r="B13" s="5" t="n">
        <v>-387</v>
      </c>
      <c r="C13" s="5" t="n">
        <v>61</v>
      </c>
      <c r="D13" s="5" t="n">
        <v>626</v>
      </c>
    </row>
    <row r="14" spans="1:4">
      <c r="A14" s="4" t="s">
        <v>139</v>
      </c>
      <c r="B14" s="5" t="n">
        <v>3</v>
      </c>
      <c r="C14" s="5" t="n">
        <v>14</v>
      </c>
      <c r="D14" s="5" t="n">
        <v>25</v>
      </c>
    </row>
    <row r="15" spans="1:4">
      <c r="A15" s="4" t="s">
        <v>140</v>
      </c>
      <c r="B15" s="5" t="n">
        <v>5447</v>
      </c>
      <c r="C15" s="5" t="n">
        <v>7016</v>
      </c>
      <c r="D15" s="5" t="n">
        <v>2694</v>
      </c>
    </row>
    <row r="16" spans="1:4">
      <c r="A16" s="4" t="s">
        <v>141</v>
      </c>
      <c r="B16" s="5" t="n">
        <v>2576</v>
      </c>
      <c r="C16" s="5" t="n">
        <v>1469</v>
      </c>
      <c r="D16" s="5" t="n">
        <v>576</v>
      </c>
    </row>
    <row r="17" spans="1:4">
      <c r="A17" s="4" t="s">
        <v>142</v>
      </c>
      <c r="B17" s="5" t="n">
        <v>30</v>
      </c>
      <c r="C17" s="5" t="n">
        <v>209</v>
      </c>
      <c r="D17" s="5" t="n">
        <v>8207</v>
      </c>
    </row>
    <row r="18" spans="1:4">
      <c r="A18" s="4" t="s">
        <v>143</v>
      </c>
      <c r="B18" s="5" t="n">
        <v>158</v>
      </c>
      <c r="C18" s="5" t="n">
        <v>676</v>
      </c>
      <c r="D18" s="5" t="n">
        <v>281</v>
      </c>
    </row>
    <row r="19" spans="1:4">
      <c r="A19" s="4" t="s">
        <v>144</v>
      </c>
      <c r="B19" s="5" t="n">
        <v>86</v>
      </c>
      <c r="C19" s="5" t="n">
        <v>-250</v>
      </c>
      <c r="D19" s="5" t="n">
        <v>-32</v>
      </c>
    </row>
    <row r="20" spans="1:4">
      <c r="A20" s="3" t="s">
        <v>145</v>
      </c>
    </row>
    <row r="21" spans="1:4">
      <c r="A21" s="4" t="s">
        <v>146</v>
      </c>
      <c r="B21" s="5" t="n">
        <v>-7980</v>
      </c>
      <c r="C21" s="5" t="n">
        <v>-5940</v>
      </c>
      <c r="D21" s="5" t="n">
        <v>-7212</v>
      </c>
    </row>
    <row r="22" spans="1:4">
      <c r="A22" s="4" t="s">
        <v>41</v>
      </c>
      <c r="B22" s="5" t="n">
        <v>-8584</v>
      </c>
      <c r="C22" s="5" t="n">
        <v>-5057</v>
      </c>
      <c r="D22" s="5" t="n">
        <v>-2654</v>
      </c>
    </row>
    <row r="23" spans="1:4">
      <c r="A23" s="4" t="s">
        <v>44</v>
      </c>
      <c r="B23" s="5" t="n">
        <v>7726</v>
      </c>
      <c r="C23" s="5" t="n">
        <v>3180</v>
      </c>
      <c r="D23" s="5" t="n">
        <v>-45900</v>
      </c>
    </row>
    <row r="24" spans="1:4">
      <c r="A24" s="4" t="s">
        <v>147</v>
      </c>
      <c r="B24" s="5" t="n">
        <v>457</v>
      </c>
      <c r="C24" s="5" t="n">
        <v>-1168</v>
      </c>
      <c r="D24" s="5" t="n">
        <v>2362</v>
      </c>
    </row>
    <row r="25" spans="1:4">
      <c r="A25" s="4" t="s">
        <v>48</v>
      </c>
      <c r="B25" s="5" t="n">
        <v>6651</v>
      </c>
      <c r="C25" s="5" t="n">
        <v>-1119</v>
      </c>
      <c r="D25" s="5" t="n">
        <v>2964</v>
      </c>
    </row>
    <row r="26" spans="1:4">
      <c r="A26" s="4" t="s">
        <v>148</v>
      </c>
      <c r="B26" s="5" t="n">
        <v>30903</v>
      </c>
      <c r="C26" s="5" t="n">
        <v>23528</v>
      </c>
      <c r="D26" s="5" t="n">
        <v>-31551</v>
      </c>
    </row>
    <row r="27" spans="1:4">
      <c r="A27" s="3" t="s">
        <v>149</v>
      </c>
    </row>
    <row r="28" spans="1:4">
      <c r="A28" s="4" t="s">
        <v>150</v>
      </c>
      <c r="B28" s="5" t="n">
        <v>-2349</v>
      </c>
      <c r="C28" s="5" t="n">
        <v>-526</v>
      </c>
      <c r="D28" s="5" t="n">
        <v>-7306</v>
      </c>
    </row>
    <row r="29" spans="1:4">
      <c r="A29" s="4" t="s">
        <v>151</v>
      </c>
      <c r="B29" s="5" t="n">
        <v>0</v>
      </c>
      <c r="C29" s="5" t="n">
        <v>0</v>
      </c>
      <c r="D29" s="5" t="n">
        <v>-7450</v>
      </c>
    </row>
    <row r="30" spans="1:4">
      <c r="A30" s="4" t="s">
        <v>152</v>
      </c>
      <c r="B30" s="5" t="n">
        <v>-3066</v>
      </c>
      <c r="C30" s="5" t="n">
        <v>-14869</v>
      </c>
      <c r="D30" s="5" t="n">
        <v>0</v>
      </c>
    </row>
    <row r="31" spans="1:4">
      <c r="A31" s="4" t="s">
        <v>153</v>
      </c>
      <c r="B31" s="5" t="n">
        <v>-28784</v>
      </c>
      <c r="C31" s="5" t="n">
        <v>0</v>
      </c>
      <c r="D31" s="5" t="n">
        <v>0</v>
      </c>
    </row>
    <row r="32" spans="1:4">
      <c r="A32" s="4" t="s">
        <v>154</v>
      </c>
      <c r="B32" s="5" t="n">
        <v>2513</v>
      </c>
      <c r="C32" s="5" t="n">
        <v>20292</v>
      </c>
      <c r="D32" s="5" t="n">
        <v>11931</v>
      </c>
    </row>
    <row r="33" spans="1:4">
      <c r="A33" s="4" t="s">
        <v>155</v>
      </c>
      <c r="B33" s="5" t="n">
        <v>-200640</v>
      </c>
      <c r="C33" s="5" t="n">
        <v>-165090</v>
      </c>
      <c r="D33" s="5" t="n">
        <v>-387118</v>
      </c>
    </row>
    <row r="34" spans="1:4">
      <c r="A34" s="4" t="s">
        <v>156</v>
      </c>
      <c r="B34" s="5" t="n">
        <v>-57371</v>
      </c>
      <c r="C34" s="5" t="n">
        <v>-96028</v>
      </c>
      <c r="D34" s="5" t="n">
        <v>-49441</v>
      </c>
    </row>
    <row r="35" spans="1:4">
      <c r="A35" s="4" t="s">
        <v>157</v>
      </c>
      <c r="B35" s="5" t="n">
        <v>-4527</v>
      </c>
      <c r="C35" s="5" t="n">
        <v>-2446</v>
      </c>
      <c r="D35" s="5" t="n">
        <v>-20435</v>
      </c>
    </row>
    <row r="36" spans="1:4">
      <c r="A36" s="4" t="s">
        <v>158</v>
      </c>
      <c r="B36" s="5" t="n">
        <v>0</v>
      </c>
      <c r="C36" s="5" t="n">
        <v>0</v>
      </c>
      <c r="D36" s="5" t="n">
        <v>4500</v>
      </c>
    </row>
    <row r="37" spans="1:4">
      <c r="A37" s="4" t="s">
        <v>159</v>
      </c>
      <c r="B37" s="5" t="n">
        <v>0</v>
      </c>
      <c r="C37" s="5" t="n">
        <v>0</v>
      </c>
      <c r="D37" s="5" t="n">
        <v>-11308</v>
      </c>
    </row>
    <row r="38" spans="1:4">
      <c r="A38" s="4" t="s">
        <v>160</v>
      </c>
      <c r="B38" s="5" t="n">
        <v>0</v>
      </c>
      <c r="C38" s="5" t="n">
        <v>0</v>
      </c>
      <c r="D38" s="5" t="n">
        <v>-47811</v>
      </c>
    </row>
    <row r="39" spans="1:4">
      <c r="A39" s="4" t="s">
        <v>161</v>
      </c>
      <c r="B39" s="5" t="n">
        <v>0</v>
      </c>
      <c r="C39" s="5" t="n">
        <v>0</v>
      </c>
      <c r="D39" s="5" t="n">
        <v>-97616</v>
      </c>
    </row>
    <row r="40" spans="1:4">
      <c r="A40" s="4" t="s">
        <v>162</v>
      </c>
      <c r="B40" s="5" t="n">
        <v>-13681</v>
      </c>
      <c r="C40" s="5" t="n">
        <v>0</v>
      </c>
      <c r="D40" s="5" t="n">
        <v>0</v>
      </c>
    </row>
    <row r="41" spans="1:4">
      <c r="A41" s="4" t="s">
        <v>163</v>
      </c>
      <c r="B41" s="5" t="n">
        <v>71000</v>
      </c>
      <c r="C41" s="5" t="n">
        <v>0</v>
      </c>
      <c r="D41" s="5" t="n">
        <v>0</v>
      </c>
    </row>
    <row r="42" spans="1:4">
      <c r="A42" s="4" t="s">
        <v>164</v>
      </c>
      <c r="B42" s="5" t="n">
        <v>22885</v>
      </c>
      <c r="C42" s="5" t="n">
        <v>13625</v>
      </c>
      <c r="D42" s="5" t="n">
        <v>31597</v>
      </c>
    </row>
    <row r="43" spans="1:4">
      <c r="A43" s="4" t="s">
        <v>165</v>
      </c>
      <c r="B43" s="5" t="n">
        <v>490</v>
      </c>
      <c r="C43" s="5" t="n">
        <v>893</v>
      </c>
      <c r="D43" s="5" t="n">
        <v>842</v>
      </c>
    </row>
    <row r="44" spans="1:4">
      <c r="A44" s="4" t="s">
        <v>166</v>
      </c>
      <c r="B44" s="5" t="n">
        <v>0</v>
      </c>
      <c r="C44" s="5" t="n">
        <v>0</v>
      </c>
      <c r="D44" s="5" t="n">
        <v>135</v>
      </c>
    </row>
    <row r="45" spans="1:4">
      <c r="A45" s="4" t="s">
        <v>167</v>
      </c>
      <c r="B45" s="5" t="n">
        <v>250</v>
      </c>
      <c r="C45" s="5" t="n">
        <v>500</v>
      </c>
      <c r="D45" s="5" t="n">
        <v>0</v>
      </c>
    </row>
    <row r="46" spans="1:4">
      <c r="A46" s="4" t="s">
        <v>168</v>
      </c>
      <c r="B46" s="5" t="n">
        <v>-250</v>
      </c>
      <c r="C46" s="5" t="n">
        <v>0</v>
      </c>
      <c r="D46" s="5" t="n">
        <v>0</v>
      </c>
    </row>
    <row r="47" spans="1:4">
      <c r="A47" s="4" t="s">
        <v>169</v>
      </c>
      <c r="B47" s="5" t="n">
        <v>0</v>
      </c>
      <c r="C47" s="5" t="n">
        <v>0</v>
      </c>
      <c r="D47" s="5" t="n">
        <v>-1000</v>
      </c>
    </row>
    <row r="48" spans="1:4">
      <c r="A48" s="4" t="s">
        <v>170</v>
      </c>
      <c r="B48" s="5" t="n">
        <v>432</v>
      </c>
      <c r="C48" s="5" t="n">
        <v>3728</v>
      </c>
      <c r="D48" s="5" t="n">
        <v>9064</v>
      </c>
    </row>
    <row r="49" spans="1:4">
      <c r="A49" s="4" t="s">
        <v>171</v>
      </c>
      <c r="B49" s="5" t="n">
        <v>-213098</v>
      </c>
      <c r="C49" s="5" t="n">
        <v>-239921</v>
      </c>
      <c r="D49" s="5" t="n">
        <v>-571416</v>
      </c>
    </row>
    <row r="50" spans="1:4">
      <c r="A50" s="3" t="s">
        <v>172</v>
      </c>
    </row>
    <row r="51" spans="1:4">
      <c r="A51" s="4" t="s">
        <v>173</v>
      </c>
      <c r="B51" s="5" t="n">
        <v>110658</v>
      </c>
      <c r="C51" s="5" t="n">
        <v>200</v>
      </c>
      <c r="D51" s="5" t="n">
        <v>179569</v>
      </c>
    </row>
    <row r="52" spans="1:4">
      <c r="A52" s="4" t="s">
        <v>174</v>
      </c>
      <c r="B52" s="5" t="n">
        <v>-160166</v>
      </c>
      <c r="C52" s="5" t="n">
        <v>-23761</v>
      </c>
      <c r="D52" s="5" t="n">
        <v>-31131</v>
      </c>
    </row>
    <row r="53" spans="1:4">
      <c r="A53" s="4" t="s">
        <v>175</v>
      </c>
      <c r="B53" s="5" t="n">
        <v>-1000</v>
      </c>
      <c r="C53" s="5" t="n">
        <v>0</v>
      </c>
      <c r="D53" s="5" t="n">
        <v>0</v>
      </c>
    </row>
    <row r="54" spans="1:4">
      <c r="A54" s="4" t="s">
        <v>176</v>
      </c>
      <c r="B54" s="5" t="n">
        <v>-4246</v>
      </c>
      <c r="C54" s="5" t="n">
        <v>-136</v>
      </c>
      <c r="D54" s="5" t="n">
        <v>-4793</v>
      </c>
    </row>
    <row r="55" spans="1:4">
      <c r="A55" s="4" t="s">
        <v>177</v>
      </c>
      <c r="B55" s="5" t="n">
        <v>3815</v>
      </c>
      <c r="C55" s="5" t="n">
        <v>2060</v>
      </c>
      <c r="D55" s="5" t="n">
        <v>2389</v>
      </c>
    </row>
    <row r="56" spans="1:4">
      <c r="A56" s="4" t="s">
        <v>178</v>
      </c>
      <c r="B56" s="5" t="n">
        <v>-316</v>
      </c>
      <c r="C56" s="5" t="n">
        <v>-960</v>
      </c>
      <c r="D56" s="5" t="n">
        <v>-500</v>
      </c>
    </row>
    <row r="57" spans="1:4">
      <c r="A57" s="4" t="s">
        <v>179</v>
      </c>
      <c r="B57" s="5" t="n">
        <v>14804</v>
      </c>
      <c r="C57" s="5" t="n">
        <v>10149</v>
      </c>
      <c r="D57" s="5" t="n">
        <v>3324</v>
      </c>
    </row>
    <row r="58" spans="1:4">
      <c r="A58" s="4" t="s">
        <v>180</v>
      </c>
      <c r="B58" s="5" t="n">
        <v>-6255</v>
      </c>
      <c r="C58" s="5" t="n">
        <v>-14764</v>
      </c>
      <c r="D58" s="5" t="n">
        <v>-3026</v>
      </c>
    </row>
    <row r="59" spans="1:4">
      <c r="A59" s="4" t="s">
        <v>181</v>
      </c>
      <c r="B59" s="5" t="n">
        <v>0</v>
      </c>
      <c r="C59" s="5" t="n">
        <v>354057</v>
      </c>
      <c r="D59" s="5" t="n">
        <v>0</v>
      </c>
    </row>
    <row r="60" spans="1:4">
      <c r="A60" s="4" t="s">
        <v>182</v>
      </c>
      <c r="B60" s="5" t="n">
        <v>0</v>
      </c>
      <c r="C60" s="5" t="n">
        <v>-2998</v>
      </c>
      <c r="D60" s="5" t="n">
        <v>0</v>
      </c>
    </row>
    <row r="61" spans="1:4">
      <c r="A61" s="4" t="s">
        <v>183</v>
      </c>
      <c r="B61" s="5" t="n">
        <v>0</v>
      </c>
      <c r="C61" s="5" t="n">
        <v>295879</v>
      </c>
      <c r="D61" s="5" t="n">
        <v>490747</v>
      </c>
    </row>
    <row r="62" spans="1:4">
      <c r="A62" s="4" t="s">
        <v>184</v>
      </c>
      <c r="B62" s="5" t="n">
        <v>0</v>
      </c>
      <c r="C62" s="5" t="n">
        <v>-44917</v>
      </c>
      <c r="D62" s="5" t="n">
        <v>-75999</v>
      </c>
    </row>
    <row r="63" spans="1:4">
      <c r="A63" s="4" t="s">
        <v>185</v>
      </c>
      <c r="B63" s="5" t="n">
        <v>11480</v>
      </c>
      <c r="C63" s="5" t="n">
        <v>37826</v>
      </c>
      <c r="D63" s="5" t="n">
        <v>57841</v>
      </c>
    </row>
    <row r="64" spans="1:4">
      <c r="A64" s="4" t="s">
        <v>186</v>
      </c>
      <c r="B64" s="5" t="n">
        <v>0</v>
      </c>
      <c r="C64" s="5" t="n">
        <v>-321</v>
      </c>
      <c r="D64" s="5" t="n">
        <v>-565</v>
      </c>
    </row>
    <row r="65" spans="1:4">
      <c r="A65" s="4" t="s">
        <v>130</v>
      </c>
      <c r="B65" s="5" t="n">
        <v>-200</v>
      </c>
      <c r="C65" s="5" t="n">
        <v>0</v>
      </c>
      <c r="D65" s="5" t="n">
        <v>0</v>
      </c>
    </row>
    <row r="66" spans="1:4">
      <c r="A66" s="4" t="s">
        <v>187</v>
      </c>
      <c r="B66" s="5" t="n">
        <v>-100027</v>
      </c>
      <c r="C66" s="5" t="n">
        <v>-36343</v>
      </c>
      <c r="D66" s="5" t="n">
        <v>0</v>
      </c>
    </row>
    <row r="67" spans="1:4">
      <c r="A67" s="4" t="s">
        <v>188</v>
      </c>
      <c r="B67" s="5" t="n">
        <v>-131453</v>
      </c>
      <c r="C67" s="5" t="n">
        <v>575971</v>
      </c>
      <c r="D67" s="5" t="n">
        <v>617856</v>
      </c>
    </row>
    <row r="68" spans="1:4">
      <c r="A68" s="4" t="s">
        <v>189</v>
      </c>
      <c r="B68" s="5" t="n">
        <v>-313648</v>
      </c>
      <c r="C68" s="5" t="n">
        <v>359578</v>
      </c>
      <c r="D68" s="5" t="n">
        <v>14889</v>
      </c>
    </row>
    <row r="69" spans="1:4">
      <c r="A69" s="4" t="s">
        <v>190</v>
      </c>
      <c r="B69" s="5" t="n">
        <v>381703</v>
      </c>
      <c r="C69" s="5" t="n">
        <v>22125</v>
      </c>
      <c r="D69" s="5" t="n">
        <v>7236</v>
      </c>
    </row>
    <row r="70" spans="1:4">
      <c r="A70" s="4" t="s">
        <v>191</v>
      </c>
      <c r="B70" s="5" t="n">
        <v>68055</v>
      </c>
      <c r="C70" s="5" t="n">
        <v>381703</v>
      </c>
      <c r="D70" s="5" t="n">
        <v>22125</v>
      </c>
    </row>
    <row r="71" spans="1:4">
      <c r="A71" s="3" t="s">
        <v>192</v>
      </c>
    </row>
    <row r="72" spans="1:4">
      <c r="A72" s="4" t="s">
        <v>193</v>
      </c>
      <c r="B72" s="5" t="n">
        <v>13150</v>
      </c>
      <c r="C72" s="5" t="n">
        <v>18566</v>
      </c>
      <c r="D72" s="5" t="n">
        <v>3627</v>
      </c>
    </row>
    <row r="73" spans="1:4">
      <c r="A73" s="4" t="s">
        <v>194</v>
      </c>
      <c r="B73" s="5" t="n">
        <v>654</v>
      </c>
      <c r="C73" s="5" t="n">
        <v>507</v>
      </c>
      <c r="D73" s="5" t="n">
        <v>274</v>
      </c>
    </row>
    <row r="74" spans="1:4">
      <c r="A74" s="4" t="s">
        <v>195</v>
      </c>
      <c r="B74" s="5" t="n">
        <v>44342</v>
      </c>
      <c r="C74" s="5" t="n">
        <v>0</v>
      </c>
      <c r="D74" s="5" t="n">
        <v>0</v>
      </c>
    </row>
    <row r="75" spans="1:4">
      <c r="A75" s="4" t="s">
        <v>155</v>
      </c>
      <c r="B75" s="5" t="n">
        <v>-7724</v>
      </c>
      <c r="C75" s="5" t="n">
        <v>-5408</v>
      </c>
      <c r="D75" s="5" t="n">
        <v>-52556</v>
      </c>
    </row>
    <row r="76" spans="1:4">
      <c r="A76" s="4" t="s">
        <v>159</v>
      </c>
      <c r="B76" s="5" t="n">
        <v>0</v>
      </c>
      <c r="C76" s="5" t="n">
        <v>0</v>
      </c>
      <c r="D76" s="5" t="n">
        <v>-2991</v>
      </c>
    </row>
    <row r="77" spans="1:4">
      <c r="A77" s="4" t="s">
        <v>196</v>
      </c>
      <c r="B77" s="5" t="n">
        <v>0</v>
      </c>
      <c r="C77" s="5" t="n">
        <v>0</v>
      </c>
      <c r="D77" s="5" t="n">
        <v>-38207</v>
      </c>
    </row>
    <row r="78" spans="1:4">
      <c r="A78" s="4" t="s">
        <v>197</v>
      </c>
      <c r="B78" s="5" t="n">
        <v>-12184</v>
      </c>
      <c r="C78" s="5" t="n">
        <v>-203</v>
      </c>
      <c r="D78" s="5" t="n">
        <v>-22454</v>
      </c>
    </row>
    <row r="79" spans="1:4">
      <c r="A79" s="4" t="s">
        <v>198</v>
      </c>
      <c r="B79" s="5" t="n">
        <v>5321</v>
      </c>
      <c r="C79" s="5" t="n">
        <v>0</v>
      </c>
      <c r="D79" s="5" t="n">
        <v>0</v>
      </c>
    </row>
    <row r="80" spans="1:4">
      <c r="A80" s="4" t="s">
        <v>199</v>
      </c>
      <c r="B80" s="5" t="n">
        <v>758</v>
      </c>
      <c r="C80" s="5" t="n">
        <v>2388</v>
      </c>
      <c r="D80" s="5" t="n">
        <v>8317</v>
      </c>
    </row>
    <row r="81" spans="1:4">
      <c r="A81" s="4" t="s">
        <v>200</v>
      </c>
      <c r="B81" s="5" t="n">
        <v>6350</v>
      </c>
      <c r="C81" s="5" t="n">
        <v>-1146</v>
      </c>
      <c r="D81" s="5" t="n">
        <v>34461</v>
      </c>
    </row>
    <row r="82" spans="1:4">
      <c r="A82" s="4" t="s">
        <v>201</v>
      </c>
      <c r="B82" s="5" t="n">
        <v>-2884</v>
      </c>
      <c r="C82" s="5" t="n">
        <v>0</v>
      </c>
      <c r="D82" s="5" t="n">
        <v>0</v>
      </c>
    </row>
    <row r="83" spans="1:4">
      <c r="A83" s="4" t="s">
        <v>202</v>
      </c>
      <c r="B83" s="5" t="n">
        <v>641</v>
      </c>
      <c r="C83" s="5" t="n">
        <v>0</v>
      </c>
      <c r="D83" s="5" t="n">
        <v>38207</v>
      </c>
    </row>
    <row r="84" spans="1:4">
      <c r="A84" s="4" t="s">
        <v>203</v>
      </c>
      <c r="B84" s="5" t="n">
        <v>0</v>
      </c>
      <c r="C84" s="5" t="n">
        <v>-1908</v>
      </c>
      <c r="D84" s="5" t="n">
        <v>0</v>
      </c>
    </row>
    <row r="85" spans="1:4">
      <c r="A85" s="4" t="s">
        <v>204</v>
      </c>
      <c r="B85" s="5" t="n">
        <v>-3872</v>
      </c>
      <c r="C85" s="5" t="n">
        <v>4638</v>
      </c>
      <c r="D85" s="5" t="n">
        <v>1265</v>
      </c>
    </row>
    <row r="86" spans="1:4">
      <c r="A86" s="4" t="s">
        <v>205</v>
      </c>
      <c r="B86" s="5" t="n">
        <v>0</v>
      </c>
      <c r="C86" s="5" t="n">
        <v>-117</v>
      </c>
      <c r="D86" s="5" t="n">
        <v>-114</v>
      </c>
    </row>
    <row r="87" spans="1:4">
      <c r="A87" s="4" t="s">
        <v>206</v>
      </c>
      <c r="B87" s="5" t="n">
        <v>0</v>
      </c>
      <c r="C87" s="5" t="n">
        <v>0</v>
      </c>
      <c r="D87" s="5" t="n">
        <v>-411</v>
      </c>
    </row>
    <row r="88" spans="1:4">
      <c r="A88" s="4" t="s">
        <v>207</v>
      </c>
      <c r="B88" s="6" t="n">
        <v>0</v>
      </c>
      <c r="C88" s="6" t="n">
        <v>0</v>
      </c>
      <c r="D88" s="6" t="n">
        <v>3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858</v>
      </c>
      <c r="B1" s="2" t="s">
        <v>1</v>
      </c>
    </row>
    <row r="2" spans="1:2">
      <c r="B2" s="2" t="s">
        <v>843</v>
      </c>
    </row>
    <row r="3" spans="1:2">
      <c r="A3" s="3" t="s">
        <v>859</v>
      </c>
    </row>
    <row r="4" spans="1:2">
      <c r="A4" s="4" t="s">
        <v>860</v>
      </c>
      <c r="B4" s="4" t="s">
        <v>527</v>
      </c>
    </row>
    <row r="5" spans="1:2">
      <c r="A5" s="4" t="s">
        <v>804</v>
      </c>
    </row>
    <row r="6" spans="1:2">
      <c r="A6" s="3" t="s">
        <v>861</v>
      </c>
    </row>
    <row r="7" spans="1:2">
      <c r="A7" s="4" t="s">
        <v>862</v>
      </c>
      <c r="B7" s="5" t="n">
        <v>1291878</v>
      </c>
    </row>
    <row r="8" spans="1:2">
      <c r="A8" s="4" t="s">
        <v>805</v>
      </c>
      <c r="B8" s="5" t="n">
        <v>52388</v>
      </c>
    </row>
    <row r="9" spans="1:2">
      <c r="A9" s="4" t="s">
        <v>807</v>
      </c>
      <c r="B9" s="5" t="n">
        <v>20939</v>
      </c>
    </row>
    <row r="10" spans="1:2">
      <c r="A10" s="4" t="s">
        <v>863</v>
      </c>
      <c r="B10" s="5" t="n">
        <v>20939</v>
      </c>
    </row>
    <row r="11" spans="1:2">
      <c r="A11" s="4" t="s">
        <v>864</v>
      </c>
      <c r="B11" s="5" t="n">
        <v>1302388</v>
      </c>
    </row>
    <row r="12" spans="1:2">
      <c r="A12" s="3" t="s">
        <v>865</v>
      </c>
    </row>
    <row r="13" spans="1:2">
      <c r="A13" s="4" t="s">
        <v>866</v>
      </c>
      <c r="B13" s="7" t="n">
        <v>19.1</v>
      </c>
    </row>
    <row r="14" spans="1:2">
      <c r="A14" s="4" t="s">
        <v>867</v>
      </c>
      <c r="B14" s="8" t="n">
        <v>17.98</v>
      </c>
    </row>
    <row r="15" spans="1:2">
      <c r="A15" s="4" t="s">
        <v>868</v>
      </c>
      <c r="B15" s="8" t="n">
        <v>19.1</v>
      </c>
    </row>
    <row r="16" spans="1:2">
      <c r="A16" s="4" t="s">
        <v>869</v>
      </c>
      <c r="B16" s="8" t="n">
        <v>19.1</v>
      </c>
    </row>
    <row r="17" spans="1:2">
      <c r="A17" s="4" t="s">
        <v>870</v>
      </c>
      <c r="B17" s="7" t="n">
        <v>19.06</v>
      </c>
    </row>
    <row r="18" spans="1:2">
      <c r="A18" s="3" t="s">
        <v>859</v>
      </c>
    </row>
    <row r="19" spans="1:2">
      <c r="A19" s="4" t="s">
        <v>871</v>
      </c>
      <c r="B19" s="6" t="n">
        <v>24675</v>
      </c>
    </row>
    <row r="20" spans="1:2">
      <c r="A20" s="4" t="s">
        <v>872</v>
      </c>
      <c r="B20" s="5" t="n">
        <v>942</v>
      </c>
    </row>
    <row r="21" spans="1:2">
      <c r="A21" s="4" t="s">
        <v>873</v>
      </c>
      <c r="B21" s="5" t="n">
        <v>400</v>
      </c>
    </row>
    <row r="22" spans="1:2">
      <c r="A22" s="4" t="s">
        <v>874</v>
      </c>
      <c r="B22" s="5" t="n">
        <v>400</v>
      </c>
    </row>
    <row r="23" spans="1:2">
      <c r="A23" s="4" t="s">
        <v>875</v>
      </c>
      <c r="B23" s="6" t="n">
        <v>24817</v>
      </c>
    </row>
    <row r="24" spans="1:2">
      <c r="A24" s="4" t="s">
        <v>855</v>
      </c>
      <c r="B24" s="4" t="s">
        <v>876</v>
      </c>
    </row>
    <row r="25" spans="1:2">
      <c r="A25" s="4" t="s">
        <v>877</v>
      </c>
      <c r="B25" s="4" t="s">
        <v>878</v>
      </c>
    </row>
    <row r="26" spans="1:2">
      <c r="A26" s="4" t="s">
        <v>879</v>
      </c>
    </row>
    <row r="27" spans="1:2">
      <c r="A27" s="3" t="s">
        <v>861</v>
      </c>
    </row>
    <row r="28" spans="1:2">
      <c r="A28" s="4" t="s">
        <v>862</v>
      </c>
      <c r="B28" s="5" t="n">
        <v>733333</v>
      </c>
    </row>
    <row r="29" spans="1:2">
      <c r="A29" s="4" t="s">
        <v>805</v>
      </c>
      <c r="B29" s="5" t="n">
        <v>0</v>
      </c>
    </row>
    <row r="30" spans="1:2">
      <c r="A30" s="4" t="s">
        <v>807</v>
      </c>
      <c r="B30" s="5" t="n">
        <v>650000</v>
      </c>
    </row>
    <row r="31" spans="1:2">
      <c r="A31" s="4" t="s">
        <v>863</v>
      </c>
      <c r="B31" s="5" t="n">
        <v>0</v>
      </c>
    </row>
    <row r="32" spans="1:2">
      <c r="A32" s="4" t="s">
        <v>864</v>
      </c>
      <c r="B32" s="5" t="n">
        <v>83333</v>
      </c>
    </row>
    <row r="33" spans="1:2">
      <c r="A33" s="3" t="s">
        <v>865</v>
      </c>
    </row>
    <row r="34" spans="1:2">
      <c r="A34" s="4" t="s">
        <v>866</v>
      </c>
      <c r="B34" s="7" t="n">
        <v>1.26</v>
      </c>
    </row>
    <row r="35" spans="1:2">
      <c r="A35" s="4" t="s">
        <v>867</v>
      </c>
      <c r="B35" s="5" t="n">
        <v>0</v>
      </c>
    </row>
    <row r="36" spans="1:2">
      <c r="A36" s="4" t="s">
        <v>868</v>
      </c>
      <c r="B36" s="8" t="n">
        <v>1.25</v>
      </c>
    </row>
    <row r="37" spans="1:2">
      <c r="A37" s="4" t="s">
        <v>869</v>
      </c>
      <c r="B37" s="5" t="n">
        <v>0</v>
      </c>
    </row>
    <row r="38" spans="1:2">
      <c r="A38" s="4" t="s">
        <v>870</v>
      </c>
      <c r="B38" s="7" t="n">
        <v>1.34</v>
      </c>
    </row>
    <row r="39" spans="1:2">
      <c r="A39" s="3" t="s">
        <v>859</v>
      </c>
    </row>
    <row r="40" spans="1:2">
      <c r="A40" s="4" t="s">
        <v>871</v>
      </c>
      <c r="B40" s="6" t="n">
        <v>924</v>
      </c>
    </row>
    <row r="41" spans="1:2">
      <c r="A41" s="4" t="s">
        <v>872</v>
      </c>
      <c r="B41" s="5" t="n">
        <v>0</v>
      </c>
    </row>
    <row r="42" spans="1:2">
      <c r="A42" s="4" t="s">
        <v>873</v>
      </c>
      <c r="B42" s="5" t="n">
        <v>811</v>
      </c>
    </row>
    <row r="43" spans="1:2">
      <c r="A43" s="4" t="s">
        <v>874</v>
      </c>
      <c r="B43" s="5" t="n">
        <v>0</v>
      </c>
    </row>
    <row r="44" spans="1:2">
      <c r="A44" s="4" t="s">
        <v>875</v>
      </c>
      <c r="B44" s="6" t="n">
        <v>113</v>
      </c>
    </row>
    <row r="45" spans="1:2">
      <c r="A45" s="4" t="s">
        <v>855</v>
      </c>
      <c r="B45" s="4" t="s">
        <v>880</v>
      </c>
    </row>
    <row r="46" spans="1:2">
      <c r="A46" s="4" t="s">
        <v>877</v>
      </c>
      <c r="B46" s="4" t="s">
        <v>8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883</v>
      </c>
    </row>
    <row r="4" spans="1:12">
      <c r="A4" s="4" t="s">
        <v>884</v>
      </c>
      <c r="J4" s="6" t="n">
        <v>355</v>
      </c>
      <c r="K4" s="6" t="n">
        <v>86</v>
      </c>
      <c r="L4" s="6" t="n">
        <v>700</v>
      </c>
    </row>
    <row r="5" spans="1:12">
      <c r="A5" s="4" t="s">
        <v>885</v>
      </c>
      <c r="J5" s="5" t="n">
        <v>112</v>
      </c>
      <c r="K5" s="5" t="n">
        <v>45</v>
      </c>
      <c r="L5" s="5" t="n">
        <v>15</v>
      </c>
    </row>
    <row r="6" spans="1:12">
      <c r="A6" s="4" t="s">
        <v>886</v>
      </c>
      <c r="J6" s="5" t="n">
        <v>-176</v>
      </c>
      <c r="K6" s="5" t="n">
        <v>222</v>
      </c>
      <c r="L6" s="5" t="n">
        <v>0</v>
      </c>
    </row>
    <row r="7" spans="1:12">
      <c r="A7" s="4" t="s">
        <v>887</v>
      </c>
      <c r="J7" s="5" t="n">
        <v>291</v>
      </c>
      <c r="K7" s="5" t="n">
        <v>353</v>
      </c>
      <c r="L7" s="5" t="n">
        <v>715</v>
      </c>
    </row>
    <row r="8" spans="1:12">
      <c r="A8" s="3" t="s">
        <v>888</v>
      </c>
    </row>
    <row r="9" spans="1:12">
      <c r="A9" s="4" t="s">
        <v>884</v>
      </c>
      <c r="J9" s="5" t="n">
        <v>-50</v>
      </c>
      <c r="K9" s="5" t="n">
        <v>-79</v>
      </c>
      <c r="L9" s="5" t="n">
        <v>158</v>
      </c>
    </row>
    <row r="10" spans="1:12">
      <c r="A10" s="4" t="s">
        <v>885</v>
      </c>
      <c r="J10" s="5" t="n">
        <v>6</v>
      </c>
      <c r="K10" s="5" t="n">
        <v>0</v>
      </c>
      <c r="L10" s="5" t="n">
        <v>1</v>
      </c>
    </row>
    <row r="11" spans="1:12">
      <c r="A11" s="4" t="s">
        <v>886</v>
      </c>
      <c r="J11" s="5" t="n">
        <v>21</v>
      </c>
      <c r="K11" s="5" t="n">
        <v>312</v>
      </c>
      <c r="L11" s="5" t="n">
        <v>0</v>
      </c>
    </row>
    <row r="12" spans="1:12">
      <c r="A12" s="4" t="s">
        <v>889</v>
      </c>
      <c r="J12" s="5" t="n">
        <v>-23</v>
      </c>
      <c r="K12" s="5" t="n">
        <v>233</v>
      </c>
      <c r="L12" s="5" t="n">
        <v>159</v>
      </c>
    </row>
    <row r="13" spans="1:12">
      <c r="A13" s="4" t="s">
        <v>890</v>
      </c>
      <c r="B13" s="6" t="n">
        <v>73</v>
      </c>
      <c r="C13" s="6" t="n">
        <v>83</v>
      </c>
      <c r="D13" s="6" t="n">
        <v>178</v>
      </c>
      <c r="E13" s="6" t="n">
        <v>-66</v>
      </c>
      <c r="F13" s="6" t="n">
        <v>-60</v>
      </c>
      <c r="G13" s="6" t="n">
        <v>150</v>
      </c>
      <c r="H13" s="6" t="n">
        <v>266</v>
      </c>
      <c r="I13" s="6" t="n">
        <v>230</v>
      </c>
      <c r="J13" s="6" t="n">
        <v>268</v>
      </c>
      <c r="K13" s="6" t="n">
        <v>586</v>
      </c>
      <c r="L13" s="6" t="n">
        <v>87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75</v>
      </c>
    </row>
    <row r="3" spans="1:4">
      <c r="A3" s="3" t="s">
        <v>892</v>
      </c>
    </row>
    <row r="4" spans="1:4">
      <c r="A4" s="4" t="s">
        <v>893</v>
      </c>
      <c r="B4" s="4" t="s">
        <v>894</v>
      </c>
      <c r="C4" s="4" t="s">
        <v>894</v>
      </c>
      <c r="D4" s="4" t="s">
        <v>894</v>
      </c>
    </row>
    <row r="5" spans="1:4">
      <c r="A5" s="4" t="s">
        <v>895</v>
      </c>
      <c r="B5" s="4" t="s">
        <v>896</v>
      </c>
      <c r="C5" s="4" t="s">
        <v>897</v>
      </c>
      <c r="D5" s="4" t="s">
        <v>898</v>
      </c>
    </row>
    <row r="6" spans="1:4">
      <c r="A6" s="4" t="s">
        <v>899</v>
      </c>
      <c r="B6" s="4" t="s">
        <v>51</v>
      </c>
      <c r="C6" s="4" t="s">
        <v>51</v>
      </c>
      <c r="D6" s="4" t="s">
        <v>51</v>
      </c>
    </row>
    <row r="7" spans="1:4">
      <c r="A7" s="4" t="s">
        <v>900</v>
      </c>
      <c r="B7" s="4" t="s">
        <v>901</v>
      </c>
      <c r="C7" s="4" t="s">
        <v>901</v>
      </c>
      <c r="D7" s="4" t="s">
        <v>902</v>
      </c>
    </row>
    <row r="8" spans="1:4">
      <c r="A8" s="4" t="s">
        <v>903</v>
      </c>
      <c r="B8" s="4" t="s">
        <v>904</v>
      </c>
      <c r="C8" s="4" t="s">
        <v>905</v>
      </c>
      <c r="D8" s="4" t="s">
        <v>810</v>
      </c>
    </row>
    <row r="9" spans="1:4">
      <c r="A9" s="4" t="s">
        <v>144</v>
      </c>
      <c r="B9" s="4" t="s">
        <v>906</v>
      </c>
      <c r="C9" s="4" t="s">
        <v>901</v>
      </c>
      <c r="D9" s="4" t="s">
        <v>810</v>
      </c>
    </row>
    <row r="10" spans="1:4">
      <c r="A10" s="4" t="s">
        <v>907</v>
      </c>
      <c r="B10" s="4" t="s">
        <v>908</v>
      </c>
      <c r="C10" s="4" t="s">
        <v>909</v>
      </c>
      <c r="D10" s="4" t="s">
        <v>910</v>
      </c>
    </row>
    <row r="11" spans="1:4">
      <c r="A11" s="4" t="s">
        <v>95</v>
      </c>
      <c r="B11" s="4" t="s">
        <v>906</v>
      </c>
      <c r="C11" s="4" t="s">
        <v>911</v>
      </c>
      <c r="D11" s="4" t="s">
        <v>9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0</v>
      </c>
      <c r="D1" s="2" t="s">
        <v>75</v>
      </c>
    </row>
    <row r="2" spans="1:4">
      <c r="A2" s="3" t="s">
        <v>914</v>
      </c>
    </row>
    <row r="3" spans="1:4">
      <c r="A3" s="4" t="s">
        <v>915</v>
      </c>
      <c r="B3" s="6" t="n">
        <v>42337</v>
      </c>
      <c r="C3" s="6" t="n">
        <v>24234</v>
      </c>
    </row>
    <row r="4" spans="1:4">
      <c r="A4" s="4" t="s">
        <v>546</v>
      </c>
      <c r="B4" s="5" t="n">
        <v>1642</v>
      </c>
      <c r="C4" s="5" t="n">
        <v>1767</v>
      </c>
    </row>
    <row r="5" spans="1:4">
      <c r="A5" s="4" t="s">
        <v>84</v>
      </c>
      <c r="B5" s="5" t="n">
        <v>8334</v>
      </c>
      <c r="C5" s="5" t="n">
        <v>4038</v>
      </c>
    </row>
    <row r="6" spans="1:4">
      <c r="A6" s="4" t="s">
        <v>144</v>
      </c>
      <c r="B6" s="5" t="n">
        <v>1404</v>
      </c>
      <c r="C6" s="5" t="n">
        <v>2712</v>
      </c>
    </row>
    <row r="7" spans="1:4">
      <c r="A7" s="4" t="s">
        <v>916</v>
      </c>
      <c r="B7" s="5" t="n">
        <v>53717</v>
      </c>
      <c r="C7" s="5" t="n">
        <v>32751</v>
      </c>
    </row>
    <row r="8" spans="1:4">
      <c r="A8" s="4" t="s">
        <v>917</v>
      </c>
      <c r="B8" s="5" t="n">
        <v>-42270</v>
      </c>
      <c r="C8" s="5" t="n">
        <v>-24786</v>
      </c>
      <c r="D8" s="6" t="n">
        <v>-8675</v>
      </c>
    </row>
    <row r="9" spans="1:4">
      <c r="A9" s="4" t="s">
        <v>918</v>
      </c>
      <c r="B9" s="5" t="n">
        <v>11447</v>
      </c>
      <c r="C9" s="5" t="n">
        <v>7965</v>
      </c>
    </row>
    <row r="10" spans="1:4">
      <c r="A10" s="3" t="s">
        <v>919</v>
      </c>
    </row>
    <row r="11" spans="1:4">
      <c r="A11" s="4" t="s">
        <v>920</v>
      </c>
      <c r="B11" s="5" t="n">
        <v>11816</v>
      </c>
      <c r="C11" s="5" t="n">
        <v>8357</v>
      </c>
    </row>
    <row r="12" spans="1:4">
      <c r="A12" s="4" t="s">
        <v>921</v>
      </c>
      <c r="B12" s="6" t="n">
        <v>-369</v>
      </c>
      <c r="C12" s="6" t="n">
        <v>-3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0</v>
      </c>
    </row>
    <row r="3" spans="1:3">
      <c r="A3" s="3" t="s">
        <v>923</v>
      </c>
    </row>
    <row r="4" spans="1:3">
      <c r="A4" s="4" t="s">
        <v>924</v>
      </c>
      <c r="B4" s="6" t="n">
        <v>24786</v>
      </c>
      <c r="C4" s="6" t="n">
        <v>8675</v>
      </c>
    </row>
    <row r="5" spans="1:3">
      <c r="A5" s="3" t="s">
        <v>925</v>
      </c>
    </row>
    <row r="6" spans="1:3">
      <c r="A6" s="4" t="s">
        <v>926</v>
      </c>
      <c r="B6" s="5" t="n">
        <v>17484</v>
      </c>
      <c r="C6" s="5" t="n">
        <v>16111</v>
      </c>
    </row>
    <row r="7" spans="1:3">
      <c r="A7" s="4" t="s">
        <v>927</v>
      </c>
      <c r="B7" s="6" t="n">
        <v>42270</v>
      </c>
      <c r="C7" s="6" t="n">
        <v>247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8</v>
      </c>
      <c r="B1" s="2" t="s">
        <v>1</v>
      </c>
    </row>
    <row r="2" spans="1:4">
      <c r="B2" s="2" t="s">
        <v>2</v>
      </c>
      <c r="C2" s="2" t="s">
        <v>30</v>
      </c>
      <c r="D2" s="2" t="s">
        <v>75</v>
      </c>
    </row>
    <row r="3" spans="1:4">
      <c r="A3" s="3" t="s">
        <v>245</v>
      </c>
    </row>
    <row r="4" spans="1:4">
      <c r="A4" s="4" t="s">
        <v>929</v>
      </c>
      <c r="B4" s="4" t="s">
        <v>894</v>
      </c>
      <c r="C4" s="4" t="s">
        <v>894</v>
      </c>
      <c r="D4" s="4" t="s">
        <v>894</v>
      </c>
    </row>
    <row r="5" spans="1:4">
      <c r="A5" s="4" t="s">
        <v>930</v>
      </c>
      <c r="B5" s="6" t="n">
        <v>42270</v>
      </c>
      <c r="C5" s="6" t="n">
        <v>24786</v>
      </c>
      <c r="D5" s="6" t="n">
        <v>8675</v>
      </c>
    </row>
    <row r="6" spans="1:4">
      <c r="A6" s="4" t="s">
        <v>931</v>
      </c>
    </row>
    <row r="7" spans="1:4">
      <c r="A7" s="3" t="s">
        <v>932</v>
      </c>
    </row>
    <row r="8" spans="1:4">
      <c r="A8" s="4" t="s">
        <v>933</v>
      </c>
      <c r="B8" s="5" t="n">
        <v>106838</v>
      </c>
      <c r="C8" s="5" t="n">
        <v>62014</v>
      </c>
    </row>
    <row r="9" spans="1:4">
      <c r="A9" s="4" t="s">
        <v>934</v>
      </c>
    </row>
    <row r="10" spans="1:4">
      <c r="A10" s="3" t="s">
        <v>932</v>
      </c>
    </row>
    <row r="11" spans="1:4">
      <c r="A11" s="4" t="s">
        <v>933</v>
      </c>
      <c r="B11" s="5" t="n">
        <v>104263</v>
      </c>
      <c r="C11" s="5" t="n">
        <v>60646</v>
      </c>
    </row>
    <row r="12" spans="1:4">
      <c r="A12" s="4" t="s">
        <v>935</v>
      </c>
    </row>
    <row r="13" spans="1:4">
      <c r="A13" s="3" t="s">
        <v>932</v>
      </c>
    </row>
    <row r="14" spans="1:4">
      <c r="A14" s="4" t="s">
        <v>933</v>
      </c>
      <c r="B14" s="5" t="n">
        <v>7893</v>
      </c>
      <c r="C14" s="5" t="n">
        <v>6672</v>
      </c>
    </row>
    <row r="15" spans="1:4">
      <c r="A15" s="4" t="s">
        <v>936</v>
      </c>
    </row>
    <row r="16" spans="1:4">
      <c r="A16" s="3" t="s">
        <v>932</v>
      </c>
    </row>
    <row r="17" spans="1:4">
      <c r="A17" s="4" t="s">
        <v>933</v>
      </c>
      <c r="B17" s="6" t="n">
        <v>18453</v>
      </c>
      <c r="C17" s="6" t="n">
        <v>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r="1" spans="1:14">
      <c r="A1" s="1" t="s">
        <v>937</v>
      </c>
      <c r="B1" s="2" t="s">
        <v>69</v>
      </c>
      <c r="J1" s="2" t="s">
        <v>938</v>
      </c>
      <c r="K1" s="2" t="s">
        <v>1</v>
      </c>
      <c r="N1" s="2" t="s">
        <v>939</v>
      </c>
    </row>
    <row r="2" spans="1:14">
      <c r="B2" s="2" t="s">
        <v>2</v>
      </c>
      <c r="C2" s="2" t="s">
        <v>70</v>
      </c>
      <c r="D2" s="2" t="s">
        <v>4</v>
      </c>
      <c r="E2" s="2" t="s">
        <v>71</v>
      </c>
      <c r="F2" s="2" t="s">
        <v>30</v>
      </c>
      <c r="G2" s="2" t="s">
        <v>72</v>
      </c>
      <c r="H2" s="2" t="s">
        <v>73</v>
      </c>
      <c r="I2" s="2" t="s">
        <v>74</v>
      </c>
      <c r="J2" s="2" t="s">
        <v>940</v>
      </c>
      <c r="K2" s="2" t="s">
        <v>2</v>
      </c>
      <c r="L2" s="2" t="s">
        <v>30</v>
      </c>
      <c r="M2" s="2" t="s">
        <v>75</v>
      </c>
      <c r="N2" s="2" t="s">
        <v>2</v>
      </c>
    </row>
    <row r="3" spans="1:14">
      <c r="A3" s="3" t="s">
        <v>941</v>
      </c>
    </row>
    <row r="4" spans="1:14">
      <c r="A4" s="4" t="s">
        <v>942</v>
      </c>
      <c r="I4" s="6" t="n">
        <v>100000000</v>
      </c>
    </row>
    <row r="5" spans="1:14">
      <c r="A5" s="4" t="s">
        <v>82</v>
      </c>
      <c r="K5" s="6" t="n">
        <v>16742000</v>
      </c>
      <c r="L5" s="6" t="n">
        <v>15018000</v>
      </c>
      <c r="M5" s="6" t="n">
        <v>5463000</v>
      </c>
    </row>
    <row r="6" spans="1:14">
      <c r="A6" s="4" t="s">
        <v>943</v>
      </c>
      <c r="B6" s="6" t="n">
        <v>-4006000</v>
      </c>
      <c r="C6" s="6" t="n">
        <v>-4370000</v>
      </c>
      <c r="D6" s="6" t="n">
        <v>-8863000</v>
      </c>
      <c r="E6" s="6" t="n">
        <v>-3295000</v>
      </c>
      <c r="F6" s="6" t="n">
        <v>-4548000</v>
      </c>
      <c r="G6" s="6" t="n">
        <v>-4318000</v>
      </c>
      <c r="H6" s="6" t="n">
        <v>-4433000</v>
      </c>
      <c r="I6" s="6" t="n">
        <v>-3506000</v>
      </c>
      <c r="K6" s="6" t="n">
        <v>-20534000</v>
      </c>
      <c r="L6" s="5" t="n">
        <v>-16805000</v>
      </c>
      <c r="M6" s="5" t="n">
        <v>-4862000</v>
      </c>
    </row>
    <row r="7" spans="1:14">
      <c r="A7" s="4" t="s">
        <v>944</v>
      </c>
    </row>
    <row r="8" spans="1:14">
      <c r="A8" s="3" t="s">
        <v>941</v>
      </c>
    </row>
    <row r="9" spans="1:14">
      <c r="A9" s="4" t="s">
        <v>945</v>
      </c>
      <c r="I9" s="4" t="s">
        <v>946</v>
      </c>
    </row>
    <row r="10" spans="1:14">
      <c r="A10" s="4" t="s">
        <v>947</v>
      </c>
    </row>
    <row r="11" spans="1:14">
      <c r="A11" s="3" t="s">
        <v>941</v>
      </c>
    </row>
    <row r="12" spans="1:14">
      <c r="A12" s="4" t="s">
        <v>948</v>
      </c>
      <c r="I12" s="4" t="s">
        <v>730</v>
      </c>
    </row>
    <row r="13" spans="1:14">
      <c r="A13" s="4" t="s">
        <v>949</v>
      </c>
      <c r="J13" s="6" t="n">
        <v>1000000</v>
      </c>
    </row>
    <row r="14" spans="1:14">
      <c r="A14" s="4" t="s">
        <v>493</v>
      </c>
    </row>
    <row r="15" spans="1:14">
      <c r="A15" s="3" t="s">
        <v>941</v>
      </c>
    </row>
    <row r="16" spans="1:14">
      <c r="A16" s="4" t="s">
        <v>700</v>
      </c>
      <c r="B16" s="4" t="s">
        <v>508</v>
      </c>
      <c r="K16" s="4" t="s">
        <v>508</v>
      </c>
      <c r="N16" s="4" t="s">
        <v>508</v>
      </c>
    </row>
    <row r="17" spans="1:14">
      <c r="A17" s="4" t="s">
        <v>950</v>
      </c>
      <c r="B17" s="6" t="n">
        <v>74904000</v>
      </c>
      <c r="F17" s="5" t="n">
        <v>71321000</v>
      </c>
      <c r="K17" s="6" t="n">
        <v>74904000</v>
      </c>
      <c r="L17" s="5" t="n">
        <v>71321000</v>
      </c>
      <c r="N17" s="6" t="n">
        <v>74904000</v>
      </c>
    </row>
    <row r="18" spans="1:14">
      <c r="A18" s="4" t="s">
        <v>943</v>
      </c>
      <c r="K18" s="5" t="n">
        <v>7647000</v>
      </c>
      <c r="L18" s="5" t="n">
        <v>7950000</v>
      </c>
      <c r="M18" s="5" t="n">
        <v>3068000</v>
      </c>
    </row>
    <row r="19" spans="1:14">
      <c r="A19" s="4" t="s">
        <v>951</v>
      </c>
    </row>
    <row r="20" spans="1:14">
      <c r="A20" s="3" t="s">
        <v>941</v>
      </c>
    </row>
    <row r="21" spans="1:14">
      <c r="A21" s="4" t="s">
        <v>952</v>
      </c>
      <c r="B21" s="5" t="n">
        <v>1697000</v>
      </c>
      <c r="F21" s="5" t="n">
        <v>994000</v>
      </c>
      <c r="K21" s="5" t="n">
        <v>1697000</v>
      </c>
      <c r="L21" s="5" t="n">
        <v>994000</v>
      </c>
      <c r="N21" s="6" t="n">
        <v>1697000</v>
      </c>
    </row>
    <row r="22" spans="1:14">
      <c r="A22" s="4" t="s">
        <v>953</v>
      </c>
      <c r="N22" s="4" t="s">
        <v>730</v>
      </c>
    </row>
    <row r="23" spans="1:14">
      <c r="A23" s="4" t="s">
        <v>954</v>
      </c>
      <c r="B23" s="5" t="n">
        <v>0</v>
      </c>
      <c r="K23" s="5" t="n">
        <v>0</v>
      </c>
      <c r="N23" s="6" t="n">
        <v>0</v>
      </c>
    </row>
    <row r="24" spans="1:14">
      <c r="A24" s="4" t="s">
        <v>955</v>
      </c>
    </row>
    <row r="25" spans="1:14">
      <c r="A25" s="3" t="s">
        <v>941</v>
      </c>
    </row>
    <row r="26" spans="1:14">
      <c r="A26" s="4" t="s">
        <v>956</v>
      </c>
      <c r="K26" s="5" t="n">
        <v>1740000</v>
      </c>
    </row>
    <row r="27" spans="1:14">
      <c r="A27" s="4" t="s">
        <v>957</v>
      </c>
    </row>
    <row r="28" spans="1:14">
      <c r="A28" s="3" t="s">
        <v>941</v>
      </c>
    </row>
    <row r="29" spans="1:14">
      <c r="A29" s="4" t="s">
        <v>82</v>
      </c>
      <c r="L29" s="5" t="n">
        <v>3873000</v>
      </c>
      <c r="M29" s="6" t="n">
        <v>5463000</v>
      </c>
    </row>
    <row r="30" spans="1:14">
      <c r="A30" s="4" t="s">
        <v>958</v>
      </c>
    </row>
    <row r="31" spans="1:14">
      <c r="A31" s="3" t="s">
        <v>941</v>
      </c>
    </row>
    <row r="32" spans="1:14">
      <c r="A32" s="4" t="s">
        <v>82</v>
      </c>
      <c r="K32" s="5" t="n">
        <v>16742000</v>
      </c>
      <c r="L32" s="5" t="n">
        <v>11145000</v>
      </c>
    </row>
    <row r="33" spans="1:14">
      <c r="A33" s="4" t="s">
        <v>959</v>
      </c>
    </row>
    <row r="34" spans="1:14">
      <c r="A34" s="3" t="s">
        <v>941</v>
      </c>
    </row>
    <row r="35" spans="1:14">
      <c r="A35" s="4" t="s">
        <v>952</v>
      </c>
      <c r="B35" s="5" t="n">
        <v>0</v>
      </c>
      <c r="K35" s="5" t="n">
        <v>0</v>
      </c>
      <c r="N35" s="5" t="n">
        <v>0</v>
      </c>
    </row>
    <row r="36" spans="1:14">
      <c r="A36" s="4" t="s">
        <v>960</v>
      </c>
    </row>
    <row r="37" spans="1:14">
      <c r="A37" s="3" t="s">
        <v>941</v>
      </c>
    </row>
    <row r="38" spans="1:14">
      <c r="A38" s="4" t="s">
        <v>82</v>
      </c>
      <c r="K38" s="5" t="n">
        <v>7301000</v>
      </c>
      <c r="L38" s="5" t="n">
        <v>4119000</v>
      </c>
    </row>
    <row r="39" spans="1:14">
      <c r="A39" s="4" t="s">
        <v>961</v>
      </c>
    </row>
    <row r="40" spans="1:14">
      <c r="A40" s="3" t="s">
        <v>941</v>
      </c>
    </row>
    <row r="41" spans="1:14">
      <c r="A41" s="4" t="s">
        <v>82</v>
      </c>
      <c r="K41" s="5" t="n">
        <v>4783000</v>
      </c>
      <c r="L41" s="5" t="n">
        <v>2181000</v>
      </c>
    </row>
    <row r="42" spans="1:14">
      <c r="A42" s="4" t="s">
        <v>374</v>
      </c>
    </row>
    <row r="43" spans="1:14">
      <c r="A43" s="3" t="s">
        <v>941</v>
      </c>
    </row>
    <row r="44" spans="1:14">
      <c r="A44" s="4" t="s">
        <v>962</v>
      </c>
      <c r="J44" s="4" t="s">
        <v>392</v>
      </c>
    </row>
    <row r="45" spans="1:14">
      <c r="A45" s="4" t="s">
        <v>963</v>
      </c>
      <c r="J45" s="4" t="s">
        <v>428</v>
      </c>
    </row>
    <row r="46" spans="1:14">
      <c r="A46" s="4" t="s">
        <v>964</v>
      </c>
    </row>
    <row r="47" spans="1:14">
      <c r="A47" s="3" t="s">
        <v>941</v>
      </c>
    </row>
    <row r="48" spans="1:14">
      <c r="A48" s="4" t="s">
        <v>965</v>
      </c>
      <c r="B48" s="6" t="n">
        <v>1347000</v>
      </c>
      <c r="F48" s="6" t="n">
        <v>1506000</v>
      </c>
      <c r="K48" s="6" t="n">
        <v>1347000</v>
      </c>
      <c r="L48" s="6" t="n">
        <v>1506000</v>
      </c>
      <c r="N48" s="6" t="n">
        <v>1347000</v>
      </c>
    </row>
    <row r="49" spans="1:14">
      <c r="A49" s="4" t="s">
        <v>966</v>
      </c>
    </row>
    <row r="50" spans="1:14">
      <c r="A50" s="3" t="s">
        <v>941</v>
      </c>
    </row>
    <row r="51" spans="1:14">
      <c r="A51" s="4" t="s">
        <v>967</v>
      </c>
      <c r="N51" s="4" t="s">
        <v>810</v>
      </c>
    </row>
    <row r="52" spans="1:14">
      <c r="A52" s="4" t="s">
        <v>968</v>
      </c>
      <c r="N52" s="4" t="s">
        <v>424</v>
      </c>
    </row>
    <row r="53" spans="1:14">
      <c r="A53" s="4" t="s">
        <v>969</v>
      </c>
      <c r="N53" s="4" t="s">
        <v>428</v>
      </c>
    </row>
    <row r="54" spans="1:14">
      <c r="A54" s="4" t="s">
        <v>970</v>
      </c>
    </row>
    <row r="55" spans="1:14">
      <c r="A55" s="3" t="s">
        <v>941</v>
      </c>
    </row>
    <row r="56" spans="1:14">
      <c r="A56" s="4" t="s">
        <v>967</v>
      </c>
      <c r="N56" s="4" t="s">
        <v>971</v>
      </c>
    </row>
    <row r="57" spans="1:14">
      <c r="A57" s="4" t="s">
        <v>972</v>
      </c>
    </row>
    <row r="58" spans="1:14">
      <c r="A58" s="3" t="s">
        <v>941</v>
      </c>
    </row>
    <row r="59" spans="1:14">
      <c r="A59" s="4" t="s">
        <v>968</v>
      </c>
      <c r="N59" s="4" t="s">
        <v>424</v>
      </c>
    </row>
    <row r="60" spans="1:14">
      <c r="A60" s="4" t="s">
        <v>973</v>
      </c>
    </row>
    <row r="61" spans="1:14">
      <c r="A61" s="3" t="s">
        <v>941</v>
      </c>
    </row>
    <row r="62" spans="1:14">
      <c r="A62" s="4" t="s">
        <v>968</v>
      </c>
      <c r="N62" s="4" t="s">
        <v>974</v>
      </c>
    </row>
    <row r="63" spans="1:14">
      <c r="A63" s="4" t="s">
        <v>975</v>
      </c>
    </row>
    <row r="64" spans="1:14">
      <c r="A64" s="3" t="s">
        <v>941</v>
      </c>
    </row>
    <row r="65" spans="1:14">
      <c r="A65" s="4" t="s">
        <v>967</v>
      </c>
      <c r="N65" s="4" t="s">
        <v>392</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6</v>
      </c>
      <c r="B1" s="2" t="s">
        <v>69</v>
      </c>
      <c r="J1" s="2" t="s">
        <v>1</v>
      </c>
    </row>
    <row r="2" spans="1:12">
      <c r="B2" s="2" t="s">
        <v>517</v>
      </c>
      <c r="C2" s="2" t="s">
        <v>383</v>
      </c>
      <c r="D2" s="2" t="s">
        <v>977</v>
      </c>
      <c r="E2" s="2" t="s">
        <v>670</v>
      </c>
      <c r="F2" s="2" t="s">
        <v>579</v>
      </c>
      <c r="G2" s="2" t="s">
        <v>978</v>
      </c>
      <c r="H2" s="2" t="s">
        <v>979</v>
      </c>
      <c r="I2" s="2" t="s">
        <v>980</v>
      </c>
      <c r="J2" s="2" t="s">
        <v>981</v>
      </c>
      <c r="K2" s="2" t="s">
        <v>579</v>
      </c>
      <c r="L2" s="2" t="s">
        <v>516</v>
      </c>
    </row>
    <row r="3" spans="1:12">
      <c r="A3" s="3" t="s">
        <v>251</v>
      </c>
    </row>
    <row r="4" spans="1:12">
      <c r="A4" s="4" t="s">
        <v>366</v>
      </c>
      <c r="J4" s="5" t="n">
        <v>5</v>
      </c>
    </row>
    <row r="5" spans="1:12">
      <c r="A5" s="3" t="s">
        <v>76</v>
      </c>
    </row>
    <row r="6" spans="1:12">
      <c r="A6" s="4" t="s">
        <v>77</v>
      </c>
      <c r="B6" s="6" t="n">
        <v>42346</v>
      </c>
      <c r="C6" s="6" t="n">
        <v>41726</v>
      </c>
      <c r="D6" s="6" t="n">
        <v>33195</v>
      </c>
      <c r="E6" s="6" t="n">
        <v>31453</v>
      </c>
      <c r="F6" s="6" t="n">
        <v>33798</v>
      </c>
      <c r="G6" s="6" t="n">
        <v>35233</v>
      </c>
      <c r="H6" s="6" t="n">
        <v>33564</v>
      </c>
      <c r="I6" s="6" t="n">
        <v>33973</v>
      </c>
      <c r="J6" s="6" t="n">
        <v>148720</v>
      </c>
      <c r="K6" s="6" t="n">
        <v>136568</v>
      </c>
      <c r="L6" s="6" t="n">
        <v>57930</v>
      </c>
    </row>
    <row r="7" spans="1:12">
      <c r="A7" s="3" t="s">
        <v>78</v>
      </c>
    </row>
    <row r="8" spans="1:12">
      <c r="A8" s="4" t="s">
        <v>79</v>
      </c>
      <c r="J8" s="5" t="n">
        <v>66169</v>
      </c>
      <c r="K8" s="5" t="n">
        <v>68793</v>
      </c>
      <c r="L8" s="5" t="n">
        <v>27223</v>
      </c>
    </row>
    <row r="9" spans="1:12">
      <c r="A9" s="4" t="s">
        <v>80</v>
      </c>
      <c r="J9" s="5" t="n">
        <v>12314</v>
      </c>
      <c r="K9" s="5" t="n">
        <v>7568</v>
      </c>
      <c r="L9" s="5" t="n">
        <v>2007</v>
      </c>
    </row>
    <row r="10" spans="1:12">
      <c r="A10" s="4" t="s">
        <v>81</v>
      </c>
      <c r="J10" s="5" t="n">
        <v>6316</v>
      </c>
      <c r="K10" s="5" t="n">
        <v>5683</v>
      </c>
      <c r="L10" s="5" t="n">
        <v>11450</v>
      </c>
    </row>
    <row r="11" spans="1:12">
      <c r="A11" s="4" t="s">
        <v>82</v>
      </c>
      <c r="J11" s="5" t="n">
        <v>16742</v>
      </c>
      <c r="K11" s="5" t="n">
        <v>15018</v>
      </c>
      <c r="L11" s="5" t="n">
        <v>5463</v>
      </c>
    </row>
    <row r="12" spans="1:12">
      <c r="A12" s="4" t="s">
        <v>83</v>
      </c>
      <c r="J12" s="5" t="n">
        <v>60210</v>
      </c>
      <c r="K12" s="5" t="n">
        <v>45308</v>
      </c>
      <c r="L12" s="5" t="n">
        <v>15998</v>
      </c>
    </row>
    <row r="13" spans="1:12">
      <c r="A13" s="4" t="s">
        <v>84</v>
      </c>
      <c r="J13" s="5" t="n">
        <v>18957</v>
      </c>
      <c r="K13" s="5" t="n">
        <v>19311</v>
      </c>
      <c r="L13" s="5" t="n">
        <v>5872</v>
      </c>
    </row>
    <row r="14" spans="1:12">
      <c r="A14" s="4" t="s">
        <v>85</v>
      </c>
      <c r="B14" s="5" t="n">
        <v>46137</v>
      </c>
      <c r="C14" s="5" t="n">
        <v>46859</v>
      </c>
      <c r="D14" s="5" t="n">
        <v>46839</v>
      </c>
      <c r="E14" s="5" t="n">
        <v>40873</v>
      </c>
      <c r="F14" s="5" t="n">
        <v>44786</v>
      </c>
      <c r="G14" s="5" t="n">
        <v>43475</v>
      </c>
      <c r="H14" s="5" t="n">
        <v>40194</v>
      </c>
      <c r="I14" s="5" t="n">
        <v>33226</v>
      </c>
      <c r="J14" s="5" t="n">
        <v>180708</v>
      </c>
      <c r="K14" s="5" t="n">
        <v>161681</v>
      </c>
      <c r="L14" s="5" t="n">
        <v>68013</v>
      </c>
    </row>
    <row r="15" spans="1:12">
      <c r="A15" s="3" t="s">
        <v>982</v>
      </c>
    </row>
    <row r="16" spans="1:12">
      <c r="A16" s="4" t="s">
        <v>87</v>
      </c>
      <c r="J16" s="5" t="n">
        <v>-5992</v>
      </c>
      <c r="K16" s="5" t="n">
        <v>-6956</v>
      </c>
      <c r="L16" s="5" t="n">
        <v>6093</v>
      </c>
    </row>
    <row r="17" spans="1:12">
      <c r="A17" s="4" t="s">
        <v>88</v>
      </c>
      <c r="J17" s="5" t="n">
        <v>5941</v>
      </c>
      <c r="K17" s="5" t="n">
        <v>3419</v>
      </c>
      <c r="L17" s="5" t="n">
        <v>7576</v>
      </c>
    </row>
    <row r="18" spans="1:12">
      <c r="A18" s="4" t="s">
        <v>89</v>
      </c>
      <c r="J18" s="5" t="n">
        <v>-1579</v>
      </c>
      <c r="K18" s="5" t="n">
        <v>0</v>
      </c>
      <c r="L18" s="5" t="n">
        <v>0</v>
      </c>
    </row>
    <row r="19" spans="1:12">
      <c r="A19" s="4" t="s">
        <v>90</v>
      </c>
      <c r="J19" s="5" t="n">
        <v>-7450</v>
      </c>
      <c r="K19" s="5" t="n">
        <v>0</v>
      </c>
      <c r="L19" s="5" t="n">
        <v>0</v>
      </c>
    </row>
    <row r="20" spans="1:12">
      <c r="A20" s="4" t="s">
        <v>91</v>
      </c>
      <c r="J20" s="5" t="n">
        <v>136</v>
      </c>
      <c r="K20" s="5" t="n">
        <v>579</v>
      </c>
      <c r="L20" s="5" t="n">
        <v>186</v>
      </c>
    </row>
    <row r="21" spans="1:12">
      <c r="A21" s="4" t="s">
        <v>92</v>
      </c>
      <c r="J21" s="5" t="n">
        <v>602</v>
      </c>
      <c r="K21" s="5" t="n">
        <v>26</v>
      </c>
      <c r="L21" s="5" t="n">
        <v>20</v>
      </c>
    </row>
    <row r="22" spans="1:12">
      <c r="A22" s="4" t="s">
        <v>93</v>
      </c>
      <c r="B22" s="5" t="n">
        <v>-1955</v>
      </c>
      <c r="C22" s="5" t="n">
        <v>-430</v>
      </c>
      <c r="D22" s="5" t="n">
        <v>-6234</v>
      </c>
      <c r="E22" s="5" t="n">
        <v>277</v>
      </c>
      <c r="F22" s="5" t="n">
        <v>1681</v>
      </c>
      <c r="G22" s="5" t="n">
        <v>-7664</v>
      </c>
      <c r="H22" s="5" t="n">
        <v>1626</v>
      </c>
      <c r="I22" s="5" t="n">
        <v>1425</v>
      </c>
      <c r="J22" s="5" t="n">
        <v>-8342</v>
      </c>
      <c r="K22" s="5" t="n">
        <v>-2932</v>
      </c>
      <c r="L22" s="5" t="n">
        <v>13875</v>
      </c>
    </row>
    <row r="23" spans="1:12">
      <c r="A23" s="4" t="s">
        <v>94</v>
      </c>
      <c r="B23" s="5" t="n">
        <v>-5746</v>
      </c>
      <c r="C23" s="5" t="n">
        <v>-5563</v>
      </c>
      <c r="D23" s="5" t="n">
        <v>-19878</v>
      </c>
      <c r="E23" s="5" t="n">
        <v>-9143</v>
      </c>
      <c r="F23" s="5" t="n">
        <v>-9307</v>
      </c>
      <c r="G23" s="5" t="n">
        <v>-15906</v>
      </c>
      <c r="H23" s="5" t="n">
        <v>-5004</v>
      </c>
      <c r="I23" s="5" t="n">
        <v>2172</v>
      </c>
      <c r="J23" s="5" t="n">
        <v>-40330</v>
      </c>
      <c r="K23" s="5" t="n">
        <v>-28045</v>
      </c>
      <c r="L23" s="5" t="n">
        <v>3792</v>
      </c>
    </row>
    <row r="24" spans="1:12">
      <c r="A24" s="4" t="s">
        <v>95</v>
      </c>
      <c r="B24" s="5" t="n">
        <v>73</v>
      </c>
      <c r="C24" s="5" t="n">
        <v>83</v>
      </c>
      <c r="D24" s="5" t="n">
        <v>178</v>
      </c>
      <c r="E24" s="5" t="n">
        <v>-66</v>
      </c>
      <c r="F24" s="5" t="n">
        <v>-60</v>
      </c>
      <c r="G24" s="5" t="n">
        <v>150</v>
      </c>
      <c r="H24" s="5" t="n">
        <v>266</v>
      </c>
      <c r="I24" s="5" t="n">
        <v>230</v>
      </c>
      <c r="J24" s="5" t="n">
        <v>268</v>
      </c>
      <c r="K24" s="5" t="n">
        <v>586</v>
      </c>
      <c r="L24" s="5" t="n">
        <v>874</v>
      </c>
    </row>
    <row r="25" spans="1:12">
      <c r="A25" s="4" t="s">
        <v>96</v>
      </c>
      <c r="B25" s="5" t="n">
        <v>-5819</v>
      </c>
      <c r="C25" s="5" t="n">
        <v>-5646</v>
      </c>
      <c r="D25" s="5" t="n">
        <v>-20056</v>
      </c>
      <c r="E25" s="5" t="n">
        <v>-9077</v>
      </c>
      <c r="F25" s="5" t="n">
        <v>-9247</v>
      </c>
      <c r="G25" s="5" t="n">
        <v>-16056</v>
      </c>
      <c r="H25" s="5" t="n">
        <v>-5270</v>
      </c>
      <c r="I25" s="5" t="n">
        <v>1942</v>
      </c>
      <c r="J25" s="5" t="n">
        <v>-40598</v>
      </c>
      <c r="K25" s="5" t="n">
        <v>-28631</v>
      </c>
      <c r="L25" s="5" t="n">
        <v>2918</v>
      </c>
    </row>
    <row r="26" spans="1:12">
      <c r="A26" s="4" t="s">
        <v>97</v>
      </c>
      <c r="B26" s="5" t="n">
        <v>-4006</v>
      </c>
      <c r="C26" s="5" t="n">
        <v>-4370</v>
      </c>
      <c r="D26" s="5" t="n">
        <v>-8863</v>
      </c>
      <c r="E26" s="5" t="n">
        <v>-3295</v>
      </c>
      <c r="F26" s="5" t="n">
        <v>-4548</v>
      </c>
      <c r="G26" s="5" t="n">
        <v>-4318</v>
      </c>
      <c r="H26" s="5" t="n">
        <v>-4433</v>
      </c>
      <c r="I26" s="5" t="n">
        <v>-3506</v>
      </c>
      <c r="J26" s="5" t="n">
        <v>-20534</v>
      </c>
      <c r="K26" s="5" t="n">
        <v>-16805</v>
      </c>
      <c r="L26" s="5" t="n">
        <v>-4862</v>
      </c>
    </row>
    <row r="27" spans="1:12">
      <c r="A27" s="4" t="s">
        <v>98</v>
      </c>
      <c r="B27" s="6" t="n">
        <v>-1813</v>
      </c>
      <c r="C27" s="6" t="n">
        <v>-1276</v>
      </c>
      <c r="D27" s="6" t="n">
        <v>-11193</v>
      </c>
      <c r="E27" s="6" t="n">
        <v>-5782</v>
      </c>
      <c r="F27" s="6" t="n">
        <v>-4699</v>
      </c>
      <c r="G27" s="6" t="n">
        <v>-11738</v>
      </c>
      <c r="H27" s="6" t="n">
        <v>-837</v>
      </c>
      <c r="I27" s="6" t="n">
        <v>5448</v>
      </c>
      <c r="J27" s="5" t="n">
        <v>-20064</v>
      </c>
      <c r="K27" s="5" t="n">
        <v>-11826</v>
      </c>
      <c r="L27" s="5" t="n">
        <v>7780</v>
      </c>
    </row>
    <row r="28" spans="1:12">
      <c r="A28" s="4" t="s">
        <v>103</v>
      </c>
    </row>
    <row r="29" spans="1:12">
      <c r="A29" s="3" t="s">
        <v>76</v>
      </c>
    </row>
    <row r="30" spans="1:12">
      <c r="A30" s="4" t="s">
        <v>77</v>
      </c>
      <c r="J30" s="5" t="n">
        <v>101949</v>
      </c>
      <c r="K30" s="5" t="n">
        <v>92743</v>
      </c>
      <c r="L30" s="5" t="n">
        <v>43984</v>
      </c>
    </row>
    <row r="31" spans="1:12">
      <c r="A31" s="4" t="s">
        <v>104</v>
      </c>
    </row>
    <row r="32" spans="1:12">
      <c r="A32" s="3" t="s">
        <v>76</v>
      </c>
    </row>
    <row r="33" spans="1:12">
      <c r="A33" s="4" t="s">
        <v>77</v>
      </c>
      <c r="J33" s="5" t="n">
        <v>46771</v>
      </c>
      <c r="K33" s="5" t="n">
        <v>43825</v>
      </c>
      <c r="L33" s="5" t="n">
        <v>13946</v>
      </c>
    </row>
    <row r="34" spans="1:12">
      <c r="A34" s="4" t="s">
        <v>776</v>
      </c>
    </row>
    <row r="35" spans="1:12">
      <c r="A35" s="3" t="s">
        <v>76</v>
      </c>
    </row>
    <row r="36" spans="1:12">
      <c r="A36" s="4" t="s">
        <v>77</v>
      </c>
      <c r="J36" s="5" t="n">
        <v>95408</v>
      </c>
      <c r="K36" s="5" t="n">
        <v>61330</v>
      </c>
    </row>
    <row r="37" spans="1:12">
      <c r="A37" s="3" t="s">
        <v>78</v>
      </c>
    </row>
    <row r="38" spans="1:12">
      <c r="A38" s="4" t="s">
        <v>79</v>
      </c>
      <c r="J38" s="5" t="n">
        <v>4609</v>
      </c>
      <c r="K38" s="5" t="n">
        <v>2820</v>
      </c>
    </row>
    <row r="39" spans="1:12">
      <c r="A39" s="4" t="s">
        <v>80</v>
      </c>
      <c r="J39" s="5" t="n">
        <v>0</v>
      </c>
      <c r="K39" s="5" t="n">
        <v>0</v>
      </c>
    </row>
    <row r="40" spans="1:12">
      <c r="A40" s="4" t="s">
        <v>81</v>
      </c>
      <c r="J40" s="5" t="n">
        <v>80</v>
      </c>
      <c r="K40" s="5" t="n">
        <v>0</v>
      </c>
    </row>
    <row r="41" spans="1:12">
      <c r="A41" s="4" t="s">
        <v>82</v>
      </c>
      <c r="J41" s="5" t="n">
        <v>0</v>
      </c>
      <c r="K41" s="5" t="n">
        <v>0</v>
      </c>
    </row>
    <row r="42" spans="1:12">
      <c r="A42" s="4" t="s">
        <v>83</v>
      </c>
      <c r="J42" s="5" t="n">
        <v>36369</v>
      </c>
      <c r="K42" s="5" t="n">
        <v>23549</v>
      </c>
    </row>
    <row r="43" spans="1:12">
      <c r="A43" s="4" t="s">
        <v>84</v>
      </c>
      <c r="J43" s="5" t="n">
        <v>0</v>
      </c>
      <c r="K43" s="5" t="n">
        <v>0</v>
      </c>
    </row>
    <row r="44" spans="1:12">
      <c r="A44" s="4" t="s">
        <v>85</v>
      </c>
      <c r="J44" s="5" t="n">
        <v>41058</v>
      </c>
      <c r="K44" s="5" t="n">
        <v>26369</v>
      </c>
    </row>
    <row r="45" spans="1:12">
      <c r="A45" s="3" t="s">
        <v>982</v>
      </c>
    </row>
    <row r="46" spans="1:12">
      <c r="A46" s="4" t="s">
        <v>87</v>
      </c>
      <c r="J46" s="5" t="n">
        <v>0</v>
      </c>
      <c r="K46" s="5" t="n">
        <v>0</v>
      </c>
    </row>
    <row r="47" spans="1:12">
      <c r="A47" s="4" t="s">
        <v>88</v>
      </c>
      <c r="J47" s="5" t="n">
        <v>5214</v>
      </c>
      <c r="K47" s="5" t="n">
        <v>3053</v>
      </c>
    </row>
    <row r="48" spans="1:12">
      <c r="A48" s="4" t="s">
        <v>89</v>
      </c>
      <c r="J48" s="5" t="n">
        <v>0</v>
      </c>
    </row>
    <row r="49" spans="1:12">
      <c r="A49" s="4" t="s">
        <v>90</v>
      </c>
      <c r="J49" s="5" t="n">
        <v>0</v>
      </c>
    </row>
    <row r="50" spans="1:12">
      <c r="A50" s="4" t="s">
        <v>91</v>
      </c>
      <c r="J50" s="5" t="n">
        <v>142</v>
      </c>
      <c r="K50" s="5" t="n">
        <v>11</v>
      </c>
    </row>
    <row r="51" spans="1:12">
      <c r="A51" s="4" t="s">
        <v>92</v>
      </c>
      <c r="J51" s="5" t="n">
        <v>0</v>
      </c>
      <c r="K51" s="5" t="n">
        <v>0</v>
      </c>
    </row>
    <row r="52" spans="1:12">
      <c r="A52" s="4" t="s">
        <v>93</v>
      </c>
      <c r="J52" s="5" t="n">
        <v>5356</v>
      </c>
      <c r="K52" s="5" t="n">
        <v>3064</v>
      </c>
    </row>
    <row r="53" spans="1:12">
      <c r="A53" s="4" t="s">
        <v>94</v>
      </c>
      <c r="J53" s="5" t="n">
        <v>59706</v>
      </c>
      <c r="K53" s="5" t="n">
        <v>38025</v>
      </c>
    </row>
    <row r="54" spans="1:12">
      <c r="A54" s="4" t="s">
        <v>95</v>
      </c>
      <c r="J54" s="5" t="n">
        <v>267</v>
      </c>
      <c r="K54" s="5" t="n">
        <v>668</v>
      </c>
    </row>
    <row r="55" spans="1:12">
      <c r="A55" s="4" t="s">
        <v>96</v>
      </c>
      <c r="J55" s="5" t="n">
        <v>59439</v>
      </c>
      <c r="K55" s="5" t="n">
        <v>37357</v>
      </c>
    </row>
    <row r="56" spans="1:12">
      <c r="A56" s="4" t="s">
        <v>97</v>
      </c>
      <c r="J56" s="5" t="n">
        <v>435</v>
      </c>
      <c r="K56" s="5" t="n">
        <v>21</v>
      </c>
    </row>
    <row r="57" spans="1:12">
      <c r="A57" s="4" t="s">
        <v>98</v>
      </c>
      <c r="J57" s="5" t="n">
        <v>59004</v>
      </c>
      <c r="K57" s="5" t="n">
        <v>37336</v>
      </c>
    </row>
    <row r="58" spans="1:12">
      <c r="A58" s="4" t="s">
        <v>777</v>
      </c>
    </row>
    <row r="59" spans="1:12">
      <c r="A59" s="3" t="s">
        <v>76</v>
      </c>
    </row>
    <row r="60" spans="1:12">
      <c r="A60" s="4" t="s">
        <v>77</v>
      </c>
      <c r="J60" s="5" t="n">
        <v>5328</v>
      </c>
      <c r="K60" s="5" t="n">
        <v>24231</v>
      </c>
    </row>
    <row r="61" spans="1:12">
      <c r="A61" s="3" t="s">
        <v>78</v>
      </c>
    </row>
    <row r="62" spans="1:12">
      <c r="A62" s="4" t="s">
        <v>79</v>
      </c>
      <c r="J62" s="5" t="n">
        <v>11014</v>
      </c>
      <c r="K62" s="5" t="n">
        <v>4650</v>
      </c>
    </row>
    <row r="63" spans="1:12">
      <c r="A63" s="4" t="s">
        <v>80</v>
      </c>
      <c r="J63" s="5" t="n">
        <v>0</v>
      </c>
      <c r="K63" s="5" t="n">
        <v>0</v>
      </c>
    </row>
    <row r="64" spans="1:12">
      <c r="A64" s="4" t="s">
        <v>81</v>
      </c>
      <c r="J64" s="5" t="n">
        <v>0</v>
      </c>
      <c r="K64" s="5" t="n">
        <v>0</v>
      </c>
    </row>
    <row r="65" spans="1:12">
      <c r="A65" s="4" t="s">
        <v>82</v>
      </c>
      <c r="J65" s="5" t="n">
        <v>0</v>
      </c>
      <c r="K65" s="5" t="n">
        <v>0</v>
      </c>
    </row>
    <row r="66" spans="1:12">
      <c r="A66" s="4" t="s">
        <v>83</v>
      </c>
      <c r="J66" s="5" t="n">
        <v>6411</v>
      </c>
      <c r="K66" s="5" t="n">
        <v>5967</v>
      </c>
    </row>
    <row r="67" spans="1:12">
      <c r="A67" s="4" t="s">
        <v>84</v>
      </c>
      <c r="J67" s="5" t="n">
        <v>3747</v>
      </c>
      <c r="K67" s="5" t="n">
        <v>3794</v>
      </c>
    </row>
    <row r="68" spans="1:12">
      <c r="A68" s="4" t="s">
        <v>85</v>
      </c>
      <c r="J68" s="5" t="n">
        <v>21172</v>
      </c>
      <c r="K68" s="5" t="n">
        <v>14411</v>
      </c>
    </row>
    <row r="69" spans="1:12">
      <c r="A69" s="3" t="s">
        <v>982</v>
      </c>
    </row>
    <row r="70" spans="1:12">
      <c r="A70" s="4" t="s">
        <v>87</v>
      </c>
      <c r="J70" s="5" t="n">
        <v>0</v>
      </c>
      <c r="K70" s="5" t="n">
        <v>0</v>
      </c>
    </row>
    <row r="71" spans="1:12">
      <c r="A71" s="4" t="s">
        <v>88</v>
      </c>
      <c r="J71" s="5" t="n">
        <v>0</v>
      </c>
      <c r="K71" s="5" t="n">
        <v>0</v>
      </c>
    </row>
    <row r="72" spans="1:12">
      <c r="A72" s="4" t="s">
        <v>89</v>
      </c>
      <c r="J72" s="5" t="n">
        <v>0</v>
      </c>
    </row>
    <row r="73" spans="1:12">
      <c r="A73" s="4" t="s">
        <v>90</v>
      </c>
      <c r="J73" s="5" t="n">
        <v>-7450</v>
      </c>
    </row>
    <row r="74" spans="1:12">
      <c r="A74" s="4" t="s">
        <v>91</v>
      </c>
      <c r="J74" s="5" t="n">
        <v>13</v>
      </c>
      <c r="K74" s="5" t="n">
        <v>483</v>
      </c>
    </row>
    <row r="75" spans="1:12">
      <c r="A75" s="4" t="s">
        <v>92</v>
      </c>
      <c r="J75" s="5" t="n">
        <v>0</v>
      </c>
      <c r="K75" s="5" t="n">
        <v>0</v>
      </c>
    </row>
    <row r="76" spans="1:12">
      <c r="A76" s="4" t="s">
        <v>93</v>
      </c>
      <c r="J76" s="5" t="n">
        <v>-7437</v>
      </c>
      <c r="K76" s="5" t="n">
        <v>483</v>
      </c>
    </row>
    <row r="77" spans="1:12">
      <c r="A77" s="4" t="s">
        <v>94</v>
      </c>
      <c r="J77" s="5" t="n">
        <v>-23281</v>
      </c>
      <c r="K77" s="5" t="n">
        <v>10303</v>
      </c>
    </row>
    <row r="78" spans="1:12">
      <c r="A78" s="4" t="s">
        <v>95</v>
      </c>
      <c r="J78" s="5" t="n">
        <v>0</v>
      </c>
      <c r="K78" s="5" t="n">
        <v>0</v>
      </c>
    </row>
    <row r="79" spans="1:12">
      <c r="A79" s="4" t="s">
        <v>96</v>
      </c>
      <c r="J79" s="5" t="n">
        <v>-23281</v>
      </c>
      <c r="K79" s="5" t="n">
        <v>10303</v>
      </c>
    </row>
    <row r="80" spans="1:12">
      <c r="A80" s="4" t="s">
        <v>97</v>
      </c>
      <c r="J80" s="5" t="n">
        <v>-4368</v>
      </c>
      <c r="K80" s="5" t="n">
        <v>676</v>
      </c>
    </row>
    <row r="81" spans="1:12">
      <c r="A81" s="4" t="s">
        <v>98</v>
      </c>
      <c r="J81" s="5" t="n">
        <v>-18913</v>
      </c>
      <c r="K81" s="5" t="n">
        <v>9627</v>
      </c>
    </row>
    <row r="82" spans="1:12">
      <c r="A82" s="4" t="s">
        <v>778</v>
      </c>
    </row>
    <row r="83" spans="1:12">
      <c r="A83" s="3" t="s">
        <v>76</v>
      </c>
    </row>
    <row r="84" spans="1:12">
      <c r="A84" s="4" t="s">
        <v>77</v>
      </c>
      <c r="J84" s="5" t="n">
        <v>1213</v>
      </c>
      <c r="K84" s="5" t="n">
        <v>7182</v>
      </c>
    </row>
    <row r="85" spans="1:12">
      <c r="A85" s="3" t="s">
        <v>78</v>
      </c>
    </row>
    <row r="86" spans="1:12">
      <c r="A86" s="4" t="s">
        <v>79</v>
      </c>
      <c r="J86" s="5" t="n">
        <v>43</v>
      </c>
      <c r="K86" s="5" t="n">
        <v>350</v>
      </c>
    </row>
    <row r="87" spans="1:12">
      <c r="A87" s="4" t="s">
        <v>80</v>
      </c>
      <c r="J87" s="5" t="n">
        <v>0</v>
      </c>
      <c r="K87" s="5" t="n">
        <v>0</v>
      </c>
    </row>
    <row r="88" spans="1:12">
      <c r="A88" s="4" t="s">
        <v>81</v>
      </c>
      <c r="J88" s="5" t="n">
        <v>0</v>
      </c>
      <c r="K88" s="5" t="n">
        <v>0</v>
      </c>
    </row>
    <row r="89" spans="1:12">
      <c r="A89" s="4" t="s">
        <v>82</v>
      </c>
      <c r="J89" s="5" t="n">
        <v>0</v>
      </c>
      <c r="K89" s="5" t="n">
        <v>0</v>
      </c>
    </row>
    <row r="90" spans="1:12">
      <c r="A90" s="4" t="s">
        <v>83</v>
      </c>
      <c r="J90" s="5" t="n">
        <v>0</v>
      </c>
      <c r="K90" s="5" t="n">
        <v>0</v>
      </c>
    </row>
    <row r="91" spans="1:12">
      <c r="A91" s="4" t="s">
        <v>84</v>
      </c>
      <c r="J91" s="5" t="n">
        <v>410</v>
      </c>
      <c r="K91" s="5" t="n">
        <v>2393</v>
      </c>
    </row>
    <row r="92" spans="1:12">
      <c r="A92" s="4" t="s">
        <v>85</v>
      </c>
      <c r="J92" s="5" t="n">
        <v>453</v>
      </c>
      <c r="K92" s="5" t="n">
        <v>2743</v>
      </c>
    </row>
    <row r="93" spans="1:12">
      <c r="A93" s="3" t="s">
        <v>982</v>
      </c>
    </row>
    <row r="94" spans="1:12">
      <c r="A94" s="4" t="s">
        <v>87</v>
      </c>
      <c r="J94" s="5" t="n">
        <v>-5974</v>
      </c>
      <c r="K94" s="5" t="n">
        <v>-6956</v>
      </c>
    </row>
    <row r="95" spans="1:12">
      <c r="A95" s="4" t="s">
        <v>88</v>
      </c>
      <c r="J95" s="5" t="n">
        <v>304</v>
      </c>
      <c r="K95" s="5" t="n">
        <v>0</v>
      </c>
    </row>
    <row r="96" spans="1:12">
      <c r="A96" s="4" t="s">
        <v>89</v>
      </c>
      <c r="J96" s="5" t="n">
        <v>0</v>
      </c>
    </row>
    <row r="97" spans="1:12">
      <c r="A97" s="4" t="s">
        <v>90</v>
      </c>
      <c r="J97" s="5" t="n">
        <v>0</v>
      </c>
    </row>
    <row r="98" spans="1:12">
      <c r="A98" s="4" t="s">
        <v>91</v>
      </c>
      <c r="J98" s="5" t="n">
        <v>0</v>
      </c>
      <c r="K98" s="5" t="n">
        <v>0</v>
      </c>
    </row>
    <row r="99" spans="1:12">
      <c r="A99" s="4" t="s">
        <v>92</v>
      </c>
      <c r="J99" s="5" t="n">
        <v>0</v>
      </c>
      <c r="K99" s="5" t="n">
        <v>-14</v>
      </c>
    </row>
    <row r="100" spans="1:12">
      <c r="A100" s="4" t="s">
        <v>93</v>
      </c>
      <c r="J100" s="5" t="n">
        <v>-5670</v>
      </c>
      <c r="K100" s="5" t="n">
        <v>-6970</v>
      </c>
    </row>
    <row r="101" spans="1:12">
      <c r="A101" s="4" t="s">
        <v>94</v>
      </c>
      <c r="J101" s="5" t="n">
        <v>-4910</v>
      </c>
      <c r="K101" s="5" t="n">
        <v>-2531</v>
      </c>
    </row>
    <row r="102" spans="1:12">
      <c r="A102" s="4" t="s">
        <v>95</v>
      </c>
      <c r="J102" s="5" t="n">
        <v>-86</v>
      </c>
      <c r="K102" s="5" t="n">
        <v>-127</v>
      </c>
    </row>
    <row r="103" spans="1:12">
      <c r="A103" s="4" t="s">
        <v>96</v>
      </c>
      <c r="J103" s="5" t="n">
        <v>-4824</v>
      </c>
      <c r="K103" s="5" t="n">
        <v>-2404</v>
      </c>
    </row>
    <row r="104" spans="1:12">
      <c r="A104" s="4" t="s">
        <v>97</v>
      </c>
      <c r="J104" s="5" t="n">
        <v>0</v>
      </c>
      <c r="K104" s="5" t="n">
        <v>0</v>
      </c>
    </row>
    <row r="105" spans="1:12">
      <c r="A105" s="4" t="s">
        <v>98</v>
      </c>
      <c r="J105" s="5" t="n">
        <v>-4824</v>
      </c>
      <c r="K105" s="5" t="n">
        <v>-2404</v>
      </c>
    </row>
    <row r="106" spans="1:12">
      <c r="A106" s="4" t="s">
        <v>779</v>
      </c>
    </row>
    <row r="107" spans="1:12">
      <c r="A107" s="3" t="s">
        <v>76</v>
      </c>
    </row>
    <row r="108" spans="1:12">
      <c r="A108" s="4" t="s">
        <v>77</v>
      </c>
      <c r="J108" s="5" t="n">
        <v>15902</v>
      </c>
      <c r="K108" s="5" t="n">
        <v>18275</v>
      </c>
    </row>
    <row r="109" spans="1:12">
      <c r="A109" s="3" t="s">
        <v>78</v>
      </c>
    </row>
    <row r="110" spans="1:12">
      <c r="A110" s="4" t="s">
        <v>79</v>
      </c>
      <c r="J110" s="5" t="n">
        <v>21886</v>
      </c>
      <c r="K110" s="5" t="n">
        <v>33154</v>
      </c>
    </row>
    <row r="111" spans="1:12">
      <c r="A111" s="4" t="s">
        <v>80</v>
      </c>
      <c r="J111" s="5" t="n">
        <v>0</v>
      </c>
      <c r="K111" s="5" t="n">
        <v>0</v>
      </c>
    </row>
    <row r="112" spans="1:12">
      <c r="A112" s="4" t="s">
        <v>81</v>
      </c>
      <c r="J112" s="5" t="n">
        <v>400</v>
      </c>
      <c r="K112" s="5" t="n">
        <v>0</v>
      </c>
    </row>
    <row r="113" spans="1:12">
      <c r="A113" s="4" t="s">
        <v>82</v>
      </c>
      <c r="J113" s="5" t="n">
        <v>0</v>
      </c>
      <c r="K113" s="5" t="n">
        <v>0</v>
      </c>
    </row>
    <row r="114" spans="1:12">
      <c r="A114" s="4" t="s">
        <v>83</v>
      </c>
      <c r="J114" s="5" t="n">
        <v>15500</v>
      </c>
      <c r="K114" s="5" t="n">
        <v>13897</v>
      </c>
    </row>
    <row r="115" spans="1:12">
      <c r="A115" s="4" t="s">
        <v>84</v>
      </c>
      <c r="J115" s="5" t="n">
        <v>13501</v>
      </c>
      <c r="K115" s="5" t="n">
        <v>12546</v>
      </c>
    </row>
    <row r="116" spans="1:12">
      <c r="A116" s="4" t="s">
        <v>85</v>
      </c>
      <c r="J116" s="5" t="n">
        <v>51287</v>
      </c>
      <c r="K116" s="5" t="n">
        <v>59597</v>
      </c>
    </row>
    <row r="117" spans="1:12">
      <c r="A117" s="3" t="s">
        <v>982</v>
      </c>
    </row>
    <row r="118" spans="1:12">
      <c r="A118" s="4" t="s">
        <v>87</v>
      </c>
      <c r="J118" s="5" t="n">
        <v>-18</v>
      </c>
      <c r="K118" s="5" t="n">
        <v>0</v>
      </c>
    </row>
    <row r="119" spans="1:12">
      <c r="A119" s="4" t="s">
        <v>88</v>
      </c>
      <c r="J119" s="5" t="n">
        <v>0</v>
      </c>
      <c r="K119" s="5" t="n">
        <v>-199</v>
      </c>
    </row>
    <row r="120" spans="1:12">
      <c r="A120" s="4" t="s">
        <v>89</v>
      </c>
      <c r="J120" s="5" t="n">
        <v>-1579</v>
      </c>
    </row>
    <row r="121" spans="1:12">
      <c r="A121" s="4" t="s">
        <v>90</v>
      </c>
      <c r="J121" s="5" t="n">
        <v>0</v>
      </c>
    </row>
    <row r="122" spans="1:12">
      <c r="A122" s="4" t="s">
        <v>91</v>
      </c>
      <c r="J122" s="5" t="n">
        <v>-19</v>
      </c>
      <c r="K122" s="5" t="n">
        <v>85</v>
      </c>
    </row>
    <row r="123" spans="1:12">
      <c r="A123" s="4" t="s">
        <v>92</v>
      </c>
      <c r="J123" s="5" t="n">
        <v>602</v>
      </c>
      <c r="K123" s="5" t="n">
        <v>40</v>
      </c>
    </row>
    <row r="124" spans="1:12">
      <c r="A124" s="4" t="s">
        <v>93</v>
      </c>
      <c r="J124" s="5" t="n">
        <v>-1014</v>
      </c>
      <c r="K124" s="5" t="n">
        <v>-74</v>
      </c>
    </row>
    <row r="125" spans="1:12">
      <c r="A125" s="4" t="s">
        <v>94</v>
      </c>
      <c r="J125" s="5" t="n">
        <v>-36399</v>
      </c>
      <c r="K125" s="5" t="n">
        <v>-41396</v>
      </c>
    </row>
    <row r="126" spans="1:12">
      <c r="A126" s="4" t="s">
        <v>95</v>
      </c>
      <c r="J126" s="5" t="n">
        <v>74</v>
      </c>
      <c r="K126" s="5" t="n">
        <v>41</v>
      </c>
    </row>
    <row r="127" spans="1:12">
      <c r="A127" s="4" t="s">
        <v>96</v>
      </c>
      <c r="J127" s="5" t="n">
        <v>-36473</v>
      </c>
      <c r="K127" s="5" t="n">
        <v>-41437</v>
      </c>
    </row>
    <row r="128" spans="1:12">
      <c r="A128" s="4" t="s">
        <v>97</v>
      </c>
      <c r="J128" s="5" t="n">
        <v>-16456</v>
      </c>
      <c r="K128" s="5" t="n">
        <v>-17376</v>
      </c>
    </row>
    <row r="129" spans="1:12">
      <c r="A129" s="4" t="s">
        <v>98</v>
      </c>
      <c r="J129" s="5" t="n">
        <v>-20017</v>
      </c>
      <c r="K129" s="5" t="n">
        <v>-24061</v>
      </c>
    </row>
    <row r="130" spans="1:12">
      <c r="A130" s="4" t="s">
        <v>780</v>
      </c>
    </row>
    <row r="131" spans="1:12">
      <c r="A131" s="3" t="s">
        <v>76</v>
      </c>
    </row>
    <row r="132" spans="1:12">
      <c r="A132" s="4" t="s">
        <v>77</v>
      </c>
      <c r="J132" s="5" t="n">
        <v>30837</v>
      </c>
      <c r="K132" s="5" t="n">
        <v>25550</v>
      </c>
    </row>
    <row r="133" spans="1:12">
      <c r="A133" s="3" t="s">
        <v>78</v>
      </c>
    </row>
    <row r="134" spans="1:12">
      <c r="A134" s="4" t="s">
        <v>79</v>
      </c>
      <c r="J134" s="5" t="n">
        <v>27975</v>
      </c>
      <c r="K134" s="5" t="n">
        <v>27819</v>
      </c>
    </row>
    <row r="135" spans="1:12">
      <c r="A135" s="4" t="s">
        <v>80</v>
      </c>
      <c r="J135" s="5" t="n">
        <v>0</v>
      </c>
      <c r="K135" s="5" t="n">
        <v>0</v>
      </c>
    </row>
    <row r="136" spans="1:12">
      <c r="A136" s="4" t="s">
        <v>81</v>
      </c>
      <c r="J136" s="5" t="n">
        <v>0</v>
      </c>
      <c r="K136" s="5" t="n">
        <v>0</v>
      </c>
    </row>
    <row r="137" spans="1:12">
      <c r="A137" s="4" t="s">
        <v>82</v>
      </c>
      <c r="J137" s="5" t="n">
        <v>0</v>
      </c>
      <c r="K137" s="5" t="n">
        <v>0</v>
      </c>
    </row>
    <row r="138" spans="1:12">
      <c r="A138" s="4" t="s">
        <v>83</v>
      </c>
      <c r="J138" s="5" t="n">
        <v>1926</v>
      </c>
      <c r="K138" s="5" t="n">
        <v>1895</v>
      </c>
    </row>
    <row r="139" spans="1:12">
      <c r="A139" s="4" t="s">
        <v>84</v>
      </c>
      <c r="J139" s="5" t="n">
        <v>754</v>
      </c>
      <c r="K139" s="5" t="n">
        <v>578</v>
      </c>
    </row>
    <row r="140" spans="1:12">
      <c r="A140" s="4" t="s">
        <v>85</v>
      </c>
      <c r="J140" s="5" t="n">
        <v>30655</v>
      </c>
      <c r="K140" s="5" t="n">
        <v>30292</v>
      </c>
    </row>
    <row r="141" spans="1:12">
      <c r="A141" s="3" t="s">
        <v>982</v>
      </c>
    </row>
    <row r="142" spans="1:12">
      <c r="A142" s="4" t="s">
        <v>87</v>
      </c>
      <c r="J142" s="5" t="n">
        <v>0</v>
      </c>
      <c r="K142" s="5" t="n">
        <v>0</v>
      </c>
    </row>
    <row r="143" spans="1:12">
      <c r="A143" s="4" t="s">
        <v>88</v>
      </c>
      <c r="J143" s="5" t="n">
        <v>423</v>
      </c>
      <c r="K143" s="5" t="n">
        <v>565</v>
      </c>
    </row>
    <row r="144" spans="1:12">
      <c r="A144" s="4" t="s">
        <v>89</v>
      </c>
      <c r="J144" s="5" t="n">
        <v>0</v>
      </c>
    </row>
    <row r="145" spans="1:12">
      <c r="A145" s="4" t="s">
        <v>90</v>
      </c>
      <c r="J145" s="5" t="n">
        <v>0</v>
      </c>
    </row>
    <row r="146" spans="1:12">
      <c r="A146" s="4" t="s">
        <v>91</v>
      </c>
      <c r="J146" s="5" t="n">
        <v>0</v>
      </c>
      <c r="K146" s="5" t="n">
        <v>0</v>
      </c>
    </row>
    <row r="147" spans="1:12">
      <c r="A147" s="4" t="s">
        <v>92</v>
      </c>
      <c r="J147" s="5" t="n">
        <v>0</v>
      </c>
      <c r="K147" s="5" t="n">
        <v>0</v>
      </c>
    </row>
    <row r="148" spans="1:12">
      <c r="A148" s="4" t="s">
        <v>93</v>
      </c>
      <c r="J148" s="5" t="n">
        <v>423</v>
      </c>
      <c r="K148" s="5" t="n">
        <v>565</v>
      </c>
    </row>
    <row r="149" spans="1:12">
      <c r="A149" s="4" t="s">
        <v>94</v>
      </c>
      <c r="J149" s="5" t="n">
        <v>605</v>
      </c>
      <c r="K149" s="5" t="n">
        <v>-4177</v>
      </c>
    </row>
    <row r="150" spans="1:12">
      <c r="A150" s="4" t="s">
        <v>95</v>
      </c>
      <c r="J150" s="5" t="n">
        <v>0</v>
      </c>
      <c r="K150" s="5" t="n">
        <v>0</v>
      </c>
    </row>
    <row r="151" spans="1:12">
      <c r="A151" s="4" t="s">
        <v>96</v>
      </c>
      <c r="J151" s="5" t="n">
        <v>605</v>
      </c>
      <c r="K151" s="5" t="n">
        <v>-4177</v>
      </c>
    </row>
    <row r="152" spans="1:12">
      <c r="A152" s="4" t="s">
        <v>97</v>
      </c>
      <c r="J152" s="5" t="n">
        <v>23</v>
      </c>
      <c r="K152" s="5" t="n">
        <v>-121</v>
      </c>
    </row>
    <row r="153" spans="1:12">
      <c r="A153" s="4" t="s">
        <v>98</v>
      </c>
      <c r="J153" s="5" t="n">
        <v>582</v>
      </c>
      <c r="K153" s="5" t="n">
        <v>-4056</v>
      </c>
    </row>
    <row r="154" spans="1:12">
      <c r="A154" s="4" t="s">
        <v>781</v>
      </c>
    </row>
    <row r="155" spans="1:12">
      <c r="A155" s="3" t="s">
        <v>76</v>
      </c>
    </row>
    <row r="156" spans="1:12">
      <c r="A156" s="4" t="s">
        <v>77</v>
      </c>
      <c r="J156" s="5" t="n">
        <v>95408</v>
      </c>
      <c r="K156" s="5" t="n">
        <v>61330</v>
      </c>
      <c r="L156" s="5" t="n">
        <v>20958</v>
      </c>
    </row>
    <row r="157" spans="1:12">
      <c r="A157" s="3" t="s">
        <v>78</v>
      </c>
    </row>
    <row r="158" spans="1:12">
      <c r="A158" s="4" t="s">
        <v>79</v>
      </c>
      <c r="L158" s="5" t="n">
        <v>1713</v>
      </c>
    </row>
    <row r="159" spans="1:12">
      <c r="A159" s="4" t="s">
        <v>80</v>
      </c>
      <c r="L159" s="5" t="n">
        <v>0</v>
      </c>
    </row>
    <row r="160" spans="1:12">
      <c r="A160" s="4" t="s">
        <v>81</v>
      </c>
      <c r="L160" s="5" t="n">
        <v>0</v>
      </c>
    </row>
    <row r="161" spans="1:12">
      <c r="A161" s="4" t="s">
        <v>82</v>
      </c>
      <c r="L161" s="5" t="n">
        <v>0</v>
      </c>
    </row>
    <row r="162" spans="1:12">
      <c r="A162" s="4" t="s">
        <v>83</v>
      </c>
      <c r="L162" s="5" t="n">
        <v>9445</v>
      </c>
    </row>
    <row r="163" spans="1:12">
      <c r="A163" s="4" t="s">
        <v>84</v>
      </c>
      <c r="L163" s="5" t="n">
        <v>0</v>
      </c>
    </row>
    <row r="164" spans="1:12">
      <c r="A164" s="4" t="s">
        <v>85</v>
      </c>
      <c r="L164" s="5" t="n">
        <v>11158</v>
      </c>
    </row>
    <row r="165" spans="1:12">
      <c r="A165" s="3" t="s">
        <v>982</v>
      </c>
    </row>
    <row r="166" spans="1:12">
      <c r="A166" s="4" t="s">
        <v>87</v>
      </c>
      <c r="L166" s="5" t="n">
        <v>0</v>
      </c>
    </row>
    <row r="167" spans="1:12">
      <c r="A167" s="4" t="s">
        <v>88</v>
      </c>
      <c r="L167" s="5" t="n">
        <v>7576</v>
      </c>
    </row>
    <row r="168" spans="1:12">
      <c r="A168" s="4" t="s">
        <v>91</v>
      </c>
      <c r="L168" s="5" t="n">
        <v>26</v>
      </c>
    </row>
    <row r="169" spans="1:12">
      <c r="A169" s="4" t="s">
        <v>92</v>
      </c>
      <c r="L169" s="5" t="n">
        <v>0</v>
      </c>
    </row>
    <row r="170" spans="1:12">
      <c r="A170" s="4" t="s">
        <v>93</v>
      </c>
      <c r="L170" s="5" t="n">
        <v>7602</v>
      </c>
    </row>
    <row r="171" spans="1:12">
      <c r="A171" s="4" t="s">
        <v>94</v>
      </c>
      <c r="L171" s="5" t="n">
        <v>17402</v>
      </c>
    </row>
    <row r="172" spans="1:12">
      <c r="A172" s="4" t="s">
        <v>95</v>
      </c>
      <c r="L172" s="5" t="n">
        <v>490</v>
      </c>
    </row>
    <row r="173" spans="1:12">
      <c r="A173" s="4" t="s">
        <v>96</v>
      </c>
      <c r="L173" s="5" t="n">
        <v>16912</v>
      </c>
    </row>
    <row r="174" spans="1:12">
      <c r="A174" s="4" t="s">
        <v>97</v>
      </c>
      <c r="L174" s="5" t="n">
        <v>0</v>
      </c>
    </row>
    <row r="175" spans="1:12">
      <c r="A175" s="4" t="s">
        <v>98</v>
      </c>
      <c r="L175" s="5" t="n">
        <v>16912</v>
      </c>
    </row>
    <row r="176" spans="1:12">
      <c r="A176" s="4" t="s">
        <v>782</v>
      </c>
    </row>
    <row r="177" spans="1:12">
      <c r="A177" s="3" t="s">
        <v>76</v>
      </c>
    </row>
    <row r="178" spans="1:12">
      <c r="A178" s="4" t="s">
        <v>77</v>
      </c>
      <c r="J178" s="5" t="n">
        <v>5328</v>
      </c>
      <c r="K178" s="5" t="n">
        <v>24231</v>
      </c>
      <c r="L178" s="5" t="n">
        <v>14630</v>
      </c>
    </row>
    <row r="179" spans="1:12">
      <c r="A179" s="3" t="s">
        <v>78</v>
      </c>
    </row>
    <row r="180" spans="1:12">
      <c r="A180" s="4" t="s">
        <v>79</v>
      </c>
      <c r="L180" s="5" t="n">
        <v>1054</v>
      </c>
    </row>
    <row r="181" spans="1:12">
      <c r="A181" s="4" t="s">
        <v>80</v>
      </c>
      <c r="L181" s="5" t="n">
        <v>0</v>
      </c>
    </row>
    <row r="182" spans="1:12">
      <c r="A182" s="4" t="s">
        <v>81</v>
      </c>
      <c r="L182" s="5" t="n">
        <v>0</v>
      </c>
    </row>
    <row r="183" spans="1:12">
      <c r="A183" s="4" t="s">
        <v>82</v>
      </c>
      <c r="L183" s="5" t="n">
        <v>0</v>
      </c>
    </row>
    <row r="184" spans="1:12">
      <c r="A184" s="4" t="s">
        <v>83</v>
      </c>
      <c r="L184" s="5" t="n">
        <v>2801</v>
      </c>
    </row>
    <row r="185" spans="1:12">
      <c r="A185" s="4" t="s">
        <v>84</v>
      </c>
      <c r="L185" s="5" t="n">
        <v>1248</v>
      </c>
    </row>
    <row r="186" spans="1:12">
      <c r="A186" s="4" t="s">
        <v>85</v>
      </c>
      <c r="L186" s="5" t="n">
        <v>5103</v>
      </c>
    </row>
    <row r="187" spans="1:12">
      <c r="A187" s="3" t="s">
        <v>982</v>
      </c>
    </row>
    <row r="188" spans="1:12">
      <c r="A188" s="4" t="s">
        <v>87</v>
      </c>
      <c r="L188" s="5" t="n">
        <v>0</v>
      </c>
    </row>
    <row r="189" spans="1:12">
      <c r="A189" s="4" t="s">
        <v>88</v>
      </c>
      <c r="L189" s="5" t="n">
        <v>0</v>
      </c>
    </row>
    <row r="190" spans="1:12">
      <c r="A190" s="4" t="s">
        <v>91</v>
      </c>
      <c r="L190" s="5" t="n">
        <v>160</v>
      </c>
    </row>
    <row r="191" spans="1:12">
      <c r="A191" s="4" t="s">
        <v>92</v>
      </c>
      <c r="L191" s="5" t="n">
        <v>0</v>
      </c>
    </row>
    <row r="192" spans="1:12">
      <c r="A192" s="4" t="s">
        <v>93</v>
      </c>
      <c r="L192" s="5" t="n">
        <v>160</v>
      </c>
    </row>
    <row r="193" spans="1:12">
      <c r="A193" s="4" t="s">
        <v>94</v>
      </c>
      <c r="L193" s="5" t="n">
        <v>9687</v>
      </c>
    </row>
    <row r="194" spans="1:12">
      <c r="A194" s="4" t="s">
        <v>95</v>
      </c>
      <c r="L194" s="5" t="n">
        <v>0</v>
      </c>
    </row>
    <row r="195" spans="1:12">
      <c r="A195" s="4" t="s">
        <v>96</v>
      </c>
      <c r="L195" s="5" t="n">
        <v>9687</v>
      </c>
    </row>
    <row r="196" spans="1:12">
      <c r="A196" s="4" t="s">
        <v>97</v>
      </c>
      <c r="L196" s="5" t="n">
        <v>704</v>
      </c>
    </row>
    <row r="197" spans="1:12">
      <c r="A197" s="4" t="s">
        <v>98</v>
      </c>
      <c r="L197" s="5" t="n">
        <v>8983</v>
      </c>
    </row>
    <row r="198" spans="1:12">
      <c r="A198" s="4" t="s">
        <v>783</v>
      </c>
    </row>
    <row r="199" spans="1:12">
      <c r="A199" s="3" t="s">
        <v>76</v>
      </c>
    </row>
    <row r="200" spans="1:12">
      <c r="A200" s="4" t="s">
        <v>77</v>
      </c>
      <c r="J200" s="5" t="n">
        <v>1213</v>
      </c>
      <c r="K200" s="5" t="n">
        <v>7182</v>
      </c>
      <c r="L200" s="5" t="n">
        <v>8396</v>
      </c>
    </row>
    <row r="201" spans="1:12">
      <c r="A201" s="3" t="s">
        <v>78</v>
      </c>
    </row>
    <row r="202" spans="1:12">
      <c r="A202" s="4" t="s">
        <v>79</v>
      </c>
      <c r="L202" s="5" t="n">
        <v>257</v>
      </c>
    </row>
    <row r="203" spans="1:12">
      <c r="A203" s="4" t="s">
        <v>80</v>
      </c>
      <c r="L203" s="5" t="n">
        <v>0</v>
      </c>
    </row>
    <row r="204" spans="1:12">
      <c r="A204" s="4" t="s">
        <v>81</v>
      </c>
      <c r="L204" s="5" t="n">
        <v>0</v>
      </c>
    </row>
    <row r="205" spans="1:12">
      <c r="A205" s="4" t="s">
        <v>82</v>
      </c>
      <c r="L205" s="5" t="n">
        <v>0</v>
      </c>
    </row>
    <row r="206" spans="1:12">
      <c r="A206" s="4" t="s">
        <v>83</v>
      </c>
      <c r="L206" s="5" t="n">
        <v>0</v>
      </c>
    </row>
    <row r="207" spans="1:12">
      <c r="A207" s="4" t="s">
        <v>84</v>
      </c>
      <c r="L207" s="5" t="n">
        <v>2840</v>
      </c>
    </row>
    <row r="208" spans="1:12">
      <c r="A208" s="4" t="s">
        <v>85</v>
      </c>
      <c r="L208" s="5" t="n">
        <v>3097</v>
      </c>
    </row>
    <row r="209" spans="1:12">
      <c r="A209" s="3" t="s">
        <v>982</v>
      </c>
    </row>
    <row r="210" spans="1:12">
      <c r="A210" s="4" t="s">
        <v>87</v>
      </c>
      <c r="L210" s="5" t="n">
        <v>6093</v>
      </c>
    </row>
    <row r="211" spans="1:12">
      <c r="A211" s="4" t="s">
        <v>88</v>
      </c>
      <c r="L211" s="5" t="n">
        <v>0</v>
      </c>
    </row>
    <row r="212" spans="1:12">
      <c r="A212" s="4" t="s">
        <v>91</v>
      </c>
      <c r="L212" s="5" t="n">
        <v>0</v>
      </c>
    </row>
    <row r="213" spans="1:12">
      <c r="A213" s="4" t="s">
        <v>92</v>
      </c>
      <c r="L213" s="5" t="n">
        <v>-26</v>
      </c>
    </row>
    <row r="214" spans="1:12">
      <c r="A214" s="4" t="s">
        <v>93</v>
      </c>
      <c r="L214" s="5" t="n">
        <v>6067</v>
      </c>
    </row>
    <row r="215" spans="1:12">
      <c r="A215" s="4" t="s">
        <v>94</v>
      </c>
      <c r="L215" s="5" t="n">
        <v>11366</v>
      </c>
    </row>
    <row r="216" spans="1:12">
      <c r="A216" s="4" t="s">
        <v>95</v>
      </c>
      <c r="L216" s="5" t="n">
        <v>100</v>
      </c>
    </row>
    <row r="217" spans="1:12">
      <c r="A217" s="4" t="s">
        <v>96</v>
      </c>
      <c r="L217" s="5" t="n">
        <v>11266</v>
      </c>
    </row>
    <row r="218" spans="1:12">
      <c r="A218" s="4" t="s">
        <v>97</v>
      </c>
      <c r="L218" s="5" t="n">
        <v>0</v>
      </c>
    </row>
    <row r="219" spans="1:12">
      <c r="A219" s="4" t="s">
        <v>98</v>
      </c>
      <c r="L219" s="5" t="n">
        <v>11266</v>
      </c>
    </row>
    <row r="220" spans="1:12">
      <c r="A220" s="4" t="s">
        <v>784</v>
      </c>
    </row>
    <row r="221" spans="1:12">
      <c r="A221" s="3" t="s">
        <v>76</v>
      </c>
    </row>
    <row r="222" spans="1:12">
      <c r="A222" s="4" t="s">
        <v>77</v>
      </c>
      <c r="J222" s="5" t="n">
        <v>0</v>
      </c>
      <c r="K222" s="5" t="n">
        <v>0</v>
      </c>
    </row>
    <row r="223" spans="1:12">
      <c r="A223" s="4" t="s">
        <v>785</v>
      </c>
    </row>
    <row r="224" spans="1:12">
      <c r="A224" s="3" t="s">
        <v>76</v>
      </c>
    </row>
    <row r="225" spans="1:12">
      <c r="A225" s="4" t="s">
        <v>77</v>
      </c>
      <c r="J225" s="5" t="n">
        <v>0</v>
      </c>
      <c r="K225" s="5" t="n">
        <v>0</v>
      </c>
    </row>
    <row r="226" spans="1:12">
      <c r="A226" s="4" t="s">
        <v>786</v>
      </c>
    </row>
    <row r="227" spans="1:12">
      <c r="A227" s="3" t="s">
        <v>76</v>
      </c>
    </row>
    <row r="228" spans="1:12">
      <c r="A228" s="4" t="s">
        <v>77</v>
      </c>
      <c r="J228" s="5" t="n">
        <v>0</v>
      </c>
      <c r="K228" s="5" t="n">
        <v>0</v>
      </c>
    </row>
    <row r="229" spans="1:12">
      <c r="A229" s="4" t="s">
        <v>787</v>
      </c>
    </row>
    <row r="230" spans="1:12">
      <c r="A230" s="3" t="s">
        <v>76</v>
      </c>
    </row>
    <row r="231" spans="1:12">
      <c r="A231" s="4" t="s">
        <v>77</v>
      </c>
      <c r="J231" s="5" t="n">
        <v>0</v>
      </c>
      <c r="K231" s="5" t="n">
        <v>0</v>
      </c>
    </row>
    <row r="232" spans="1:12">
      <c r="A232" s="4" t="s">
        <v>788</v>
      </c>
    </row>
    <row r="233" spans="1:12">
      <c r="A233" s="3" t="s">
        <v>76</v>
      </c>
    </row>
    <row r="234" spans="1:12">
      <c r="A234" s="4" t="s">
        <v>77</v>
      </c>
      <c r="J234" s="5" t="n">
        <v>0</v>
      </c>
      <c r="K234" s="5" t="n">
        <v>0</v>
      </c>
    </row>
    <row r="235" spans="1:12">
      <c r="A235" s="4" t="s">
        <v>789</v>
      </c>
    </row>
    <row r="236" spans="1:12">
      <c r="A236" s="3" t="s">
        <v>76</v>
      </c>
    </row>
    <row r="237" spans="1:12">
      <c r="A237" s="4" t="s">
        <v>77</v>
      </c>
      <c r="J237" s="5" t="n">
        <v>15902</v>
      </c>
      <c r="K237" s="5" t="n">
        <v>18275</v>
      </c>
      <c r="L237" s="5" t="n">
        <v>3977</v>
      </c>
    </row>
    <row r="238" spans="1:12">
      <c r="A238" s="3" t="s">
        <v>78</v>
      </c>
    </row>
    <row r="239" spans="1:12">
      <c r="A239" s="4" t="s">
        <v>79</v>
      </c>
      <c r="L239" s="5" t="n">
        <v>9095</v>
      </c>
    </row>
    <row r="240" spans="1:12">
      <c r="A240" s="4" t="s">
        <v>80</v>
      </c>
      <c r="L240" s="5" t="n">
        <v>0</v>
      </c>
    </row>
    <row r="241" spans="1:12">
      <c r="A241" s="4" t="s">
        <v>81</v>
      </c>
      <c r="L241" s="5" t="n">
        <v>5494</v>
      </c>
    </row>
    <row r="242" spans="1:12">
      <c r="A242" s="4" t="s">
        <v>82</v>
      </c>
      <c r="L242" s="5" t="n">
        <v>0</v>
      </c>
    </row>
    <row r="243" spans="1:12">
      <c r="A243" s="4" t="s">
        <v>83</v>
      </c>
      <c r="L243" s="5" t="n">
        <v>2763</v>
      </c>
    </row>
    <row r="244" spans="1:12">
      <c r="A244" s="4" t="s">
        <v>84</v>
      </c>
      <c r="L244" s="5" t="n">
        <v>1552</v>
      </c>
    </row>
    <row r="245" spans="1:12">
      <c r="A245" s="4" t="s">
        <v>85</v>
      </c>
      <c r="L245" s="5" t="n">
        <v>18904</v>
      </c>
    </row>
    <row r="246" spans="1:12">
      <c r="A246" s="3" t="s">
        <v>982</v>
      </c>
    </row>
    <row r="247" spans="1:12">
      <c r="A247" s="4" t="s">
        <v>87</v>
      </c>
      <c r="L247" s="5" t="n">
        <v>0</v>
      </c>
    </row>
    <row r="248" spans="1:12">
      <c r="A248" s="4" t="s">
        <v>88</v>
      </c>
      <c r="L248" s="5" t="n">
        <v>0</v>
      </c>
    </row>
    <row r="249" spans="1:12">
      <c r="A249" s="4" t="s">
        <v>91</v>
      </c>
      <c r="L249" s="5" t="n">
        <v>0</v>
      </c>
    </row>
    <row r="250" spans="1:12">
      <c r="A250" s="4" t="s">
        <v>92</v>
      </c>
      <c r="L250" s="5" t="n">
        <v>46</v>
      </c>
    </row>
    <row r="251" spans="1:12">
      <c r="A251" s="4" t="s">
        <v>93</v>
      </c>
      <c r="L251" s="5" t="n">
        <v>46</v>
      </c>
    </row>
    <row r="252" spans="1:12">
      <c r="A252" s="4" t="s">
        <v>94</v>
      </c>
      <c r="L252" s="5" t="n">
        <v>-14881</v>
      </c>
    </row>
    <row r="253" spans="1:12">
      <c r="A253" s="4" t="s">
        <v>95</v>
      </c>
      <c r="L253" s="5" t="n">
        <v>284</v>
      </c>
    </row>
    <row r="254" spans="1:12">
      <c r="A254" s="4" t="s">
        <v>96</v>
      </c>
      <c r="L254" s="5" t="n">
        <v>-15165</v>
      </c>
    </row>
    <row r="255" spans="1:12">
      <c r="A255" s="4" t="s">
        <v>97</v>
      </c>
      <c r="L255" s="5" t="n">
        <v>-5566</v>
      </c>
    </row>
    <row r="256" spans="1:12">
      <c r="A256" s="4" t="s">
        <v>98</v>
      </c>
      <c r="L256" s="5" t="n">
        <v>-9599</v>
      </c>
    </row>
    <row r="257" spans="1:12">
      <c r="A257" s="4" t="s">
        <v>790</v>
      </c>
    </row>
    <row r="258" spans="1:12">
      <c r="A258" s="3" t="s">
        <v>76</v>
      </c>
    </row>
    <row r="259" spans="1:12">
      <c r="A259" s="4" t="s">
        <v>77</v>
      </c>
      <c r="J259" s="5" t="n">
        <v>30837</v>
      </c>
      <c r="K259" s="5" t="n">
        <v>25550</v>
      </c>
      <c r="L259" s="5" t="n">
        <v>9969</v>
      </c>
    </row>
    <row r="260" spans="1:12">
      <c r="A260" s="3" t="s">
        <v>78</v>
      </c>
    </row>
    <row r="261" spans="1:12">
      <c r="A261" s="4" t="s">
        <v>79</v>
      </c>
      <c r="L261" s="5" t="n">
        <v>15104</v>
      </c>
    </row>
    <row r="262" spans="1:12">
      <c r="A262" s="4" t="s">
        <v>80</v>
      </c>
      <c r="L262" s="5" t="n">
        <v>0</v>
      </c>
    </row>
    <row r="263" spans="1:12">
      <c r="A263" s="4" t="s">
        <v>81</v>
      </c>
      <c r="L263" s="5" t="n">
        <v>5646</v>
      </c>
    </row>
    <row r="264" spans="1:12">
      <c r="A264" s="4" t="s">
        <v>82</v>
      </c>
      <c r="L264" s="5" t="n">
        <v>0</v>
      </c>
    </row>
    <row r="265" spans="1:12">
      <c r="A265" s="4" t="s">
        <v>83</v>
      </c>
      <c r="L265" s="5" t="n">
        <v>989</v>
      </c>
    </row>
    <row r="266" spans="1:12">
      <c r="A266" s="4" t="s">
        <v>84</v>
      </c>
      <c r="L266" s="5" t="n">
        <v>187</v>
      </c>
    </row>
    <row r="267" spans="1:12">
      <c r="A267" s="4" t="s">
        <v>85</v>
      </c>
      <c r="L267" s="5" t="n">
        <v>21926</v>
      </c>
    </row>
    <row r="268" spans="1:12">
      <c r="A268" s="3" t="s">
        <v>982</v>
      </c>
    </row>
    <row r="269" spans="1:12">
      <c r="A269" s="4" t="s">
        <v>87</v>
      </c>
      <c r="L269" s="5" t="n">
        <v>0</v>
      </c>
    </row>
    <row r="270" spans="1:12">
      <c r="A270" s="4" t="s">
        <v>88</v>
      </c>
      <c r="L270" s="5" t="n">
        <v>0</v>
      </c>
    </row>
    <row r="271" spans="1:12">
      <c r="A271" s="4" t="s">
        <v>91</v>
      </c>
      <c r="L271" s="5" t="n">
        <v>0</v>
      </c>
    </row>
    <row r="272" spans="1:12">
      <c r="A272" s="4" t="s">
        <v>92</v>
      </c>
      <c r="L272" s="5" t="n">
        <v>0</v>
      </c>
    </row>
    <row r="273" spans="1:12">
      <c r="A273" s="4" t="s">
        <v>93</v>
      </c>
      <c r="L273" s="5" t="n">
        <v>0</v>
      </c>
    </row>
    <row r="274" spans="1:12">
      <c r="A274" s="4" t="s">
        <v>94</v>
      </c>
      <c r="L274" s="5" t="n">
        <v>-11957</v>
      </c>
    </row>
    <row r="275" spans="1:12">
      <c r="A275" s="4" t="s">
        <v>95</v>
      </c>
      <c r="L275" s="5" t="n">
        <v>0</v>
      </c>
    </row>
    <row r="276" spans="1:12">
      <c r="A276" s="4" t="s">
        <v>96</v>
      </c>
      <c r="L276" s="5" t="n">
        <v>-11957</v>
      </c>
    </row>
    <row r="277" spans="1:12">
      <c r="A277" s="4" t="s">
        <v>97</v>
      </c>
      <c r="L277" s="5" t="n">
        <v>0</v>
      </c>
    </row>
    <row r="278" spans="1:12">
      <c r="A278" s="4" t="s">
        <v>98</v>
      </c>
      <c r="L278" s="5" t="n">
        <v>-11957</v>
      </c>
    </row>
    <row r="279" spans="1:12">
      <c r="A279" s="4" t="s">
        <v>983</v>
      </c>
    </row>
    <row r="280" spans="1:12">
      <c r="A280" s="3" t="s">
        <v>76</v>
      </c>
    </row>
    <row r="281" spans="1:12">
      <c r="A281" s="4" t="s">
        <v>77</v>
      </c>
      <c r="J281" s="5" t="n">
        <v>32</v>
      </c>
      <c r="K281" s="5" t="n">
        <v>0</v>
      </c>
      <c r="L281" s="5" t="n">
        <v>0</v>
      </c>
    </row>
    <row r="282" spans="1:12">
      <c r="A282" s="3" t="s">
        <v>78</v>
      </c>
    </row>
    <row r="283" spans="1:12">
      <c r="A283" s="4" t="s">
        <v>79</v>
      </c>
      <c r="J283" s="5" t="n">
        <v>642</v>
      </c>
      <c r="K283" s="5" t="n">
        <v>0</v>
      </c>
      <c r="L283" s="5" t="n">
        <v>0</v>
      </c>
    </row>
    <row r="284" spans="1:12">
      <c r="A284" s="4" t="s">
        <v>80</v>
      </c>
      <c r="J284" s="5" t="n">
        <v>12314</v>
      </c>
      <c r="K284" s="5" t="n">
        <v>7568</v>
      </c>
      <c r="L284" s="5" t="n">
        <v>2007</v>
      </c>
    </row>
    <row r="285" spans="1:12">
      <c r="A285" s="4" t="s">
        <v>81</v>
      </c>
      <c r="J285" s="5" t="n">
        <v>5836</v>
      </c>
      <c r="K285" s="5" t="n">
        <v>5683</v>
      </c>
      <c r="L285" s="5" t="n">
        <v>310</v>
      </c>
    </row>
    <row r="286" spans="1:12">
      <c r="A286" s="4" t="s">
        <v>82</v>
      </c>
      <c r="J286" s="5" t="n">
        <v>16742</v>
      </c>
      <c r="K286" s="5" t="n">
        <v>15018</v>
      </c>
      <c r="L286" s="5" t="n">
        <v>5463</v>
      </c>
    </row>
    <row r="287" spans="1:12">
      <c r="A287" s="4" t="s">
        <v>83</v>
      </c>
      <c r="J287" s="5" t="n">
        <v>4</v>
      </c>
      <c r="K287" s="5" t="n">
        <v>0</v>
      </c>
      <c r="L287" s="5" t="n">
        <v>0</v>
      </c>
    </row>
    <row r="288" spans="1:12">
      <c r="A288" s="4" t="s">
        <v>84</v>
      </c>
      <c r="J288" s="5" t="n">
        <v>545</v>
      </c>
      <c r="K288" s="5" t="n">
        <v>0</v>
      </c>
      <c r="L288" s="5" t="n">
        <v>45</v>
      </c>
    </row>
    <row r="289" spans="1:12">
      <c r="A289" s="4" t="s">
        <v>85</v>
      </c>
      <c r="J289" s="5" t="n">
        <v>36083</v>
      </c>
      <c r="K289" s="5" t="n">
        <v>28269</v>
      </c>
      <c r="L289" s="5" t="n">
        <v>7825</v>
      </c>
    </row>
    <row r="290" spans="1:12">
      <c r="A290" s="3" t="s">
        <v>982</v>
      </c>
    </row>
    <row r="291" spans="1:12">
      <c r="A291" s="4" t="s">
        <v>87</v>
      </c>
      <c r="J291" s="5" t="n">
        <v>0</v>
      </c>
      <c r="K291" s="5" t="n">
        <v>0</v>
      </c>
      <c r="L291" s="5" t="n">
        <v>0</v>
      </c>
    </row>
    <row r="292" spans="1:12">
      <c r="A292" s="4" t="s">
        <v>88</v>
      </c>
      <c r="J292" s="5" t="n">
        <v>0</v>
      </c>
      <c r="K292" s="5" t="n">
        <v>0</v>
      </c>
      <c r="L292" s="5" t="n">
        <v>0</v>
      </c>
    </row>
    <row r="293" spans="1:12">
      <c r="A293" s="4" t="s">
        <v>89</v>
      </c>
      <c r="J293" s="5" t="n">
        <v>0</v>
      </c>
    </row>
    <row r="294" spans="1:12">
      <c r="A294" s="4" t="s">
        <v>90</v>
      </c>
      <c r="J294" s="5" t="n">
        <v>0</v>
      </c>
    </row>
    <row r="295" spans="1:12">
      <c r="A295" s="4" t="s">
        <v>91</v>
      </c>
      <c r="J295" s="5" t="n">
        <v>0</v>
      </c>
      <c r="K295" s="5" t="n">
        <v>0</v>
      </c>
      <c r="L295" s="5" t="n">
        <v>0</v>
      </c>
    </row>
    <row r="296" spans="1:12">
      <c r="A296" s="4" t="s">
        <v>92</v>
      </c>
      <c r="J296" s="5" t="n">
        <v>0</v>
      </c>
      <c r="K296" s="5" t="n">
        <v>0</v>
      </c>
      <c r="L296" s="5" t="n">
        <v>0</v>
      </c>
    </row>
    <row r="297" spans="1:12">
      <c r="A297" s="4" t="s">
        <v>93</v>
      </c>
      <c r="J297" s="5" t="n">
        <v>0</v>
      </c>
      <c r="K297" s="5" t="n">
        <v>0</v>
      </c>
      <c r="L297" s="5" t="n">
        <v>0</v>
      </c>
    </row>
    <row r="298" spans="1:12">
      <c r="A298" s="4" t="s">
        <v>94</v>
      </c>
      <c r="J298" s="5" t="n">
        <v>-36051</v>
      </c>
      <c r="K298" s="5" t="n">
        <v>-28269</v>
      </c>
      <c r="L298" s="5" t="n">
        <v>-7825</v>
      </c>
    </row>
    <row r="299" spans="1:12">
      <c r="A299" s="4" t="s">
        <v>95</v>
      </c>
      <c r="J299" s="5" t="n">
        <v>13</v>
      </c>
      <c r="K299" s="5" t="n">
        <v>4</v>
      </c>
      <c r="L299" s="5" t="n">
        <v>0</v>
      </c>
    </row>
    <row r="300" spans="1:12">
      <c r="A300" s="4" t="s">
        <v>96</v>
      </c>
      <c r="J300" s="5" t="n">
        <v>-36064</v>
      </c>
      <c r="K300" s="5" t="n">
        <v>-28273</v>
      </c>
      <c r="L300" s="5" t="n">
        <v>-7825</v>
      </c>
    </row>
    <row r="301" spans="1:12">
      <c r="A301" s="4" t="s">
        <v>97</v>
      </c>
      <c r="J301" s="5" t="n">
        <v>-168</v>
      </c>
      <c r="K301" s="5" t="n">
        <v>-5</v>
      </c>
      <c r="L301" s="5" t="n">
        <v>0</v>
      </c>
    </row>
    <row r="302" spans="1:12">
      <c r="A302" s="4" t="s">
        <v>98</v>
      </c>
      <c r="J302" s="5" t="n">
        <v>-35896</v>
      </c>
      <c r="K302" s="5" t="n">
        <v>-28268</v>
      </c>
      <c r="L302" s="6" t="n">
        <v>-7825</v>
      </c>
    </row>
    <row r="303" spans="1:12">
      <c r="A303" s="4" t="s">
        <v>984</v>
      </c>
    </row>
    <row r="304" spans="1:12">
      <c r="A304" s="3" t="s">
        <v>76</v>
      </c>
    </row>
    <row r="305" spans="1:12">
      <c r="A305" s="4" t="s">
        <v>77</v>
      </c>
      <c r="J305" s="5" t="n">
        <v>0</v>
      </c>
      <c r="K305" s="5" t="n">
        <v>0</v>
      </c>
    </row>
    <row r="306" spans="1:12">
      <c r="A306" s="4" t="s">
        <v>985</v>
      </c>
    </row>
    <row r="307" spans="1:12">
      <c r="A307" s="3" t="s">
        <v>76</v>
      </c>
    </row>
    <row r="308" spans="1:12">
      <c r="A308" s="4" t="s">
        <v>77</v>
      </c>
      <c r="J308" s="6" t="n">
        <v>32</v>
      </c>
      <c r="K308"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987</v>
      </c>
    </row>
    <row r="4" spans="1:12">
      <c r="A4" s="4" t="s">
        <v>988</v>
      </c>
      <c r="J4" s="6" t="n">
        <v>-8632</v>
      </c>
      <c r="K4" s="6" t="n">
        <v>7787</v>
      </c>
      <c r="L4" s="6" t="n">
        <v>20657</v>
      </c>
    </row>
    <row r="5" spans="1:12">
      <c r="A5" s="4" t="s">
        <v>989</v>
      </c>
      <c r="J5" s="5" t="n">
        <v>2945</v>
      </c>
      <c r="K5" s="5" t="n">
        <v>1333</v>
      </c>
      <c r="L5" s="5" t="n">
        <v>525</v>
      </c>
    </row>
    <row r="6" spans="1:12">
      <c r="A6" s="4" t="s">
        <v>87</v>
      </c>
      <c r="J6" s="5" t="n">
        <v>-5992</v>
      </c>
      <c r="K6" s="5" t="n">
        <v>-6956</v>
      </c>
      <c r="L6" s="5" t="n">
        <v>6093</v>
      </c>
    </row>
    <row r="7" spans="1:12">
      <c r="A7" s="4" t="s">
        <v>990</v>
      </c>
      <c r="J7" s="5" t="n">
        <v>654</v>
      </c>
      <c r="K7" s="5" t="n">
        <v>507</v>
      </c>
      <c r="L7" s="5" t="n">
        <v>274</v>
      </c>
    </row>
    <row r="8" spans="1:12">
      <c r="A8" s="4" t="s">
        <v>991</v>
      </c>
      <c r="J8" s="5" t="n">
        <v>0</v>
      </c>
      <c r="K8" s="5" t="n">
        <v>0</v>
      </c>
      <c r="L8" s="5" t="n">
        <v>0</v>
      </c>
    </row>
    <row r="9" spans="1:12">
      <c r="A9" s="4" t="s">
        <v>992</v>
      </c>
      <c r="J9" s="5" t="n">
        <v>2905</v>
      </c>
      <c r="K9" s="5" t="n">
        <v>-3552</v>
      </c>
      <c r="L9" s="5" t="n">
        <v>-6155</v>
      </c>
    </row>
    <row r="10" spans="1:12">
      <c r="A10" s="4" t="s">
        <v>993</v>
      </c>
      <c r="J10" s="5" t="n">
        <v>-7450</v>
      </c>
      <c r="K10" s="5" t="n">
        <v>0</v>
      </c>
      <c r="L10" s="5" t="n">
        <v>0</v>
      </c>
    </row>
    <row r="11" spans="1:12">
      <c r="A11" s="4" t="s">
        <v>994</v>
      </c>
      <c r="J11" s="5" t="n">
        <v>-3</v>
      </c>
      <c r="K11" s="5" t="n">
        <v>-14</v>
      </c>
      <c r="L11" s="5" t="n">
        <v>-25</v>
      </c>
    </row>
    <row r="12" spans="1:12">
      <c r="A12" s="4" t="s">
        <v>995</v>
      </c>
      <c r="J12" s="5" t="n">
        <v>-1579</v>
      </c>
      <c r="K12" s="5" t="n">
        <v>0</v>
      </c>
      <c r="L12" s="5" t="n">
        <v>0</v>
      </c>
    </row>
    <row r="13" spans="1:12">
      <c r="A13" s="4" t="s">
        <v>996</v>
      </c>
      <c r="J13" s="5" t="n">
        <v>-6316</v>
      </c>
      <c r="K13" s="5" t="n">
        <v>-5683</v>
      </c>
      <c r="L13" s="5" t="n">
        <v>-11450</v>
      </c>
    </row>
    <row r="14" spans="1:12">
      <c r="A14" s="4" t="s">
        <v>997</v>
      </c>
      <c r="J14" s="5" t="n">
        <v>3672</v>
      </c>
      <c r="K14" s="5" t="n">
        <v>-4662</v>
      </c>
      <c r="L14" s="5" t="n">
        <v>-1265</v>
      </c>
    </row>
    <row r="15" spans="1:12">
      <c r="A15" s="4" t="s">
        <v>998</v>
      </c>
      <c r="B15" s="6" t="n">
        <v>-73</v>
      </c>
      <c r="C15" s="6" t="n">
        <v>-83</v>
      </c>
      <c r="D15" s="6" t="n">
        <v>-178</v>
      </c>
      <c r="E15" s="6" t="n">
        <v>66</v>
      </c>
      <c r="F15" s="6" t="n">
        <v>60</v>
      </c>
      <c r="G15" s="6" t="n">
        <v>-150</v>
      </c>
      <c r="H15" s="6" t="n">
        <v>-266</v>
      </c>
      <c r="I15" s="6" t="n">
        <v>-230</v>
      </c>
      <c r="J15" s="5" t="n">
        <v>-268</v>
      </c>
      <c r="K15" s="5" t="n">
        <v>-586</v>
      </c>
      <c r="L15" s="5" t="n">
        <v>-874</v>
      </c>
    </row>
    <row r="16" spans="1:12">
      <c r="A16" s="4" t="s">
        <v>98</v>
      </c>
      <c r="B16" s="6" t="n">
        <v>-1813</v>
      </c>
      <c r="C16" s="6" t="n">
        <v>-1276</v>
      </c>
      <c r="D16" s="6" t="n">
        <v>-11193</v>
      </c>
      <c r="E16" s="6" t="n">
        <v>-5782</v>
      </c>
      <c r="F16" s="6" t="n">
        <v>-4699</v>
      </c>
      <c r="G16" s="6" t="n">
        <v>-11738</v>
      </c>
      <c r="H16" s="6" t="n">
        <v>-837</v>
      </c>
      <c r="I16" s="6" t="n">
        <v>5448</v>
      </c>
      <c r="J16" s="5" t="n">
        <v>-20064</v>
      </c>
      <c r="K16" s="5" t="n">
        <v>-11826</v>
      </c>
      <c r="L16" s="5" t="n">
        <v>7780</v>
      </c>
    </row>
    <row r="17" spans="1:12">
      <c r="A17" s="4" t="s">
        <v>776</v>
      </c>
    </row>
    <row r="18" spans="1:12">
      <c r="A18" s="3" t="s">
        <v>987</v>
      </c>
    </row>
    <row r="19" spans="1:12">
      <c r="A19" s="4" t="s">
        <v>87</v>
      </c>
      <c r="J19" s="5" t="n">
        <v>0</v>
      </c>
      <c r="K19" s="5" t="n">
        <v>0</v>
      </c>
    </row>
    <row r="20" spans="1:12">
      <c r="A20" s="4" t="s">
        <v>993</v>
      </c>
      <c r="J20" s="5" t="n">
        <v>0</v>
      </c>
    </row>
    <row r="21" spans="1:12">
      <c r="A21" s="4" t="s">
        <v>996</v>
      </c>
      <c r="J21" s="5" t="n">
        <v>-80</v>
      </c>
      <c r="K21" s="5" t="n">
        <v>0</v>
      </c>
    </row>
    <row r="22" spans="1:12">
      <c r="A22" s="4" t="s">
        <v>998</v>
      </c>
      <c r="J22" s="5" t="n">
        <v>-267</v>
      </c>
      <c r="K22" s="5" t="n">
        <v>-668</v>
      </c>
    </row>
    <row r="23" spans="1:12">
      <c r="A23" s="4" t="s">
        <v>98</v>
      </c>
      <c r="J23" s="5" t="n">
        <v>59004</v>
      </c>
      <c r="K23" s="5" t="n">
        <v>37336</v>
      </c>
    </row>
    <row r="24" spans="1:12">
      <c r="A24" s="4" t="s">
        <v>777</v>
      </c>
    </row>
    <row r="25" spans="1:12">
      <c r="A25" s="3" t="s">
        <v>987</v>
      </c>
    </row>
    <row r="26" spans="1:12">
      <c r="A26" s="4" t="s">
        <v>87</v>
      </c>
      <c r="J26" s="5" t="n">
        <v>0</v>
      </c>
      <c r="K26" s="5" t="n">
        <v>0</v>
      </c>
    </row>
    <row r="27" spans="1:12">
      <c r="A27" s="4" t="s">
        <v>993</v>
      </c>
      <c r="J27" s="5" t="n">
        <v>-7450</v>
      </c>
    </row>
    <row r="28" spans="1:12">
      <c r="A28" s="4" t="s">
        <v>996</v>
      </c>
      <c r="J28" s="5" t="n">
        <v>0</v>
      </c>
      <c r="K28" s="5" t="n">
        <v>0</v>
      </c>
    </row>
    <row r="29" spans="1:12">
      <c r="A29" s="4" t="s">
        <v>998</v>
      </c>
      <c r="J29" s="5" t="n">
        <v>0</v>
      </c>
      <c r="K29" s="5" t="n">
        <v>0</v>
      </c>
    </row>
    <row r="30" spans="1:12">
      <c r="A30" s="4" t="s">
        <v>98</v>
      </c>
      <c r="J30" s="5" t="n">
        <v>-18913</v>
      </c>
      <c r="K30" s="5" t="n">
        <v>9627</v>
      </c>
    </row>
    <row r="31" spans="1:12">
      <c r="A31" s="4" t="s">
        <v>778</v>
      </c>
    </row>
    <row r="32" spans="1:12">
      <c r="A32" s="3" t="s">
        <v>987</v>
      </c>
    </row>
    <row r="33" spans="1:12">
      <c r="A33" s="4" t="s">
        <v>87</v>
      </c>
      <c r="J33" s="5" t="n">
        <v>-5974</v>
      </c>
      <c r="K33" s="5" t="n">
        <v>-6956</v>
      </c>
    </row>
    <row r="34" spans="1:12">
      <c r="A34" s="4" t="s">
        <v>993</v>
      </c>
      <c r="J34" s="5" t="n">
        <v>0</v>
      </c>
    </row>
    <row r="35" spans="1:12">
      <c r="A35" s="4" t="s">
        <v>996</v>
      </c>
      <c r="J35" s="5" t="n">
        <v>0</v>
      </c>
      <c r="K35" s="5" t="n">
        <v>0</v>
      </c>
    </row>
    <row r="36" spans="1:12">
      <c r="A36" s="4" t="s">
        <v>998</v>
      </c>
      <c r="J36" s="5" t="n">
        <v>86</v>
      </c>
      <c r="K36" s="5" t="n">
        <v>127</v>
      </c>
    </row>
    <row r="37" spans="1:12">
      <c r="A37" s="4" t="s">
        <v>98</v>
      </c>
      <c r="J37" s="5" t="n">
        <v>-4824</v>
      </c>
      <c r="K37" s="5" t="n">
        <v>-2404</v>
      </c>
    </row>
    <row r="38" spans="1:12">
      <c r="A38" s="4" t="s">
        <v>779</v>
      </c>
    </row>
    <row r="39" spans="1:12">
      <c r="A39" s="3" t="s">
        <v>987</v>
      </c>
    </row>
    <row r="40" spans="1:12">
      <c r="A40" s="4" t="s">
        <v>87</v>
      </c>
      <c r="J40" s="5" t="n">
        <v>-18</v>
      </c>
      <c r="K40" s="5" t="n">
        <v>0</v>
      </c>
    </row>
    <row r="41" spans="1:12">
      <c r="A41" s="4" t="s">
        <v>993</v>
      </c>
      <c r="J41" s="5" t="n">
        <v>0</v>
      </c>
    </row>
    <row r="42" spans="1:12">
      <c r="A42" s="4" t="s">
        <v>996</v>
      </c>
      <c r="J42" s="5" t="n">
        <v>-400</v>
      </c>
      <c r="K42" s="5" t="n">
        <v>0</v>
      </c>
    </row>
    <row r="43" spans="1:12">
      <c r="A43" s="4" t="s">
        <v>998</v>
      </c>
      <c r="J43" s="5" t="n">
        <v>-74</v>
      </c>
      <c r="K43" s="5" t="n">
        <v>-41</v>
      </c>
    </row>
    <row r="44" spans="1:12">
      <c r="A44" s="4" t="s">
        <v>98</v>
      </c>
      <c r="J44" s="5" t="n">
        <v>-20017</v>
      </c>
      <c r="K44" s="5" t="n">
        <v>-24061</v>
      </c>
    </row>
    <row r="45" spans="1:12">
      <c r="A45" s="4" t="s">
        <v>780</v>
      </c>
    </row>
    <row r="46" spans="1:12">
      <c r="A46" s="3" t="s">
        <v>987</v>
      </c>
    </row>
    <row r="47" spans="1:12">
      <c r="A47" s="4" t="s">
        <v>87</v>
      </c>
      <c r="J47" s="5" t="n">
        <v>0</v>
      </c>
      <c r="K47" s="5" t="n">
        <v>0</v>
      </c>
    </row>
    <row r="48" spans="1:12">
      <c r="A48" s="4" t="s">
        <v>993</v>
      </c>
      <c r="J48" s="5" t="n">
        <v>0</v>
      </c>
    </row>
    <row r="49" spans="1:12">
      <c r="A49" s="4" t="s">
        <v>996</v>
      </c>
      <c r="J49" s="5" t="n">
        <v>0</v>
      </c>
      <c r="K49" s="5" t="n">
        <v>0</v>
      </c>
    </row>
    <row r="50" spans="1:12">
      <c r="A50" s="4" t="s">
        <v>998</v>
      </c>
      <c r="J50" s="5" t="n">
        <v>0</v>
      </c>
      <c r="K50" s="5" t="n">
        <v>0</v>
      </c>
    </row>
    <row r="51" spans="1:12">
      <c r="A51" s="4" t="s">
        <v>98</v>
      </c>
      <c r="J51" s="5" t="n">
        <v>582</v>
      </c>
      <c r="K51" s="5" t="n">
        <v>-4056</v>
      </c>
    </row>
    <row r="52" spans="1:12">
      <c r="A52" s="4" t="s">
        <v>781</v>
      </c>
    </row>
    <row r="53" spans="1:12">
      <c r="A53" s="3" t="s">
        <v>987</v>
      </c>
    </row>
    <row r="54" spans="1:12">
      <c r="A54" s="4" t="s">
        <v>988</v>
      </c>
      <c r="J54" s="5" t="n">
        <v>58768</v>
      </c>
      <c r="K54" s="5" t="n">
        <v>37777</v>
      </c>
      <c r="L54" s="5" t="n">
        <v>17136</v>
      </c>
    </row>
    <row r="55" spans="1:12">
      <c r="A55" s="4" t="s">
        <v>87</v>
      </c>
      <c r="L55" s="5" t="n">
        <v>0</v>
      </c>
    </row>
    <row r="56" spans="1:12">
      <c r="A56" s="4" t="s">
        <v>996</v>
      </c>
      <c r="L56" s="5" t="n">
        <v>0</v>
      </c>
    </row>
    <row r="57" spans="1:12">
      <c r="A57" s="4" t="s">
        <v>998</v>
      </c>
      <c r="L57" s="5" t="n">
        <v>-490</v>
      </c>
    </row>
    <row r="58" spans="1:12">
      <c r="A58" s="4" t="s">
        <v>98</v>
      </c>
      <c r="L58" s="5" t="n">
        <v>16912</v>
      </c>
    </row>
    <row r="59" spans="1:12">
      <c r="A59" s="4" t="s">
        <v>782</v>
      </c>
    </row>
    <row r="60" spans="1:12">
      <c r="A60" s="3" t="s">
        <v>987</v>
      </c>
    </row>
    <row r="61" spans="1:12">
      <c r="A61" s="4" t="s">
        <v>988</v>
      </c>
      <c r="J61" s="5" t="n">
        <v>-15188</v>
      </c>
      <c r="K61" s="5" t="n">
        <v>9627</v>
      </c>
      <c r="L61" s="5" t="n">
        <v>8976</v>
      </c>
    </row>
    <row r="62" spans="1:12">
      <c r="A62" s="4" t="s">
        <v>87</v>
      </c>
      <c r="L62" s="5" t="n">
        <v>0</v>
      </c>
    </row>
    <row r="63" spans="1:12">
      <c r="A63" s="4" t="s">
        <v>996</v>
      </c>
      <c r="L63" s="5" t="n">
        <v>0</v>
      </c>
    </row>
    <row r="64" spans="1:12">
      <c r="A64" s="4" t="s">
        <v>998</v>
      </c>
      <c r="L64" s="5" t="n">
        <v>0</v>
      </c>
    </row>
    <row r="65" spans="1:12">
      <c r="A65" s="4" t="s">
        <v>98</v>
      </c>
      <c r="L65" s="5" t="n">
        <v>8983</v>
      </c>
    </row>
    <row r="66" spans="1:12">
      <c r="A66" s="4" t="s">
        <v>783</v>
      </c>
    </row>
    <row r="67" spans="1:12">
      <c r="A67" s="3" t="s">
        <v>987</v>
      </c>
    </row>
    <row r="68" spans="1:12">
      <c r="A68" s="4" t="s">
        <v>988</v>
      </c>
      <c r="J68" s="5" t="n">
        <v>-1838</v>
      </c>
      <c r="K68" s="5" t="n">
        <v>7991</v>
      </c>
      <c r="L68" s="5" t="n">
        <v>11453</v>
      </c>
    </row>
    <row r="69" spans="1:12">
      <c r="A69" s="4" t="s">
        <v>87</v>
      </c>
      <c r="L69" s="5" t="n">
        <v>6093</v>
      </c>
    </row>
    <row r="70" spans="1:12">
      <c r="A70" s="4" t="s">
        <v>996</v>
      </c>
      <c r="L70" s="5" t="n">
        <v>0</v>
      </c>
    </row>
    <row r="71" spans="1:12">
      <c r="A71" s="4" t="s">
        <v>998</v>
      </c>
      <c r="L71" s="5" t="n">
        <v>-100</v>
      </c>
    </row>
    <row r="72" spans="1:12">
      <c r="A72" s="4" t="s">
        <v>98</v>
      </c>
      <c r="L72" s="5" t="n">
        <v>11266</v>
      </c>
    </row>
    <row r="73" spans="1:12">
      <c r="A73" s="4" t="s">
        <v>789</v>
      </c>
    </row>
    <row r="74" spans="1:12">
      <c r="A74" s="3" t="s">
        <v>987</v>
      </c>
    </row>
    <row r="75" spans="1:12">
      <c r="A75" s="4" t="s">
        <v>988</v>
      </c>
      <c r="J75" s="5" t="n">
        <v>-21249</v>
      </c>
      <c r="K75" s="5" t="n">
        <v>-22153</v>
      </c>
      <c r="L75" s="5" t="n">
        <v>-3209</v>
      </c>
    </row>
    <row r="76" spans="1:12">
      <c r="A76" s="4" t="s">
        <v>87</v>
      </c>
      <c r="L76" s="5" t="n">
        <v>0</v>
      </c>
    </row>
    <row r="77" spans="1:12">
      <c r="A77" s="4" t="s">
        <v>996</v>
      </c>
      <c r="L77" s="5" t="n">
        <v>-5494</v>
      </c>
    </row>
    <row r="78" spans="1:12">
      <c r="A78" s="4" t="s">
        <v>998</v>
      </c>
      <c r="L78" s="5" t="n">
        <v>-284</v>
      </c>
    </row>
    <row r="79" spans="1:12">
      <c r="A79" s="4" t="s">
        <v>98</v>
      </c>
      <c r="L79" s="5" t="n">
        <v>-9599</v>
      </c>
    </row>
    <row r="80" spans="1:12">
      <c r="A80" s="4" t="s">
        <v>790</v>
      </c>
    </row>
    <row r="81" spans="1:12">
      <c r="A81" s="3" t="s">
        <v>987</v>
      </c>
    </row>
    <row r="82" spans="1:12">
      <c r="A82" s="4" t="s">
        <v>988</v>
      </c>
      <c r="J82" s="5" t="n">
        <v>941</v>
      </c>
      <c r="K82" s="5" t="n">
        <v>-2898</v>
      </c>
      <c r="L82" s="5" t="n">
        <v>-6183</v>
      </c>
    </row>
    <row r="83" spans="1:12">
      <c r="A83" s="4" t="s">
        <v>87</v>
      </c>
      <c r="L83" s="5" t="n">
        <v>0</v>
      </c>
    </row>
    <row r="84" spans="1:12">
      <c r="A84" s="4" t="s">
        <v>996</v>
      </c>
      <c r="L84" s="5" t="n">
        <v>-5646</v>
      </c>
    </row>
    <row r="85" spans="1:12">
      <c r="A85" s="4" t="s">
        <v>998</v>
      </c>
      <c r="L85" s="5" t="n">
        <v>0</v>
      </c>
    </row>
    <row r="86" spans="1:12">
      <c r="A86" s="4" t="s">
        <v>98</v>
      </c>
      <c r="L86" s="5" t="n">
        <v>-11957</v>
      </c>
    </row>
    <row r="87" spans="1:12">
      <c r="A87" s="4" t="s">
        <v>983</v>
      </c>
    </row>
    <row r="88" spans="1:12">
      <c r="A88" s="3" t="s">
        <v>987</v>
      </c>
    </row>
    <row r="89" spans="1:12">
      <c r="A89" s="4" t="s">
        <v>988</v>
      </c>
      <c r="J89" s="5" t="n">
        <v>-30066</v>
      </c>
      <c r="K89" s="5" t="n">
        <v>-22557</v>
      </c>
      <c r="L89" s="5" t="n">
        <v>-7516</v>
      </c>
    </row>
    <row r="90" spans="1:12">
      <c r="A90" s="4" t="s">
        <v>87</v>
      </c>
      <c r="J90" s="5" t="n">
        <v>0</v>
      </c>
      <c r="K90" s="5" t="n">
        <v>0</v>
      </c>
      <c r="L90" s="5" t="n">
        <v>0</v>
      </c>
    </row>
    <row r="91" spans="1:12">
      <c r="A91" s="4" t="s">
        <v>993</v>
      </c>
      <c r="J91" s="5" t="n">
        <v>0</v>
      </c>
    </row>
    <row r="92" spans="1:12">
      <c r="A92" s="4" t="s">
        <v>996</v>
      </c>
      <c r="J92" s="5" t="n">
        <v>-5836</v>
      </c>
      <c r="K92" s="5" t="n">
        <v>-5683</v>
      </c>
      <c r="L92" s="5" t="n">
        <v>-310</v>
      </c>
    </row>
    <row r="93" spans="1:12">
      <c r="A93" s="4" t="s">
        <v>998</v>
      </c>
      <c r="J93" s="5" t="n">
        <v>-13</v>
      </c>
      <c r="K93" s="5" t="n">
        <v>-4</v>
      </c>
      <c r="L93" s="5" t="n">
        <v>0</v>
      </c>
    </row>
    <row r="94" spans="1:12">
      <c r="A94" s="4" t="s">
        <v>98</v>
      </c>
      <c r="J94" s="6" t="n">
        <v>-35896</v>
      </c>
      <c r="K94" s="6" t="n">
        <v>-28268</v>
      </c>
      <c r="L94" s="6" t="n">
        <v>-78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987</v>
      </c>
    </row>
    <row r="4" spans="1:12">
      <c r="A4" s="4" t="s">
        <v>77</v>
      </c>
      <c r="B4" s="6" t="n">
        <v>42346</v>
      </c>
      <c r="C4" s="6" t="n">
        <v>41726</v>
      </c>
      <c r="D4" s="6" t="n">
        <v>33195</v>
      </c>
      <c r="E4" s="6" t="n">
        <v>31453</v>
      </c>
      <c r="F4" s="6" t="n">
        <v>33798</v>
      </c>
      <c r="G4" s="6" t="n">
        <v>35233</v>
      </c>
      <c r="H4" s="6" t="n">
        <v>33564</v>
      </c>
      <c r="I4" s="6" t="n">
        <v>33973</v>
      </c>
      <c r="J4" s="6" t="n">
        <v>148720</v>
      </c>
      <c r="K4" s="6" t="n">
        <v>136568</v>
      </c>
      <c r="L4" s="6" t="n">
        <v>57930</v>
      </c>
    </row>
    <row r="5" spans="1:12">
      <c r="A5" s="4" t="s">
        <v>103</v>
      </c>
    </row>
    <row r="6" spans="1:12">
      <c r="A6" s="3" t="s">
        <v>987</v>
      </c>
    </row>
    <row r="7" spans="1:12">
      <c r="A7" s="4" t="s">
        <v>77</v>
      </c>
      <c r="J7" s="5" t="n">
        <v>101949</v>
      </c>
      <c r="K7" s="5" t="n">
        <v>92743</v>
      </c>
      <c r="L7" s="5" t="n">
        <v>43984</v>
      </c>
    </row>
    <row r="8" spans="1:12">
      <c r="A8" s="4" t="s">
        <v>104</v>
      </c>
    </row>
    <row r="9" spans="1:12">
      <c r="A9" s="3" t="s">
        <v>987</v>
      </c>
    </row>
    <row r="10" spans="1:12">
      <c r="A10" s="4" t="s">
        <v>77</v>
      </c>
      <c r="J10" s="5" t="n">
        <v>46771</v>
      </c>
      <c r="K10" s="5" t="n">
        <v>43825</v>
      </c>
      <c r="L10" s="5" t="n">
        <v>13946</v>
      </c>
    </row>
    <row r="11" spans="1:12">
      <c r="A11" s="4" t="s">
        <v>776</v>
      </c>
    </row>
    <row r="12" spans="1:12">
      <c r="A12" s="3" t="s">
        <v>987</v>
      </c>
    </row>
    <row r="13" spans="1:12">
      <c r="A13" s="4" t="s">
        <v>77</v>
      </c>
      <c r="J13" s="5" t="n">
        <v>95408</v>
      </c>
      <c r="K13" s="5" t="n">
        <v>61330</v>
      </c>
    </row>
    <row r="14" spans="1:12">
      <c r="A14" s="4" t="s">
        <v>777</v>
      </c>
    </row>
    <row r="15" spans="1:12">
      <c r="A15" s="3" t="s">
        <v>987</v>
      </c>
    </row>
    <row r="16" spans="1:12">
      <c r="A16" s="4" t="s">
        <v>77</v>
      </c>
      <c r="J16" s="5" t="n">
        <v>5328</v>
      </c>
      <c r="K16" s="5" t="n">
        <v>24231</v>
      </c>
    </row>
    <row r="17" spans="1:12">
      <c r="A17" s="4" t="s">
        <v>778</v>
      </c>
    </row>
    <row r="18" spans="1:12">
      <c r="A18" s="3" t="s">
        <v>987</v>
      </c>
    </row>
    <row r="19" spans="1:12">
      <c r="A19" s="4" t="s">
        <v>77</v>
      </c>
      <c r="J19" s="5" t="n">
        <v>1213</v>
      </c>
      <c r="K19" s="5" t="n">
        <v>7182</v>
      </c>
    </row>
    <row r="20" spans="1:12">
      <c r="A20" s="4" t="s">
        <v>779</v>
      </c>
    </row>
    <row r="21" spans="1:12">
      <c r="A21" s="3" t="s">
        <v>987</v>
      </c>
    </row>
    <row r="22" spans="1:12">
      <c r="A22" s="4" t="s">
        <v>77</v>
      </c>
      <c r="J22" s="5" t="n">
        <v>15902</v>
      </c>
      <c r="K22" s="5" t="n">
        <v>18275</v>
      </c>
    </row>
    <row r="23" spans="1:12">
      <c r="A23" s="4" t="s">
        <v>780</v>
      </c>
    </row>
    <row r="24" spans="1:12">
      <c r="A24" s="3" t="s">
        <v>987</v>
      </c>
    </row>
    <row r="25" spans="1:12">
      <c r="A25" s="4" t="s">
        <v>77</v>
      </c>
      <c r="J25" s="5" t="n">
        <v>30837</v>
      </c>
      <c r="K25" s="5" t="n">
        <v>25550</v>
      </c>
    </row>
    <row r="26" spans="1:12">
      <c r="A26" s="4" t="s">
        <v>781</v>
      </c>
    </row>
    <row r="27" spans="1:12">
      <c r="A27" s="3" t="s">
        <v>987</v>
      </c>
    </row>
    <row r="28" spans="1:12">
      <c r="A28" s="4" t="s">
        <v>77</v>
      </c>
      <c r="J28" s="5" t="n">
        <v>95408</v>
      </c>
      <c r="K28" s="5" t="n">
        <v>61330</v>
      </c>
      <c r="L28" s="5" t="n">
        <v>20958</v>
      </c>
    </row>
    <row r="29" spans="1:12">
      <c r="A29" s="4" t="s">
        <v>782</v>
      </c>
    </row>
    <row r="30" spans="1:12">
      <c r="A30" s="3" t="s">
        <v>987</v>
      </c>
    </row>
    <row r="31" spans="1:12">
      <c r="A31" s="4" t="s">
        <v>77</v>
      </c>
      <c r="J31" s="5" t="n">
        <v>5328</v>
      </c>
      <c r="K31" s="5" t="n">
        <v>24231</v>
      </c>
      <c r="L31" s="5" t="n">
        <v>14630</v>
      </c>
    </row>
    <row r="32" spans="1:12">
      <c r="A32" s="4" t="s">
        <v>783</v>
      </c>
    </row>
    <row r="33" spans="1:12">
      <c r="A33" s="3" t="s">
        <v>987</v>
      </c>
    </row>
    <row r="34" spans="1:12">
      <c r="A34" s="4" t="s">
        <v>77</v>
      </c>
      <c r="J34" s="5" t="n">
        <v>1213</v>
      </c>
      <c r="K34" s="5" t="n">
        <v>7182</v>
      </c>
      <c r="L34" s="5" t="n">
        <v>8396</v>
      </c>
    </row>
    <row r="35" spans="1:12">
      <c r="A35" s="4" t="s">
        <v>784</v>
      </c>
    </row>
    <row r="36" spans="1:12">
      <c r="A36" s="3" t="s">
        <v>987</v>
      </c>
    </row>
    <row r="37" spans="1:12">
      <c r="A37" s="4" t="s">
        <v>77</v>
      </c>
      <c r="J37" s="5" t="n">
        <v>0</v>
      </c>
      <c r="K37" s="5" t="n">
        <v>0</v>
      </c>
    </row>
    <row r="38" spans="1:12">
      <c r="A38" s="4" t="s">
        <v>785</v>
      </c>
    </row>
    <row r="39" spans="1:12">
      <c r="A39" s="3" t="s">
        <v>987</v>
      </c>
    </row>
    <row r="40" spans="1:12">
      <c r="A40" s="4" t="s">
        <v>77</v>
      </c>
      <c r="J40" s="5" t="n">
        <v>0</v>
      </c>
      <c r="K40" s="5" t="n">
        <v>0</v>
      </c>
    </row>
    <row r="41" spans="1:12">
      <c r="A41" s="4" t="s">
        <v>786</v>
      </c>
    </row>
    <row r="42" spans="1:12">
      <c r="A42" s="3" t="s">
        <v>987</v>
      </c>
    </row>
    <row r="43" spans="1:12">
      <c r="A43" s="4" t="s">
        <v>77</v>
      </c>
      <c r="J43" s="5" t="n">
        <v>0</v>
      </c>
      <c r="K43" s="5" t="n">
        <v>0</v>
      </c>
    </row>
    <row r="44" spans="1:12">
      <c r="A44" s="4" t="s">
        <v>787</v>
      </c>
    </row>
    <row r="45" spans="1:12">
      <c r="A45" s="3" t="s">
        <v>987</v>
      </c>
    </row>
    <row r="46" spans="1:12">
      <c r="A46" s="4" t="s">
        <v>77</v>
      </c>
      <c r="J46" s="5" t="n">
        <v>0</v>
      </c>
      <c r="K46" s="5" t="n">
        <v>0</v>
      </c>
    </row>
    <row r="47" spans="1:12">
      <c r="A47" s="4" t="s">
        <v>788</v>
      </c>
    </row>
    <row r="48" spans="1:12">
      <c r="A48" s="3" t="s">
        <v>987</v>
      </c>
    </row>
    <row r="49" spans="1:12">
      <c r="A49" s="4" t="s">
        <v>77</v>
      </c>
      <c r="J49" s="5" t="n">
        <v>0</v>
      </c>
      <c r="K49" s="5" t="n">
        <v>0</v>
      </c>
    </row>
    <row r="50" spans="1:12">
      <c r="A50" s="4" t="s">
        <v>789</v>
      </c>
    </row>
    <row r="51" spans="1:12">
      <c r="A51" s="3" t="s">
        <v>987</v>
      </c>
    </row>
    <row r="52" spans="1:12">
      <c r="A52" s="4" t="s">
        <v>77</v>
      </c>
      <c r="J52" s="5" t="n">
        <v>15902</v>
      </c>
      <c r="K52" s="5" t="n">
        <v>18275</v>
      </c>
      <c r="L52" s="5" t="n">
        <v>3977</v>
      </c>
    </row>
    <row r="53" spans="1:12">
      <c r="A53" s="4" t="s">
        <v>790</v>
      </c>
    </row>
    <row r="54" spans="1:12">
      <c r="A54" s="3" t="s">
        <v>987</v>
      </c>
    </row>
    <row r="55" spans="1:12">
      <c r="A55" s="4" t="s">
        <v>77</v>
      </c>
      <c r="J55" s="5" t="n">
        <v>30837</v>
      </c>
      <c r="K55" s="5" t="n">
        <v>25550</v>
      </c>
      <c r="L55" s="5" t="n">
        <v>9969</v>
      </c>
    </row>
    <row r="56" spans="1:12">
      <c r="A56" s="4" t="s">
        <v>983</v>
      </c>
    </row>
    <row r="57" spans="1:12">
      <c r="A57" s="3" t="s">
        <v>987</v>
      </c>
    </row>
    <row r="58" spans="1:12">
      <c r="A58" s="4" t="s">
        <v>77</v>
      </c>
      <c r="J58" s="5" t="n">
        <v>32</v>
      </c>
      <c r="K58" s="5" t="n">
        <v>0</v>
      </c>
      <c r="L58" s="5" t="n">
        <v>0</v>
      </c>
    </row>
    <row r="59" spans="1:12">
      <c r="A59" s="4" t="s">
        <v>984</v>
      </c>
    </row>
    <row r="60" spans="1:12">
      <c r="A60" s="3" t="s">
        <v>987</v>
      </c>
    </row>
    <row r="61" spans="1:12">
      <c r="A61" s="4" t="s">
        <v>77</v>
      </c>
      <c r="J61" s="5" t="n">
        <v>0</v>
      </c>
      <c r="K61" s="5" t="n">
        <v>0</v>
      </c>
    </row>
    <row r="62" spans="1:12">
      <c r="A62" s="4" t="s">
        <v>985</v>
      </c>
    </row>
    <row r="63" spans="1:12">
      <c r="A63" s="3" t="s">
        <v>987</v>
      </c>
    </row>
    <row r="64" spans="1:12">
      <c r="A64" s="4" t="s">
        <v>77</v>
      </c>
      <c r="J64" s="5" t="n">
        <v>32</v>
      </c>
      <c r="K64" s="5" t="n">
        <v>0</v>
      </c>
    </row>
    <row r="65" spans="1:12">
      <c r="A65" s="4" t="s">
        <v>1000</v>
      </c>
    </row>
    <row r="66" spans="1:12">
      <c r="A66" s="3" t="s">
        <v>987</v>
      </c>
    </row>
    <row r="67" spans="1:12">
      <c r="A67" s="4" t="s">
        <v>77</v>
      </c>
      <c r="J67" s="5" t="n">
        <v>12344</v>
      </c>
      <c r="K67" s="5" t="n">
        <v>10969</v>
      </c>
      <c r="L67" s="5" t="n">
        <v>7818</v>
      </c>
    </row>
    <row r="68" spans="1:12">
      <c r="A68" s="4" t="s">
        <v>1001</v>
      </c>
    </row>
    <row r="69" spans="1:12">
      <c r="A69" s="3" t="s">
        <v>987</v>
      </c>
    </row>
    <row r="70" spans="1:12">
      <c r="A70" s="4" t="s">
        <v>77</v>
      </c>
      <c r="J70" s="5" t="n">
        <v>12344</v>
      </c>
      <c r="K70" s="5" t="n">
        <v>10969</v>
      </c>
      <c r="L70" s="5" t="n">
        <v>7818</v>
      </c>
    </row>
    <row r="71" spans="1:12">
      <c r="A71" s="4" t="s">
        <v>1002</v>
      </c>
    </row>
    <row r="72" spans="1:12">
      <c r="A72" s="3" t="s">
        <v>987</v>
      </c>
    </row>
    <row r="73" spans="1:12">
      <c r="A73" s="4" t="s">
        <v>77</v>
      </c>
      <c r="J73" s="5" t="n">
        <v>0</v>
      </c>
      <c r="K73" s="5" t="n">
        <v>0</v>
      </c>
      <c r="L73" s="5" t="n">
        <v>0</v>
      </c>
    </row>
    <row r="74" spans="1:12">
      <c r="A74" s="4" t="s">
        <v>1003</v>
      </c>
    </row>
    <row r="75" spans="1:12">
      <c r="A75" s="3" t="s">
        <v>987</v>
      </c>
    </row>
    <row r="76" spans="1:12">
      <c r="A76" s="4" t="s">
        <v>77</v>
      </c>
      <c r="J76" s="5" t="n">
        <v>0</v>
      </c>
      <c r="K76" s="5" t="n">
        <v>0</v>
      </c>
      <c r="L76" s="5" t="n">
        <v>0</v>
      </c>
    </row>
    <row r="77" spans="1:12">
      <c r="A77" s="4" t="s">
        <v>1004</v>
      </c>
    </row>
    <row r="78" spans="1:12">
      <c r="A78" s="3" t="s">
        <v>987</v>
      </c>
    </row>
    <row r="79" spans="1:12">
      <c r="A79" s="4" t="s">
        <v>77</v>
      </c>
      <c r="J79" s="5" t="n">
        <v>0</v>
      </c>
      <c r="K79" s="5" t="n">
        <v>0</v>
      </c>
      <c r="L79" s="5" t="n">
        <v>0</v>
      </c>
    </row>
    <row r="80" spans="1:12">
      <c r="A80" s="4" t="s">
        <v>1005</v>
      </c>
    </row>
    <row r="81" spans="1:12">
      <c r="A81" s="3" t="s">
        <v>987</v>
      </c>
    </row>
    <row r="82" spans="1:12">
      <c r="A82" s="4" t="s">
        <v>77</v>
      </c>
      <c r="J82" s="5" t="n">
        <v>0</v>
      </c>
      <c r="K82" s="5" t="n">
        <v>0</v>
      </c>
      <c r="L82" s="5" t="n">
        <v>0</v>
      </c>
    </row>
    <row r="83" spans="1:12">
      <c r="A83" s="4" t="s">
        <v>1006</v>
      </c>
    </row>
    <row r="84" spans="1:12">
      <c r="A84" s="3" t="s">
        <v>987</v>
      </c>
    </row>
    <row r="85" spans="1:12">
      <c r="A85" s="4" t="s">
        <v>77</v>
      </c>
      <c r="J85" s="5" t="n">
        <v>0</v>
      </c>
      <c r="K85" s="5" t="n">
        <v>0</v>
      </c>
      <c r="L85" s="5" t="n">
        <v>0</v>
      </c>
    </row>
    <row r="86" spans="1:12">
      <c r="A86" s="4" t="s">
        <v>1007</v>
      </c>
    </row>
    <row r="87" spans="1:12">
      <c r="A87" s="3" t="s">
        <v>987</v>
      </c>
    </row>
    <row r="88" spans="1:12">
      <c r="A88" s="4" t="s">
        <v>77</v>
      </c>
      <c r="J88" s="5" t="n">
        <v>47354</v>
      </c>
      <c r="K88" s="5" t="n">
        <v>39960</v>
      </c>
      <c r="L88" s="5" t="n">
        <v>16753</v>
      </c>
    </row>
    <row r="89" spans="1:12">
      <c r="A89" s="4" t="s">
        <v>1008</v>
      </c>
    </row>
    <row r="90" spans="1:12">
      <c r="A90" s="3" t="s">
        <v>987</v>
      </c>
    </row>
    <row r="91" spans="1:12">
      <c r="A91" s="4" t="s">
        <v>77</v>
      </c>
      <c r="J91" s="5" t="n">
        <v>42999</v>
      </c>
      <c r="K91" s="5" t="n">
        <v>27168</v>
      </c>
      <c r="L91" s="5" t="n">
        <v>3246</v>
      </c>
    </row>
    <row r="92" spans="1:12">
      <c r="A92" s="4" t="s">
        <v>1009</v>
      </c>
    </row>
    <row r="93" spans="1:12">
      <c r="A93" s="3" t="s">
        <v>987</v>
      </c>
    </row>
    <row r="94" spans="1:12">
      <c r="A94" s="4" t="s">
        <v>77</v>
      </c>
      <c r="J94" s="5" t="n">
        <v>3470</v>
      </c>
      <c r="K94" s="5" t="n">
        <v>7483</v>
      </c>
      <c r="L94" s="5" t="n">
        <v>7483</v>
      </c>
    </row>
    <row r="95" spans="1:12">
      <c r="A95" s="4" t="s">
        <v>1010</v>
      </c>
    </row>
    <row r="96" spans="1:12">
      <c r="A96" s="3" t="s">
        <v>987</v>
      </c>
    </row>
    <row r="97" spans="1:12">
      <c r="A97" s="4" t="s">
        <v>77</v>
      </c>
      <c r="J97" s="5" t="n">
        <v>885</v>
      </c>
      <c r="K97" s="5" t="n">
        <v>5309</v>
      </c>
      <c r="L97" s="5" t="n">
        <v>6024</v>
      </c>
    </row>
    <row r="98" spans="1:12">
      <c r="A98" s="4" t="s">
        <v>1011</v>
      </c>
    </row>
    <row r="99" spans="1:12">
      <c r="A99" s="3" t="s">
        <v>987</v>
      </c>
    </row>
    <row r="100" spans="1:12">
      <c r="A100" s="4" t="s">
        <v>77</v>
      </c>
      <c r="J100" s="5" t="n">
        <v>0</v>
      </c>
      <c r="K100" s="5" t="n">
        <v>0</v>
      </c>
      <c r="L100" s="5" t="n">
        <v>0</v>
      </c>
    </row>
    <row r="101" spans="1:12">
      <c r="A101" s="4" t="s">
        <v>1012</v>
      </c>
    </row>
    <row r="102" spans="1:12">
      <c r="A102" s="3" t="s">
        <v>987</v>
      </c>
    </row>
    <row r="103" spans="1:12">
      <c r="A103" s="4" t="s">
        <v>77</v>
      </c>
      <c r="J103" s="5" t="n">
        <v>0</v>
      </c>
      <c r="K103" s="5" t="n">
        <v>0</v>
      </c>
      <c r="L103" s="5" t="n">
        <v>0</v>
      </c>
    </row>
    <row r="104" spans="1:12">
      <c r="A104" s="4" t="s">
        <v>1013</v>
      </c>
    </row>
    <row r="105" spans="1:12">
      <c r="A105" s="3" t="s">
        <v>987</v>
      </c>
    </row>
    <row r="106" spans="1:12">
      <c r="A106" s="4" t="s">
        <v>77</v>
      </c>
      <c r="J106" s="5" t="n">
        <v>0</v>
      </c>
      <c r="K106" s="5" t="n">
        <v>0</v>
      </c>
      <c r="L106" s="5" t="n">
        <v>0</v>
      </c>
    </row>
    <row r="107" spans="1:12">
      <c r="A107" s="4" t="s">
        <v>1014</v>
      </c>
    </row>
    <row r="108" spans="1:12">
      <c r="A108" s="3" t="s">
        <v>987</v>
      </c>
    </row>
    <row r="109" spans="1:12">
      <c r="A109" s="4" t="s">
        <v>77</v>
      </c>
      <c r="J109" s="5" t="n">
        <v>30756</v>
      </c>
      <c r="K109" s="5" t="n">
        <v>35079</v>
      </c>
      <c r="L109" s="5" t="n">
        <v>13672</v>
      </c>
    </row>
    <row r="110" spans="1:12">
      <c r="A110" s="4" t="s">
        <v>1015</v>
      </c>
    </row>
    <row r="111" spans="1:12">
      <c r="A111" s="3" t="s">
        <v>987</v>
      </c>
    </row>
    <row r="112" spans="1:12">
      <c r="A112" s="4" t="s">
        <v>77</v>
      </c>
      <c r="J112" s="5" t="n">
        <v>30508</v>
      </c>
      <c r="K112" s="5" t="n">
        <v>20008</v>
      </c>
      <c r="L112" s="5" t="n">
        <v>8240</v>
      </c>
    </row>
    <row r="113" spans="1:12">
      <c r="A113" s="4" t="s">
        <v>1016</v>
      </c>
    </row>
    <row r="114" spans="1:12">
      <c r="A114" s="3" t="s">
        <v>987</v>
      </c>
    </row>
    <row r="115" spans="1:12">
      <c r="A115" s="4" t="s">
        <v>77</v>
      </c>
      <c r="J115" s="5" t="n">
        <v>248</v>
      </c>
      <c r="K115" s="5" t="n">
        <v>15071</v>
      </c>
      <c r="L115" s="5" t="n">
        <v>5432</v>
      </c>
    </row>
    <row r="116" spans="1:12">
      <c r="A116" s="4" t="s">
        <v>1017</v>
      </c>
    </row>
    <row r="117" spans="1:12">
      <c r="A117" s="3" t="s">
        <v>987</v>
      </c>
    </row>
    <row r="118" spans="1:12">
      <c r="A118" s="4" t="s">
        <v>77</v>
      </c>
      <c r="J118" s="5" t="n">
        <v>0</v>
      </c>
      <c r="K118" s="5" t="n">
        <v>0</v>
      </c>
      <c r="L118" s="5" t="n">
        <v>0</v>
      </c>
    </row>
    <row r="119" spans="1:12">
      <c r="A119" s="4" t="s">
        <v>1018</v>
      </c>
    </row>
    <row r="120" spans="1:12">
      <c r="A120" s="3" t="s">
        <v>987</v>
      </c>
    </row>
    <row r="121" spans="1:12">
      <c r="A121" s="4" t="s">
        <v>77</v>
      </c>
      <c r="J121" s="5" t="n">
        <v>0</v>
      </c>
      <c r="K121" s="5" t="n">
        <v>0</v>
      </c>
      <c r="L121" s="5" t="n">
        <v>0</v>
      </c>
    </row>
    <row r="122" spans="1:12">
      <c r="A122" s="4" t="s">
        <v>1019</v>
      </c>
    </row>
    <row r="123" spans="1:12">
      <c r="A123" s="3" t="s">
        <v>987</v>
      </c>
    </row>
    <row r="124" spans="1:12">
      <c r="A124" s="4" t="s">
        <v>77</v>
      </c>
      <c r="J124" s="5" t="n">
        <v>0</v>
      </c>
      <c r="K124" s="5" t="n">
        <v>0</v>
      </c>
      <c r="L124" s="5" t="n">
        <v>0</v>
      </c>
    </row>
    <row r="125" spans="1:12">
      <c r="A125" s="4" t="s">
        <v>1020</v>
      </c>
    </row>
    <row r="126" spans="1:12">
      <c r="A126" s="3" t="s">
        <v>987</v>
      </c>
    </row>
    <row r="127" spans="1:12">
      <c r="A127" s="4" t="s">
        <v>77</v>
      </c>
      <c r="J127" s="5" t="n">
        <v>0</v>
      </c>
      <c r="K127" s="5" t="n">
        <v>0</v>
      </c>
      <c r="L127" s="5" t="n">
        <v>0</v>
      </c>
    </row>
    <row r="128" spans="1:12">
      <c r="A128" s="4" t="s">
        <v>1021</v>
      </c>
    </row>
    <row r="129" spans="1:12">
      <c r="A129" s="3" t="s">
        <v>987</v>
      </c>
    </row>
    <row r="130" spans="1:12">
      <c r="A130" s="4" t="s">
        <v>77</v>
      </c>
      <c r="J130" s="5" t="n">
        <v>56893</v>
      </c>
      <c r="K130" s="5" t="n">
        <v>49679</v>
      </c>
      <c r="L130" s="5" t="n">
        <v>19594</v>
      </c>
    </row>
    <row r="131" spans="1:12">
      <c r="A131" s="4" t="s">
        <v>1022</v>
      </c>
    </row>
    <row r="132" spans="1:12">
      <c r="A132" s="3" t="s">
        <v>987</v>
      </c>
    </row>
    <row r="133" spans="1:12">
      <c r="A133" s="4" t="s">
        <v>77</v>
      </c>
      <c r="J133" s="5" t="n">
        <v>8184</v>
      </c>
      <c r="K133" s="5" t="n">
        <v>2304</v>
      </c>
      <c r="L133" s="5" t="n">
        <v>1561</v>
      </c>
    </row>
    <row r="134" spans="1:12">
      <c r="A134" s="4" t="s">
        <v>1023</v>
      </c>
    </row>
    <row r="135" spans="1:12">
      <c r="A135" s="3" t="s">
        <v>987</v>
      </c>
    </row>
    <row r="136" spans="1:12">
      <c r="A136" s="4" t="s">
        <v>77</v>
      </c>
      <c r="J136" s="5" t="n">
        <v>1610</v>
      </c>
      <c r="K136" s="5" t="n">
        <v>1677</v>
      </c>
      <c r="L136" s="5" t="n">
        <v>1715</v>
      </c>
    </row>
    <row r="137" spans="1:12">
      <c r="A137" s="4" t="s">
        <v>1024</v>
      </c>
    </row>
    <row r="138" spans="1:12">
      <c r="A138" s="3" t="s">
        <v>987</v>
      </c>
    </row>
    <row r="139" spans="1:12">
      <c r="A139" s="4" t="s">
        <v>77</v>
      </c>
      <c r="J139" s="5" t="n">
        <v>328</v>
      </c>
      <c r="K139" s="5" t="n">
        <v>1873</v>
      </c>
      <c r="L139" s="5" t="n">
        <v>2372</v>
      </c>
    </row>
    <row r="140" spans="1:12">
      <c r="A140" s="4" t="s">
        <v>1025</v>
      </c>
    </row>
    <row r="141" spans="1:12">
      <c r="A141" s="3" t="s">
        <v>987</v>
      </c>
    </row>
    <row r="142" spans="1:12">
      <c r="A142" s="4" t="s">
        <v>77</v>
      </c>
      <c r="J142" s="5" t="n">
        <v>15902</v>
      </c>
      <c r="K142" s="5" t="n">
        <v>18275</v>
      </c>
      <c r="L142" s="5" t="n">
        <v>3977</v>
      </c>
    </row>
    <row r="143" spans="1:12">
      <c r="A143" s="4" t="s">
        <v>1026</v>
      </c>
    </row>
    <row r="144" spans="1:12">
      <c r="A144" s="3" t="s">
        <v>987</v>
      </c>
    </row>
    <row r="145" spans="1:12">
      <c r="A145" s="4" t="s">
        <v>77</v>
      </c>
      <c r="J145" s="5" t="n">
        <v>30837</v>
      </c>
      <c r="K145" s="5" t="n">
        <v>25550</v>
      </c>
      <c r="L145" s="5" t="n">
        <v>9969</v>
      </c>
    </row>
    <row r="146" spans="1:12">
      <c r="A146" s="4" t="s">
        <v>1027</v>
      </c>
    </row>
    <row r="147" spans="1:12">
      <c r="A147" s="3" t="s">
        <v>987</v>
      </c>
    </row>
    <row r="148" spans="1:12">
      <c r="A148" s="4" t="s">
        <v>77</v>
      </c>
      <c r="J148" s="5" t="n">
        <v>32</v>
      </c>
      <c r="K148" s="5" t="n">
        <v>0</v>
      </c>
      <c r="L148" s="5" t="n">
        <v>0</v>
      </c>
    </row>
    <row r="149" spans="1:12">
      <c r="A149" s="4" t="s">
        <v>1028</v>
      </c>
    </row>
    <row r="150" spans="1:12">
      <c r="A150" s="3" t="s">
        <v>987</v>
      </c>
    </row>
    <row r="151" spans="1:12">
      <c r="A151" s="4" t="s">
        <v>77</v>
      </c>
      <c r="J151" s="5" t="n">
        <v>1373</v>
      </c>
      <c r="K151" s="5" t="n">
        <v>881</v>
      </c>
      <c r="L151" s="5" t="n">
        <v>93</v>
      </c>
    </row>
    <row r="152" spans="1:12">
      <c r="A152" s="4" t="s">
        <v>1029</v>
      </c>
    </row>
    <row r="153" spans="1:12">
      <c r="A153" s="3" t="s">
        <v>987</v>
      </c>
    </row>
    <row r="154" spans="1:12">
      <c r="A154" s="4" t="s">
        <v>77</v>
      </c>
      <c r="J154" s="5" t="n">
        <v>1373</v>
      </c>
      <c r="K154" s="5" t="n">
        <v>881</v>
      </c>
      <c r="L154" s="5" t="n">
        <v>93</v>
      </c>
    </row>
    <row r="155" spans="1:12">
      <c r="A155" s="4" t="s">
        <v>1030</v>
      </c>
    </row>
    <row r="156" spans="1:12">
      <c r="A156" s="3" t="s">
        <v>987</v>
      </c>
    </row>
    <row r="157" spans="1:12">
      <c r="A157" s="4" t="s">
        <v>77</v>
      </c>
      <c r="J157" s="5" t="n">
        <v>0</v>
      </c>
      <c r="K157" s="5" t="n">
        <v>0</v>
      </c>
      <c r="L157" s="5" t="n">
        <v>0</v>
      </c>
    </row>
    <row r="158" spans="1:12">
      <c r="A158" s="4" t="s">
        <v>1031</v>
      </c>
    </row>
    <row r="159" spans="1:12">
      <c r="A159" s="3" t="s">
        <v>987</v>
      </c>
    </row>
    <row r="160" spans="1:12">
      <c r="A160" s="4" t="s">
        <v>77</v>
      </c>
      <c r="J160" s="5" t="n">
        <v>0</v>
      </c>
      <c r="K160" s="5" t="n">
        <v>0</v>
      </c>
      <c r="L160" s="5" t="n">
        <v>0</v>
      </c>
    </row>
    <row r="161" spans="1:12">
      <c r="A161" s="4" t="s">
        <v>1032</v>
      </c>
    </row>
    <row r="162" spans="1:12">
      <c r="A162" s="3" t="s">
        <v>987</v>
      </c>
    </row>
    <row r="163" spans="1:12">
      <c r="A163" s="4" t="s">
        <v>77</v>
      </c>
      <c r="J163" s="5" t="n">
        <v>0</v>
      </c>
      <c r="K163" s="5" t="n">
        <v>0</v>
      </c>
      <c r="L163" s="5" t="n">
        <v>0</v>
      </c>
    </row>
    <row r="164" spans="1:12">
      <c r="A164" s="4" t="s">
        <v>1033</v>
      </c>
    </row>
    <row r="165" spans="1:12">
      <c r="A165" s="3" t="s">
        <v>987</v>
      </c>
    </row>
    <row r="166" spans="1:12">
      <c r="A166" s="4" t="s">
        <v>77</v>
      </c>
      <c r="J166" s="5" t="n">
        <v>0</v>
      </c>
      <c r="K166" s="5" t="n">
        <v>0</v>
      </c>
      <c r="L166" s="5" t="n">
        <v>0</v>
      </c>
    </row>
    <row r="167" spans="1:12">
      <c r="A167" s="4" t="s">
        <v>1034</v>
      </c>
    </row>
    <row r="168" spans="1:12">
      <c r="A168" s="3" t="s">
        <v>987</v>
      </c>
    </row>
    <row r="169" spans="1:12">
      <c r="A169" s="4" t="s">
        <v>77</v>
      </c>
      <c r="J169" s="6" t="n">
        <v>0</v>
      </c>
      <c r="K169" s="6" t="n">
        <v>0</v>
      </c>
      <c r="L169"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0</v>
      </c>
      <c r="D1" s="2" t="s">
        <v>75</v>
      </c>
    </row>
    <row r="2" spans="1:4">
      <c r="A2" s="3" t="s">
        <v>987</v>
      </c>
    </row>
    <row r="3" spans="1:4">
      <c r="A3" s="4" t="s">
        <v>42</v>
      </c>
      <c r="B3" s="6" t="n">
        <v>1547312</v>
      </c>
      <c r="C3" s="6" t="n">
        <v>1644805</v>
      </c>
    </row>
    <row r="4" spans="1:4">
      <c r="A4" s="4" t="s">
        <v>45</v>
      </c>
      <c r="B4" s="5" t="n">
        <v>259512</v>
      </c>
      <c r="C4" s="5" t="n">
        <v>266221</v>
      </c>
    </row>
    <row r="5" spans="1:4">
      <c r="A5" s="4" t="s">
        <v>49</v>
      </c>
      <c r="B5" s="5" t="n">
        <v>381632</v>
      </c>
      <c r="C5" s="5" t="n">
        <v>354119</v>
      </c>
    </row>
    <row r="6" spans="1:4">
      <c r="A6" s="3" t="s">
        <v>52</v>
      </c>
    </row>
    <row r="7" spans="1:4">
      <c r="A7" s="4" t="s">
        <v>58</v>
      </c>
      <c r="B7" s="5" t="n">
        <v>111868</v>
      </c>
      <c r="C7" s="5" t="n">
        <v>124403</v>
      </c>
    </row>
    <row r="8" spans="1:4">
      <c r="A8" s="4" t="s">
        <v>59</v>
      </c>
      <c r="B8" s="5" t="n">
        <v>1165680</v>
      </c>
      <c r="C8" s="5" t="n">
        <v>1290686</v>
      </c>
      <c r="D8" s="6" t="n">
        <v>713497</v>
      </c>
    </row>
    <row r="9" spans="1:4">
      <c r="A9" s="4" t="s">
        <v>60</v>
      </c>
      <c r="B9" s="5" t="n">
        <v>1547312</v>
      </c>
      <c r="C9" s="5" t="n">
        <v>1644805</v>
      </c>
    </row>
    <row r="10" spans="1:4">
      <c r="A10" s="4" t="s">
        <v>781</v>
      </c>
    </row>
    <row r="11" spans="1:4">
      <c r="A11" s="3" t="s">
        <v>987</v>
      </c>
    </row>
    <row r="12" spans="1:4">
      <c r="A12" s="4" t="s">
        <v>42</v>
      </c>
      <c r="B12" s="5" t="n">
        <v>625680</v>
      </c>
      <c r="C12" s="5" t="n">
        <v>443532</v>
      </c>
    </row>
    <row r="13" spans="1:4">
      <c r="A13" s="4" t="s">
        <v>45</v>
      </c>
      <c r="B13" s="5" t="n">
        <v>0</v>
      </c>
      <c r="C13" s="5" t="n">
        <v>0</v>
      </c>
    </row>
    <row r="14" spans="1:4">
      <c r="A14" s="4" t="s">
        <v>49</v>
      </c>
      <c r="B14" s="5" t="n">
        <v>74989</v>
      </c>
      <c r="C14" s="5" t="n">
        <v>50873</v>
      </c>
    </row>
    <row r="15" spans="1:4">
      <c r="A15" s="3" t="s">
        <v>52</v>
      </c>
    </row>
    <row r="16" spans="1:4">
      <c r="A16" s="4" t="s">
        <v>58</v>
      </c>
      <c r="B16" s="5" t="n">
        <v>1334</v>
      </c>
      <c r="C16" s="5" t="n">
        <v>899</v>
      </c>
    </row>
    <row r="17" spans="1:4">
      <c r="A17" s="4" t="s">
        <v>59</v>
      </c>
      <c r="B17" s="5" t="n">
        <v>550691</v>
      </c>
      <c r="C17" s="5" t="n">
        <v>392659</v>
      </c>
    </row>
    <row r="18" spans="1:4">
      <c r="A18" s="4" t="s">
        <v>60</v>
      </c>
      <c r="B18" s="5" t="n">
        <v>625680</v>
      </c>
      <c r="C18" s="5" t="n">
        <v>443532</v>
      </c>
    </row>
    <row r="19" spans="1:4">
      <c r="A19" s="4" t="s">
        <v>782</v>
      </c>
    </row>
    <row r="20" spans="1:4">
      <c r="A20" s="3" t="s">
        <v>987</v>
      </c>
    </row>
    <row r="21" spans="1:4">
      <c r="A21" s="4" t="s">
        <v>42</v>
      </c>
      <c r="B21" s="5" t="n">
        <v>220544</v>
      </c>
      <c r="C21" s="5" t="n">
        <v>213946</v>
      </c>
    </row>
    <row r="22" spans="1:4">
      <c r="A22" s="4" t="s">
        <v>45</v>
      </c>
      <c r="B22" s="5" t="n">
        <v>62655</v>
      </c>
      <c r="C22" s="5" t="n">
        <v>68675</v>
      </c>
    </row>
    <row r="23" spans="1:4">
      <c r="A23" s="4" t="s">
        <v>49</v>
      </c>
      <c r="B23" s="5" t="n">
        <v>66002</v>
      </c>
      <c r="C23" s="5" t="n">
        <v>74228</v>
      </c>
    </row>
    <row r="24" spans="1:4">
      <c r="A24" s="3" t="s">
        <v>52</v>
      </c>
    </row>
    <row r="25" spans="1:4">
      <c r="A25" s="4" t="s">
        <v>58</v>
      </c>
      <c r="B25" s="5" t="n">
        <v>3325</v>
      </c>
      <c r="C25" s="5" t="n">
        <v>7692</v>
      </c>
    </row>
    <row r="26" spans="1:4">
      <c r="A26" s="4" t="s">
        <v>59</v>
      </c>
      <c r="B26" s="5" t="n">
        <v>154542</v>
      </c>
      <c r="C26" s="5" t="n">
        <v>139718</v>
      </c>
    </row>
    <row r="27" spans="1:4">
      <c r="A27" s="4" t="s">
        <v>60</v>
      </c>
      <c r="B27" s="5" t="n">
        <v>220544</v>
      </c>
      <c r="C27" s="5" t="n">
        <v>213946</v>
      </c>
    </row>
    <row r="28" spans="1:4">
      <c r="A28" s="4" t="s">
        <v>783</v>
      </c>
    </row>
    <row r="29" spans="1:4">
      <c r="A29" s="3" t="s">
        <v>987</v>
      </c>
    </row>
    <row r="30" spans="1:4">
      <c r="A30" s="4" t="s">
        <v>42</v>
      </c>
      <c r="B30" s="5" t="n">
        <v>4333</v>
      </c>
      <c r="C30" s="5" t="n">
        <v>85917</v>
      </c>
    </row>
    <row r="31" spans="1:4">
      <c r="A31" s="4" t="s">
        <v>45</v>
      </c>
      <c r="B31" s="5" t="n">
        <v>0</v>
      </c>
      <c r="C31" s="5" t="n">
        <v>45779</v>
      </c>
    </row>
    <row r="32" spans="1:4">
      <c r="A32" s="4" t="s">
        <v>49</v>
      </c>
      <c r="B32" s="5" t="n">
        <v>0</v>
      </c>
      <c r="C32" s="5" t="n">
        <v>45903</v>
      </c>
    </row>
    <row r="33" spans="1:4">
      <c r="A33" s="3" t="s">
        <v>52</v>
      </c>
    </row>
    <row r="34" spans="1:4">
      <c r="A34" s="4" t="s">
        <v>58</v>
      </c>
      <c r="B34" s="5" t="n">
        <v>0</v>
      </c>
      <c r="C34" s="5" t="n">
        <v>0</v>
      </c>
    </row>
    <row r="35" spans="1:4">
      <c r="A35" s="4" t="s">
        <v>59</v>
      </c>
      <c r="B35" s="5" t="n">
        <v>4333</v>
      </c>
      <c r="C35" s="5" t="n">
        <v>40014</v>
      </c>
    </row>
    <row r="36" spans="1:4">
      <c r="A36" s="4" t="s">
        <v>60</v>
      </c>
      <c r="B36" s="5" t="n">
        <v>4333</v>
      </c>
      <c r="C36" s="5" t="n">
        <v>85917</v>
      </c>
    </row>
    <row r="37" spans="1:4">
      <c r="A37" s="4" t="s">
        <v>789</v>
      </c>
    </row>
    <row r="38" spans="1:4">
      <c r="A38" s="3" t="s">
        <v>987</v>
      </c>
    </row>
    <row r="39" spans="1:4">
      <c r="A39" s="4" t="s">
        <v>42</v>
      </c>
      <c r="B39" s="5" t="n">
        <v>534638</v>
      </c>
      <c r="C39" s="5" t="n">
        <v>483346</v>
      </c>
    </row>
    <row r="40" spans="1:4">
      <c r="A40" s="4" t="s">
        <v>45</v>
      </c>
      <c r="B40" s="5" t="n">
        <v>184702</v>
      </c>
      <c r="C40" s="5" t="n">
        <v>142835</v>
      </c>
    </row>
    <row r="41" spans="1:4">
      <c r="A41" s="4" t="s">
        <v>49</v>
      </c>
      <c r="B41" s="5" t="n">
        <v>205536</v>
      </c>
      <c r="C41" s="5" t="n">
        <v>159570</v>
      </c>
    </row>
    <row r="42" spans="1:4">
      <c r="A42" s="3" t="s">
        <v>52</v>
      </c>
    </row>
    <row r="43" spans="1:4">
      <c r="A43" s="4" t="s">
        <v>58</v>
      </c>
      <c r="B43" s="5" t="n">
        <v>104087</v>
      </c>
      <c r="C43" s="5" t="n">
        <v>113514</v>
      </c>
    </row>
    <row r="44" spans="1:4">
      <c r="A44" s="4" t="s">
        <v>59</v>
      </c>
      <c r="B44" s="5" t="n">
        <v>329102</v>
      </c>
      <c r="C44" s="5" t="n">
        <v>323776</v>
      </c>
    </row>
    <row r="45" spans="1:4">
      <c r="A45" s="4" t="s">
        <v>60</v>
      </c>
      <c r="B45" s="5" t="n">
        <v>534638</v>
      </c>
      <c r="C45" s="5" t="n">
        <v>483346</v>
      </c>
    </row>
    <row r="46" spans="1:4">
      <c r="A46" s="4" t="s">
        <v>790</v>
      </c>
    </row>
    <row r="47" spans="1:4">
      <c r="A47" s="3" t="s">
        <v>987</v>
      </c>
    </row>
    <row r="48" spans="1:4">
      <c r="A48" s="4" t="s">
        <v>42</v>
      </c>
      <c r="B48" s="5" t="n">
        <v>40428</v>
      </c>
      <c r="C48" s="5" t="n">
        <v>33936</v>
      </c>
    </row>
    <row r="49" spans="1:4">
      <c r="A49" s="4" t="s">
        <v>45</v>
      </c>
      <c r="B49" s="5" t="n">
        <v>12155</v>
      </c>
      <c r="C49" s="5" t="n">
        <v>8932</v>
      </c>
    </row>
    <row r="50" spans="1:4">
      <c r="A50" s="4" t="s">
        <v>49</v>
      </c>
      <c r="B50" s="5" t="n">
        <v>24971</v>
      </c>
      <c r="C50" s="5" t="n">
        <v>19463</v>
      </c>
    </row>
    <row r="51" spans="1:4">
      <c r="A51" s="3" t="s">
        <v>52</v>
      </c>
    </row>
    <row r="52" spans="1:4">
      <c r="A52" s="4" t="s">
        <v>58</v>
      </c>
      <c r="B52" s="5" t="n">
        <v>2114</v>
      </c>
      <c r="C52" s="5" t="n">
        <v>1714</v>
      </c>
    </row>
    <row r="53" spans="1:4">
      <c r="A53" s="4" t="s">
        <v>59</v>
      </c>
      <c r="B53" s="5" t="n">
        <v>15457</v>
      </c>
      <c r="C53" s="5" t="n">
        <v>14473</v>
      </c>
    </row>
    <row r="54" spans="1:4">
      <c r="A54" s="4" t="s">
        <v>60</v>
      </c>
      <c r="B54" s="5" t="n">
        <v>40428</v>
      </c>
      <c r="C54" s="5" t="n">
        <v>33936</v>
      </c>
    </row>
    <row r="55" spans="1:4">
      <c r="A55" s="4" t="s">
        <v>983</v>
      </c>
    </row>
    <row r="56" spans="1:4">
      <c r="A56" s="3" t="s">
        <v>987</v>
      </c>
    </row>
    <row r="57" spans="1:4">
      <c r="A57" s="4" t="s">
        <v>42</v>
      </c>
      <c r="B57" s="5" t="n">
        <v>121689</v>
      </c>
      <c r="C57" s="5" t="n">
        <v>384128</v>
      </c>
    </row>
    <row r="58" spans="1:4">
      <c r="A58" s="4" t="s">
        <v>45</v>
      </c>
      <c r="B58" s="5" t="n">
        <v>0</v>
      </c>
      <c r="C58" s="5" t="n">
        <v>0</v>
      </c>
    </row>
    <row r="59" spans="1:4">
      <c r="A59" s="4" t="s">
        <v>49</v>
      </c>
      <c r="B59" s="5" t="n">
        <v>10134</v>
      </c>
      <c r="C59" s="5" t="n">
        <v>4082</v>
      </c>
    </row>
    <row r="60" spans="1:4">
      <c r="A60" s="3" t="s">
        <v>52</v>
      </c>
    </row>
    <row r="61" spans="1:4">
      <c r="A61" s="4" t="s">
        <v>58</v>
      </c>
      <c r="B61" s="5" t="n">
        <v>1008</v>
      </c>
      <c r="C61" s="5" t="n">
        <v>584</v>
      </c>
    </row>
    <row r="62" spans="1:4">
      <c r="A62" s="4" t="s">
        <v>59</v>
      </c>
      <c r="B62" s="5" t="n">
        <v>111555</v>
      </c>
      <c r="C62" s="5" t="n">
        <v>380046</v>
      </c>
    </row>
    <row r="63" spans="1:4">
      <c r="A63" s="4" t="s">
        <v>60</v>
      </c>
      <c r="B63" s="6" t="n">
        <v>121689</v>
      </c>
      <c r="C63" s="6" t="n">
        <v>384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0</v>
      </c>
    </row>
    <row r="2" spans="1:3">
      <c r="A2" s="3" t="s">
        <v>987</v>
      </c>
    </row>
    <row r="3" spans="1:3">
      <c r="A3" s="4" t="s">
        <v>1037</v>
      </c>
      <c r="B3" s="6" t="n">
        <v>765455</v>
      </c>
      <c r="C3" s="6" t="n">
        <v>636681</v>
      </c>
    </row>
    <row r="4" spans="1:3">
      <c r="A4" s="4" t="s">
        <v>1038</v>
      </c>
    </row>
    <row r="5" spans="1:3">
      <c r="A5" s="3" t="s">
        <v>987</v>
      </c>
    </row>
    <row r="6" spans="1:3">
      <c r="A6" s="4" t="s">
        <v>1037</v>
      </c>
      <c r="B6" s="5" t="n">
        <v>1117636</v>
      </c>
      <c r="C6" s="5" t="n">
        <v>936359</v>
      </c>
    </row>
    <row r="7" spans="1:3">
      <c r="A7" s="4" t="s">
        <v>1039</v>
      </c>
    </row>
    <row r="8" spans="1:3">
      <c r="A8" s="3" t="s">
        <v>987</v>
      </c>
    </row>
    <row r="9" spans="1:3">
      <c r="A9" s="4" t="s">
        <v>1037</v>
      </c>
      <c r="B9" s="5" t="n">
        <v>554282</v>
      </c>
      <c r="C9" s="5" t="n">
        <v>419321</v>
      </c>
    </row>
    <row r="10" spans="1:3">
      <c r="A10" s="4" t="s">
        <v>1040</v>
      </c>
    </row>
    <row r="11" spans="1:3">
      <c r="A11" s="3" t="s">
        <v>987</v>
      </c>
    </row>
    <row r="12" spans="1:3">
      <c r="A12" s="4" t="s">
        <v>1037</v>
      </c>
      <c r="B12" s="5" t="n">
        <v>169499</v>
      </c>
      <c r="C12" s="5" t="n">
        <v>174580</v>
      </c>
    </row>
    <row r="13" spans="1:3">
      <c r="A13" s="4" t="s">
        <v>1041</v>
      </c>
    </row>
    <row r="14" spans="1:3">
      <c r="A14" s="3" t="s">
        <v>987</v>
      </c>
    </row>
    <row r="15" spans="1:3">
      <c r="A15" s="4" t="s">
        <v>1037</v>
      </c>
      <c r="B15" s="5" t="n">
        <v>0</v>
      </c>
      <c r="C15" s="5" t="n">
        <v>0</v>
      </c>
    </row>
    <row r="16" spans="1:3">
      <c r="A16" s="4" t="s">
        <v>1042</v>
      </c>
    </row>
    <row r="17" spans="1:3">
      <c r="A17" s="3" t="s">
        <v>987</v>
      </c>
    </row>
    <row r="18" spans="1:3">
      <c r="A18" s="4" t="s">
        <v>1037</v>
      </c>
      <c r="B18" s="5" t="n">
        <v>319503</v>
      </c>
      <c r="C18" s="5" t="n">
        <v>317766</v>
      </c>
    </row>
    <row r="19" spans="1:3">
      <c r="A19" s="4" t="s">
        <v>1043</v>
      </c>
    </row>
    <row r="20" spans="1:3">
      <c r="A20" s="3" t="s">
        <v>987</v>
      </c>
    </row>
    <row r="21" spans="1:3">
      <c r="A21" s="4" t="s">
        <v>1037</v>
      </c>
      <c r="B21" s="5" t="n">
        <v>29866</v>
      </c>
      <c r="C21" s="5" t="n">
        <v>24692</v>
      </c>
    </row>
    <row r="22" spans="1:3">
      <c r="A22" s="4" t="s">
        <v>1044</v>
      </c>
    </row>
    <row r="23" spans="1:3">
      <c r="A23" s="3" t="s">
        <v>987</v>
      </c>
    </row>
    <row r="24" spans="1:3">
      <c r="A24" s="4" t="s">
        <v>1037</v>
      </c>
      <c r="B24" s="5" t="n">
        <v>44486</v>
      </c>
      <c r="C24" s="5" t="n">
        <v>0</v>
      </c>
    </row>
    <row r="25" spans="1:3">
      <c r="A25" s="4" t="s">
        <v>1045</v>
      </c>
    </row>
    <row r="26" spans="1:3">
      <c r="A26" s="3" t="s">
        <v>987</v>
      </c>
    </row>
    <row r="27" spans="1:3">
      <c r="A27" s="4" t="s">
        <v>1037</v>
      </c>
      <c r="B27" s="5" t="n">
        <v>51136</v>
      </c>
      <c r="C27" s="5" t="n">
        <v>56927</v>
      </c>
    </row>
    <row r="28" spans="1:3">
      <c r="A28" s="4" t="s">
        <v>1046</v>
      </c>
    </row>
    <row r="29" spans="1:3">
      <c r="A29" s="3" t="s">
        <v>987</v>
      </c>
    </row>
    <row r="30" spans="1:3">
      <c r="A30" s="4" t="s">
        <v>1037</v>
      </c>
      <c r="B30" s="5" t="n">
        <v>51136</v>
      </c>
      <c r="C30" s="5" t="n">
        <v>56927</v>
      </c>
    </row>
    <row r="31" spans="1:3">
      <c r="A31" s="4" t="s">
        <v>1047</v>
      </c>
    </row>
    <row r="32" spans="1:3">
      <c r="A32" s="3" t="s">
        <v>987</v>
      </c>
    </row>
    <row r="33" spans="1:3">
      <c r="A33" s="4" t="s">
        <v>1037</v>
      </c>
      <c r="B33" s="5" t="n">
        <v>0</v>
      </c>
      <c r="C33" s="5" t="n">
        <v>0</v>
      </c>
    </row>
    <row r="34" spans="1:3">
      <c r="A34" s="4" t="s">
        <v>1048</v>
      </c>
    </row>
    <row r="35" spans="1:3">
      <c r="A35" s="3" t="s">
        <v>987</v>
      </c>
    </row>
    <row r="36" spans="1:3">
      <c r="A36" s="4" t="s">
        <v>1037</v>
      </c>
      <c r="B36" s="5" t="n">
        <v>0</v>
      </c>
      <c r="C36" s="5" t="n">
        <v>0</v>
      </c>
    </row>
    <row r="37" spans="1:3">
      <c r="A37" s="4" t="s">
        <v>1049</v>
      </c>
    </row>
    <row r="38" spans="1:3">
      <c r="A38" s="3" t="s">
        <v>987</v>
      </c>
    </row>
    <row r="39" spans="1:3">
      <c r="A39" s="4" t="s">
        <v>1037</v>
      </c>
      <c r="B39" s="5" t="n">
        <v>0</v>
      </c>
      <c r="C39" s="5" t="n">
        <v>0</v>
      </c>
    </row>
    <row r="40" spans="1:3">
      <c r="A40" s="4" t="s">
        <v>1050</v>
      </c>
    </row>
    <row r="41" spans="1:3">
      <c r="A41" s="3" t="s">
        <v>987</v>
      </c>
    </row>
    <row r="42" spans="1:3">
      <c r="A42" s="4" t="s">
        <v>1037</v>
      </c>
      <c r="B42" s="5" t="n">
        <v>0</v>
      </c>
      <c r="C42" s="5" t="n">
        <v>0</v>
      </c>
    </row>
    <row r="43" spans="1:3">
      <c r="A43" s="4" t="s">
        <v>1051</v>
      </c>
    </row>
    <row r="44" spans="1:3">
      <c r="A44" s="3" t="s">
        <v>987</v>
      </c>
    </row>
    <row r="45" spans="1:3">
      <c r="A45" s="4" t="s">
        <v>1037</v>
      </c>
      <c r="B45" s="5" t="n">
        <v>0</v>
      </c>
      <c r="C45" s="5" t="n">
        <v>0</v>
      </c>
    </row>
    <row r="46" spans="1:3">
      <c r="A46" s="4" t="s">
        <v>1052</v>
      </c>
    </row>
    <row r="47" spans="1:3">
      <c r="A47" s="3" t="s">
        <v>987</v>
      </c>
    </row>
    <row r="48" spans="1:3">
      <c r="A48" s="4" t="s">
        <v>1037</v>
      </c>
      <c r="B48" s="5" t="n">
        <v>382134</v>
      </c>
      <c r="C48" s="5" t="n">
        <v>228502</v>
      </c>
    </row>
    <row r="49" spans="1:3">
      <c r="A49" s="4" t="s">
        <v>1053</v>
      </c>
    </row>
    <row r="50" spans="1:3">
      <c r="A50" s="3" t="s">
        <v>987</v>
      </c>
    </row>
    <row r="51" spans="1:3">
      <c r="A51" s="4" t="s">
        <v>1037</v>
      </c>
      <c r="B51" s="5" t="n">
        <v>212635</v>
      </c>
      <c r="C51" s="5" t="n">
        <v>189364</v>
      </c>
    </row>
    <row r="52" spans="1:3">
      <c r="A52" s="4" t="s">
        <v>1054</v>
      </c>
    </row>
    <row r="53" spans="1:3">
      <c r="A53" s="3" t="s">
        <v>987</v>
      </c>
    </row>
    <row r="54" spans="1:3">
      <c r="A54" s="4" t="s">
        <v>1037</v>
      </c>
      <c r="B54" s="5" t="n">
        <v>169499</v>
      </c>
      <c r="C54" s="5" t="n">
        <v>39138</v>
      </c>
    </row>
    <row r="55" spans="1:3">
      <c r="A55" s="4" t="s">
        <v>1055</v>
      </c>
    </row>
    <row r="56" spans="1:3">
      <c r="A56" s="3" t="s">
        <v>987</v>
      </c>
    </row>
    <row r="57" spans="1:3">
      <c r="A57" s="4" t="s">
        <v>1037</v>
      </c>
      <c r="B57" s="5" t="n">
        <v>0</v>
      </c>
      <c r="C57" s="5" t="n">
        <v>0</v>
      </c>
    </row>
    <row r="58" spans="1:3">
      <c r="A58" s="4" t="s">
        <v>1056</v>
      </c>
    </row>
    <row r="59" spans="1:3">
      <c r="A59" s="3" t="s">
        <v>987</v>
      </c>
    </row>
    <row r="60" spans="1:3">
      <c r="A60" s="4" t="s">
        <v>1037</v>
      </c>
      <c r="B60" s="5" t="n">
        <v>0</v>
      </c>
      <c r="C60" s="5" t="n">
        <v>0</v>
      </c>
    </row>
    <row r="61" spans="1:3">
      <c r="A61" s="4" t="s">
        <v>1057</v>
      </c>
    </row>
    <row r="62" spans="1:3">
      <c r="A62" s="3" t="s">
        <v>987</v>
      </c>
    </row>
    <row r="63" spans="1:3">
      <c r="A63" s="4" t="s">
        <v>1037</v>
      </c>
      <c r="B63" s="5" t="n">
        <v>0</v>
      </c>
      <c r="C63" s="5" t="n">
        <v>0</v>
      </c>
    </row>
    <row r="64" spans="1:3">
      <c r="A64" s="4" t="s">
        <v>1058</v>
      </c>
    </row>
    <row r="65" spans="1:3">
      <c r="A65" s="3" t="s">
        <v>987</v>
      </c>
    </row>
    <row r="66" spans="1:3">
      <c r="A66" s="4" t="s">
        <v>1037</v>
      </c>
      <c r="B66" s="5" t="n">
        <v>0</v>
      </c>
      <c r="C66" s="5" t="n">
        <v>0</v>
      </c>
    </row>
    <row r="67" spans="1:3">
      <c r="A67" s="4" t="s">
        <v>1059</v>
      </c>
    </row>
    <row r="68" spans="1:3">
      <c r="A68" s="3" t="s">
        <v>987</v>
      </c>
    </row>
    <row r="69" spans="1:3">
      <c r="A69" s="4" t="s">
        <v>1037</v>
      </c>
      <c r="B69" s="5" t="n">
        <v>225934</v>
      </c>
      <c r="C69" s="5" t="n">
        <v>266074</v>
      </c>
    </row>
    <row r="70" spans="1:3">
      <c r="A70" s="4" t="s">
        <v>1060</v>
      </c>
    </row>
    <row r="71" spans="1:3">
      <c r="A71" s="3" t="s">
        <v>987</v>
      </c>
    </row>
    <row r="72" spans="1:3">
      <c r="A72" s="4" t="s">
        <v>1037</v>
      </c>
      <c r="B72" s="5" t="n">
        <v>225934</v>
      </c>
      <c r="C72" s="5" t="n">
        <v>130632</v>
      </c>
    </row>
    <row r="73" spans="1:3">
      <c r="A73" s="4" t="s">
        <v>1061</v>
      </c>
    </row>
    <row r="74" spans="1:3">
      <c r="A74" s="3" t="s">
        <v>987</v>
      </c>
    </row>
    <row r="75" spans="1:3">
      <c r="A75" s="4" t="s">
        <v>1037</v>
      </c>
      <c r="B75" s="5" t="n">
        <v>0</v>
      </c>
      <c r="C75" s="5" t="n">
        <v>135442</v>
      </c>
    </row>
    <row r="76" spans="1:3">
      <c r="A76" s="4" t="s">
        <v>1062</v>
      </c>
    </row>
    <row r="77" spans="1:3">
      <c r="A77" s="3" t="s">
        <v>987</v>
      </c>
    </row>
    <row r="78" spans="1:3">
      <c r="A78" s="4" t="s">
        <v>1037</v>
      </c>
      <c r="B78" s="5" t="n">
        <v>0</v>
      </c>
      <c r="C78" s="5" t="n">
        <v>0</v>
      </c>
    </row>
    <row r="79" spans="1:3">
      <c r="A79" s="4" t="s">
        <v>1063</v>
      </c>
    </row>
    <row r="80" spans="1:3">
      <c r="A80" s="3" t="s">
        <v>987</v>
      </c>
    </row>
    <row r="81" spans="1:3">
      <c r="A81" s="4" t="s">
        <v>1037</v>
      </c>
      <c r="B81" s="5" t="n">
        <v>0</v>
      </c>
      <c r="C81" s="5" t="n">
        <v>0</v>
      </c>
    </row>
    <row r="82" spans="1:3">
      <c r="A82" s="4" t="s">
        <v>1064</v>
      </c>
    </row>
    <row r="83" spans="1:3">
      <c r="A83" s="3" t="s">
        <v>987</v>
      </c>
    </row>
    <row r="84" spans="1:3">
      <c r="A84" s="4" t="s">
        <v>1037</v>
      </c>
      <c r="B84" s="5" t="n">
        <v>0</v>
      </c>
      <c r="C84" s="5" t="n">
        <v>0</v>
      </c>
    </row>
    <row r="85" spans="1:3">
      <c r="A85" s="4" t="s">
        <v>1065</v>
      </c>
    </row>
    <row r="86" spans="1:3">
      <c r="A86" s="3" t="s">
        <v>987</v>
      </c>
    </row>
    <row r="87" spans="1:3">
      <c r="A87" s="4" t="s">
        <v>1037</v>
      </c>
      <c r="B87" s="5" t="n">
        <v>0</v>
      </c>
      <c r="C87" s="5" t="n">
        <v>0</v>
      </c>
    </row>
    <row r="88" spans="1:3">
      <c r="A88" s="4" t="s">
        <v>1066</v>
      </c>
    </row>
    <row r="89" spans="1:3">
      <c r="A89" s="3" t="s">
        <v>987</v>
      </c>
    </row>
    <row r="90" spans="1:3">
      <c r="A90" s="4" t="s">
        <v>1037</v>
      </c>
      <c r="B90" s="5" t="n">
        <v>450311</v>
      </c>
      <c r="C90" s="5" t="n">
        <v>380408</v>
      </c>
    </row>
    <row r="91" spans="1:3">
      <c r="A91" s="4" t="s">
        <v>1067</v>
      </c>
    </row>
    <row r="92" spans="1:3">
      <c r="A92" s="3" t="s">
        <v>987</v>
      </c>
    </row>
    <row r="93" spans="1:3">
      <c r="A93" s="4" t="s">
        <v>1037</v>
      </c>
      <c r="B93" s="5" t="n">
        <v>56456</v>
      </c>
      <c r="C93" s="5" t="n">
        <v>37950</v>
      </c>
    </row>
    <row r="94" spans="1:3">
      <c r="A94" s="4" t="s">
        <v>1068</v>
      </c>
    </row>
    <row r="95" spans="1:3">
      <c r="A95" s="3" t="s">
        <v>987</v>
      </c>
    </row>
    <row r="96" spans="1:3">
      <c r="A96" s="4" t="s">
        <v>1037</v>
      </c>
      <c r="B96" s="5" t="n">
        <v>0</v>
      </c>
      <c r="C96" s="5" t="n">
        <v>0</v>
      </c>
    </row>
    <row r="97" spans="1:3">
      <c r="A97" s="4" t="s">
        <v>1069</v>
      </c>
    </row>
    <row r="98" spans="1:3">
      <c r="A98" s="3" t="s">
        <v>987</v>
      </c>
    </row>
    <row r="99" spans="1:3">
      <c r="A99" s="4" t="s">
        <v>1037</v>
      </c>
      <c r="B99" s="5" t="n">
        <v>0</v>
      </c>
      <c r="C99" s="5" t="n">
        <v>0</v>
      </c>
    </row>
    <row r="100" spans="1:3">
      <c r="A100" s="4" t="s">
        <v>1070</v>
      </c>
    </row>
    <row r="101" spans="1:3">
      <c r="A101" s="3" t="s">
        <v>987</v>
      </c>
    </row>
    <row r="102" spans="1:3">
      <c r="A102" s="4" t="s">
        <v>1037</v>
      </c>
      <c r="B102" s="5" t="n">
        <v>319503</v>
      </c>
      <c r="C102" s="5" t="n">
        <v>317766</v>
      </c>
    </row>
    <row r="103" spans="1:3">
      <c r="A103" s="4" t="s">
        <v>1071</v>
      </c>
    </row>
    <row r="104" spans="1:3">
      <c r="A104" s="3" t="s">
        <v>987</v>
      </c>
    </row>
    <row r="105" spans="1:3">
      <c r="A105" s="4" t="s">
        <v>1037</v>
      </c>
      <c r="B105" s="5" t="n">
        <v>29866</v>
      </c>
      <c r="C105" s="5" t="n">
        <v>24692</v>
      </c>
    </row>
    <row r="106" spans="1:3">
      <c r="A106" s="4" t="s">
        <v>1072</v>
      </c>
    </row>
    <row r="107" spans="1:3">
      <c r="A107" s="3" t="s">
        <v>987</v>
      </c>
    </row>
    <row r="108" spans="1:3">
      <c r="A108" s="4" t="s">
        <v>1037</v>
      </c>
      <c r="B108" s="5" t="n">
        <v>44486</v>
      </c>
      <c r="C108" s="5" t="n">
        <v>0</v>
      </c>
    </row>
    <row r="109" spans="1:3">
      <c r="A109" s="4" t="s">
        <v>1073</v>
      </c>
    </row>
    <row r="110" spans="1:3">
      <c r="A110" s="3" t="s">
        <v>987</v>
      </c>
    </row>
    <row r="111" spans="1:3">
      <c r="A111" s="4" t="s">
        <v>1037</v>
      </c>
      <c r="B111" s="5" t="n">
        <v>8121</v>
      </c>
      <c r="C111" s="5" t="n">
        <v>4448</v>
      </c>
    </row>
    <row r="112" spans="1:3">
      <c r="A112" s="4" t="s">
        <v>1074</v>
      </c>
    </row>
    <row r="113" spans="1:3">
      <c r="A113" s="3" t="s">
        <v>987</v>
      </c>
    </row>
    <row r="114" spans="1:3">
      <c r="A114" s="4" t="s">
        <v>1037</v>
      </c>
      <c r="B114" s="5" t="n">
        <v>8121</v>
      </c>
      <c r="C114" s="5" t="n">
        <v>4448</v>
      </c>
    </row>
    <row r="115" spans="1:3">
      <c r="A115" s="4" t="s">
        <v>1075</v>
      </c>
    </row>
    <row r="116" spans="1:3">
      <c r="A116" s="3" t="s">
        <v>987</v>
      </c>
    </row>
    <row r="117" spans="1:3">
      <c r="A117" s="4" t="s">
        <v>1037</v>
      </c>
      <c r="B117" s="5" t="n">
        <v>0</v>
      </c>
      <c r="C117" s="5" t="n">
        <v>0</v>
      </c>
    </row>
    <row r="118" spans="1:3">
      <c r="A118" s="4" t="s">
        <v>1076</v>
      </c>
    </row>
    <row r="119" spans="1:3">
      <c r="A119" s="3" t="s">
        <v>987</v>
      </c>
    </row>
    <row r="120" spans="1:3">
      <c r="A120" s="4" t="s">
        <v>1037</v>
      </c>
      <c r="B120" s="5" t="n">
        <v>0</v>
      </c>
      <c r="C120" s="5" t="n">
        <v>0</v>
      </c>
    </row>
    <row r="121" spans="1:3">
      <c r="A121" s="4" t="s">
        <v>1077</v>
      </c>
    </row>
    <row r="122" spans="1:3">
      <c r="A122" s="3" t="s">
        <v>987</v>
      </c>
    </row>
    <row r="123" spans="1:3">
      <c r="A123" s="4" t="s">
        <v>1037</v>
      </c>
      <c r="B123" s="5" t="n">
        <v>0</v>
      </c>
      <c r="C123" s="5" t="n">
        <v>0</v>
      </c>
    </row>
    <row r="124" spans="1:3">
      <c r="A124" s="4" t="s">
        <v>1078</v>
      </c>
    </row>
    <row r="125" spans="1:3">
      <c r="A125" s="3" t="s">
        <v>987</v>
      </c>
    </row>
    <row r="126" spans="1:3">
      <c r="A126" s="4" t="s">
        <v>1037</v>
      </c>
      <c r="B126" s="5" t="n">
        <v>0</v>
      </c>
      <c r="C126" s="5" t="n">
        <v>0</v>
      </c>
    </row>
    <row r="127" spans="1:3">
      <c r="A127" s="4" t="s">
        <v>1079</v>
      </c>
    </row>
    <row r="128" spans="1:3">
      <c r="A128" s="3" t="s">
        <v>987</v>
      </c>
    </row>
    <row r="129" spans="1:3">
      <c r="A129" s="4" t="s">
        <v>1037</v>
      </c>
      <c r="B129" s="6" t="n">
        <v>0</v>
      </c>
      <c r="C12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54</v>
      </c>
    </row>
    <row r="4" spans="1:12">
      <c r="A4" s="4" t="s">
        <v>98</v>
      </c>
      <c r="B4" s="6" t="n">
        <v>-1813</v>
      </c>
      <c r="C4" s="6" t="n">
        <v>-1276</v>
      </c>
      <c r="D4" s="6" t="n">
        <v>-11193</v>
      </c>
      <c r="E4" s="6" t="n">
        <v>-5782</v>
      </c>
      <c r="F4" s="6" t="n">
        <v>-4699</v>
      </c>
      <c r="G4" s="6" t="n">
        <v>-11738</v>
      </c>
      <c r="H4" s="6" t="n">
        <v>-837</v>
      </c>
      <c r="I4" s="6" t="n">
        <v>5448</v>
      </c>
      <c r="J4" s="6" t="n">
        <v>-20064</v>
      </c>
      <c r="K4" s="6" t="n">
        <v>-11826</v>
      </c>
      <c r="L4" s="6" t="n">
        <v>7780</v>
      </c>
    </row>
    <row r="5" spans="1:12">
      <c r="A5" s="4" t="s">
        <v>101</v>
      </c>
      <c r="B5" s="5" t="n">
        <v>75750943</v>
      </c>
      <c r="C5" s="5" t="n">
        <v>75746200</v>
      </c>
      <c r="D5" s="5" t="n">
        <v>75730165</v>
      </c>
      <c r="E5" s="5" t="n">
        <v>75727369</v>
      </c>
      <c r="F5" s="5" t="n">
        <v>75718183</v>
      </c>
      <c r="G5" s="5" t="n">
        <v>75718183</v>
      </c>
      <c r="H5" s="5" t="n">
        <v>62879023</v>
      </c>
      <c r="I5" s="5" t="n">
        <v>53502873</v>
      </c>
      <c r="J5" s="5" t="n">
        <v>75738698</v>
      </c>
      <c r="K5" s="5" t="n">
        <v>67039439</v>
      </c>
      <c r="L5" s="5" t="n">
        <v>53502873</v>
      </c>
    </row>
    <row r="6" spans="1:12">
      <c r="A6" s="4" t="s">
        <v>102</v>
      </c>
      <c r="B6" s="5" t="n">
        <v>75750943</v>
      </c>
      <c r="C6" s="5" t="n">
        <v>75746200</v>
      </c>
      <c r="D6" s="5" t="n">
        <v>75730165</v>
      </c>
      <c r="E6" s="5" t="n">
        <v>75727369</v>
      </c>
      <c r="F6" s="5" t="n">
        <v>75718183</v>
      </c>
      <c r="G6" s="5" t="n">
        <v>75718183</v>
      </c>
      <c r="H6" s="5" t="n">
        <v>62879023</v>
      </c>
      <c r="I6" s="5" t="n">
        <v>53502873</v>
      </c>
      <c r="J6" s="5" t="n">
        <v>75738698</v>
      </c>
      <c r="K6" s="5" t="n">
        <v>67039439</v>
      </c>
      <c r="L6" s="5" t="n">
        <v>53502873</v>
      </c>
    </row>
    <row r="7" spans="1:12">
      <c r="A7" s="4" t="s">
        <v>1081</v>
      </c>
      <c r="J7" s="7" t="n">
        <v>-0.26</v>
      </c>
      <c r="K7" s="7" t="n">
        <v>-0.18</v>
      </c>
      <c r="L7" s="7" t="n">
        <v>0.15</v>
      </c>
    </row>
    <row r="8" spans="1:12">
      <c r="A8" s="4" t="s">
        <v>1082</v>
      </c>
      <c r="J8" s="5" t="n">
        <v>808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3</v>
      </c>
      <c r="B1" s="2" t="s">
        <v>1</v>
      </c>
    </row>
    <row r="2" spans="1:4">
      <c r="B2" s="2" t="s">
        <v>2</v>
      </c>
      <c r="C2" s="2" t="s">
        <v>30</v>
      </c>
      <c r="D2" s="2" t="s">
        <v>75</v>
      </c>
    </row>
    <row r="3" spans="1:4">
      <c r="A3" s="3" t="s">
        <v>1084</v>
      </c>
    </row>
    <row r="4" spans="1:4">
      <c r="A4" s="4" t="s">
        <v>1085</v>
      </c>
      <c r="B4" s="6" t="n">
        <v>0</v>
      </c>
    </row>
    <row r="5" spans="1:4">
      <c r="A5" s="4" t="s">
        <v>1086</v>
      </c>
      <c r="B5" s="5" t="n">
        <v>10306000</v>
      </c>
    </row>
    <row r="6" spans="1:4">
      <c r="A6" s="4" t="s">
        <v>1087</v>
      </c>
      <c r="B6" s="5" t="n">
        <v>15000000</v>
      </c>
    </row>
    <row r="7" spans="1:4">
      <c r="A7" s="4" t="s">
        <v>1088</v>
      </c>
      <c r="B7" s="6" t="n">
        <v>4953000</v>
      </c>
      <c r="C7" s="6" t="n">
        <v>3717000</v>
      </c>
      <c r="D7" s="6" t="n">
        <v>155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17</v>
      </c>
    </row>
    <row r="2" spans="1:2">
      <c r="A2" s="3" t="s">
        <v>1090</v>
      </c>
    </row>
    <row r="3" spans="1:2">
      <c r="A3" s="5" t="n">
        <v>2017</v>
      </c>
      <c r="B3" s="6" t="n">
        <v>6511</v>
      </c>
    </row>
    <row r="4" spans="1:2">
      <c r="A4" s="5" t="n">
        <v>2018</v>
      </c>
      <c r="B4" s="5" t="n">
        <v>5825</v>
      </c>
    </row>
    <row r="5" spans="1:2">
      <c r="A5" s="5" t="n">
        <v>2019</v>
      </c>
      <c r="B5" s="5" t="n">
        <v>5407</v>
      </c>
    </row>
    <row r="6" spans="1:2">
      <c r="A6" s="5" t="n">
        <v>2020</v>
      </c>
      <c r="B6" s="5" t="n">
        <v>4722</v>
      </c>
    </row>
    <row r="7" spans="1:2">
      <c r="A7" s="5" t="n">
        <v>2021</v>
      </c>
      <c r="B7" s="5" t="n">
        <v>3920</v>
      </c>
    </row>
    <row r="8" spans="1:2">
      <c r="A8" s="4" t="s">
        <v>606</v>
      </c>
      <c r="B8" s="5" t="n">
        <v>73279</v>
      </c>
    </row>
    <row r="9" spans="1:2">
      <c r="A9" s="4" t="s">
        <v>114</v>
      </c>
      <c r="B9" s="6" t="n">
        <v>996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60</v>
      </c>
    </row>
    <row r="4" spans="1:12">
      <c r="A4" s="4" t="s">
        <v>77</v>
      </c>
      <c r="B4" s="6" t="n">
        <v>42346</v>
      </c>
      <c r="C4" s="6" t="n">
        <v>41726</v>
      </c>
      <c r="D4" s="6" t="n">
        <v>33195</v>
      </c>
      <c r="E4" s="6" t="n">
        <v>31453</v>
      </c>
      <c r="F4" s="6" t="n">
        <v>33798</v>
      </c>
      <c r="G4" s="6" t="n">
        <v>35233</v>
      </c>
      <c r="H4" s="6" t="n">
        <v>33564</v>
      </c>
      <c r="I4" s="6" t="n">
        <v>33973</v>
      </c>
      <c r="J4" s="6" t="n">
        <v>148720</v>
      </c>
      <c r="K4" s="6" t="n">
        <v>136568</v>
      </c>
      <c r="L4" s="6" t="n">
        <v>57930</v>
      </c>
    </row>
    <row r="5" spans="1:12">
      <c r="A5" s="4" t="s">
        <v>1092</v>
      </c>
      <c r="B5" s="5" t="n">
        <v>46137</v>
      </c>
      <c r="C5" s="5" t="n">
        <v>46859</v>
      </c>
      <c r="D5" s="5" t="n">
        <v>46839</v>
      </c>
      <c r="E5" s="5" t="n">
        <v>40873</v>
      </c>
      <c r="F5" s="5" t="n">
        <v>44786</v>
      </c>
      <c r="G5" s="5" t="n">
        <v>43475</v>
      </c>
      <c r="H5" s="5" t="n">
        <v>40194</v>
      </c>
      <c r="I5" s="5" t="n">
        <v>33226</v>
      </c>
      <c r="J5" s="5" t="n">
        <v>180708</v>
      </c>
      <c r="K5" s="5" t="n">
        <v>161681</v>
      </c>
      <c r="L5" s="5" t="n">
        <v>68013</v>
      </c>
    </row>
    <row r="6" spans="1:12">
      <c r="A6" s="4" t="s">
        <v>1093</v>
      </c>
      <c r="B6" s="5" t="n">
        <v>-1955</v>
      </c>
      <c r="C6" s="5" t="n">
        <v>-430</v>
      </c>
      <c r="D6" s="5" t="n">
        <v>-6234</v>
      </c>
      <c r="E6" s="5" t="n">
        <v>277</v>
      </c>
      <c r="F6" s="5" t="n">
        <v>1681</v>
      </c>
      <c r="G6" s="5" t="n">
        <v>-7664</v>
      </c>
      <c r="H6" s="5" t="n">
        <v>1626</v>
      </c>
      <c r="I6" s="5" t="n">
        <v>1425</v>
      </c>
      <c r="J6" s="5" t="n">
        <v>-8342</v>
      </c>
      <c r="K6" s="5" t="n">
        <v>-2932</v>
      </c>
      <c r="L6" s="5" t="n">
        <v>13875</v>
      </c>
    </row>
    <row r="7" spans="1:12">
      <c r="A7" s="4" t="s">
        <v>94</v>
      </c>
      <c r="B7" s="5" t="n">
        <v>-5746</v>
      </c>
      <c r="C7" s="5" t="n">
        <v>-5563</v>
      </c>
      <c r="D7" s="5" t="n">
        <v>-19878</v>
      </c>
      <c r="E7" s="5" t="n">
        <v>-9143</v>
      </c>
      <c r="F7" s="5" t="n">
        <v>-9307</v>
      </c>
      <c r="G7" s="5" t="n">
        <v>-15906</v>
      </c>
      <c r="H7" s="5" t="n">
        <v>-5004</v>
      </c>
      <c r="I7" s="5" t="n">
        <v>2172</v>
      </c>
      <c r="J7" s="5" t="n">
        <v>-40330</v>
      </c>
      <c r="K7" s="5" t="n">
        <v>-28045</v>
      </c>
      <c r="L7" s="5" t="n">
        <v>3792</v>
      </c>
    </row>
    <row r="8" spans="1:12">
      <c r="A8" s="4" t="s">
        <v>95</v>
      </c>
      <c r="B8" s="5" t="n">
        <v>73</v>
      </c>
      <c r="C8" s="5" t="n">
        <v>83</v>
      </c>
      <c r="D8" s="5" t="n">
        <v>178</v>
      </c>
      <c r="E8" s="5" t="n">
        <v>-66</v>
      </c>
      <c r="F8" s="5" t="n">
        <v>-60</v>
      </c>
      <c r="G8" s="5" t="n">
        <v>150</v>
      </c>
      <c r="H8" s="5" t="n">
        <v>266</v>
      </c>
      <c r="I8" s="5" t="n">
        <v>230</v>
      </c>
      <c r="J8" s="5" t="n">
        <v>268</v>
      </c>
      <c r="K8" s="5" t="n">
        <v>586</v>
      </c>
      <c r="L8" s="5" t="n">
        <v>874</v>
      </c>
    </row>
    <row r="9" spans="1:12">
      <c r="A9" s="4" t="s">
        <v>96</v>
      </c>
      <c r="B9" s="5" t="n">
        <v>-5819</v>
      </c>
      <c r="C9" s="5" t="n">
        <v>-5646</v>
      </c>
      <c r="D9" s="5" t="n">
        <v>-20056</v>
      </c>
      <c r="E9" s="5" t="n">
        <v>-9077</v>
      </c>
      <c r="F9" s="5" t="n">
        <v>-9247</v>
      </c>
      <c r="G9" s="5" t="n">
        <v>-16056</v>
      </c>
      <c r="H9" s="5" t="n">
        <v>-5270</v>
      </c>
      <c r="I9" s="5" t="n">
        <v>1942</v>
      </c>
      <c r="J9" s="5" t="n">
        <v>-40598</v>
      </c>
      <c r="K9" s="5" t="n">
        <v>-28631</v>
      </c>
      <c r="L9" s="5" t="n">
        <v>2918</v>
      </c>
    </row>
    <row r="10" spans="1:12">
      <c r="A10" s="4" t="s">
        <v>943</v>
      </c>
      <c r="B10" s="5" t="n">
        <v>-4006</v>
      </c>
      <c r="C10" s="5" t="n">
        <v>-4370</v>
      </c>
      <c r="D10" s="5" t="n">
        <v>-8863</v>
      </c>
      <c r="E10" s="5" t="n">
        <v>-3295</v>
      </c>
      <c r="F10" s="5" t="n">
        <v>-4548</v>
      </c>
      <c r="G10" s="5" t="n">
        <v>-4318</v>
      </c>
      <c r="H10" s="5" t="n">
        <v>-4433</v>
      </c>
      <c r="I10" s="5" t="n">
        <v>-3506</v>
      </c>
      <c r="J10" s="5" t="n">
        <v>-20534</v>
      </c>
      <c r="K10" s="5" t="n">
        <v>-16805</v>
      </c>
      <c r="L10" s="5" t="n">
        <v>-4862</v>
      </c>
    </row>
    <row r="11" spans="1:12">
      <c r="A11" s="4" t="s">
        <v>98</v>
      </c>
      <c r="B11" s="6" t="n">
        <v>-1813</v>
      </c>
      <c r="C11" s="6" t="n">
        <v>-1276</v>
      </c>
      <c r="D11" s="6" t="n">
        <v>-11193</v>
      </c>
      <c r="E11" s="6" t="n">
        <v>-5782</v>
      </c>
      <c r="F11" s="6" t="n">
        <v>-4699</v>
      </c>
      <c r="G11" s="6" t="n">
        <v>-11738</v>
      </c>
      <c r="H11" s="6" t="n">
        <v>-837</v>
      </c>
      <c r="I11" s="6" t="n">
        <v>5448</v>
      </c>
      <c r="J11" s="6" t="n">
        <v>-20064</v>
      </c>
      <c r="K11" s="6" t="n">
        <v>-11826</v>
      </c>
      <c r="L11" s="6" t="n">
        <v>7780</v>
      </c>
    </row>
    <row r="12" spans="1:12">
      <c r="A12" s="3" t="s">
        <v>1094</v>
      </c>
    </row>
    <row r="13" spans="1:12">
      <c r="A13" s="4" t="s">
        <v>1095</v>
      </c>
      <c r="B13" s="7" t="n">
        <v>-0.02</v>
      </c>
      <c r="C13" s="7" t="n">
        <v>-0.02</v>
      </c>
      <c r="D13" s="7" t="n">
        <v>-0.15</v>
      </c>
      <c r="E13" s="7" t="n">
        <v>-0.08</v>
      </c>
      <c r="F13" s="7" t="n">
        <v>-0.06</v>
      </c>
      <c r="G13" s="7" t="n">
        <v>-0.16</v>
      </c>
      <c r="H13" s="7" t="n">
        <v>-0.01</v>
      </c>
      <c r="I13" s="7" t="n">
        <v>0.1</v>
      </c>
      <c r="J13" s="7" t="n">
        <v>-0.26</v>
      </c>
      <c r="K13" s="7" t="n">
        <v>-0.18</v>
      </c>
    </row>
    <row r="14" spans="1:12">
      <c r="A14" s="4" t="s">
        <v>1096</v>
      </c>
      <c r="B14" s="7" t="n">
        <v>-0.02</v>
      </c>
      <c r="C14" s="7" t="n">
        <v>-0.02</v>
      </c>
      <c r="D14" s="7" t="n">
        <v>-0.15</v>
      </c>
      <c r="E14" s="7" t="n">
        <v>-0.08</v>
      </c>
      <c r="F14" s="7" t="n">
        <v>-0.06</v>
      </c>
      <c r="G14" s="7" t="n">
        <v>-0.16</v>
      </c>
      <c r="H14" s="7" t="n">
        <v>-0.01</v>
      </c>
      <c r="I14" s="7" t="n">
        <v>0.1</v>
      </c>
      <c r="J14" s="7" t="n">
        <v>-0.26</v>
      </c>
      <c r="K14" s="7" t="n">
        <v>-0.18</v>
      </c>
    </row>
    <row r="15" spans="1:12">
      <c r="A15" s="3" t="s">
        <v>1097</v>
      </c>
    </row>
    <row r="16" spans="1:12">
      <c r="A16" s="4" t="s">
        <v>1098</v>
      </c>
      <c r="B16" s="5" t="n">
        <v>75750943</v>
      </c>
      <c r="C16" s="5" t="n">
        <v>75746200</v>
      </c>
      <c r="D16" s="5" t="n">
        <v>75730165</v>
      </c>
      <c r="E16" s="5" t="n">
        <v>75727369</v>
      </c>
      <c r="F16" s="5" t="n">
        <v>75718183</v>
      </c>
      <c r="G16" s="5" t="n">
        <v>75718183</v>
      </c>
      <c r="H16" s="5" t="n">
        <v>62879023</v>
      </c>
      <c r="I16" s="5" t="n">
        <v>53502873</v>
      </c>
      <c r="J16" s="5" t="n">
        <v>75738698</v>
      </c>
      <c r="K16" s="5" t="n">
        <v>67039439</v>
      </c>
      <c r="L16" s="5" t="n">
        <v>53502873</v>
      </c>
    </row>
    <row r="17" spans="1:12">
      <c r="A17" s="4" t="s">
        <v>1099</v>
      </c>
      <c r="B17" s="5" t="n">
        <v>75750943</v>
      </c>
      <c r="C17" s="5" t="n">
        <v>75746200</v>
      </c>
      <c r="D17" s="5" t="n">
        <v>75730165</v>
      </c>
      <c r="E17" s="5" t="n">
        <v>75727369</v>
      </c>
      <c r="F17" s="5" t="n">
        <v>75718183</v>
      </c>
      <c r="G17" s="5" t="n">
        <v>75718183</v>
      </c>
      <c r="H17" s="5" t="n">
        <v>62879023</v>
      </c>
      <c r="I17" s="5" t="n">
        <v>53502873</v>
      </c>
      <c r="J17" s="5" t="n">
        <v>75738698</v>
      </c>
      <c r="K17" s="5" t="n">
        <v>67039439</v>
      </c>
      <c r="L17" s="5" t="n">
        <v>53502873</v>
      </c>
    </row>
    <row r="18" spans="1:12">
      <c r="A18" s="4" t="s">
        <v>79</v>
      </c>
      <c r="J18" s="6" t="n">
        <v>66169</v>
      </c>
      <c r="K18" s="6" t="n">
        <v>68793</v>
      </c>
      <c r="L18" s="6" t="n">
        <v>2722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1100</v>
      </c>
      <c r="B1" s="2" t="s">
        <v>1101</v>
      </c>
      <c r="C1" s="2" t="s">
        <v>1102</v>
      </c>
      <c r="D1" s="2" t="s">
        <v>2</v>
      </c>
      <c r="E1" s="2" t="s">
        <v>30</v>
      </c>
      <c r="F1" s="2" t="s">
        <v>2</v>
      </c>
      <c r="G1" s="2" t="s">
        <v>30</v>
      </c>
    </row>
    <row r="2" spans="1:7">
      <c r="A2" s="3" t="s">
        <v>1103</v>
      </c>
    </row>
    <row r="3" spans="1:7">
      <c r="A3" s="4" t="s">
        <v>1104</v>
      </c>
      <c r="D3" s="7" t="n">
        <v>0.33</v>
      </c>
      <c r="E3" s="7" t="n">
        <v>0.33</v>
      </c>
      <c r="F3" s="7" t="n">
        <v>1.32</v>
      </c>
      <c r="G3" s="7" t="n">
        <v>0.48</v>
      </c>
    </row>
    <row r="4" spans="1:7">
      <c r="A4" s="4" t="s">
        <v>1105</v>
      </c>
    </row>
    <row r="5" spans="1:7">
      <c r="A5" s="3" t="s">
        <v>1103</v>
      </c>
    </row>
    <row r="6" spans="1:7">
      <c r="A6" s="4" t="s">
        <v>689</v>
      </c>
      <c r="C6" s="6" t="n">
        <v>100000000</v>
      </c>
    </row>
    <row r="7" spans="1:7">
      <c r="A7" s="4" t="s">
        <v>711</v>
      </c>
      <c r="C7" s="4" t="s">
        <v>1106</v>
      </c>
    </row>
    <row r="8" spans="1:7">
      <c r="A8" s="4" t="s">
        <v>1107</v>
      </c>
      <c r="C8" s="6" t="n">
        <v>250000</v>
      </c>
    </row>
    <row r="9" spans="1:7">
      <c r="A9" s="4" t="s">
        <v>1108</v>
      </c>
    </row>
    <row r="10" spans="1:7">
      <c r="A10" s="3" t="s">
        <v>1103</v>
      </c>
    </row>
    <row r="11" spans="1:7">
      <c r="A11" s="4" t="s">
        <v>1104</v>
      </c>
      <c r="B11" s="7" t="n">
        <v>0.33</v>
      </c>
    </row>
    <row r="12" spans="1:7">
      <c r="A12" s="4" t="s">
        <v>1109</v>
      </c>
    </row>
    <row r="13" spans="1:7">
      <c r="A13" s="3" t="s">
        <v>1103</v>
      </c>
    </row>
    <row r="14" spans="1:7">
      <c r="A14" s="4" t="s">
        <v>711</v>
      </c>
      <c r="C14" s="4" t="s">
        <v>11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9:08Z</dcterms:created>
  <dcterms:modified xmlns:dcterms="http://purl.org/dc/terms/" xmlns:xsi="http://www.w3.org/2001/XMLSchema-instance" xsi:type="dcterms:W3CDTF">2017-02-24T16:29:08Z</dcterms:modified>
</cp:coreProperties>
</file>